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Stoc" sheetId="6" r:id="rId6"/>
    <s:sheet name="Background and Description of t" sheetId="7" r:id="rId7"/>
    <s:sheet name="Summary of Significant Accounti" sheetId="8" r:id="rId8"/>
    <s:sheet name="Acquisitions and Divestitures" sheetId="9" r:id="rId9"/>
    <s:sheet name="Goodwill and Other Intangible A" sheetId="10" r:id="rId10"/>
    <s:sheet name="Supplemental Financial Statemen" sheetId="11" r:id="rId11"/>
    <s:sheet name="Financing" sheetId="12" r:id="rId12"/>
    <s:sheet name="Derivatives and Hedging Activit" sheetId="13" r:id="rId13"/>
    <s:sheet name="Fair Value Measurements" sheetId="14" r:id="rId14"/>
    <s:sheet name="Restructuring Costs" sheetId="15" r:id="rId15"/>
    <s:sheet name="Employee Benefit Plans" sheetId="16" r:id="rId16"/>
    <s:sheet name="Income Taxes" sheetId="17" r:id="rId17"/>
    <s:sheet name="Stockholders' Equity" sheetId="18" r:id="rId18"/>
    <s:sheet name="Commitments and Contingencies" sheetId="19" r:id="rId19"/>
    <s:sheet name="Industry Segments, Major Custom" sheetId="20" r:id="rId20"/>
    <s:sheet name="Quarterly Financial Data ( Unau" sheetId="21" r:id="rId21"/>
    <s:sheet name="Basis of Presentation" sheetId="22" r:id="rId22"/>
    <s:sheet name="Related Parties" sheetId="23" r:id="rId23"/>
    <s:sheet name="Cash Flow Information" sheetId="24" r:id="rId24"/>
    <s:sheet name="Dividends" sheetId="25" r:id="rId25"/>
    <s:sheet name="Initial Public Offering" sheetId="26" r:id="rId26"/>
    <s:sheet name="Summary of Significant Accoun27" sheetId="27" r:id="rId27"/>
    <s:sheet name="Summary of Significant Accoun28" sheetId="28" r:id="rId28"/>
    <s:sheet name="Acquisitions and Divestitures (" sheetId="29" r:id="rId29"/>
    <s:sheet name="Goodwill and Other Intangible30" sheetId="30" r:id="rId30"/>
    <s:sheet name="Supplemental Financial Statem31" sheetId="31" r:id="rId31"/>
    <s:sheet name="Financing (Tables)" sheetId="32" r:id="rId32"/>
    <s:sheet name="Derivatives and Hedging Activ33" sheetId="33" r:id="rId33"/>
    <s:sheet name="Fair Value Measurements (Tables" sheetId="34" r:id="rId34"/>
    <s:sheet name="Restructuring Costs (Tables)" sheetId="35" r:id="rId35"/>
    <s:sheet name="Employee Benefit Plans (Tables)" sheetId="36" r:id="rId36"/>
    <s:sheet name="Income Taxes (Tables)" sheetId="37" r:id="rId37"/>
    <s:sheet name="Stockholders' Equity (Tables)" sheetId="38" r:id="rId38"/>
    <s:sheet name="Commitments and Contingencies (" sheetId="39" r:id="rId39"/>
    <s:sheet name="Industry Segments, Major Cust40" sheetId="40" r:id="rId40"/>
    <s:sheet name="Quarterly Financial Data ( Un41" sheetId="41" r:id="rId41"/>
    <s:sheet name="Background and Basis of Present" sheetId="42" r:id="rId42"/>
    <s:sheet name="Summary of Significant Accoun43" sheetId="43" r:id="rId43"/>
    <s:sheet name="Summary of Significant Accoun44" sheetId="44" r:id="rId44"/>
    <s:sheet name="Acquisitions and Divestitures -" sheetId="45" r:id="rId45"/>
    <s:sheet name="Acquisitions and Divestitures46" sheetId="46" r:id="rId46"/>
    <s:sheet name="Acquisitions and Divestitures47" sheetId="47" r:id="rId47"/>
    <s:sheet name="Acquisitions and Divestitures48" sheetId="48" r:id="rId48"/>
    <s:sheet name="Acquisitions and Divestitures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Goodwill and Other Intangible54" sheetId="54" r:id="rId54"/>
    <s:sheet name="Supplemental Financial Statem55" sheetId="55" r:id="rId55"/>
    <s:sheet name="Supplemental Financial Statem56" sheetId="56" r:id="rId56"/>
    <s:sheet name="Supplemental Financial Statem57" sheetId="57" r:id="rId57"/>
    <s:sheet name="Supplemental Financial Statem58" sheetId="58" r:id="rId58"/>
    <s:sheet name="Supplemental Financial Statem59" sheetId="59" r:id="rId59"/>
    <s:sheet name="Supplemental Financial Statem60" sheetId="60" r:id="rId60"/>
    <s:sheet name="Supplemental Financial Statem61" sheetId="61" r:id="rId61"/>
    <s:sheet name="Supplemental Financial Statem62" sheetId="62" r:id="rId62"/>
    <s:sheet name="Supplemental Financial Statem63" sheetId="63" r:id="rId63"/>
    <s:sheet name="Supplemental Financial Statem64" sheetId="64" r:id="rId64"/>
    <s:sheet name="Financing - Summary of Debt (De" sheetId="65" r:id="rId65"/>
    <s:sheet name="Financing - Summary of Debt (Pa" sheetId="66" r:id="rId66"/>
    <s:sheet name="Financing - Additional Informat" sheetId="67" r:id="rId67"/>
    <s:sheet name="Financing - Scheduled Maturitie" sheetId="68" r:id="rId68"/>
    <s:sheet name="Derivatives and Hedging Activ69" sheetId="69" r:id="rId69"/>
    <s:sheet name="Derivatives and Hedging Activ70" sheetId="70" r:id="rId70"/>
    <s:sheet name="Derivatives and Hedging Activ71" sheetId="71" r:id="rId71"/>
    <s:sheet name="Fair Value Measurements - Carry" sheetId="72" r:id="rId72"/>
    <s:sheet name="Fair Value Measurements - Addit" sheetId="73" r:id="rId73"/>
    <s:sheet name="Restructuring Costs - Summary o" sheetId="74" r:id="rId74"/>
    <s:sheet name="Restructuring Costs - Activity " sheetId="75" r:id="rId75"/>
    <s:sheet name="Restructuring Costs - Additiona" sheetId="76" r:id="rId76"/>
    <s:sheet name="Employee Benefit Plans - Additi" sheetId="77" r:id="rId77"/>
    <s:sheet name="Employee Benefit Plans - Summar" sheetId="78" r:id="rId78"/>
    <s:sheet name="Employee Benefit Plans - Balanc" sheetId="79" r:id="rId79"/>
    <s:sheet name="Employee Benefit Plans - Summ80" sheetId="80" r:id="rId80"/>
    <s:sheet name="Employee Benefit Plans - Summ81" sheetId="81" r:id="rId81"/>
    <s:sheet name="Employee Benefit Plans - Pretax" sheetId="82" r:id="rId82"/>
    <s:sheet name="Employee Benefit Plans - Summ83" sheetId="83" r:id="rId83"/>
    <s:sheet name="Employee Benefit Plans - Signif" sheetId="84" r:id="rId84"/>
    <s:sheet name="Employee Benefit Plans - Summ85" sheetId="85" r:id="rId85"/>
    <s:sheet name="Employee Benefit Plans - Summ86" sheetId="86" r:id="rId86"/>
    <s:sheet name="Income Taxes - Income (Loss) Be" sheetId="87" r:id="rId87"/>
    <s:sheet name="Income Taxes - Summary of Compo" sheetId="88" r:id="rId88"/>
    <s:sheet name="Income Taxes - Summary of Recon" sheetId="89" r:id="rId89"/>
    <s:sheet name="Income Taxes - Additional Infor" sheetId="90" r:id="rId90"/>
    <s:sheet name="Income Taxes - Components of De" sheetId="91" r:id="rId91"/>
    <s:sheet name="Income Taxes - Reconciliation o" sheetId="92" r:id="rId92"/>
    <s:sheet name="Income Taxes - Summary of Incom" sheetId="93" r:id="rId93"/>
    <s:sheet name="Stockholders' Equity - Addition" sheetId="94" r:id="rId94"/>
    <s:sheet name="Stockholders' Equity - Summary " sheetId="95" r:id="rId95"/>
    <s:sheet name="Stockholders' Equity - Summar96" sheetId="96" r:id="rId96"/>
    <s:sheet name="Stockholders' Equity - Summar97" sheetId="97" r:id="rId97"/>
    <s:sheet name="Stockholders' Equity - Summar98" sheetId="98" r:id="rId98"/>
    <s:sheet name="Stockholders' Equity - Summar99" sheetId="99" r:id="rId99"/>
    <s:sheet name="Stockholders' Equity - Summa100" sheetId="100" r:id="rId100"/>
    <s:sheet name="Commitment and Contingencies - " sheetId="101" r:id="rId101"/>
    <s:sheet name="Commitments and Contingencies -" sheetId="102" r:id="rId102"/>
    <s:sheet name="Commitments and Contingencie103" sheetId="103" r:id="rId103"/>
    <s:sheet name="Industry Segments, Major Cus104" sheetId="104" r:id="rId104"/>
    <s:sheet name="Industry Segments, Major Cus105" sheetId="105" r:id="rId105"/>
    <s:sheet name="Industry Segments, Major Cus106" sheetId="106" r:id="rId106"/>
    <s:sheet name="Industry Segments, Major Cus107" sheetId="107" r:id="rId107"/>
    <s:sheet name="Industry Segments, Major Cus108" sheetId="108" r:id="rId108"/>
    <s:sheet name="Quarterly Financial Data (Unaud" sheetId="109" r:id="rId109"/>
    <s:sheet name="Quarterly Financial Data (Un110" sheetId="110" r:id="rId110"/>
    <s:sheet name="Basis of Presentation - Additio" sheetId="111" r:id="rId111"/>
    <s:sheet name="Cash Flow Information - Additio" sheetId="112" r:id="rId112"/>
    <s:sheet name="Dividends - Additional Informat" sheetId="113" r:id="rId113"/>
    <s:sheet name="Initial Public Offering - Addit" sheetId="114" r:id="rId114"/>
  </s:sheets>
  <s:definedNames/>
  <s:calcPr calcId="124519" calcMode="auto" fullCalcOnLoad="1"/>
</s:workbook>
</file>

<file path=xl/sharedStrings.xml><?xml version="1.0" encoding="utf-8"?>
<sst xmlns="http://schemas.openxmlformats.org/spreadsheetml/2006/main" uniqueCount="1269">
  <si>
    <t>Document and Entity Information - USD ($) $ in Millions</t>
  </si>
  <si>
    <t>12 Months Ended</t>
  </si>
  <si>
    <t>Dec. 31, 2015</t>
  </si>
  <si>
    <t>Feb.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OMM</t>
  </si>
  <si>
    <t>Entity Registrant Name</t>
  </si>
  <si>
    <t>CommScope Holding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and Comprehensive Income (Loss) - USD ($) shares in Thousands, $ in Thousands</t>
  </si>
  <si>
    <t>Dec. 31, 2014</t>
  </si>
  <si>
    <t>Dec. 31, 2013</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income (expense), net</t>
  </si>
  <si>
    <t>Interest expense</t>
  </si>
  <si>
    <t>Interest income</t>
  </si>
  <si>
    <t>Income (loss) before income taxes</t>
  </si>
  <si>
    <t>Income tax (expense) benefit</t>
  </si>
  <si>
    <t>Net income (loss)</t>
  </si>
  <si>
    <t>Earnings (loss) per share:</t>
  </si>
  <si>
    <t>Basic</t>
  </si>
  <si>
    <t>Diluted</t>
  </si>
  <si>
    <t>Weighted average shares outstanding:</t>
  </si>
  <si>
    <t>Comprehensive income (loss):</t>
  </si>
  <si>
    <t>Other comprehensive income (loss), net of tax:</t>
  </si>
  <si>
    <t>Foreign currency loss</t>
  </si>
  <si>
    <t>Defined benefit plans, change in unrecognized actuarial gain (loss)</t>
  </si>
  <si>
    <t>Defined benefit plans, change in unrecognized net prior service credit</t>
  </si>
  <si>
    <t>Gain (loss) on available-for-sale securities</t>
  </si>
  <si>
    <t>Total other comprehensive loss, net of tax</t>
  </si>
  <si>
    <t>Total comprehensive income (loss)</t>
  </si>
  <si>
    <t>CommScope Holding Company, Inc. [Member]</t>
  </si>
  <si>
    <t>Equity in income (loss) of subsidiary</t>
  </si>
  <si>
    <t>Equity in other comprehensive income (loss) of subsidiary</t>
  </si>
  <si>
    <t>Total other comprehensive income (loss), net of tax</t>
  </si>
  <si>
    <t>Consolidated Balance Sheets - USD ($) $ in Thousands</t>
  </si>
  <si>
    <t>Assets</t>
  </si>
  <si>
    <t>Cash and cash equivalents</t>
  </si>
  <si>
    <t>Accounts receivable, less allowance for doubtful accounts of $19,392 and $8,797, respectively</t>
  </si>
  <si>
    <t>Inventories, net</t>
  </si>
  <si>
    <t>Prepaid expenses and other current assets</t>
  </si>
  <si>
    <t>Deferred income taxes</t>
  </si>
  <si>
    <t>Total current assets</t>
  </si>
  <si>
    <t>Property, plant and equipment, net of accumulated depreciation of $243,806 and $207,342 respectively</t>
  </si>
  <si>
    <t>Goodwill</t>
  </si>
  <si>
    <t>Other intangible assets, net</t>
  </si>
  <si>
    <t>Other noncurrent assets</t>
  </si>
  <si>
    <t>Total assets</t>
  </si>
  <si>
    <t>Liabilities and Stockholders' Equity</t>
  </si>
  <si>
    <t>Accounts payable</t>
  </si>
  <si>
    <t>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 xml:space="preserve"> </t>
  </si>
  <si>
    <t>Stockholders' equity:</t>
  </si>
  <si>
    <t>Preferred stock, $.01 par value: Authorized shares: 200,000,000; Issued and outstanding shares: None at December 31, 2015 or 2014</t>
  </si>
  <si>
    <t>Common stock, $.01 par value: Authorized shares: 1,300,000,000; Issued and outstanding shares: 191,368,727 and 187,831,389 at December 31, 2015 and 2014, respectively</t>
  </si>
  <si>
    <t>Additional paid-in capital</t>
  </si>
  <si>
    <t>Retained earnings (accumulated deficit)</t>
  </si>
  <si>
    <t>Accumulated other comprehensive loss</t>
  </si>
  <si>
    <t>Treasury stock, at cost: 986,222 shares and 961,566 shares at December 31, 2015 and 2014, respectively</t>
  </si>
  <si>
    <t>Total stockholders' equity</t>
  </si>
  <si>
    <t>Total liabilities and stockholders' equity</t>
  </si>
  <si>
    <t>Receivable from subsidiary</t>
  </si>
  <si>
    <t>Investment in subsidiary</t>
  </si>
  <si>
    <t>Consolidated Balance Sheets (Parenthetical) - USD ($) $ in Thousands</t>
  </si>
  <si>
    <t>Allowance for doubtful accounts receivable</t>
  </si>
  <si>
    <t>Property, plant and equipment, other,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loss) to net cash generated by operating activities:</t>
  </si>
  <si>
    <t>Depreciation and amortization</t>
  </si>
  <si>
    <t>Equity-based compensation</t>
  </si>
  <si>
    <t>Excess tax benefits from equity-based compensation</t>
  </si>
  <si>
    <t>Changes in assets and liabilities:</t>
  </si>
  <si>
    <t>Accounts receivable</t>
  </si>
  <si>
    <t>Inventories</t>
  </si>
  <si>
    <t>Accounts payable and other accrued liabilities</t>
  </si>
  <si>
    <t>Other</t>
  </si>
  <si>
    <t>Net cash generated by (used in) operating activities</t>
  </si>
  <si>
    <t>Investing Activities:</t>
  </si>
  <si>
    <t>Additions to property, plant and equipment</t>
  </si>
  <si>
    <t>Proceeds from sale of property, plant and equipment</t>
  </si>
  <si>
    <t>Cash paid for acquisitions, net of cash acquired</t>
  </si>
  <si>
    <t>Proceeds from sale of businesses and long-term investments</t>
  </si>
  <si>
    <t>Cash paid for long-term investments</t>
  </si>
  <si>
    <t>Net cash provided by (used in) investing activities</t>
  </si>
  <si>
    <t>Financing Activities:</t>
  </si>
  <si>
    <t>Long-term debt repaid</t>
  </si>
  <si>
    <t>Long-term debt proceeds</t>
  </si>
  <si>
    <t>Long-term debt financing costs</t>
  </si>
  <si>
    <t>Net proceeds from the issuance of common stock</t>
  </si>
  <si>
    <t>Dividends paid</t>
  </si>
  <si>
    <t>Cash paid to stock option holders</t>
  </si>
  <si>
    <t>Proceeds from the issuance of common shares under equity-based compensation plans</t>
  </si>
  <si>
    <t>Net cash generated by (used in) financing activities</t>
  </si>
  <si>
    <t>Effect of exchange rate changes on cash and cash equivalents</t>
  </si>
  <si>
    <t>Change in cash and cash equivalents</t>
  </si>
  <si>
    <t>Cash and cash equivalents, beginning of period</t>
  </si>
  <si>
    <t>Cash and cash equivalents, end of period</t>
  </si>
  <si>
    <t>Amortization of debt issuance costs</t>
  </si>
  <si>
    <t>Other changes in assets and liabilities</t>
  </si>
  <si>
    <t>Distribution from subsidiary</t>
  </si>
  <si>
    <t>Long-term debt issuance costs</t>
  </si>
  <si>
    <t>Consolidated Statements of Stockholders' Equity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2</t>
  </si>
  <si>
    <t>Issuance of shares under equity-based compensation plans,shares</t>
  </si>
  <si>
    <t>Shares repurchased under equity-based compensation plans</t>
  </si>
  <si>
    <t>Issuance of shares</t>
  </si>
  <si>
    <t>Ending balance, Shares at Dec. 31, 2013</t>
  </si>
  <si>
    <t>Beginning balance at Dec. 31, 2012</t>
  </si>
  <si>
    <t>Issuance of shares under equity-based compensation plans</t>
  </si>
  <si>
    <t>Other comprehensive loss, net of tax</t>
  </si>
  <si>
    <t>Net shares repurchased under equity-based compensation compensation plans</t>
  </si>
  <si>
    <t>Tax benefit from shares issued under equity-based compensation plans</t>
  </si>
  <si>
    <t>Cash payment to stock option holders</t>
  </si>
  <si>
    <t>Ending balance at Dec. 31, 2013</t>
  </si>
  <si>
    <t>Ending balance, Shares at Dec. 31, 2014</t>
  </si>
  <si>
    <t>Ending balance at Dec. 31, 2014</t>
  </si>
  <si>
    <t>Ending balance, Shares at Dec. 31, 2015</t>
  </si>
  <si>
    <t>Ending balance at Dec. 31, 2015</t>
  </si>
  <si>
    <t>Background and Description of the Business</t>
  </si>
  <si>
    <t>Accounting Policies [Abstract]</t>
  </si>
  <si>
    <t>1. BACKGROUND AND DESCRIPTION OF THE
BUSINESS
CommScope Holding Company, Inc., along with its direct and indirect
subsidiaries, is a global provider of essential infrastructure
solutions for wireless, business enterprise and residential
broadband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On August 28, 2015, the Company acquired TE
Connectivity’s Broadband Network Solutions business (BNS), in
an all-cash transaction valued at approximately $3.0 billion. In
June 2015, the Company borrowed $2.75 billion that was used, along
with cash on hand, to fund the BNS acquisition. See Note 3 for
additional discussion of the BNS acquisition and Note 6 for
additional discussion of the financing transactions.
As of December 31, 2015 and 2014, funds affiliated with The
Carlyle Group (Carlyle) owned 32.0% and 53.9%, respectively, of the
outstanding shares of CommScope.</t>
  </si>
  <si>
    <t>Summary of Significant Accounting Policies</t>
  </si>
  <si>
    <t>2. SUMMARY OF SIGNIFICANT ACCOUNTING
POLICIES
Basis of Consolidation
The accompanying consolidated financial statements include
CommScope Holding Company, Inc. (CommScope or the Company), along
with its direct and indirect subsidiaries. All intercompany
accounts and transactions are eliminated in consolidation.
The BNS acquisition was accounted for using the acquisition method
of accounting and the BNS results of operations are reported in the
Company’s audited consolidated financial statements from
August 28, 2015, the date of acquisition, through their fiscal
period ended December 25, 2015. Therefore, the Company’s
consolidated results of operations for the year ended
December 31, 2015 do not include the results of operations of
BNS from December 26, 2015 to December 31, 2015.
Certain prior year amounts have been reclassified to conform to the
current year presentation.
Cash and Cash Equivalents
Cash and cash equivalents represent deposits in banks and cash
invested temporarily in various instruments with a maturity of
three months or less at the time of purchase.
Accounts Receivable and Allowance for Doubtful Accounts
Accounts receivable are stated at the amount owed by the customer,
net of allowances for estimated doubtful accounts, discounts,
returns and rebates. The Company maintains allowances for doubtful
accounts for estimated losses expected to result from the inability
of its customers to make required payments. These estimates are
based on management’s evaluation of the ability of customers
to make payments, focusing on historical experience, known customer
financial difficulties and age of receivable balances. Accounts
receivable are charged to the allowance when determined to be no
longer collectible.
Inventories
Inventories are stated at the lower of cost or market. Inventory
cost is determined on a first-in, first-out (FIFO) basis. Costs
such as idle facility expense, excessive scrap and rehandling costs
are recognized as expenses as incurred. The Company maintains
reserves to reduce the value of inventory to the lower of cost or
market, including reserves for excess and obsolete inventory.
Long-Lived Assets
Property, Plant and Equipment
Property, plant and equipment are stated at cost, including
interest costs associated with qualifying capital additions.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charged to expense as incurred. Assets that
management intends to dispose of and that meet held for sale
criteria are carried at the lower of the carrying value or fair
value less costs to sell.
Goodwill and Other Intangible Assets
Goodwill is assigned to reporting units, which are operating
segments or one level below the operating segment level,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
Asset Impairments
Goodwill is tested for impairment annually or at other times if
events have occurred or circumstances exist that indicate the
carrying value of the reporting unit may exceed its fair value.
Goodwill impairment charges of $74.4 million, $4.9 million and
$36.2 million were recorded during the years ended
December 31, 2015, 2014 and 2013, respectively. See Notes 4
and 8 for further discussion of these impairment charges.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During the years ended December 31, 2015, 2014 and 2013, the
Company recognized pretax impairment charges for long-lived assets,
other than goodwill impairments, of $5.5 million, $7.2 million and
$9.3 million, respectively. See Notes 4 and 8 for further
discussion of these impairment charges.
During the year ended December 31, 2015, the Company
determined that a note receivable related to a previous divestiture
was likely impaired and recorded a $10.9 million impairment
charge.
Due to uncertain market conditions, it is possible that future
impairment reviews may indicate additional impairments of goodwill
and/or other intangible assets, which could result in charges that
are material to the Company’s results of operations.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The cumulative amount of undistributed earnings from foreign
subsidiaries for which no U.S. taxes have been provided was $546.6
million as of December 31, 2015.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income (loss).
Revenue Recognition
Revenue is recognized when persuasive evidence of an arrangement
exists, delivery has occurred or service has been rendered, the
selling price is fixed or determinable and collectability is
reasonably assured. The majority of the Company’s revenue
comes from product sales. Revenue from product sales is recognized
when the risks and rewards of ownership have passed to the customer
and revenue is measurable. Revenue is not recognized related to
product sold to contract manufacturers that the Company anticipates
repurchasing in order to complete the sale to the ultimate
customer.
Revenue for certain of the Company’s products is derived from
multiple-element contracts. The value of the revenue elements
within these contracts is allocated based on the relative selling
price of each element. The relative selling price is determined
using vendor-specific objective evidence of selling price or other
third party evidence of selling price, if available. If these forms
of evidence are unavailable, revenue is allocated among elements
based on management’s best estimate of the stand-alone
selling price of each element. Revenue is generally recognized upon
acceptance by the customer.
Certain revenue arrangements are for the sale of software and
services. Revenue for software products is recognized based on the
timing of customer acceptance of the specific revenue elements. The
fair value of each revenue element is determined based on
vendor-specific objective evidence of fair value determined by
stand-alone pricing of each element. These contracts typically
contain post-contract support (PCS) services which are sold both as
part of a bundled product offering and as a separate contract.
Revenue for PCS services is recognized ratably over the term of the
PCS contract. Other service revenue is typically recognized once
the service is performed or over the period of time covered by the
arrangement.
For sales to distributors, system integrators and value-added
resellers (primarily for the Enterprise segment), revenue is
recorded at the net amount to be received after deductions for
estimated discounts, allowances, returns and rebates. These
estimates are determined based upon historical experience, contract
terms, inventory levels in the distributor channel and other
related factors. Adjustments are recorded when circumstances
indicate revisions may be necessary. If management does not have
sufficient historical experience to make a reasonable estimation of
these reductions to revenue, recognition of the revenue is deferred
until management believes there is a sufficient basis to recognize
such revenue.
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Shipping and Handling Costs
CommScope includes shipping and handling costs billed to customers
in net sales and includes the costs incurred to transport product
to customers as cost of sales. Certain internal handling costs,
which relate to activities to prepare goods for shipment, are
recorded in selling, general and administrative expense and were
approximately $29.3 million, $27.2 million and $27.3 million for
the years ended December 31, 2015, 2014 and 2013,
respectively.
Advertising Costs
Advertising costs are expensed in the period in which they are
incurred. Advertising expense was $13.6 million, $10.5 million and
$10.3 million for the years ended December 31, 2015, 2014 and
2013, respectively.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Derivative Instruments and Hedging Activities
CommScope is exposed to risks resulting from adverse fluctuations
in commodity prices, interest rates and foreign currency exchange
rates. CommScope’s risk management strategy includes the use
of derivative financial instruments, such as forward contracts,
options, cross currency swaps, certain interest rate swaps, caps
and floors and non-derivative financial instruments, such as
foreign-currency-denominated loans, as hedges of these risks,
whenever management determines their use to be reasonable and
practical. This strategy does not permit the use of derivative
financial instruments for trading or speculation. The Company did
not designate any transactions as hedges in the years ended
December 31, 2015, 2014 or 2013. Derivative contracts are
measured at fair value and are marked to market each period through
earnings. As such, there were no unrecognized gains or losses as of
December 31, 2015 or 2014. See Note 7 for further disclosure
related to the derivative instruments and hedging activities.
The Company has elected and documented the use of the normal
purchases and sales exception for normal purchase and sales
contracts that meet the definition of a derivative financial
instrument.
Foreign Currency Translation
For the years ended December 31, 2015, 2014 and 2013,
approximately 51%, 45% and 45%, respectively, of the
Company’s net sales were to customers located outside the
United States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to
accumulated other comprehensive income (loss).
Aggregate foreign currency transaction gains and losses of the
Company and its subsidiaries, such as those resulting from the
settlement of receivables or payables and short-term intercompany
advances in a currency other than the subsidiary’s functional
currency, are recorded currently in earnings (included in other
expense, net) and resulted in losses of $15.1 million, $2.7 million
and $9.8 million during the years ended December 31, 2015,
2014 and 2013, respectively. Foreign currency remeasurement gains
and losses related to long-term intercompany loans that are not
expected to be settled in the foreseeable future are recorded to
accumulated other comprehensive income (loss).
Equity-Based Compensation
The estimated fair value of stock awards that are ultimately
expected to vest is recognized as expense over the requisite
service periods.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additional
paid-in capital (if the tax deduction exceeds the deferred tax
asset) or in the Consolidated Statements of Operations and
Comprehensive Income (Loss) as additional income tax expense (if
the deferred tax asset exceeds the tax deduction and no excess
additional paid-in capital exists from previous awards).
Common Stock, Preferred Stock and Stock Split
On October 4, 2013, the Company’s Board of Directors
approved a 3-for-1 stock split of the Company’s outstanding
common stock, which was effective as of October 4, 2013. Each
share of issued and outstanding common stock was increased to 3
shares of common stock, the number of shares of common stock into
which each outstanding option to purchase stock is exercisable was
proportionally increased on a 3-for-1 basis, and the exercise price
of each outstanding option to purchase common stock was
proportionally decreased. All of the share numbers, share prices,
exercise prices and other per share information throughout these
financial statements have been adjusted on a retroactive basis, to
reflect this 3-for-1 stock split, including reclassifying an amount
equal to the increase in par value from additional paid-in capital.
In conjunction with the Company’s initial public offering in
October 2013, the Company’s Board of Directors authorized 1.3
billion shares of common stock, par value $0.01 per share and
200 million shares of preferred stock, par value $0.01 per
share.
Earnings (Loss) Per Share
Basic earnings (loss) per share is computed by dividing net income
(loss) by the weighted average number of common shares outstanding
during the period. Diluted earnings (loss) per share is based on
net income (loss)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 was not met (5.9 million, 1.4 million and
2.2 million shares for the years ended December 31, 2015,
2014 and 2013, respectively). Antidilutive securities for the year
ended December 31, 2015 included 4.3 million shares of
equity-based awards which would have been considered dilutive if
the Company had not been in a net loss position.
The following table presents the basis for the earnings (loss) per
share computations:
Year Ended
December 31,
2015 2014 2013
Numerator:
Net income (loss) for basic and diluted (loss) earnings per
share $ (70,875 ) $ 236,772 $ 19,396
Denominator:
Weighted average shares outstanding – basic 189,876 186,905 160,641
Dilutive effect of equity-based awards
— 4,545 3,372
Weighted average common shares outstanding – diluted 189,876 191,450 164,013
Earnings (loss) per share:
Basic $ (0.37 ) $ 1.27 $ 0.12
Diluted $ (0.37 ) $ 1.24 $ 0.12
Use of Estimates in the Preparation of the Financial
Statements
The preparation of the accompanying consolidated financial
statements in conformity with accounting principles generally
accepted in the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and liabilities for unrecognized tax benefits;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Business Combinations
The Company uses the acquisition method of accounting for business
combinations which requires assets acquired and liabilities assumed
be recognized at their fair values on the acquisition date.
Goodwill represents the excess of the purchase price over the fair
value of the net assets acquired. The fair values of the assets
acquired and liabilities assumed are determined based upon the
Company’s valuation and involves making significant estimates
and assumptions based on facts and circumstances that existed as of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maximum potential loss may exceed the reserves provided in the
Company’s balance sheet. See Note 14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5,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copper,
aluminum, steel, plastics and other polymers, bimetals and optical
fiber)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Recent Accounting Pronouncements
Adopted
During the fourth quarter of 2015, the Company adopted Accounting
Standards Update (ASU) No. 2015-17, Balance Sheet
Classification of Deferred Taxes,
During the fourth quarter of 2015, the Company adopted ASU
No. 2015-16, Simplifying the Accounting
for Measurement-Period Adjustments
During the second quarter of 2015, the Company adopted ASU
No. 2015-03, Simplifying the
Presentation of Debt Issuance Cost.
Issued but Not Adopted
In July 2015, the FASB issued ASU No. 2015-11, Simplifying the Measurement
of Inventory
In May 2014, the FASB issued ASU No. 2014-09, Revenue from Contracts with
Customers</t>
  </si>
  <si>
    <t>Acquisitions and Divestitures</t>
  </si>
  <si>
    <t>Business Combinations [Abstract]</t>
  </si>
  <si>
    <t>3. ACQUISITIONS AND
DIVESTITURES
Acquisitions
Broadband Network Solutions
On August 28, 2015, the Company acquired TE
Connectivity’s BNS business in an all-cash transaction. The
Company paid $3,021.2 million ($2,957.5 million net of cash
acquired) and recorded an asset of $9.8 million in other current
assets on the Consolidated Balance Sheet for an estimated net
refund of the purchase price based on the net of the working
capital and pension obligation adjustments. For the period
following the acquisition of BNS, net sales of $529.6 million and
an operating loss of $132.2 million were reflected in the
Consolidated Statements of Operations and Comprehensive Income
(Loss) for the year ended December 31, 2015. BNS is a
reportable segment as of December 31, 2015.
The purchase price for BNS was assigned to assets acquired and
liabilities assumed based on their estimated fair values as of the
date of acquisition, and any excess was allocated to goodwill as
shown in the following table (in millions):
Estimated Fair Value
Cash and cash equivalents $ 63.7
Accounts receivable 249.5
Inventories 251.8
Other current assets 36.0
Property, plant and equipment 257.4
Goodwill 1,314.6
Identifiable intangible assets 1,094.9
Other noncurrent assets 22.1
Current liabilities (231.7 )
Noncurrent pension liabilities (18.1 )
Other noncurrent liabilities (28.8 )
Net acquisition cost $ 3,011.4
The goodwill arising from the preliminary purchase price allocation
of the BNS acquisition is believed to result from the
Company’s reputation in the marketplace and assembled
workforce. A significant portion of the goodwill is expected to be
deductible for income tax purposes.
Various valuation techniques were used to estimate the fair value
of the assets acquired and the liabilities assumed which use
significant unobservable inputs, or Level 3 inputs as defined by
the fair value hierarchy. Using these valuation approaches requires
the Company to make significant estimates and assumptions. The
Company is finalizing its value of identifiable intangible assets;
property, plant and equipment; pension liabilities; deferred taxes;
and other various assets and liabilities. As additional information
is obtained, adjustments will be made to the purchase price
allocation. The estimated fair values are expected to change as the
Company completes its valuation analyses and purchase price
allocation.
The table below summarizes the preliminary valuations of the
intangible assets acquired that were determined by management to
meet the criteria for recognition apart from goodwill. The values
presented below are preliminary estimates and are subject to change
as management completes its valuation of the BNS acquisition.
Estimated Fair Weighted Average
Customer contracts and relationships $ 757.4 12
Trademarks 53.3 7
Patents and technologies 284.2 7
Total amortizable intangible assets $ 1,094.9
There were certain foreign assets acquired and liabilities assumed
in the BNS acquisition for which title has not yet transferred
although the consideration was paid as part of the overall purchase
price discussed above. The Company expects these transfers to be
fully completed during 2016 and does not anticipate any significant
risks to executing such transfers. In the interim, TE Connectivity
will continue to conduct the business operations, as directed by
and for the sole benefit or detriment of CommScope. For the year
ended December 31, 2015, net sales related to the BNS
operations that have not formally transferred were included in the
Company’s consolidated net sales and represented less than 2%
of the Company’s net sales. As of December 31, 2015, the
investment in these BNS operations was reported in other
non-current assets on the Consolidated Balance Sheet. The total
assets related to these operations represented less than 1% of the
Company’s total assets as of December 31, 2015.
The BNS amounts included in the following pro forma information are
based on their historical results prepared on a carve-out basis of
accounting and, therefore, may not be indicative of the actual
results when operated as part of CommScope.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results that
would have been realized had the acquisition occurred as of the
date indicated or that may be achieved in the future.
The following table presents unaudited pro forma consolidated
results of operations for CommScope for the years ended
December 31, 2015 and 2014 as though the BNS acquisition had
been completed as of January 1, 2014 (in millions, except per
share amounts):
Year Ended December 31,
2015
2014
Revenue $ 4,978.4 $ 5,721.4
Net income 46.7 157.3
Net income per diluted share 0.24 0.82
These pro forma results reflect adjustments for net interest
expense for the debt related to the acquisition; depreciation
expense for property, plant and equipment that has been adjusted to
its estimated fair value; amortization for intangible assets with
finite lives identified separate from goodwill; equity-based
compensation for equity awards issued to BNS employees; and the
related income tax impacts of these adjustments. The pro forma
results for the year ended December 31, 2015 exclude $65.9
million of transaction costs, $27.7 million of integration costs
and $81.6 million of additional cost of goods sold related to the
inventory mark up included in the purchase price allocation as
these costs are nonrecurring to the Company.
Airvana
On October 1, 2015, the Company acquired the assets and
assumed certain liabilities of Airvana LP (Airvana), a provider of
small cell solutions for wireless networks. The Company paid $44.1
million ($43.5 million net of cash acquired) and recorded a
liability for $1.0 million for the remaining payment due. Airvana
provides 4G LTE and 3G small cell solutions that enable
communication and access to information and entertainment in
challenging and high-value environments, such as office buildings,
public venues and homes. Net sales of Airvana products reflected in
the Consolidated Statements of Operations and Comprehensive Income
(Loss) were $4.2 million for the year ended December 31, 2015
and are reported in the Wireless segment.
The preliminary allocation of the purchase price, based on
estimates of the fair values of assets acquired and liabilities
assumed, is as follows (in millions):
Estimated Fair Value
Cash and cash equivalents $ 0.6
Accounts receivable 4.2
Other assets 3.7
Property, plant and equipment 2.5
Goodwill 20.2
Identifiable intangible assets 19.1
Less: Liabilities assumed (5.2 )
Net acquisition cost $ 45.1
The goodwill arising from the purchase price allocation of the
Airvana acquisition is believed to result from the company’s
reputation in the marketplace and assembled workforce and is
expected to be deductible for income tax purposes.
As additional information is obtained, adjustments may be made to
the preliminary purchase price allocation. The Company is still
finalizing the estimated fair value of certain of the tangible and
intangible assets acquired.
Alifabs Group
In July 2014, the Company acquired two businesses of United
Kingdom-based Alifabs Group (Alifabs) for $48.8 million ($46.7
million, net of cash acquired). Alifabs is a designer and supplier
of enclosures, monopoles, smaller streetworks towers and tower
solutions for the United Kingdom telecommunications, utility and
energy markets. Net sales of Alifabs products reflected in the
Consolidated Statements of Operations and Comprehensive Income
(Loss) were $41.4 million and $25.2 million for the year ended
December 31, 2015 and 2014, respectively, and are reported in
the Wireless segment.
The allocation of the purchase price, based on the estimated fair
value of assets acquired and liabilities assumed, is as follows (in
millions):
Cash and cash equivalents $ 2.1
Other current assets 15.7
Identifiable intangible assets 26.9
Goodwill 15.3
Other noncurrent assets 0.6
Less: Liabilities assumed (11.8 )
Net acquisition cost $ 48.8
The goodwill arising from the purchase price allocation of the
Alifabs acquisition is believed to result from the company’s
reputation in the marketplace and assembled workforce and is not
expected to be deductible for income tax purposes.
Redwood Systems, Inc.
In July 2013, the Company acquired Redwood Systems, Inc. (Redwood),
for an initial payment of $9.8 million and contingent consideration
payable in 2015 that had an estimated fair value of $12.4 million
as of the acquisition date. During the year ended December 31,
2014, the estimated fair value of the liability for contingent
consideration was reduced to zero and no payments have been or will
be made. During the year ended December 31, 2014, the Company
recorded a $13.1 million reduction in SG&amp;A expense resulting
from the adjustment to the estimated fair value of contingent
consideration payable related to the Redwood acquisition.
Divestitures
BiMetals Sale
In December 2013, the Company sold certain assets of its BiMetals
business. The Company received $23.0 million in cash and a note
with a face value of $15.0 million and a term of up to 7 years. The
estimated fair value of the note was $9.8 million. A portion of the
Company’s identified intangible assets ($2.9 million) and
goodwill ($6.5 million) were allocated to the sale transaction. The
Company recorded a net gain on the transaction of $18.7 million
that was reported in restructuring costs, net on the Consolidated
Statements of Operations and Comprehensive Income (Loss). The gain
on sale was reported in the Broadband segment.</t>
  </si>
  <si>
    <t>Goodwill and Other Intangible Assets</t>
  </si>
  <si>
    <t>Goodwill and Intangible Assets Disclosure [Abstract]</t>
  </si>
  <si>
    <t>4. GOODWILL AND OTHER INTANGIBLE
ASSETS
The following table presents details of the Company’s
intangible assets other than goodwill as of December 31, 2015
and 2014 (in millions):
2015 2014
Gross Carrying Accumulated Net Carrying Gross Carrying Accumulated Net Carrying
Customer base $ 1,929.5 $ 587.0 $ 1,342.5 $ 1,167.8 $ 450.1 $ 717.7
Trade names and trademarks 608.7 145.5 463.2 555.5 111.6 443.9
Patents and technologies 528.8 187.1 341.7 236.9 137.8 99.1
Non-compete agreements 0.3 0.2 0.1 0.3 0.1 0.2
Total intangible assets $ 3,067.3 $ 919.8 $ 2,147.5 $ 1,960.5 $ 699.6 $ 1,260.9
During 2015, the Company determined that certain patent and
technologies intangible assets in the Enterprise segment were no
longer recoverable and recorded a pretax $5.5 million impairment
charge in asset impairments on the Consolidated Statement of
Operations and Comprehensive Income (Loss). During 2014, as a
result of reduced expectations of future cash flows of a product
line in the Broadband Segment, certain intangible assets were
determined to be impaired. A pretax charge of $7.2 million was
recognized, which consisted of $2.6 million of customer base, $0.2
million of trade names and trademarks, and $4.4 million of patents
and technologies intangible assets recorded in asset impairments on
the Consolidated Statements of Operations and Comprehensive Income
(Loss).
The Company’s finite-lived intangible assets are being
amortized on a straight-line basis over the weighted-average
amortization periods in the following table. The aggregate
weighted-average amortization period is 11.9 years.
Weighted-
(in
years)
Customer base 11.0
Trade names and trademarks 18.8
Patents and technologies 6.9
Non-compete agreements 4.0
Amortization expense for intangible assets was $220.6 million,
$178.3 million and $174.9 million for the years ended
December 31, 2015, 2014 and 2013, respectively. Estimated
amortization expense for the next five years is as follows (in
millions):
Estimated
2016 $ 293.8
2017 268.1
2018 257.0
2019 228.3
2020 222.0
The following table presents the allocation of goodwill by
reportable segment (in millions):
Wireless Enterprise Broadband BNS Total
Goodwill, gross as of December 31, 2012 $ 824.8 $ 636.5 $ 92.8 $
— $ 1,554.1
Preliminary purchase price allocations
— 23.0
—
— 23.0
Goodwill allocated to BiMetals sale
—
— (6.5 )
— (6.5 )
Foreign exchange (3.7 )
—
—
— (3.7 )
Goodwill, gross, as of December 31, 2013 821.1 659.5 86.3
— 1,566.9
Acquisitions and adjustments to purchase price allocations 15.3 (5.7 )
—
— 9.6
Foreign exchange (3.3 )
—
—
— (3.3 )
Goodwill, gross, as of December 31, 2014 833.1 653.8 86.3
— 1,573.2
Preliminary purchase price allocations 20.2
—
— 1,314.6 1,334.8
Foreign exchange (3.1 )
—
— (18.6 ) (21.7 )
Goodwill, gross, as of December 31, 2015 850.2 653.8 86.3 1,296.0 2,886.3
Accumulated impairment charges as of December 31, 2012 $ (80.2 ) $
— $
— $
— $ (80.2 )
Impairment charges for year ended December 31, 2013
—
— (36.2 )
— (36.2 )
Accumulated impairment charges as of December 31, 2013 (80.2 ) $
— $ (36.2 ) $
— $ (116.4 )
Impairment charges for year ended December 31, 2014 (4.9 )
—
—
— (4.9 )
Accumulated impairment charges as of December 31, 2014 (85.1 )
— (36.2 )
— (121.3 )
Impairment charges for year ended December 31, 2015 (74.4 )
—
—
— (74.4 )
Accumulated impairment charges as of December 31, 2015 $ (159.5 ) $
— $ (36.2 ) $
— $ (195.7 )
Goodwill, net, as of December 31, 2015 $ 690.7 $ 653.8 $ 50.1 $ 1,296.0 $ 2,690.6
During 2015, management determined that an indicator of possible
impairment existed for the Microwave Antenna Group (Microwave)
reporting unit in the Wireless segment as a result of lower than
expected levels of sales and operating income during 2015 and the
effect of market conditions on the projected future operations of
the business. A step one goodwill impairment test was performed
using a discounted cash flow (DCF) valuation model. The significant
assumptions in the DCF model are the annual revenue growth rate,
the annual operating income margin and the discount rate used to
determine the present value of the cash flow projections. The
discount rate used for the Microwave reporting unit valuation was
10.5% as compared to 11.0% in the 2014 annual test and was based on
the estimated weighted average cost of capital as of the test date
for market participants in the industry in which the Microwave
reporting unit operates. Based on the estimated fair values
generated by the DCF model, the Microwave reporting unit did not
pass step one of the goodwill impairment test. A step two analysis
was performed and a goodwill impairment charge of $74.4 million was
recorded. The goodwill impairment charge resulted primarily from
lower future projected operating results for the Microwave
reporting unit.
During 2014, a goodwill impairment charge of $4.9 million was
recorded in the Microwave reporting unit using a DCF model. The
discount rate used was 11.0% compared to the same discount rate
used in the 2013 annual test. The goodwill impairment charge
resulted primarily from lower projected future operating results
than those used in the 2013 annual test.</t>
  </si>
  <si>
    <t>Supplemental Financial Statement Information</t>
  </si>
  <si>
    <t>Organization, Consolidation and Presentation of Financial Statements [Abstract]</t>
  </si>
  <si>
    <t xml:space="preserve">5. SUPPLEMENTAL FINANCIAL STATEMENT
INFORMATION
Allowance for Doubtful Accounts
Period Balance at Charged to Deductions (1) Balance at End
Year Ended December 31, 2013 $ 14,555 $ (757 ) $ 1,181 $ 12,617
Year Ended December 31, 2014 12,617 772 4,592 8,797
Year Ended December 31, 2015 8,797 12,508 1,913 19,392
(1) Uncollectible customer accounts
written off, net of recoveries of previously written off customer
accounts. Includes the write-off of one fully reserved
uncollectible account of $4,399 for the year ended
December 31, 2014.
Inventories
December 31,
2015 2014
Raw materials $ 114,329 $ 90,486
Work in process 131,030 105,739
Finished goods 196,456 170,960
$ 441,815 $ 367,185
Property, Plant and Equipment
December 31,
2015 2014
Land and land improvements $ 55,751 $ 33,711
Buildings and improvements 219,953 149,596
Machinery and equipment 463,955 306,454
Construction in progress 32,853 6,952
772,512 496,713
Accumulated depreciation (243,806 ) (207,342 )
$ 528,706 $ 289,371
Depreciation expense was $60.6 million, $48.8 million and $55.2
million during the years ended December 31, 2015, 2014 and
2013, respectively. No interest was capitalized during 2015, 2014
or 2013.
Investments
The Company owns shares of Hydrogenics Corporation (Hydrogenics), a
publicly traded company that supplies hydrogen generators and
hydrogen-based power modules and fuel cells for various uses. These
shares are accounted for as available-for-sale securities and are
carried at fair value with changes in fair value recorded, net of
tax, in other comprehensive income (loss). This investment is
recorded in other noncurrent assets on the Consolidated Balance
Sheets.
The following table presents information related to the
Company’s investment in Hydrogenics:
December 31, 2015 December 31, 2014
Shares owned 1,332 1,534
Cost basis $ 997 $ 1,150
Fair value $ 11,683 $ 20,392
Pretax unrealized gain in accumulated other comprehensive income
(loss) $ 10,685 $ 19,242
The following table provides information related to the sale of
shares in Hydrogenics:
Year Ended December 31,
2015
2014
Shares sold 202 653
Proceeds received $ 2,817 $ 10,261
Pretax gain realized $ 2,664 $ 9,773
Gains on the sale of Hydrogenics shares have been determined using
the average cost method and are recorded in other expense, net on
the Consolidated Statements of Operations and Comprehensive Income
(Loss).
Other Accrued Liabilities
December 31,
2015 2014
Compensation and employee benefit liabilities $ 108,852 $ 122,291
Deferred revenue 23,811 25,888
Product warranty accrual 17,964 17,054
Accrued interest 12,468 8,952
Restructuring reserve 24,480 5,657
Income taxes payable 38,417 35,302
Accrued value-added taxes 24,880 6,576
Accrued professional fees 14,303 7,147
Other 106,568 60,139
$ 371,743 $ 289,006
Accumulated Other Comprehensive Loss
The following table presents changes in accumulated other
comprehensive income (AOCI), net of tax, and accumulated other
comprehensive loss (AOCL), net of tax:
Year Ended
December 31,
2015 2014
Foreign currency translation
Balance, beginning of period $ (80,483 ) $ (29,072 )
Other comprehensive loss (80,019 ) (51,311 )
Amounts reclassified from AOCL (118 ) (100 )
Balance, end of period $ (160,620 ) $ (80,483 )
Pension and other postretirement benefit activity
Balance, beginning of period $ (14,957 ) $ 2,796
Other comprehensive income (loss) 3,814 (11,562 )
Amounts reclassified from AOCI (AOCL) (6,424 ) (6,191 )
Balance, end of period $ (17,567 ) $ (14,957 )
Available-for-sale securities
Balance, beginning of period $ 11,892 $
—
Other comprehensive income (loss) (3,735 ) 13,771
Amounts reclassified from AOCI (1,648 ) (1,879 )
Balance, end of period $ 6,509 $ 11,892
Net AOCL, end of period $ (171,678 ) $ (83,548 )
Amounts reclassified from net AOCL related to foreign currency
translation and available-for-sale securities are recorded in other
expense, net in the Consolidated Statements of Operations and
Comprehensive Income (Loss). Defined benefit plan amounts
reclassified from net AOCL are included in the computation of net
periodic benefit income and are primarily recorded in cost of sales
and selling, general and administrative expenses in the
Consolidated Statements of Operations and Comprehensive Income
(Loss).
Cash Flow Information
Year Ended
December 31,
2015 2014 2013
Cash paid during the period for:
Income taxes, net of refunds $ 122,571 $ 98,636 $ 80,888
Interest 207,331 184,925 199,339
Noncash investing and financing activities:
Noncash acquisition consideration
—
— 12,400
Noncash consideration received for sale of assets
—
— 11,398
Acquisition of treasury stock resulting from stock option
exercises
—
— 279 </t>
  </si>
  <si>
    <t>Financing</t>
  </si>
  <si>
    <t>6. FINANCING
December 31,
2015 2014
6.00% senior notes due June 2025 $ 1,500,000 $
—
5.50% senior notes due June 2024 650,000 650,000
5.00% senior notes due June 2021 650,000 650,000
Senior PIK toggle notes due June 2020 536,630 550,000
4.375% senior secured notes due June 2020 500,000
—
Senior secured term loan due December 2022 1,246,875
—
Senior secured term loan due January 2018 261,875 518,438
Senior secured term loan due January 2017
— 345,625
Senior secured revolving credit facility expires May 2020
—
—
Other 19 408
Total face value of debt $ 5,345,399 $ 2,714,471
Less: Original issue discount, net of amortization (4,234 ) (6,746 )
Less: Debt issuance costs, net of amortization (97,514 ) (38,827 )
Less: Current portion (12,520 ) (9,001 )
Total long-term debt $ 5,231,131 $ 2,659,897
6.00% Senior Notes Due 2025
In June 2015, CommScope Technologies Finance LLC, a wholly owned
subsidiary of the Company and an unrestricted subsidiary as defined
in the indentures governing the 2021 Notes and the 2024 Notes and
the agreements governing the senior secured credit facilities,
issued $1.5 billion of 6.00% Senior Notes due June 15, 2025
(the 2025 Notes). Interest is payable on the 2025 Notes
semi-annually in arrears on June 15 and December 15 of
each year, beginning on December 15, 2015. The Company used
the proceeds of the offering of the 2025 Notes, together with cash
on hand and borrowings under the senior secured term loan facility
due December 2022, to finance the acquisition of the BNS
business.
Concurrent with the consummation of the BNS acquisition, CommScope
Technologies Finance LLC merged with and into CommScope
Technologies LLC (a wholly owned subsidiary of the Company), with
CommScope Technologies LLC continuing as the surviving entity.
CommScope Technologies LLC became the issuer of the 2025 Notes, and
the 2025 Notes are guaranteed on a senior unsecured basis by
CommScope, Inc. and its domestic restricted subsidiaries, subject
to certain exceptions. The 2025 Notes and guarantees are
effectively junior to all of the Company’s and the
guarantors’ existing and future secured debt, including the
2020 Notes (as defined below) and the senior secured credit
facilities, to the extent of the value of the assets securing such
secured debt. In addition, the 2025 Notes are structurally
subordinated to all existing and future liabilities (including
trade payables) of the Company’s subsidiaries that do not
guarantee the 2025 Notes, including indebtedness incurred by
certain of the Company’s non-U.S. subsidiaries under the
revolving credit facility.
The 2025 Notes may be redeemed prior to maturity under certain
circumstances. Upon certain change of control events, the 2025
Notes may be redeemed at the option of the holders at 101% of their
face amount, plus accrued and unpaid interest. Prior to
June 15, 2020, the 2025 Notes may be redeemed at a redemption
price equal to 100% of their principal amount, plus a make-whole
premium (as defined in the indenture governing the 2025 Notes),
plus accrued and unpaid interest. On or prior to June 15,
2018, under certain circumstances, the Company may also redeem up
to 40% of the aggregate principal amount of the 2025 Notes at a
redemption price of 106.0%, plus accrued and unpaid interest, using
the proceeds of certain equity offerings.
In connection with issuing the 2025 Notes, the Company incurred
costs of approximately $35.9 million during the year ended
December 31, 2015, which were recorded as a reduction of the
carrying amount of the debt and are being amortized over the term
of the notes.
5.00% Senior Notes Due 2021 and 5.50% Senior Notes Due
2024
In May 2014, CommScope, Inc., a direct wholly owned subsidiary of
the Company, issued $650.0 million of 5.00% Senior Notes due
June 15, 2021 (the 2021 Notes) and $650.0 million of 5.50%
Senior Notes due June 15, 2024 (the 2024 Notes). Interest is
payable on the 2021 Notes and the 2024 Notes semi-annually in
arrears on June 15 and December 15 of each year.
Proceeds from the 2021 Notes and the 2024 Notes were used to redeem
the entire outstanding amount of the 8.25% senior notes due January
2019 (the 2019 Notes) plus pay a redemption premium of $93.9
million, which was included in other expense, net for the year
ended December 31, 2014. The remainder of the net proceeds was
available for general corporate purposes. In connection with the
redemption of the 2019 Notes, the Company wrote off $19.1 million
of deferred financing costs to interest expense during the year
ended December 31, 2014.
Each of the Company’s existing and future direct and indirect
domestic subsidiaries that guarantees the senior secured credit
facilities guarantees the 2021 Notes and the 2024 Notes on a senior
unsecured basis. The 2021 Notes, the 2024 Notes and the guarantees
are unsecured senior obligations ranking equal in right of payment
to all of the Company’s and the guarantors’ existing
and future senior indebtedness, including its senior secured credit
facilities. However, the 2021 Notes, the 2024 Notes and guarantees
are effectively junior to all of the Company’s and the
guarantors’ existing and future secured debt, including its
senior secured credit facilities, to the extent of the value of the
assets securing such secured debt. In addition, the 2021 Notes and
the 2024 Notes are structurally subordinated to all existing and
future liabilities (including trade payables) of the
Company’s subsidiaries that do not guarantee the 2021 Notes
and the 2024 Notes, including indebtedness incurred by certain of
the Company’s non-U.S. subsidiaries under the revolving
credit facility.
The 2021 Notes and the 2024 Notes may be redeemed prior to maturity
under certain circumstances. Upon certain change of control events,
the 2021 Notes and the 2024 Notes may be redeemed at the option of
the holders at 101% of their face amount, plus accrued and unpaid
interest to the date of purchase. Prior to June 15, 2017 in
the case of the 2021 Notes and June 15, 2019 in the case of
the 2024 Notes, the 2021 Notes and the 2024 Notes may be redeemed
at a redemption price equal to 100% of their principal amount, plus
a make-whole premium (as defined in the indentures governing the
New Notes), plus accrued and unpaid interest to the redemption
date. On or prior to June 15, 2017, under certain
circumstances, the Company may also redeem up to 40% of the
aggregate principal amount of each series of the 2021 Notes and the
2024 Notes at a redemption price of 105.0% in the case of the 2021
Notes or 105.5% in the case of the 2024 Notes, plus accrued and
unpaid interest to the redemption date using the proceeds of
certain equity offerings.
In connection with issuing the 2021 Notes and the 2024 Notes, the
Company incurred costs of approximately $23.3 million during the
year ended December 31, 2014, which were treated as a
reduction of long-term debt and are being amortized over the terms
of the notes.
Senior PIK Toggle Notes
In May 2013, CommScope Holding Company, Inc. (the Parent Company)
issued $550.0 million of 6.625%/7.375% Senior Payment-in-Kind
Toggle Notes due 2020 (the senior PIK toggle notes) in a private
offering, for proceeds of $538.8 million, net of debt issuance
costs. The net proceeds from the issuance of the senior PIK toggle
notes and available cash were used to fund $550.0 million of
special cash dividends and distributions to the Parent
Company’s equity holders. The senior PIK toggle notes are
senior unsecured obligations that are not guaranteed by any of the
Parent Company’s subsidiaries.
The Parent Company may redeem the notes in whole or part during
periods after June 1, 2016 at redemption prices (expressed as
a percentage of the principal amount), plus accrued and unpaid
interest to the redemption date, as follows: (i) June 1,
2016 through May 31, 2017 at 103.313%; (ii) June 1,
2017 through May 31, 2018 at 101.656%; and
(iii) June 1, 2018 to maturity at 100.000%.
In December 2015, the Company repurchased $13.4 million of the
senior PIK toggle notes. The repurchase resulted in a $0.3 million
loss which is reflected in other expense, net. In connection with
the repurchase, $0.2 million of debt issuance costs were written
off and included in interest expense.
Interest is due on the senior PIK toggle notes semi-annually in
arrears on each June 1 and December 1. For each interest
period, the Parent Company is required to pay interest on the
senior PIK toggle notes entirely in cash, unless the Applicable
Amount, as defined in the indenture governing the senior PIK toggle
notes (the PIK Notes Indenture), is less than the applicable
semi-annual requisite interest payment amount, in which case, the
Parent Company may elect to pay a portion of the interest due on
the senior PIK toggle notes for such interest period by increasing
the principal amount of the senior PIK toggle notes or by issuing
new notes for up to the entire amount of the interest payment (in
each case, PIK interest) to the extent described in the PIK Notes
Indenture. Cash interest on the senior PIK toggle notes will accrue
at the rate of 6.625% per annum. PIK interest on the senior
PIK toggle notes will accrue at the rate of 7.375% per annum
until the next payment of cash interest. The interest payments on
the senior PIK toggle notes during the years ended
December 31, 2015 and 2014 were paid in cash.
For the purposes of the PIK Notes Indenture, “Applicable
Amount” generally refers to the Company’s then current
restricted payment capacity under the instruments governing the
Company’s other indebtedness, less $20 million, and plus the
Parent Company’s cash and cash equivalents less $10 million.
Based on the Applicable Amount as of December 31, 2015, the
Parent Company would be required to make its next interest payment
on the senior PIK toggle notes entirely in cash.
The senior PIK toggle notes are structurally subordinated to all
indebtedness and other liabilities of the Parent Company’s
subsidiaries. Claims of creditors of such subsidiaries, including
trade creditors, will have priority with respect to the assets and
earnings of such subsidiaries over the holders of the senior PIK
toggle notes. The Parent Company is a holding company with no
material operations of its own and is, therefore, dependent upon
the revenues and cash flows of its subsidiaries to service its debt
obligations.
4.375% Senior Secured Notes Due 2020
In June 2015, CommScope, Inc., a direct wholly owned subsidiary of
the Company, issued $500.0 million of 4.375% Senior Secured Notes
due June 15, 2020 (the 2020 Notes). Interest is payable on the
2020 Notes semi-annually in arrears on June 15 and
December 15 of each year, beginning on December 15,
2015.
The Company used the net proceeds of the offering of the 2020
Notes, together with cash on hand, to repay the entire principal
amount outstanding under the term loan due 2017 and a portion of
the principal amount outstanding under the term loan due 2018.
The 2020 Notes are guaranteed on a senior secured basis by
CommScope Holding Company, Inc. and its domestic restricted
subsidiaries, subject to certain exceptions, and are secured by a
first priority lien on certain of the Company’s non-current
assets in the U.S. and a second priority lien on current assets in
the U.S.
The 2020 Notes may be redeemed prior to maturity under certain
circumstances. Upon certain change of control events, the 2020
Notes may be redeemed at the option of the holders at 101% of their
face amount, plus accrued and unpaid interest. Prior to
June 15, 2017, the 2020 Notes may be redeemed at a redemption
price equal to 100% of their principal amount, plus a make-whole
premium (as defined in the indenture governing the 2020 Notes),
plus accrued and unpaid interest. Prior to June 15, 2017,
under certain circumstances, the Company may also redeem up to 40%
of the aggregate principal amount of the 2020 Notes at a redemption
price of 104.375%, plus accrued and unpaid interest, using the
proceeds of certain equity offerings.
In connection with issuing the 2020 Notes, the Company incurred
costs of approximately $8.5 million during the year ended
December 31, 2015, which were recorded as a reduction of the
carrying amount of the debt and are being amortized over the term
of the notes.
Senior Secured Credit Facilities
In May 2015, the Company amended its asset-based revolving credit
facility to, among other things, expand the facility from $400.0
million to $550.0 million and extend the maturity date to May 2020,
subject to acceleration under certain circumstances. In connection
with this amendment, the Company incurred costs of approximately
$0.3 million during the year ended December 31, 2015, which
were recorded in other noncurrent assets and are being amortized
over the term of the revolving credit facility. As of
December 31, 2015, the Company had no outstanding borrowings
under its revolving credit facility and the Company did not borrow
under its revolving credit facility during the year ended
December 31, 2015. As of December 31, 2015, the Company
had availability of approximately $278.2 million under its
revolving credit facility, after giving effect to borrowing base
limitations and outstanding letters of credit. The expanded
facility is expected to be reflected in the Company’s
availability in 2016 once the additional collateral resulting from
the BNS acquisition is added to the borrowing base.
In June 2015, the Company used the proceeds from the 2020 Notes
issuance to repay $500.0 million of its existing term loans. In
addition, CommScope Finance LLC (a wholly owned subsidiary of the
Company and an unrestricted subsidiary as defined in the agreements
governing the senior secured credit facilities) borrowed an
additional $1.25 billion, less $3.1 million of original issue
discount, in a term loan due December 2022 (the 2022 Term Loan).
The Company used the proceeds from the 2022 Term Loan, together
with cash on hand and proceeds from the issuance of the 2025 Notes,
to finance the acquisition of the BNS business. Concurrent with the
consummation of the BNS acquisition, the 2022 Term Loan was assumed
by CommScope, Inc. as a term loan under its senior secured credit
facilities.
The 2022 Term Loan has scheduled maturities of $12.5 million per
year due in equal quarterly installments with the balance due at
maturity. The current portion of long-term debt reflects $12.5
million of repayments under the 2022 Term Loan. The interest rate
is, at the Company’s option, either (1) the base rate
(as described in the 2014 Annual Report) plus a margin of 2.00% or
(2) one-, two-, three- or six-month LIBOR or, if available
from all lenders, twelve-month LIBOR (selected at the
Company’s option) plus a margin of 3.00%, subject to a LIBOR
floor of 0.75%.
The senior secured term loans are secured by a first priority lien
on certain of the Company’s non-current assets in the U.S.
and a second priority lien on current assets in the U.S. The
asset-based revolving credit facility is secured by a first
priority lien on certain of the Company’s current assets in
the U.S. and several European countries, and a second priority lien
on the Company’s non-current assets in the U.S.
During the year ended December 31, 2015, the Company repaid
$605.3 million of its senior secured term loans. In connection with
early voluntary repayments of term loans, $7.9 million of original
issue discount and debt issuance costs were written off and
included in interest expense during the year ended
December 31, 2015. The Company incurred costs of approximately
$29.7 million during the year ended December 31, 2015 related
to the additional borrowings under the term loan facility. These
costs were recorded as a reduction of the carrying amount of the
debt and are being amortized over the term of the 2022 Term
Loan.
No portion of the senior secured term loans was reflected as a
current portion of long-term debt as of December 31, 2015
related to the potentially required excess cash flow payment
because the amount that may be payable in 2016, if any, cannot
currently be reliably estimated. There was no excess cash flow
payment required in 2015 related to 2014.
Other Matters
The following table summarizes scheduled maturities of long-term
debt as of December 31, 2015 (in millions):
2016 2017 2018 2019 2020 Thereafter
Scheduled maturities of long-term debt $ 12.5 $ 12.5 $ 274.4 $ 12.5 $ 1,049.1 $ 3,984.4
The Company’s non-guarantor subsidiaries held approximately
$2,848 million, or 38%, of total assets and approximately $468
million, or 8%, of total liabilities as of December 31, 2015
and accounted for approximately $1,723 million, or 45%, of net
sales for the year ended December 31, 2015. As of
December 31, 2014, the non-guarantor subsidiaries held
approximately $1,089 million, or 22%, of total assets and
approximately $282 million, or 8%, of total liabilities. For the
year ended December 31, 2014, the non-guarantor subsidiaries
accounted for approximately $1,519 million, or 40%, of net sales.
All amounts presented exclude intercompany balances.
The weighted average effective interest rate on outstanding
borrowings, including the amortization of debt issuance costs and
original issue discount, was 5.50% at December 31, 2015 and
5.38% at December 31, 2014.</t>
  </si>
  <si>
    <t>4. FINANCING
In May 2013, the Parent Company issued $550.0 million of
6.625%/7.375% Senior Payment-in-Kind Toggle Notes due 2020 (senior
PIK toggle notes) in a private offering for proceeds of $540.1
million, net of debt issuance costs paid by the Parent Company. In
connection with the issuance of the senior PIK toggle notes, a
subsidiary of the Parent Company paid $1.3 million of debt issuance
costs. The senior PIK toggle notes are senior unsecured obligations
that are not guaranteed by any of the Parent Company’s
subsidiaries.
During the year ended December 31, 2015, the Parent Company
repurchased and retired $13.4 million of senior PIK toggle notes.
As a result of the extinguishment of those notes, the Parent
Company recorded a loss of $0.3 million and wrote off $0.2 million
of debt issuance costs. See Note 6 to the consolidated financial
statements for more information on the senior PIK toggle notes.</t>
  </si>
  <si>
    <t>Derivatives and Hedging Activities</t>
  </si>
  <si>
    <t>Derivative Instruments and Hedging Activities Disclosure [Abstract]</t>
  </si>
  <si>
    <t xml:space="preserve">7. DERIVATIVES AND HEDGING
ACTIVITIES
The Company uses forward contracts to hedge a portion of its
exposure to balances denominated in currencies other than the
functional currency of various subsidiaries and to manage exposure
to certain planned foreign currency expenditures in order to
mitigate the impact of changes in exchange rates. As of
December 31, 2015, the Company had outstanding foreign
exchange contracts with maturities of up to eight months and
aggregate notional values of $334 million (based on exchange rates
as of December 31, 2015). Unrealized gains and losses
resulting from these contracts are recognized in other expense, net
and partially offset corresponding foreign exchange gains and
losses on the balances being hedged. These instruments are not held
for speculative or trading purposes. These contracts are not
designated as hedges for hedge accounting and are marked to market
each period through earnings.
The following table presents the balance sheet location and fair
value of the Company’s derivatives:
Fair Value of
Asset
(Liability)
Balance Sheet Location
December 31, 2015
December 31, 2014
Foreign currency contracts
Prepaid expenses and other current assets $ 1,051 $ 1,165
Foreign currency contracts Other accrued liabilities (5,945 ) (3,584 )
Total derivatives not designated as hedging instruments $ (4,894 ) $ (2,419 )
The pretax impact of the foreign currency forward contracts, both
matured and outstanding, on the Consolidated Statements of
Operations and Comprehensive Income (Loss) is as follows:
Foreign Currency Forward Contracts
Location of Gain (Loss)
Gain (Loss) Recognized
Year ended December 31, 2015 Other expense, net $ (14,309 )
Year ended December 31, 2014 Other expense, net $ (10,273 )
Year ended December 31, 2013 Other expense, net $ 9,010 </t>
  </si>
  <si>
    <t>Fair Value Measurements</t>
  </si>
  <si>
    <t>Fair Value Disclosures [Abstract]</t>
  </si>
  <si>
    <t>8. FAIR VALUE MEASUREMENTS
The Company’s financial instruments consist primarily of cash
and cash equivalents, trade receivables, trade payables,
available-for-sale securities, debt instruments and foreign
currency contracts. For cash and cash equivalents, trade
receivables and trade payables, the carrying amounts of these
financial instruments as of December 31, 2015 and
December 31, 2014 were considered representative of their fair
values due to their short terms to maturity. The fair value of the
Company’s available-for-sale securities was based on quoted
market prices.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available-for-sale securities,
foreign currency contracts, and debt instruments as of
December 31, 2015 and December 31, 2014, are as
follows:
December 31,
2015 December 31,
2014
Carrying Fair Carrying Fair Valuation
Assets:
Available-for-sale securities $ 11,683 $ 11,683 $ 20,392 $ 20,392 Level 1
Foreign currency contracts 1,051 1,051 1,165 1,165 Level 2
Liabilities:
6.00% senior notes due 2025 1,500,000 1,430,700
—
— Level 2
5.50% senior notes due 2024 650,000 617,500 650,000 640,250 Level 2
5.00% senior notes due 2021 650,000 619,125 650,000 643,500 Level 2
Senior PIK toggle notes due 2020 536,630 544,679 550,000 566,500 Level 2
4.375% senior secured notes due 2020 500,000 500,000
—
— Level 2
Senior secured term loan due 2022, at par 1,246,875 1,243,727
—
— Level 2
Senior secured term loan due 2018, at par 261,875 260,068 518,438 513,254 Level 2
Senior secured term loan due 2017, at par
—
— 345,625 342,169 Level 2
Foreign currency contracts 5,945 5,945 3,584 3,584 Level 2
Non-Recurring Fair Value Measurements
During the year ended December, 31 2015, the Company recorded the
following pretax impairment charges that resulted from fair value
measurements based on level 3 valuation inputs:
• Goodwill impairment charge of $74.4
million related to the Wireless segment as a result of reduced
expectations of future cash flows from one of its reporting units
in the third quarter of 2015.
• Impairment charge of $5.5 million
related to certain intangible assets in the Enterprise segment that
were no longer recoverable as of December 31, 2015.
During the year ended December 31, 2014, the Company recorded
the following pretax impairment charges that resulted from fair
value measurements based on level 3 valuation inputs:
• Goodwill impairment charge of $4.9
million related to the Wireless segment in the third quarter of
2014.
• Impairment charge of $7.2 million to
reduce certain intangible assets in the Broadband segment to their
estimated fair value in the second quarter of 2014.
In connection with restructuring actions during the year ended
December 31, 2014, the Company recorded a pretax charge of
$8.1 million as of December 31, 2014, related to the unused
portion of its leased facility in Joliet, Illinois, that is
currently available for sublease. This charge was based on level 3
valuation inputs and recorded in restructuring costs, net on the
Consolidated Statements of Operations and Comprehensive Income
(Loss).
These fair value estimates are based on pertinent information
available to management as of the date mad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Restructuring Costs</t>
  </si>
  <si>
    <t>Restructuring and Related Activities [Abstract]</t>
  </si>
  <si>
    <t>9. RESTRUCTURING COSTS
Prior to the acquisition of the BNS business, the Company initiated
restructuring actions to realign and lower its cost structure
primarily through workforce reductions and other cost reduction
initiatives, including the cessation of manufacturing operations at
various facilities. Production capacity from these facilities has
been shifted to other existing facilities or unaffiliated
suppliers. These actions are referred to as cost alignment
restructuring actions. Following the acquisition of BNS in 2015,
the Company initiated a restructuring action to integrate the BNS
operations (BNS integration restructuring action) to achieve cost
and production synergies. All charges related to these
restructuring actions are reported in restructuring costs, net.
The Company’s net pretax restructuring charges (credits), by
segment, were as follows:
Year Ended
December 31,
2015 2014 2013
Wireless $ 7,297 $ 16,191 $ 24,306
Enterprise 2,607 147 5,094
Broadband 2,580 2,929 (7,296 )
BNS 17,004
—
—
Total $ 29,488 $ 19,267 $ 22,104
The activity within the liability established for the cost
alignment restructuring action was as follows:
Employee- Lease Fixed Asset BiMetals Total
Balance as of December 31, 2012 $ 19,228 $ 1,253 $
— $
— $ 20,481
Additional charge (credit) recorded 23,355 1,778 15,636 (18,665 ) 22,104
Cash paid (25,292 ) (1,614 ) (4,457 )
— (31,363 )
Consideration received
—
—
— 32,783 32,783
Foreign exchange and other non-cash items (118 ) (18 ) (11,179 ) (14,118 ) (25,433 )
Balance as of December 31, 2013 17,173 1,399
—
— 18,572
Additional charge recorded 6,625 8,048 4,594
— 19,267
Cash paid (19,806 ) (1,205 ) (3,357 )
— (24,368 )
Foreign exchange and other non-cash items (170 ) 1 (1,237 )
— (1,406 )
Balance as of December 31, 2014 3,822 8,243
—
— 12,065
Additional charge recorded 3,024 865 1,828
— 5,717
Cash paid (5,773 ) (1,738 ) (247 )
— (7,758 )
Consideration received
—
— 2,986
— 2,986
Foreign exchange and other non-cash items (68 )
— (4,567 ) (4,635 )
Balance as of December 31, 2015 $ 1,005 $ 7,370 $
— $
— $ 8,375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of unused
leased facilities, net of anticipated sub-rental income.
Fixed asset related costs include non-cash impairments or disposals
of fixed assets associated with restructuring actions in addition
to the cash costs to uninstall, pack, ship and reinstall
manufacturing equipment and the costs to prepare the receiving
facility to accommodate relocated equipment. These costs are
expensed as incurred. Cash paid is net of proceeds received from
the sale of related assets.
BiMetals asset sale activity reflects the 2013 sale of the certain
assets of the Company’s BiMetals business. The Company
received $23.0 million in cash and a note with an estimated fair
value of $9.8 million as consideration. In addition to $4.7 million
of tangible assets, the transaction also included $2.9 million of
identified intangible assets and $6.5 million of goodwill. Within
the Broadband segment, the Company recorded a net gain on the
transaction of $18.7 million that was reported in restructuring
costs, net on the Consolidated Statements of Operations and
Comprehensive Income (Los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he Company has recognized restructuring charges of $88.8 million
since January 2011 for cost alignment restructuring actions.
Additional pretax costs of $1.0 million to $2.0 million are
expected to be incurred to complete these previously announced
initiatives. Cash payments of $3.0 million to $4.0 million are
expected in 2016 and $6.0 million to $7.0 million between 2017 and
2022.
The activity within the liability established for the BNS
integration restructuring action was as follows:
Employee- Lease Fixed Asset Total
Balance as of December 31, 2014
—
—
—
—
Liabilities assumed in BNS acquisition 9,000
—
— 9,000
Additional charge recorded 23,771 23,771
Cash paid (3,996 )
—
— (3,996 )
Foreign exchange and other non-cash items (61 )
—
— (61 )
Balance as of December 31, 2015 $ 28,714 $
— $
— $ 28,714
In conjunction with the BNS acquisition, the Company assumed a
liability of $9.0 million for BNS employee-related restructuring
initiated prior to the acquisition. Subsequent to the acquisition,
the Company recognized $23.8 million of employee-related charges
for BNS integration restructuring during the year ended
December 31, 2015. The BNS integration actions included the
announced closure of two facilities in the U.S. Additional pretax
costs of $0.3 million to $0.5 million are expected to be incurred
to complete previously announced initiatives. Cash payments of
$21.0 million to $22.0 million are expected in 2016 with additional
payments of $7.0 million to $8.0 million between 2017 and 2018.
Additional restructuring charges related to the BNS restructuring
action are expected and the resulting amounts may be material.
Restructuring reserves related to all actions were included in the
Company’s Consolidated Balance Sheets as follows:
As of December 31,
2015 2014
Other accrued liabilities $ 24,480 $ 5,657
Other noncurrent liabilities 12,609 6,408
Total liability $ 37,089 $ 12,065</t>
  </si>
  <si>
    <t>Employee Benefit Plans</t>
  </si>
  <si>
    <t>Compensation and Retirement Disclosure [Abstract]</t>
  </si>
  <si>
    <t xml:space="preserve">10. EMPLOYEE BENEFIT PLANS
Defined Contribution Plans
The Company sponsors defined contribution retirement savings plans
(including a 401(k) plan) that allow employees of certain
subsidiaries to contribute a portion of their compensation on a
pretax and/or after-tax basis in accordance with guidelines
established by the plans and the Internal Revenue Service or other
tax authorities. The Company matches a percentage of the employee
contributions up to certain limits. With the BNS acquisition, the
Company assumed sponsorship of various international defined
contribution retirement savings plans and BNS employees in the U.S.
became eligible to participate in the U.S. defined contribution
retirement savings plan. During the years ended December 31,
2015, 2014 and 2013, the Company contributed cash of $21.7 million,
$19.6 million and $20.2 million, respectively, to these retirement
savings plans.
The Company maintains a noncontributory unfunded defined
contribution plan (the Supplemental Executive Retirement Plan or
SERP) for certain active and retired executives. The Company is not
required to make any payments until the participant is eligible to
receive retirement benefits. During the years ended
December 31, 2015, 2014 and 2013, the Company recognized
pretax costs of $1.4 million, $2.0 million, $1.8 million,
respectively, representing additional accrued benefits and interest
credited under the SERP. The SERP liability was approximately $14.3
million and $13.0 million as of December 31, 2015 and 2014,
respectively.
The Company also established a contributory deferred compensation
plan (DCP) in 2013 that allows certain executives to defer up to
90% of salary and bonus. Participant accounts are credited or
charged amounts consistent with the investment experience of a
notional portfolio (as directed by each executive) based on
available investment alternatives in the Company’s 401(k)
plan. Upon termination of employment, an executive may elect a lump
sum payout or annual installments over two to ten years. The DCP
was opened to various BNS employees as of the BNS acquisition date.
As of December 31, 2015 and 2014, the DCP liability was $13.1
million and $4.2 million, respectively.
Pension and Other Postretirement Benefit Plans
The Company sponsors defined benefit pension plans covering certain
domestic former employees and certain foreign current and former
employees. With the acquisition of the BNS business, the Company
assumed various foreign defined benefit pension plans. Included in
the defined benefit pension plans are both funded and unfunded
plans. The Company also sponsors postretirement health care and
life insurance benefit plans that provide benefits to certain
domestic former employees and certain domestic full-time employees
who retire from the Company. The health care plans contain various
cost-sharing features such as participant contributions,
deductibles, coinsurance and caps, with Medicare as the primary
provider of health care benefits for eligible retirees. The
accounting for the health care plans anticipates future
cost-sharing changes that are consistent with the Company’s
expressed intent to maintain a consistent level of cost sharing
with retirees.
The following table summarizes information for the defined benefit
pension and other postretirement benefit plans based on a
December 31 measurement date:
Pension
Benefits
Other Postretirement Benefits
U.S. Plans Non-U.S.
Plans U.S Plans
2015 2014 2015 2014
2015
2014
Change in benefit obligation:
Benefit obligation, beginning $ 171,351 $ 160,064 $ 145,921 $ 130,517 $ 21,756 $ 27,242
Service cost
—
— 2,271 453 29 86
Interest cost 6,498 7,270 5,988 6,043 643 901
Plan participants’ contributions
—
—
—
— 1,332 1,773
BNS acquistion
—
— 74,851
—
—
—
Actuarial loss (gain) (6,986 ) 16,235 (13,314 ) 21,403 (3,505 ) (3,077 )
Benefits paid, including settlements (10,890 ) (12,218 ) (2,239 ) (3,529 ) (3,559 ) (5,169 )
Foreign exchange and other
—
— (10,361 ) (8,966 )
—
—
Benefit obligation, ending $ 159,973 $ 171,351 $ 203,117 $ 145,921 $ 16,696 $ 21,756
Change in plan assets:
Fair value of plan assets, beginning 160,325 141,856 147,324 135,054 1,543 3,946
Employer and plan participant contributions 9,103 15,359 8,596 7,046 2,608 2,766
BNS acquisition
—
— 56,328
—
—
—
Return on plan assets (5,877 ) 15,328 225 17,823
—
—
Benefits paid, including settlements (10,890 ) (12,218 ) (2,239 ) (3,529 ) (3,559 ) (5,169 )
Foreign exchange and other
—
— (10,319 ) (9,070 )
—
—
Fair value of plan assets, ending $ 152,661 $ 160,325 $ 199,915 $ 147,324 $ 592 $ 1,543
Funded status (benefit obligation in excess of fair value of plan
assets) $ 7,312 $ 11,026 $ 3,202 $ (1,403 ) $ 16,104 $ 20,213
The following table presents the balance sheet location of the
Company’s pension and postretirement liabilities and
assets:
December 31,
U.S. Plans Non-U.S. Plans
2015 2014 2015 2014
Other accrued liabilities $ (2,000 ) $ (1,761 ) $
— $
—
Pension and other postretirement benefit liabilities (21,416 ) (29,478 ) (15,686 )
—
Other noncurrent assets
—
— 12,484 1,403
The accumulated benefit obligation for the Company’s U.S.
defined benefit pension plans was $159,973 and $171,351 as of
December 31, 2015 and 2014, respectively and the accumulated
benefit obligation for the Company’s non-U.S. defined benefit
pension plans was $160,087 and $111,705 as of December 31,
2015 and 2014, respectively.
The following table summarizes information for the Company’s
pension plans with an accumulated benefit obligation in excess of
plan assets:
December 31,
U.S. Plans Non-U.S. Plans
2015 2014 2015 2014
Projected benefit obligation $ 159,973 $ 171,351 $ 15,913 $
—
Accumulated benefit obligation 159,973 171,351 11,364
—
Fair value of plan assets 152,661 160,325 17
—
The following table summarizes pretax amounts included in
accumulated other comprehensive loss as of December 31, 2015
and 2014:
Pension
Benefits
Other Postretirement Benefits
U.S. Plans Non-U.S.
Plans U.S. Plans
2015 2014 2015 2014
2015
2014
Unrecognized net actuarial gain (loss) $ (37,508 ) $ (31,773 ) $ (8,661 ) $ (15,528 ) $ 4,023 $ 1,650
Unrecognized prior service credit
—
—
—
— 17,987 27,816
Total $ (37,508 ) $ (31,773 ) $ (8,661 ) $ (15,528 ) $ 22,010 $ 29,466
Pretax amounts for net periodic benefit cost and other amounts
included in other comprehensive income (loss) for the defined
benefit pension and other postretirement benefit plans consisted of
the following components:
Pension Benefits
Year Ended
December 31,
U.S. Plans Non-U.S. Plans
2015 2014 2013 2015 2014 2013
Service cost $
— $
— $
— $ 2,271 $ 453 $ 453
Interest cost 6,498 7,270 6,398 5,988 6,043 5,202
Recognized actuarial loss 675 309 469 52
—
—
Expected return on plan assets (7,516 ) (7,883 ) (8,160 ) (7,357 ) (7,366 ) (6,279 )
Net periodic benefit cost (income) (343 ) (304 ) (1,293 ) 954 (870 ) (624 )
Changes in plan assets and benefit obligations included in other
comprehensive income (loss):
Change in unrecognized net actuarial loss (gain) 5,735 8,479 (6,422 ) (6,867 ) 10,039 9,108
Total included in other comprehensive income (loss) 5,735 8,479 (6,422 ) (6,867 ) 10,039 9,108
Total recognized in net periodic benefit cost and included in other
comprehensive income (loss) $ 5,392 $ 8,175 $ (7,715 ) $ (5,913 ) $ 9,169 $ 8,484
Other Postretirement
Benefits
Year Ended December
31,
U.S. Plans
2015 2014 2013
Service cost $ 29 $ 86 $ 248
Interest cost 643 901 912
Recognized actuarial loss (gain) (1,132 ) (343 ) 279
Amortization of prior service credit (9,829 ) (9,977 ) (9,618 )
Net settlement/curtailment gain
—
— (21 )
Net periodic benefit cost (income) (10,289 ) (9,333 ) (8,200 )
Changes in plan assets and benefit obligations included in other
comprehensive income (loss):
Change in unrecognized net actuarial loss (gain) (2,373 ) (2,734 ) (2,984 )
Change in unrecognized prior service credit 9,829 9,977 5,376
Total included in other comprehensive income (loss) 7,456 7,243 2,392
Total recognized in net periodic benefit cost and included in other
comprehensive income (loss) $ (2,833 ) $ (2,090 ) $ (5,808 )
Amortization of amounts included in accumulated other comprehensive
loss as of December 31, 2015 is expected to increase
(decrease) net periodic benefit cost during 2016 as follows:
Pension Benefits Other Total
U.S. Plans
Non-U.S. Plans U.S. Plans
U.S. Plans
Non-U.S. Plans
Amortization of net actuarial loss (gain) $ 945 $ 3 $ (1,382 ) $ (437 ) $ 3
Amortization of prior service credit
—
— (4,220 ) (4,220 )
—
Total $ 945 $ 3 $ (5,602 ) $ (4,657 ) $ 3
Assumptions
Significant weighted average assumptions used in determining
benefit obligations and net periodic benefit cost are as
follows:
Pension
Benefits
U.S. Plans Non-U.S.
Plans
2015 2014 2013 2015 2014 2013
Benefit obligations:
Discount rate 4.19 % 3.89 % 4.69 % 3.52 % 3.75 % 4.70 %
Rate of compensation increase — % — % — % 4.36 % 4.00 % 4.30 %
Net periodic benefit cost:
Discount rate 3.89 % 4.69 % 3.79 % 3.75 % 4.70 % 4.60 %
Rate of return on plan assets 4.65 % 5.45 % 6.00 % 4.45 % 5.40 % 5.20 %
Rate of compensation increase — % — % — % 4.00 % 4.30 % 3.90 %
Other Postretirement Benefits
U.S. Plans
2015 2014 2013
Benefit obligations:
Discount rate 3.46 % 3.15 % 3.50 %
Net periodic benefit cost:
Discount rate 3.15 % 3.50 % 2.65 %
Health care cost trend rate assumed for next year 6.5 % 7.25 % 7.25 %
Ultimate rate to which the cost trend rate is assumed to
decline 4.66 % 4.75 % 4.75 %
Year that the rate reaches the ultimate trend rate 2026 2023 2023
The Company considered the available yields on high-quality
fixed-income investments with maturities corresponding to the
Company’s expected benefit obligations to determine the
discount rates at each measurement date.
A one-percentage-point change in assumed health care cost trend
rates would have had an immaterial impact on the total service and
interest cost components of net periodic benefit cost and the
benefit obligation as of and for the year ended December 31,
2015.
Plan Assets
In developing the expected rate of return on plan assets, the
Company considered the expected long-term rate of return on
individual asset classes. Expected return on plan assets is based
on the market value of the assets. Substantially all of the U.S.
pension assets and a portion of the non-U.S. pension assets are
managed by independent investment advisors with an objective of
transitioning to a portfolio of fixed income investments that
matches the durations of the obligations as the funded status of
each plan improves. The remainder of the non-U.S. pension assets is
invested with the objective of maximizing return.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products)
and are valued based on the investment’s stated rate of
return, which approximates market interest rates.
The estimated fair values and the valuation input levels of the
Company’s plan assets as of December 31, 2015 are as
follows:
Pension Benefits
Other Postretirement Benefits
U.S. Plans Non-U.S. Plans U.S. Plans
Level 1 Fair Value Level 2 Fair Value Level 1 Fair Value Level 2 Fair Value Level 1 Fair Value Level 2 Fair Value
Mutual funds:
U.S. equity $ 2,404 $
— $
— $
— $
— $
—
International equity 1,692
— 28,309 50,240
—
—
U.S. debt 140,264
—
—
— 592
—
International debt 6,164
— 26,721 91,772
—
—
Other 2,137
— 1,223 1,650
—
—
Total $ 152,661 $
— $ 56,253 $ 143,662 $ 592 $
—
The estimated fair values and the valuation input levels of the
Company’s plan assets as of December 31, 2014 are as
follows:
Pension
Benefits
Other Postretirement Benefits
U.S. Plans Non-U.S.
Plans U.S. Plans
Level 1 Fair Value
Level 2 Fair Value
Level 1 Fair Value Level 2 Fair Value
Level 1 Fair Value
Level 2 Fair Value
Mutual funds:
U.S. equity $ 6,243 $
— $
— $
— $
— $
—
International equity 3,735
—
— 49,559
—
—
U.S. debt 142,820
—
—
— 1,543
—
International debt 6,123
—
— 97,662
—
—
Other 1,404
—
— 103
—
—
Total $ 160,325 $
— $
— $ 147,324 $ 1,543 $
—
Expected Cash Flows
The Company expects to contribute $0.3 million to U.S defined
benefit pension plans and $8.0 million to non-U.S. defined benefit
pension plans during 2016. The Company expects to contribute $0.7
million to U.S. other postretirement benefit plans during 2016.
The following table summarizes projected benefit payments from
pension and other postretirement benefit plans through 2025,
including benefits attributable to estimated future service (in
millions):
Pension Benefits Other Postretirement Benefits
U.S. Non-U.S. U.S Plans
2016 $ 10.9 $ 7.3 $ 2.3
2017 10.9 7.2 2.2
2018 10.8 5.8 2.0
2019 10.7 6.0 1.8
2020 10.6 6.0 1.6
2021-2025 51.2 42.9 5.4 </t>
  </si>
  <si>
    <t>Income Taxes</t>
  </si>
  <si>
    <t>Income Tax Disclosure [Abstract]</t>
  </si>
  <si>
    <t>11. INCOME TAXES
Income (loss) before income taxes includes the results from
domestic and international operations as follows:
Year Ended December 31
2015 2014 2013
U.S. companies $ (243,796 ) $ 33,089 $ (149,688 )
Non-U.S. companies 181,795 283,974 225,873
Income (loss) before income taxes $ (62,001 ) $ 317,063 $ 76,185
The components of income tax expense were as follows:
Year Ended
December 31,
2015 2014 2013
Current:
Federal $ 23,940 $ 15,182 $ 19,646
Foreign 81,123 86,135 73,123
State 5,637 12,252 4,742
Current income tax expense 110,700 113,569 97,511
Deferred:
Federal (81,913 ) (26,609 ) (41,428 )
Foreign (18,627 ) (2,187 ) 1,410
State (1,286 ) (4,482 ) (704 )
Deferred income tax benefit (101,826 ) (33,278 ) (40,722 )
Total income tax expense $ 8,874 $ 80,291 $ 56,789
The reconciliation of income taxes calculated at the statutory U.S.
federal income tax rate to the Company’s provision for income
taxes was as follows:
Year Ended
December 31,
2015 2014 2013
Provision for income taxes at federal statutory rate $ (21,700 ) $ 110,972 $ 26,665
State income taxes, net of federal tax effect (1) (608 ) 1,772 215
Other permanent items 1,086 (2,131 ) 2,668
Goodwill related items 25,518 1,668 14,623
Federal tax credits (1,940 ) (2,538 ) (3,533 )
Change in unrecognized tax benefits (2,484 ) (22,206 ) 2,076
Foreign dividends and Subpart F income, net of foreign tax
credits 256 25,152 33,145
Foreign earnings taxed at other than federal rate (21,210 ) (33,965 ) (28,910 )
Tax provision adjustments and revisions to prior years’
returns (4,796 ) (1,973 ) (4,596 )
Change in valuation allowance 33,505 3,218 14,269
Other 1,247 322 167
Total provision for income taxes $ 8,874 $ 80,291 $ 56,789
(1) Presented net of federal tax benefit
and does not include tax expense related to valuation
allowances.
On January 2, 2013, the American Taxpayer Relief Act of 2012
retroactively extended the tax credit for research and
experimentation expenses through December 31, 2013. The
Company has reflected the 2012 credit in its 2013 tax provision,
resulting in a benefit of $1.8 million.
The components of deferred income tax assets and liabilities and
the classification of deferred tax balances on the balance sheet
were as follows (1):
December 31,
2015 2014
Deferred tax assets:
Accounts receivable, inventory and warranty reserves $ 63,374 $ 30,253
Employee benefits 10,173 12,198
Postretirement benefits 10,039 16,006
Restructuring accruals 9,761 3,956
Foreign net operating loss carryforwards 53,009 40,424
Federal net operating loss carryforwards 3,498 3,934
Federal tax credit carryforwards 95,623 79,842
State net operating loss and tax credit carryforwards 17,070 17,007
Transaction costs 13,958 5,361
Equity-based compensation 14,885 15,741
Unrecognized tax benefits 21,527 18,726
Other 35,791 33,410
Total deferred tax assets 348,708 276,858
Valuation allowance (101,549 ) (66,556 )
Total deferred tax assets, net of valuation allowance 247,159 210,302
Deferred tax liabilities:
Intangible assets (354,434 ) (419,402 )
Property, plant and equipment (38,146 ) (27,501 )
Undistributed foreign earnings (7,851 ) (23,133 )
Other (10,360 ) (22,613 )
Total deferred tax liabilities (410,791 ) (492,649 )
Net deferred tax liability $ (163,632 ) $ (282,347 )
Deferred taxes as recorded on the balance sheet:
Current deferred tax asset $
— $ 51,230
Current deferred tax liability (included with Other current
liabilities)
— (1,404 )
Noncurrent deferred tax asset (included with Other noncurrent
assets) 38,855 7,772
Noncurrent deferred tax liability (202,487 ) (339,945 )
Net deferred tax liability $ (163,632 ) $ (282,347 )
(1) Amounts reflected in the 2014 column
have been reclassified to conform with current year
presentation.
The deferred tax asset for federal tax credit carryforwards as of
December 31, 2015 relates to foreign tax credit carryforwards
that expire between 2018 and 2025. A valuation allowance of $28.9
million has been established against these deferred tax assets.
The deferred tax asset for state net operating loss and tax credit
carryforwards as of December 31, 2015 includes state net
operating loss carryforwards (net of federal tax impact) of $16.2
million, which begin to expire in 2016, and state tax credit
carryforwards (net of federal tax impact) of $0.9 million which
begin to expire in 2016. A valuation allowance of $11.4 million has
been established against these state income tax related deferred
tax assets.
The deferred tax assets as of December 31, 2015 include
foreign net operating loss carryforwards (net of federal tax
impacts) of $53.0 million, which will begin to expire in 2016.
Certain of these foreign net operating loss carryforwards are
subject to local restrictions limiting their utilization. Valuation
allowances of $45.5 million have been established related to these
foreign net operating loss carryforwards.
In addition to the valuation allowances detailed above, the Company
has also established a valuation allowance of $15.8 million against
other deferred tax assets.
As of December 31, 2015, a deferred tax liability of $7.9
million has been established to reflect the U.S. federal and state
tax cost associated with the planned repatriation of that portion
of the Company’s undistributed foreign earnings that are not
considered to be permanently reinvested in foreign operations. The
remaining amount of undistributed earnings from foreign
subsidiaries for which no incremental U.S. income taxes have been
provided was $546.6 million as of December 31, 2015 as these
earnings are considered to be permanently reinvested in foreign
operations. Determination of the amount of unrecognized deferred
income tax liability related to these earnings is not
practicable.
The following table reflects a reconciliation of the beginning and
end of period amounts of gross unrecognized tax benefits, excluding
interest and penalties:
Year Ended
December 31,
2015 2014 2013
Balance at beginning of period $ 68,223 $ 91,410 $ 92,523
Increase related to prior periods 1,677 223 150
Decrease related to prior periods (2,094 ) (1,275 ) (311 )
Increase related to current periods 914
— 7
Decrease related to lapse in statutes of limitations (4,635 ) (22,135 ) (959 )
Balance at end of period $ 64,085 $ 68,223 $ 91,410
The Company’s liability for unrecognized tax benefits that,
if recognized, would favorably affect the effective tax rate in
future periods was $47.2 million as of December 31, 2015.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reasonably
estimates that the balance of unrecognized tax benefits, excluding
the impact of accrued interest and penalties, may be reduced by up
to $16.0 million within the next twelve months.
The Company provides for interest and penalties related to
unrecognized tax benefits as income tax expense. As of
December 31, 2015 and 2014, the Company had accrued $7.9
million and $8.3 million, respectively, for interest and penalties.
During the years ended December 31, 2015, 2014 and 2013, the
net expense (credit) for interest and penalties recognized through
income tax expense was $(0.5) million, $(4.6) million and $1.9
million, respectively.
During 2014, the Company concluded an examination by the Internal
Revenue Service of the Company’s U.S. federal income tax
return for 2010, as well as amended returns for 2007 and 2008. The
Company files state and local tax returns in multiple jurisdictions
with statutes of limitation generally ranging from 3 to 4 years.
The Company is generally no longer subject to state and local tax
examinations for years prior to 2010. Tax returns filed by the
Company’s significant foreign subsidiaries are generally
subject to statutes of limitations of 3 to 7 years and are
generally no longer subject to examination for years prior to 2010.
In many jurisdictions, tax authorities retain the ability to review
prior years’ tax returns and to adjust any net operating loss
or tax credit carryforwards from these years that are available to
be utilized in subsequent periods. During 2015, the Company
recognized $4.6 million related to the lapse of applicable statutes
of limitations and the conclusion of various domestic and foreign
examinations.
The following table presents income tax expense (benefit) related
to amounts presented in other comprehensive income (loss):
Year Ended
December 31,
2015 2014 2013
Foreign currency translation $ (5,438 ) $ (7,942 ) $ 1,946
Available-for-sale securities (3,174 ) 7,351
—
Defined benefit plans (3,714 ) (8,008 ) (296 )
Total $ (12,326 ) $ (8,599 ) $ 1,650</t>
  </si>
  <si>
    <t>Stockholders' Equity</t>
  </si>
  <si>
    <t>Equity [Abstract]</t>
  </si>
  <si>
    <t>12. STOCKHOLDERS’
EQUITY
Dividends
On May 28, 2013, a cash dividend of $342.8 million ($2.21 per
share) was declared on the Company’s common stock by its
Board of Directors and paid. On June 28, 2013, a cash dividend
of $195.9 million ($1.26 per share) was declared on the
Company’s common stock by its Board of Directors and paid
(collectively with the May 28, 2013 dividend, the 2013
dividends). Although the Company does not intend to pay dividends
in the foreseeable future, the payment of any dividends may be
limited by covenants under the Company’s senior secured
credit facilities and the indentures governing its senior
notes.
In accordance with the antidilution provisions of the
Company’s stock incentive plans, the exercise prices of
affected options were adjusted to reflect the 2013 dividends. Cash
payments of $11.3 million were made to stock option holders of
options granted prior to the Carlyle acquisition in lieu of a
reduction in exercise prices. The cash payments and repricings had
no effect on the vesting schedules or expiration dates of the stock
options and resulted in no additional compensation expense.
Equity-Based Compensation Plans
On October 4, 2013, the Company’s Board of Directors
approved the 2013 Long Term Incentive Plan (the 2013 Plan),
effective October 24, 2013, authorizing 18.6 million
shares for issuance. Awards under the 2013 Plan may include stock,
stock options, restricted stock, restricted stock units (RSUs),
performance units, performance share units (PSUs),
performance-based restricted stock, stock appreciation rights and
dividend equivalent rights for employees and non-employee directors
of the Company. Approval of the 2013 Plan canceled all shares
authorized but not issued under the CommScope, Inc. 2011 Incentive
Plan. Awards granted prior to October 24, 2013 remain subject
to the provisions of the predecessor plans. As of December 31,
2015, 15.4 million shares were available for future grants
under the 2013 Plan.
As of December 31, 2015, $40.4 million of total unrecognized
compensation costs related to non-vested stock options, RSUs and
PSUs are expected to be recognized over a remaining weighted
average period of 1.6 years. There were no significant capitalized
equity-based compensation costs at December 31, 2015.
During the year ended December 31, 2015, Carlyle sold a
portion of its investment in the Company which triggered an
acceleration of vesting of certain equity-based awards. The Company
recorded equity-based compensation expense of $5.3 million as a
result of the acceleration of vesting.
On August 28, 2015, the Company granted 0.4 million RSUs
and 0.2 million stock option awards to BNS employees as
replacement awards for unvested TE Connectivity awards that had
been forfeited as a result of the acquisition. These awards carry
substantially the same terms as the Company’s other
equity-based awards except for a provision that allows full vesting
of the award if the transferred employee is terminated by the
Company during the year following the BNS acquisition.
The following table shows a summary of the equity-based
compensation expense included in the Consolidated Statements of
Operations and Comprehensive Income (Loss):
Year Ended
December 31,
2015 2014 2013
Selling, general and administrative $ 21,829 $ 15,592 $ 11,399
Cost of sales 3,844 3,160 2,378
Research and development 2,992 2,340 2,331
Total equity-based compensation expense $ 28,665 $ 21,092 $ 16,108
Stock options
Stock options are awards that allow the recipient to purchase
shares of the Company’s common stock at a fixed
price. Stock options are granted at an exercise price equal to the
Company’s stock price at the date of grant. These awards
generally vest over one to five years following the grant date and
have a contractual term of ten years.
The following table summarizes the stock option activity (in
thousands, except per share amounts):
Shares Weighted Average Weighted Average Aggregate Intrinsic
Outstanding as of December 31, 2014 10,411 $ 7.32
Granted 530 $ 29.38 $ 13.74
Exercised (3,449 ) $ 7.42
Forfeited (34 ) $ 13.42 $ 6.34
Outstanding as of December 31, 2015 7,458 $ 8.81 $ 129,648
Exercisable at December 31, 2015 6,451 $ 7.45 $ 4.54 $ 119,052
Expected to vest 1,006 $ 17.55 $ 10,595
The total intrinsic value of options exercised during the years
ended December 31, 2015, 2014 and 2013 was $77.0 million,
$35.7 million and $2.2 million, respectively.
The exercise prices of outstanding options at December 31,
2015 were in the following ranges:
Options Outstanding Options Exercisable
Range of Exercise
Prices Shares (in thousands) Weighted Average Weighted Shares (in thousands) Weighted
$2.96 to $5.35 398 3.2 $ 2.96 398 $ 2.96
$5.36 to $5.68 621 6.2 $ 5.57 547 $ 5.57
$5.69 to $8.54 4,303 5.1 $ 5.74 3,868 $ 5.74
$8.55 to $8.90 1,121 4.7 $ 8.62 1,121 $ 8.62
$8.91 to $23.00 534 8.0 $ 22.54 497 $ 22.85
$23.00 to $33.12 481 8.8 $ 30.54 20 $ 28.65
$2.96 to $33.12 7,458 5.5 $ 8.81 6,451 $ 7.45
The weighted average remaining contractual life of exercisable
options at December 31, 2015 was 5.2 years.
The Company uses the Black-Scholes model to estimate the fair value
of stock option awards at the date of grant. Key inputs and
assumptions used in the model include the grant date fair value of
common stock, exercise price of the award, the expected option
term, stock price volatility, the risk-free interest rate and the
Company’s projected dividend yield. The risk-free interest
rates reflect the yield on zero-coupon U.S. treasury securities
with a term equal to the option’s expected term. The expected
life represents the period over which the Company’s employees
are expected to hold their options. Expected volatility is derived
based on the historical Company volatility, as well as volatilities
from publicly traded companies operating in the Company’s
industry.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Year Ended
December 31,
2015 2014 2013
Expected option term (in years) 5.6 5.0 3.0
Risk-free interest rate 1.6 % 1.5 % 0.4 %
Expected volatility 43.0 % 45.0 % 75.0 %
Estimated marketability discount — % — % 15.0 %
Expected dividend yield — % — % — %
Weighted average exercise price $ 29.38 $ 23.02 $ 12.38
Weighted average fair value at grant date $ 13.74 $ 9.41 $ 4.69
Performance Share Units
PSUs are stock awards in which the number of shares ultimately
received by the employee depends on Company performance against
specified targets. Such awards can vest over three years and the
number of shares issued can vary from 0% to 150% of the number of
PSUs granted depending on performance.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will be based on the final performance metrics compared
to the targets specified in the grants.
The following table summarizes the PSU activity (in thousands,
except per share data):
Performance Weighted Average
Outstanding and non-vested as of December 31, 2014
— $
—
Granted 184 $ 30.76
Forfeited (9 ) $ 30.76
Outstanding and non-vested as of December 31, 2015 175 $ 30.76
Restricted Stock Units
RSUs entitle the holder to shares of common stock after a vesting
period that generally ranges from one to three years. The fair
value of the awards is determined on the grant date based on the
Company’s stock price. The RSUs granted to BNS transferred
employees followed the remaining vesting schedule of their
forfeited TE Connectivity award which was a four-year vesting
period.
The following table summarizes the RSU activity (in thousands,
except per share data):
Restricted Weighted Average
Outstanding and non-vested as of December 31, 2014 372 $ 22.99
Granted 1,386 $ 31.06
Vested and shares issued (113 ) $ 30.18
Forfeited (78 ) $ 27.93
Outstanding and non-vested as of December 31, 2015 1,567 $ 29.37
The total intrinsic value of RSUs that vested during the year ended
December 31, 2015 was $3.4 million.
Other
Although share unit awards were, at the Company’s discretion,
able to be settled in stock, they have historically been settled in
cash and were accounted for as liability awards. Share unit award
expense of $3.6 million, $4.5 million and $5.5 million for the
years ended December 31, 2015, 2014 and 2013, respectively, is
included in equity-based compensation as an adjustment to reconcile
net income (loss) to net cash generated by operating activities on
the Consolidated Statements of Cash Flows. As of December 31,
2015, there were no share unit awards remaining outstanding.</t>
  </si>
  <si>
    <t>Commitments and Contingencies</t>
  </si>
  <si>
    <t>13. COMMITMENTS AND
CONTINGENCIES
The Company leases certain equipment and facilities under operating
leases expiring at various dates through 2022. Rent expense was
$30.7 million, $27.1 million and $29.0 million for the years ended
December 31, 2015, 2014 and 2013, respectively. Future minimum
rental payments required under operating leases having an initial
term in excess of one year at December 31, 2015 are as
follows:
Operating Leases
2016 $ 36,431
2017 28,589
2018 19,495
2019 14,576
2020 11,594
Thereafter 17,799
Total minimum lease payments 128,484
Less: Amount representing interest
—
$ 128,484
The following table summarizes the activity in the product warranty
accrual, included in other accrued liabilities:
Year Ended
December 31,
2015 2014 2013
Product warranty accrual, beginning of period $ 17,054 $ 24,838 $ 26,005
Accrual assumed in BNS acquisition 1,900
—
—
Provision for warranty claims 9,298 9,253 8,769
Warranty claims paid (10,288 ) (17,037 ) (9,936 )
Product warranty accrual, end of period $ 17,964 $ 17,054 $ 24,838
Provision for warranty claims included charges of $2.1 million for
the year ended December 31, 2013 related to a warranty matter
within the Broadband segment for products sold in 2006 and
2007.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Legal Proceedings
The Company is either a plaintiff or a defendant in certain pending
legal matters in the normal course of business, including various
matters assumed as part of the BNS acquisition. Management believes
none of these legal matters will have a material adverse effect on
the Company’s business or financial condition upon final
disposition.</t>
  </si>
  <si>
    <t>2. COMMITMENTS AND
CONTINGENCIES
The Parent Company guarantees the CommScope, Inc. senior secured
term loans and asset-based revolving credit facilities. See Note 6
to the consolidated financial statements for more information on
the CommScope, Inc. secured credit facilities. For discussion of
the commitments and contingencies of the subsidiaries of the Parent
Company see Note 13 to the consolidated financial statements.</t>
  </si>
  <si>
    <t>Industry Segments, Major Customers, Related Party Transactions and Geographic Information</t>
  </si>
  <si>
    <t>Segment Reporting [Abstract]</t>
  </si>
  <si>
    <t>14. INDUSTRY SEGMENTS, MAJOR
CUSTOMERS, RELATED PARTY TRANSACTIONS AND GEOGRAPHIC
INFORMATION
Segment Information
Following the BNS acquisition, management operated and managed the
Company in the following four reportable segments: Wireless,
Enterprise, Broadband and Broadband Network Solutions (BNS).
Management is re-evaluating reportable segments as a result of the
integration of the BNS business.
The Wireless segment provides merchant radio frequency (RF)
wireless network connectivity solutions and distributed antenna
systems (DAS) and small cell solutions to enable carriers’
2G, 3G and 4G networks. These solutions, marketed primarily under
the Andrew brand, enable wireless operators to deploy macro cell
site, metro cell site, DAS and small cell solutions to meet
coverage and capacity requirements. The Wireless segment focuses on
all aspects of the Radio Access Network (RAN) from the macro
through the metro, to the indoor layer. Macro cell site solutions
can be found at wireless tower sites and on rooftops and include
base station antennas, microwave antennas, hybrid fiber-feeder and
power cables, coaxial cables, connectors and filters. Metro cell
solutions can be found outdoors on street poles and on other urban
structures and include RF delivery and connectivity solutions,
equipment housing and concealment. These fully integrated outdoor
systems consist of specialized antennas, filters/combiners,
backhaul solutions, intra-system cabling and power distribution,
all minimized to fit an urban environment. The DAS and small cell
solutions allow wireless operators to increase spectral efficiency
and thereby extend and enhance cellular coverage and capacity in
challenging network conditions such as commercial buildings, urban
areas, stadiums and transportation systems. The Airvana acquisition
expanded the Company’s leadership and capabilities in
providing indoor wireless capacity and coverage.
The Enterprise segment provides connectivity and network
intelligence for commercial buildings and data centers. These
solutions include optical fiber and twisted pair structured cabling
applications, intelligent infrastructure software, network rack and
cabinet enclosures, modular data centers and network design
services.
The Broadband segment consists of cable and communications
equipment that support the multi-channel video, voice and
high-speed data services provided by cable operators. The
segment’s products include coaxial and fiber-optic cables,
fiber-to-the-home equipment, amplifiers, splitters, conduit and
headend solutions for the network core.
The BNS segment provides fiber-optic and copper connectivity
solutions for telecom and enterprise markets as well as DAS
solutions for the wireless market. The connectivity solutions
offered by our BNS segment include fiber-to-the-X (FTTx) solutions,
data center solutions and central office connectivity and
equipment, all of which include a robust portfolio of fiber optic
connectors. Additional connectivity solutions offered by our BNS
segment include fiber management systems, patch cords and panels,
complete cabling systems and cable assemblies for use in office,
data center, factory and residential applications. The wireless
market solutions offered by our BNS segment include radio frequency
distribution and distributed antenna systems to enhance wireless
coverage and capacity.
The following table provides summary financial information by
reportable segment (in millions):
December 31, December 31,
Identifiable segment-related assets:
Wireless $ 2,230.3 $ 2,372.8
Enterprise 1,340.5 1,403.4
Broadband 291.0 352.6
BNS 3,039.0
—
Total identifiable segment-related assets 6,900.8 4,128.8
Reconciliation to total assets:
Cash and cash equivalents 562.9 729.3
Deferred income tax assets 38.9 59.0
Total assets $ 7,502.6 $ 4,917.1
The following table provides net sales, operating income,
depreciation and amortization by reportable segment, including BNS
segment results of operations from August 28, 2015, the date
of acquisition, through their fiscal period ended December 25,
2015 (in millions):
Year Ended
December 31,
2015 2014 2013
Net sales:
Wireless $ 1,938.5 $ 2,469.8 $ 2,174.2
Enterprise 864.4 850.5 827.9
Broadband 476.1 511.1 484.6
BNS 529.6
—
—
Inter-segment eliminations (0.8 ) (1.8 ) (6.6 )
Consolidated net sales $ 3,807.8 $ 3,829.6 $ 3,480.1
Operating income (loss):
Wireless (1) $ 182.8 $ 468.1 $ 303.4
Enterprise (2) 114.0 99.8 66.7
Broadband (3) 17.0 9.5 (40.4 )
BNS (4) (132.2 )
—
—
Consolidated operating income (loss) $ 181.6 $ 577.4 $ 329.7
Depreciation:
Wireless $ 29.8 $ 29.1 $ 32.6
Enterprise 10.8 11.3 12.4
Broadband 7.6 8.4 10.2
BNS 12.4
—
—
Consolidated depreciation $ 60.6 $ 48.8 $ 55.2
Amortization (5):
Wireless $ 93.4 $ 91.3 $ 88.1
Enterprise 69.4 69.4 68.4
Broadband 16.3 17.6 18.4
BNS 41.5
—
—
Consolidated amortization $ 220.6 $ 178.3 $ 174.9
(1) Operating income for years ended
December 31, 2015, 2014 and 2013 included transaction and
integration costs of $10.8 million, $7.6 million and $15.5 million,
respectively; restructuring charges of $7.3 million, $16.2 million
and $24.3 million, respectively; and impairment charges of $74.4
million, $4.9 million and $9.4 million, respectively.
(2) Operating income for the years ended
December 31, 2015, 2014 and 2013 included transaction and
integration costs of $6.2 million, $3.0 million and $7.4 million,
respectively; restructuring charges of $2.6 million, $0.1 million
and $5.1 million, respectively; impairment charges of $5.5 million
for the year ended December 31, 2015; and gains of $13.1
million from adjustments to the estimated fair value of contingent
consideration related to the Redwood acquisition for the year ended
December 31, 2014
(3) Operating income for the years ended
December 31, 2015, 2014 and 2013 included transaction and
integration costs of $6.1 million, $1.5 million and $4.3 million,
respectively; restructuring charges (credits) of $2.6 million, $2.9
million and ($7.3) million, respectively; and impairment charges of
$10.9 million, $7.2 million and $36.2 million, respectively.
(4) Operating income for the year ended
December 31, 2015 included transaction and integration costs
of $73.8 million, restructuring charges of $17.0 million and
purchase accounting charges related to the mark-up of inventory of
$81.6 million.
(5) Excludes amortization of debt
issuance costs and original issue discount.
Customer Information
Net sales to Anixter International Inc. and its affiliates
(Anixter) accounted for 12%, 11% and 12% of the Company’s
total net sales during the years ended December 31, 2015, 2014
and 2013, respectively. Sales to Anixter primarily originate within
the Enterprise segment. Other than Anixter, no direct customer
accounted for 10% or more of the Company’s total net sales
for any of the above periods.
Accounts receivable from Anixter represented approximately 10% and
13% of accounts receivable as of December 31, 2015 and 2014,
respectively. Other than Anixter, no direct customer accounted for
10% or more of the Company’s accounts receivable as of
December 31, 2015 or 2014.
Related Party Transactions
The Company paid $3.0 million of fees to Carlyle in connection with
a management agreement during the year ended December 31,
2013. Additionally, the Company paid Carlyle a fee of $20.2 million
in 2013 to terminate the management agreement. The fees paid to
Carlyle are reflected in selling, general and administrative
expenses on the Consolidated Statements of Operations and
Comprehensive Income (Loss). Other than the transactions noted
above, there were no material related party transactions for the
years ended December 31, 2015, 2014 or 2013.
Geographic Information
Sales to customers located outside of the United States comprised
51%, 45% and 45% of total net sales during the years ended
December 31, 2015, 2014 and 2013, respectively. Sales by
geographic region, based on the destination of product shipments,
were as follows:
Year Ended
December 31,
2015 2014 2013
(in
millions)
United States $ 1,869.4 $ 2,107.6 $ 1,903.0
Europe, Middle East and Africa (EMEA) 781.7 739.3 711.5
Asia Pacific (APAC) 781.9 641.3 524.7
Central and Latin America (CALA) 275.7 252.8 269.9
Canada 99.1 88.6 71.0
Consolidated net sales $ 3,807.8 $ 3,829.6 $ 3,480.1
Long-lived assets, excluding intangible assets, consist
substantially of property, plant and equipment. The Company’s
long-lived assets, excluding intangible assets, located in the
U.S., APAC, EMEA and CALA regions represented the following
percentages of such long-lived assets: 50%, 20%, 22% and 8%,
respectively, as of December 31, 2015 and 54%, 26%, 15% and
5%, respectively, as of December 31, 2014.</t>
  </si>
  <si>
    <t>Quarterly Financial Data ( Unaudited)</t>
  </si>
  <si>
    <t>Quarterly Financial Information Disclosure [Abstract]</t>
  </si>
  <si>
    <t>15. QUARTERLY FINANCIAL DATA
(UNAUDITED)
First Quarter 2015 Second Quarter 2015 Third Quarter 2015 Fourth Quarter 2015
Net sales $ 825,400 $ 867,290 $ 972,597 $ 1,142,541
Gross profit (1) 293,204 314,695 338,891 399,030
Operating income (loss) (1)(2)(3)(4) 93,140 109,398 (42,518 ) 21,573
Net income (loss) (5) 39,476 45,592 (80,796 ) (75,147 )
Basic earnings (loss) per share $ 0.21 $ 0.24 $ (0.42 ) $ (0.39 )
Diluted earnings (loss) per share $ 0.20 $ 0.24 $ (0.42 ) $ (0.39 )
First Quarter 2014 Second Quarter 2014 Third Quarter 2014 Fourth Quarter 2014
Net sales $ 935,036 $ 1,066,256 $ 1,000,427 $ 827,895
Gross profit 337,711 411,651 362,487 285,420
Operating income (1)(2)(3)(4) 146,535 203,655 151,041 76,218
Net income 64,487 28,043 96,431 47,811
Basic earnings per share $ 0.35 $ 0.15 $ 0.51 $ 0.25
Diluted earnings per share $ 0.34 $ 0.15 $ 0.50 $ 0.25
(1) Gross profit and operating income for
the third and fourth quarters in 2015 included purchase accounting
adjustments related to the mark-up of BNS inventory to its
estimated fair value of $30,500 and $51,135, respectively.
Operating income for in the first and second quarters in 2014
included purchase accounting reductions to expense primarily
related to the adjustment of a contingent consideration payable
related to a previous acquisition of ($6,438) and ($5,445),
respectively.
(2) Operating income for in the third and
fourth quarters in 2015 included charges related to asset
impairments of $85,334 and $5,450, respectively. Operating income
for the second, third and fourth quarters in 2014 included charges
(adjustments to prior charges) related to asset impairments of
$7,229, $7,000 and ($2,133), respectively.
(3) Operating income for the first,
second, third and fourth quarters in 2015 included charges related
to restructuring costs of $1,871, $1,894, $6,868 and $18,855,
respectively. Operating income for first, second, third and fourth
quarters in 2014 included pretax net restructuring costs of $1,980,
$2,309, $7,388 and $7,590, respectively.
(4) Operating income for the first,
second, third and fourth quarters in 2015 included charges related
to transaction and integration costs of $11,415, $9,863, $60,839
and $14,797, respectively. Operating income for the first, second,
third and fourth quarters in 2014 included transaction and
integration costs of $925, $969, $2,730 and $7,498,
respectively.
(5) Net income (loss) for the fourth
quarter in 2015 included a provision for a tax valuation allowance
of $28,871.</t>
  </si>
  <si>
    <t>Basis of Presentation</t>
  </si>
  <si>
    <t>1. BASIS OF PRESENTATION
CommScope Holding Company, Inc. (the Parent Company), formerly
known as Cedar I Holding Company, Inc., was formed by funds
affiliated with the Carlyle Group to effect the acquisition of
CommScope, Inc. on January 14, 2011. The Parent Company is a
holding company with no material operations of its own other than
debt service. The Parent Company conducts substantially all of its
activities through its direct subsidiary, CommScope, Inc. and its
subsidiaries.
The accompanying C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CommScope Holding Company, Inc. and subsidiaries (the Company)
consolidated financial statements included elsewhere herein.
The condensed parent-only financial statement have been prepared in
accordance with Rule 12-04, Schedule I of Regulation S-X as the
restricted net assets of the subsidiaries of the Company exceed 25%
of the consolidated net assets of the Company. The ability of the
Parent Company and its operating subsidiaries to pay dividends may
be restricted due to the terms of their financing arrangements.
During the year ended December 31, 2015, the Parent Company
adopted new accounting guidance that requires debt issuance costs
related to a recognized debt liability be reported as a deduction
from the carrying amount of that debt liability. The guidance has
been applied retrospectively to the prior period presented. The
adoption of this accounting guidance reduced the Parent
Company’s other noncurrent assets and long-term debt by the
amount of unamortized debt issuance costs. As of December 31,
2015 and December 31, 2014, this amount was $6.9 million and
$8.7 million, respectively.</t>
  </si>
  <si>
    <t>Related Parties</t>
  </si>
  <si>
    <t>3. RELATED PARTIES
For discussion of related party transactions, see Note 14 to the
consolidated financial statements.</t>
  </si>
  <si>
    <t>Cash Flow Information</t>
  </si>
  <si>
    <t>5. CASH FLOW INFORMATION
During the year ended December 31, 2015, the Parent Company
paid $698 for treasury stock related to employee tax withholdings
that resulted from the vesting of restricted stock units. During
the year ended December 31, 2013, the Parent Company acquired
treasury stock as a result of stock option exercises, which
resulted in noncash financing activities of $279.</t>
  </si>
  <si>
    <t>Dividends</t>
  </si>
  <si>
    <t>6. DIVIDENDS
Special cash dividends of $538.7 million were declared and paid to
the common stock holders of the Parent Company during the year
ended December 31, 2013. These dividends were funded using
proceeds from the senior PIK toggle notes. In conjunction with
these dividends, distributions of $11.3 million were made by a
subsidiary of the Parent Company to certain option holders and have
been reflected as a reduction of the Parent Company investment in
subsidiary.
To fund the semi-annual interest payments on the senior PIK toggle
notes, distributions of $36.4 million, $36.4 million and $18.5
million were paid to the Parent Company by its subsidiary during
the years ended December 31, 2015, 2014 and 2013,
respectively. In addition, a distribution of $13.7 million was paid
to the Parent Company by its subsidiary during the year ended
December 31, 2015 to fund the repurchase of senior PIK toggle
notes.</t>
  </si>
  <si>
    <t>Initial Public Offering</t>
  </si>
  <si>
    <t>7. INITIAL PUBLIC OFFERING
In October 2013, the Company completed an initial public offering
(IPO) of its common stock. The Company issued 30.8 million
shares of common stock and funds affiliated with Carlyle sold
10.9 million shares. The Company raised $434.0 million, net of
transaction costs, from the IPO. Of the total raised, the Parent
Company received $438.9 million while $4.9 million of IPO
transaction costs were paid by its subsidiary. The Parent Company
contributed $438.9 million of net IPO proceeds to its subsidiary to
fund a debt redemption by the subsidiary.</t>
  </si>
  <si>
    <t>Summary of Significant Accounting Policies (Policies)</t>
  </si>
  <si>
    <t>Basis of Consolidation</t>
  </si>
  <si>
    <t>Basis of Consolidation
The accompanying consolidated financial statements include
CommScope Holding Company, Inc. (CommScope or the Company), along
with its direct and indirect subsidiaries. All intercompany
accounts and transactions are eliminated in consolidation.
The BNS acquisition was accounted for using the acquisition method
of accounting and the BNS results of operations are reported in the
Company’s audited consolidated financial statements from
August 28, 2015, the date of acquisition, through their fiscal
period ended December 25, 2015. Therefore, the Company’s
consolidated results of operations for the year ended
December 31, 2015 do not include the results of operations of
BNS from December 26, 2015 to December 31, 2015.
Certain prior year amounts have been reclassified to conform to the
current year presentation.</t>
  </si>
  <si>
    <t>Cash and Cash Equivalents</t>
  </si>
  <si>
    <t>Cash and Cash Equivalents
Cash and cash equivalents represent deposits in banks and cash
invested temporarily in various instruments with a maturity of
three months or less at the time of purchase.</t>
  </si>
  <si>
    <t>Accounts Receivable and Allowance for Doubtful Accounts</t>
  </si>
  <si>
    <t>Accounts Receivable and Allowance for Doubtful Accounts
Accounts receivable are stated at the amount owed by the customer,
net of allowances for estimated doubtful accounts, discounts,
returns and rebates. The Company maintains allowances for doubtful
accounts for estimated losses expected to result from the inability
of its customers to make required payments. These estimates are
based on management’s evaluation of the ability of customers
to make payments, focusing on historical experience, known customer
financial difficulties and age of receivable balances. Accounts
receivable are charged to the allowance when determined to be no
longer collectible.</t>
  </si>
  <si>
    <t>Inventories
Inventories are stated at the lower of cost or market. Inventory
cost is determined on a first-in, first-out (FIFO) basis. Costs
such as idle facility expense, excessive scrap and rehandling costs
are recognized as expenses as incurred. The Company maintains
reserves to reduce the value of inventory to the lower of cost or
market, including reserves for excess and obsolete inventory.</t>
  </si>
  <si>
    <t>Long-Lived Assets</t>
  </si>
  <si>
    <t>Long-Lived Assets
Property, Plant and Equipment
Property, plant and equipment are stated at cost, including
interest costs associated with qualifying capital additions.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charged to expense as incurred. Assets that
management intends to dispose of and that meet held for sale
criteria are carried at the lower of the carrying value or fair
value less costs to sell.
Goodwill and Other Intangible Assets
Goodwill is assigned to reporting units, which are operating
segments or one level below the operating segment level,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
Asset Impairments
Goodwill is tested for impairment annually or at other times if
events have occurred or circumstances exist that indicate the
carrying value of the reporting unit may exceed its fair value.
Goodwill impairment charges of $74.4 million, $4.9 million and
$36.2 million were recorded during the years ended
December 31, 2015, 2014 and 2013, respectively. See Notes 4
and 8 for further discussion of these impairment charges.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During the years ended December 31, 2015, 2014 and 2013, the
Company recognized pretax impairment charges for long-lived assets,
other than goodwill impairments, of $5.5 million, $7.2 million and
$9.3 million, respectively. See Notes 4 and 8 for further
discussion of these impairment charges.
During the year ended December 31, 2015, the Company
determined that a note receivable related to a previous divestiture
was likely impaired and recorded a $10.9 million impairment
charge.
Due to uncertain market conditions, it is possible that future
impairment reviews may indicate additional impairments of goodwill
and/or other intangible assets, which could result in charges that
are material to the Company’s results of operations.</t>
  </si>
  <si>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The cumulative amount of undistributed earnings from foreign
subsidiaries for which no U.S. taxes have been provided was $546.6
million as of December 31, 2015.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income (loss).</t>
  </si>
  <si>
    <t>Revenue Recognition</t>
  </si>
  <si>
    <t>Revenue Recognition
Revenue is recognized when persuasive evidence of an arrangement
exists, delivery has occurred or service has been rendered, the
selling price is fixed or determinable and collectability is
reasonably assured. The majority of the Company’s revenue
comes from product sales. Revenue from product sales is recognized
when the risks and rewards of ownership have passed to the customer
and revenue is measurable. Revenue is not recognized related to
product sold to contract manufacturers that the Company anticipates
repurchasing in order to complete the sale to the ultimate
customer.
Revenue for certain of the Company’s products is derived from
multiple-element contracts. The value of the revenue elements
within these contracts is allocated based on the relative selling
price of each element. The relative selling price is determined
using vendor-specific objective evidence of selling price or other
third party evidence of selling price, if available. If these forms
of evidence are unavailable, revenue is allocated among elements
based on management’s best estimate of the stand-alone
selling price of each element. Revenue is generally recognized upon
acceptance by the customer.
Certain revenue arrangements are for the sale of software and
services. Revenue for software products is recognized based on the
timing of customer acceptance of the specific revenue elements. The
fair value of each revenue element is determined based on
vendor-specific objective evidence of fair value determined by
stand-alone pricing of each element. These contracts typically
contain post-contract support (PCS) services which are sold both as
part of a bundled product offering and as a separate contract.
Revenue for PCS services is recognized ratably over the term of the
PCS contract. Other service revenue is typically recognized once
the service is performed or over the period of time covered by the
arrangement.
For sales to distributors, system integrators and value-added
resellers (primarily for the Enterprise segment), revenue is
recorded at the net amount to be received after deductions for
estimated discounts, allowances, returns and rebates. These
estimates are determined based upon historical experience, contract
terms, inventory levels in the distributor channel and other
related factors. Adjustments are recorded when circumstances
indicate revisions may be necessary. If management does not have
sufficient historical experience to make a reasonable estimation of
these reductions to revenue, recognition of the revenue is deferred
until management believes there is a sufficient basis to recognize
such revenue.</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Shipping and Handling Costs</t>
  </si>
  <si>
    <t>Shipping and Handling Costs
CommScope includes shipping and handling costs billed to customers
in net sales and includes the costs incurred to transport product
to customers as cost of sales. Certain internal handling costs,
which relate to activities to prepare goods for shipment, are
recorded in selling, general and administrative expense and were
approximately $29.3 million, $27.2 million and $27.3 million for
the years ended December 31, 2015, 2014 and 2013,
respectively.</t>
  </si>
  <si>
    <t>Advertising Costs</t>
  </si>
  <si>
    <t>Advertising Costs
Advertising costs are expensed in the period in which they are
incurred. Advertising expense was $13.6 million, $10.5 million and
$10.3 million for the years ended December 31, 2015, 2014 and
2013, respectively.</t>
  </si>
  <si>
    <t>Research and Development</t>
  </si>
  <si>
    <t>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t>
  </si>
  <si>
    <t>Derivative Instruments and Hedging Activities</t>
  </si>
  <si>
    <t>Derivative Instruments and Hedging Activities
CommScope is exposed to risks resulting from adverse fluctuations
in commodity prices, interest rates and foreign currency exchange
rates. CommScope’s risk management strategy includes the use
of derivative financial instruments, such as forward contracts,
options, cross currency swaps, certain interest rate swaps, caps
and floors and non-derivative financial instruments, such as
foreign-currency-denominated loans, as hedges of these risks,
whenever management determines their use to be reasonable and
practical. This strategy does not permit the use of derivative
financial instruments for trading or speculation. The Company did
not designate any transactions as hedges in the years ended
December 31, 2015, 2014 or 2013. Derivative contracts are
measured at fair value and are marked to market each period through
earnings. As such, there were no unrecognized gains or losses as of
December 31, 2015 or 2014. See Note 7 for further disclosure
related to the derivative instruments and hedging activities.
The Company has elected and documented the use of the normal
purchases and sales exception for normal purchase and sales
contracts that meet the definition of a derivative financial
instrument.</t>
  </si>
  <si>
    <t>Foreign Currency Translation</t>
  </si>
  <si>
    <t>Foreign Currency Translation
For the years ended December 31, 2015, 2014 and 2013,
approximately 51%, 45% and 45%, respectively, of the
Company’s net sales were to customers located outside the
United States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to
accumulated other comprehensive income (loss).
Aggregate foreign currency transaction gains and losses of the
Company and its subsidiaries, such as those resulting from the
settlement of receivables or payables and short-term intercompany
advances in a currency other than the subsidiary’s functional
currency, are recorded currently in earnings (included in other
expense, net) and resulted in losses of $15.1 million, $2.7 million
and $9.8 million during the years ended December 31, 2015,
2014 and 2013, respectively. Foreign currency remeasurement gains
and losses related to long-term intercompany loans that are not
expected to be settled in the foreseeable future are recorded to
accumulated other comprehensive income (loss).</t>
  </si>
  <si>
    <t>Equity-Based Compensation</t>
  </si>
  <si>
    <t>Equity-Based Compensation
The estimated fair value of stock awards that are ultimately
expected to vest is recognized as expense over the requisite
service periods.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additional
paid-in capital (if the tax deduction exceeds the deferred tax
asset) or in the Consolidated Statements of Operations and
Comprehensive Income (Loss) as additional income tax expense (if
the deferred tax asset exceeds the tax deduction and no excess
additional paid-in capital exists from previous awards).</t>
  </si>
  <si>
    <t>Common Stock, Preferred Stock and Stock Split</t>
  </si>
  <si>
    <t>Common Stock, Preferred Stock and Stock Split
On October 4, 2013, the Company’s Board of Directors
approved a 3-for-1 stock split of the Company’s outstanding
common stock, which was effective as of October 4, 2013. Each
share of issued and outstanding common stock was increased to 3
shares of common stock, the number of shares of common stock into
which each outstanding option to purchase stock is exercisable was
proportionally increased on a 3-for-1 basis, and the exercise price
of each outstanding option to purchase common stock was
proportionally decreased. All of the share numbers, share prices,
exercise prices and other per share information throughout these
financial statements have been adjusted on a retroactive basis, to
reflect this 3-for-1 stock split, including reclassifying an amount
equal to the increase in par value from additional paid-in capital.
In conjunction with the Company’s initial public offering in
October 2013, the Company’s Board of Directors authorized 1.3
billion shares of common stock, par value $0.01 per share and
200 million shares of preferred stock, par value $0.01 per
share.</t>
  </si>
  <si>
    <t>Earnings (Loss) Per Share</t>
  </si>
  <si>
    <t xml:space="preserve">Earnings (Loss) Per Share
Basic earnings (loss) per share is computed by dividing net income
(loss) by the weighted average number of common shares outstanding
during the period. Diluted earnings (loss) per share is based on
net income (loss)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 was not met (5.9 million, 1.4 million and
2.2 million shares for the years ended December 31, 2015,
2014 and 2013, respectively). Antidilutive securities for the year
ended December 31, 2015 included 4.3 million shares of
equity-based awards which would have been considered dilutive if
the Company had not been in a net loss position.
The following table presents the basis for the earnings (loss) per
share computations:
Year Ended
December 31,
2015 2014 2013
Numerator:
Net income (loss) for basic and diluted (loss) earnings per
share $ (70,875 ) $ 236,772 $ 19,396
Denominator:
Weighted average shares outstanding – basic 189,876 186,905 160,641
Dilutive effect of equity-based awards
— 4,545 3,372
Weighted average common shares outstanding – diluted 189,876 191,450 164,013
Earnings (loss) per share:
Basic $ (0.37 ) $ 1.27 $ 0.12
Diluted $ (0.37 ) $ 1.24 $ 0.12 </t>
  </si>
  <si>
    <t>Use of Estimates in the Preparation of the Financial Statements</t>
  </si>
  <si>
    <t>Use of Estimates in the Preparation of the Financial
Statements
The preparation of the accompanying consolidated financial
statements in conformity with accounting principles generally
accepted in the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and liabilities for unrecognized tax benefits;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t>
  </si>
  <si>
    <t>Business Combinations</t>
  </si>
  <si>
    <t>Business Combinations
The Company uses the acquisition method of accounting for business
combinations which requires assets acquired and liabilities assumed
be recognized at their fair values on the acquisition date.
Goodwill represents the excess of the purchase price over the fair
value of the net assets acquired. The fair values of the assets
acquired and liabilities assumed are determined based upon the
Company’s valuation and involves making significant estimates
and assumptions based on facts and circumstances that existed as of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t>
  </si>
  <si>
    <t>Concentrations of Risk</t>
  </si>
  <si>
    <t>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maximum potential loss may exceed the reserves provided in the
Company’s balance sheet. See Note 14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5,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copper,
aluminum, steel, plastics and other polymers, bimetals and optical
fiber)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t>
  </si>
  <si>
    <t>Recent Accounting Pronouncements</t>
  </si>
  <si>
    <t>Recent Accounting Pronouncements
Adopted
During the fourth quarter of 2015, the Company adopted Accounting
Standards Update (ASU) No. 2015-17, Balance Sheet
Classification of Deferred Taxes,
During the fourth quarter of 2015, the Company adopted ASU
No. 2015-16, Simplifying the Accounting for
Measurement-Period Adjustments
During the second quarter of 2015, the Company adopted ASU
No. 2015-03, Simplifying the Presentation of Debt Issuance
Cost.
Issued but Not Adopted
In July 2015, the FASB issued ASU No. 2015-11, Simplifying
the Measurement of Inventory
In May 2014, the FASB issued ASU No. 2014-09, Revenue from
Contracts with Customers</t>
  </si>
  <si>
    <t>Summary of Significant Accounting Policies (Tables)</t>
  </si>
  <si>
    <t>Summary of Earnings (Loss) Per Share Computations</t>
  </si>
  <si>
    <t xml:space="preserve">The following table presents the basis for the earnings (loss) per
share computations:
Year Ended
December 31,
2015 2014 2013
Numerator:
Net income (loss) for basic and diluted (loss) earnings per
share $ (70,875 ) $ 236,772 $ 19,396
Denominator:
Weighted average shares outstanding – basic 189,876 186,905 160,641
Dilutive effect of equity-based awards
— 4,545 3,372
Weighted average common shares outstanding – diluted 189,876 191,450 164,013
Earnings (loss) per share:
Basic $ (0.37 ) $ 1.27 $ 0.12
Diluted $ (0.37 ) $ 1.24 $ 0.12 </t>
  </si>
  <si>
    <t>Acquisitions and Divestitures (Tables)</t>
  </si>
  <si>
    <t>Summary (Preliminary) of Valuations of Intangible Assets Acquired</t>
  </si>
  <si>
    <t xml:space="preserve">The table below summarizes the preliminary valuations of the
intangible assets acquired that were determined by management to
meet the criteria for recognition apart from goodwill. The values
presented below are preliminary estimates and are subject to change
as management completes its valuation of the BNS acquisition.
Estimated Fair Weighted Average
Customer contracts and relationships $ 757.4 12
Trademarks 53.3 7
Patents and technologies 284.2 7
Total amortizable intangible assets $ 1,094.9 </t>
  </si>
  <si>
    <t>Summary of Proforma Results of Operations</t>
  </si>
  <si>
    <t xml:space="preserve">The following table presents unaudited pro forma consolidated
results of operations for CommScope for the years ended
December 31, 2015 and 2014 as though the BNS acquisition had
been completed as of January 1, 2014 (in millions, except per
share amounts):
Year Ended December 31,
2015
2014
Revenue $ 4,978.4 $ 5,721.4
Net income 46.7 157.3
Net income per diluted share 0.24 0.82 </t>
  </si>
  <si>
    <t>BNS [Member]</t>
  </si>
  <si>
    <t>Allocation of Purchase Price</t>
  </si>
  <si>
    <t>The purchase price for BNS was assigned to assets acquired and
liabilities assumed based on their estimated fair values as of the
date of acquisition, and any excess was allocated to goodwill as
shown in the following table (in millions):
Estimated Fair Value
Cash and cash equivalents $ 63.7
Accounts receivable 249.5
Inventories 251.8
Other current assets 36.0
Property, plant and equipment 257.4
Goodwill 1,314.6
Identifiable intangible assets 1,094.9
Other noncurrent assets 22.1
Current liabilities (231.7 )
Noncurrent pension liabilities (18.1 )
Other noncurrent liabilities (28.8 )
Net acquisition cost $ 3,011.4</t>
  </si>
  <si>
    <t>Alifabs Group [Member]</t>
  </si>
  <si>
    <t>The allocation of the purchase price, based on the estimated fair
value of assets acquired and liabilities assumed, is as follows (in
millions):
Cash and cash equivalents $ 2.1
Other current assets 15.7
Identifiable intangible assets 26.9
Goodwill 15.3
Other noncurrent assets 0.6
Less: Liabilities assumed (11.8 )
Net acquisition cost $ 48.8</t>
  </si>
  <si>
    <t>Airvana LP [Member]</t>
  </si>
  <si>
    <t>The preliminary allocation of the purchase price, based on
estimates of the fair values of assets acquired and liabilities
assumed, is as follows (in millions):
Estimated Fair Value
Cash and cash equivalents $ 0.6
Accounts receivable 4.2
Other assets 3.7
Property, plant and equipment 2.5
Goodwill 20.2
Identifiable intangible assets 19.1
Less: Liabilities assumed (5.2 )
Net acquisition cost $ 45.1</t>
  </si>
  <si>
    <t>Goodwill and Other Intangible Assets (Tables)</t>
  </si>
  <si>
    <t>Details of Intangible Assets Other Than Goodwill</t>
  </si>
  <si>
    <t>The following table presents details of the Company’s
intangible assets other than goodwill as of December 31, 2015
and 2014 (in millions):
2015 2014
Gross Carrying Accumulated Net Carrying Gross Carrying Accumulated Net Carrying
Customer base $ 1,929.5 $ 587.0 $ 1,342.5 $ 1,167.8 $ 450.1 $ 717.7
Trade names and trademarks 608.7 145.5 463.2 555.5 111.6 443.9
Patents and technologies 528.8 187.1 341.7 236.9 137.8 99.1
Non-compete agreements 0.3 0.2 0.1 0.3 0.1 0.2
Total intangible assets $ 3,067.3 $ 919.8 $ 2,147.5 $ 1,960.5 $ 699.6 $ 1,260.9</t>
  </si>
  <si>
    <t>Summary of Weighted-Average Amortization Periods</t>
  </si>
  <si>
    <t xml:space="preserve">The Company’s finite-lived intangible assets are being
amortized on a straight-line basis over the weighted-average
amortization periods in the following table. The aggregate
weighted-average amortization period is 11.9 years.
Weighted-
(in
years)
Customer base 11.0
Trade names and trademarks 18.8
Patents and technologies 6.9
Non-compete agreements 4.0 </t>
  </si>
  <si>
    <t>Estimated Amortization Expense for Next Five Years</t>
  </si>
  <si>
    <t xml:space="preserve">Estimated amortization expense for the next five years is as
follows (in millions):
Estimated
2016 $ 293.8
2017 268.1
2018 257.0
2019 228.3
2020 222.0 </t>
  </si>
  <si>
    <t>Allocation of Goodwill by Reportable Segment</t>
  </si>
  <si>
    <t>The following table presents the allocation of goodwill by
reportable segment (in millions):
Wireless Enterprise Broadband BNS Total
Goodwill, gross as of December 31, 2012 $ 824.8 $ 636.5 $ 92.8 $
— $ 1,554.1
Preliminary purchase price allocations
— 23.0
—
— 23.0
Goodwill allocated to BiMetals sale
—
— (6.5 )
— (6.5 )
Foreign exchange (3.7 )
—
—
— (3.7 )
Goodwill, gross, as of December 31, 2013 821.1 659.5 86.3
— 1,566.9
Acquisitions and adjustments to purchase price allocations 15.3 (5.7 )
—
— 9.6
Foreign exchange (3.3 )
—
—
— (3.3 )
Goodwill, gross, as of December 31, 2014 833.1 653.8 86.3
— 1,573.2
Preliminary purchase price allocations 20.2
—
— 1,314.6 1,334.8
Foreign exchange (3.1 )
—
— (18.6 ) (21.7 )
Goodwill, gross, as of December 31, 2015 850.2 653.8 86.3 1,296.0 2,886.3
Accumulated impairment charges as of December 31, 2012 $ (80.2 ) $
— $
— $
— $ (80.2 )
Impairment charges for year ended December 31, 2013
—
— (36.2 )
— (36.2 )
Accumulated impairment charges as of December 31, 2013 (80.2 ) $
— $ (36.2 ) $
— $ (116.4 )
Impairment charges for year ended December 31, 2014 (4.9 )
—
—
— (4.9 )
Accumulated impairment charges as of December 31, 2014 (85.1 )
— (36.2 )
— (121.3 )
Impairment charges for year ended December 31, 2015 (74.4 )
—
—
— (74.4 )
Accumulated impairment charges as of December 31, 2015 $ (159.5 ) $
— $ (36.2 ) $
— $ (195.7 )
Goodwill, net, as of December 31, 2015 $ 690.7 $ 653.8 $ 50.1 $ 1,296.0 $ 2,690.6</t>
  </si>
  <si>
    <t>Supplemental Financial Statement Information (Tables)</t>
  </si>
  <si>
    <t>Allowance for Doubtful Accounts</t>
  </si>
  <si>
    <t>Allowance for Doubtful Accounts
Period Balance at Charged to Deductions (1) Balance at End
Year Ended December 31, 2013 $ 14,555 $ (757 ) $ 1,181 $ 12,617
Year Ended December 31, 2014 12,617 772 4,592 8,797
Year Ended December 31, 2015 8,797 12,508 1,913 19,392
(1) Uncollectible customer accounts
written off, net of recoveries of previously written off customer
accounts. Includes the write-off of one fully reserved
uncollectible account of $4,399 for the year ended
December 31, 2014.</t>
  </si>
  <si>
    <t>Inventories
December 31,
2015 2014
Raw materials $ 114,329 $ 90,486
Work in process 131,030 105,739
Finished goods 196,456 170,960
$ 441,815 $ 367,185</t>
  </si>
  <si>
    <t>Property, Plant and Equipment</t>
  </si>
  <si>
    <t>Property, Plant and Equipment
December 31,
2015 2014
Land and land improvements $ 55,751 $ 33,711
Buildings and improvements 219,953 149,596
Machinery and equipment 463,955 306,454
Construction in progress 32,853 6,952
772,512 496,713
Accumulated depreciation (243,806 ) (207,342 )
$ 528,706 $ 289,371</t>
  </si>
  <si>
    <t>Information Related to the Investment in Hydrogenics</t>
  </si>
  <si>
    <t xml:space="preserve">The following table presents information related to the
Company’s investment in Hydrogenics:
December 31, 2015 December 31, 2014
Shares owned 1,332 1,534
Cost basis $ 997 $ 1,150
Fair value $ 11,683 $ 20,392
Pretax unrealized gain in accumulated other comprehensive income
(loss) $ 10,685 $ 19,242 </t>
  </si>
  <si>
    <t>Summary of Information Related to Sale of Shares</t>
  </si>
  <si>
    <t xml:space="preserve">The following table provides information related to the sale of
shares in Hydrogenics:
Year Ended December 31,
2015
2014
Shares sold 202 653
Proceeds received $ 2,817 $ 10,261
Pretax gain realized $ 2,664 $ 9,773 </t>
  </si>
  <si>
    <t>Other Accrued Liabilities</t>
  </si>
  <si>
    <t>Other Accrued Liabilities
December 31,
2015 2014
Compensation and employee benefit liabilities $ 108,852 $ 122,291
Deferred revenue 23,811 25,888
Product warranty accrual 17,964 17,054
Accrued interest 12,468 8,952
Restructuring reserve 24,480 5,657
Income taxes payable 38,417 35,302
Accrued value-added taxes 24,880 6,576
Accrued professional fees 14,303 7,147
Other 106,568 60,139
$ 371,743 $ 289,006</t>
  </si>
  <si>
    <t>Changes in Accumulated Other Comprehensive Income (Loss), Net of Tax</t>
  </si>
  <si>
    <t>The following table presents changes in accumulated other
comprehensive income (AOCI), net of tax, and accumulated other
comprehensive loss (AOCL), net of tax:
Year Ended
December 31,
2015 2014
Foreign currency translation
Balance, beginning of period $ (80,483 ) $ (29,072 )
Other comprehensive loss (80,019 ) (51,311 )
Amounts reclassified from AOCL (118 ) (100 )
Balance, end of period $ (160,620 ) $ (80,483 )
Pension and other postretirement benefit activity
Balance, beginning of period $ (14,957 ) $ 2,796
Other comprehensive income (loss) 3,814 (11,562 )
Amounts reclassified from AOCI (AOCL) (6,424 ) (6,191 )
Balance, end of period $ (17,567 ) $ (14,957 )
Available-for-sale securities
Balance, beginning of period $ 11,892 $
—
Other comprehensive income (loss) (3,735 ) 13,771
Amounts reclassified from AOCI (1,648 ) (1,879 )
Balance, end of period $ 6,509 $ 11,892
Net AOCL, end of period $ (171,678 ) $ (83,548 )</t>
  </si>
  <si>
    <t xml:space="preserve">Cash Flow Information
Year Ended
December 31,
2015 2014 2013
Cash paid during the period for:
Income taxes, net of refunds $ 122,571 $ 98,636 $ 80,888
Interest 207,331 184,925 199,339
Noncash investing and financing activities:
Noncash acquisition consideration
—
— 12,400
Noncash consideration received for sale of assets
—
— 11,398
Acquisition of treasury stock resulting from stock option
exercises
—
— 279 </t>
  </si>
  <si>
    <t>Financing (Tables)</t>
  </si>
  <si>
    <t>Debt Disclosure [Abstract]</t>
  </si>
  <si>
    <t>Summary of Debt</t>
  </si>
  <si>
    <t>December 31,
2015 2014
6.00% senior notes due June 2025 $ 1,500,000 $
—
5.50% senior notes due June 2024 650,000 650,000
5.00% senior notes due June 2021 650,000 650,000
Senior PIK toggle notes due June 2020 536,630 550,000
4.375% senior secured notes due June 2020 500,000
—
Senior secured term loan due December 2022 1,246,875
—
Senior secured term loan due January 2018 261,875 518,438
Senior secured term loan due January 2017
— 345,625
Senior secured revolving credit facility expires May 2020
—
—
Other 19 408
Total face value of debt $ 5,345,399 $ 2,714,471
Less: Original issue discount, net of amortization (4,234 ) (6,746 )
Less: Debt issuance costs, net of amortization (97,514 ) (38,827 )
Less: Current portion (12,520 ) (9,001 )
Total long-term debt $ 5,231,131 $ 2,659,897</t>
  </si>
  <si>
    <t>Scheduled Maturities of Long-Term Debt</t>
  </si>
  <si>
    <t xml:space="preserve">The following table summarizes scheduled maturities of long-term
debt as of December 31, 2015 (in millions):
2016 2017 2018 2019 2020 Thereafter
Scheduled maturities of long-term debt $ 12.5 $ 12.5 $ 274.4 $ 12.5 $ 1,049.1 $ 3,984.4 </t>
  </si>
  <si>
    <t>Derivatives and Hedging Activities (Tables)</t>
  </si>
  <si>
    <t>Balance Sheet Location and Fair Value of Company</t>
  </si>
  <si>
    <t>The following table presents the balance sheet location and fair
value of the Company’s derivatives:
Fair Value of
Asset
(Liability)
Balance Sheet Location
December 31, 2015
December 31, 2014
Foreign currency contracts
Prepaid expenses and other current assets $ 1,051 $ 1,165
Foreign currency contracts Other accrued liabilities (5,945 ) (3,584 )
Total derivatives not designated as hedging instruments $ (4,894 ) $ (2,419 )</t>
  </si>
  <si>
    <t>Pretax Impact of Foreign Currency Forward Contracts, Both Matured and Outstanding, not Designated as Hedging Instruments</t>
  </si>
  <si>
    <t xml:space="preserve">The pretax impact of the foreign currency forward contracts, both
matured and outstanding, on the Consolidated Statements of
Operations and Comprehensive Income (Loss) is as follows:
Foreign Currency Forward Contracts
Location of Gain (Loss)
Gain (Loss) Recognized
Year ended December 31, 2015 Other expense, net $ (14,309 )
Year ended December 31, 2014 Other expense, net $ (10,273 )
Year ended December 31, 2013 Other expense, net $ 9,010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available-for-sale securities,
foreign currency contracts, and debt instruments as of
December 31, 2015 and December 31, 2014, are as
follows:
December 31,
2015 December 31,
2014
Carrying Fair Carrying Fair Valuation
Assets:
Available-for-sale securities $ 11,683 $ 11,683 $ 20,392 $ 20,392 Level 1
Foreign currency contracts 1,051 1,051 1,165 1,165 Level 2
Liabilities:
6.00% senior notes due 2025 1,500,000 1,430,700
—
— Level 2
5.50% senior notes due 2024 650,000 617,500 650,000 640,250 Level 2
5.00% senior notes due 2021 650,000 619,125 650,000 643,500 Level 2
Senior PIK toggle notes due 2020 536,630 544,679 550,000 566,500 Level 2
4.375% senior secured notes due 2020 500,000 500,000
—
— Level 2
Senior secured term loan due 2022, at par 1,246,875 1,243,727
—
— Level 2
Senior secured term loan due 2018, at par 261,875 260,068 518,438 513,254 Level 2
Senior secured term loan due 2017, at par
—
— 345,625 342,169 Level 2
Foreign currency contracts 5,945 5,945 3,584 3,584 Level 2 </t>
  </si>
  <si>
    <t>Restructuring Costs (Tables)</t>
  </si>
  <si>
    <t>Summary of Company's Net Pretax Restructuring Charges</t>
  </si>
  <si>
    <t>The Company’s net pretax restructuring charges (credits), by
segment, were as follows:
Year Ended
December 31,
2015 2014 2013
Wireless $ 7,297 $ 16,191 $ 24,306
Enterprise 2,607 147 5,094
Broadband 2,580 2,929 (7,296 )
BNS 17,004
—
—
Total $ 29,488 $ 19,267 $ 22,104</t>
  </si>
  <si>
    <t>Activity within Liability Established for Restructuring Actions, Included in Other Accrued Liabilities</t>
  </si>
  <si>
    <t>The activity within the liability established for the cost
alignment restructuring action was as follows:
Employee- Lease Fixed Asset BiMetals Total
Balance as of December 31, 2012 $ 19,228 $ 1,253 $
— $
— $ 20,481
Additional charge (credit) recorded 23,355 1,778 15,636 (18,665 ) 22,104
Cash paid (25,292 ) (1,614 ) (4,457 )
— (31,363 )
Consideration received
—
—
— 32,783 32,783
Foreign exchange and other non-cash items (118 ) (18 ) (11,179 ) (14,118 ) (25,433 )
Balance as of December 31, 2013 17,173 1,399
—
— 18,572
Additional charge recorded 6,625 8,048 4,594
— 19,267
Cash paid (19,806 ) (1,205 ) (3,357 )
— (24,368 )
Foreign exchange and other non-cash items (170 ) 1 (1,237 )
— (1,406 )
Balance as of December 31, 2014 3,822 8,243
—
— 12,065
Additional charge recorded 3,024 865 1,828
— 5,717
Cash paid (5,773 ) (1,738 ) (247 )
— (7,758 )
Consideration received
—
— 2,986
— 2,986
Foreign exchange and other non-cash items (68 )
— (4,567 ) (4,635 )
Balance as of December 31, 2015 $ 1,005 $ 7,370 $
— $
— $ 8,375
The activity within the liability established for the BNS
integration restructuring action was as follows:
Employee- Lease Fixed Asset Total
Balance as of December 31, 2014
—
—
—
—
Liabilities assumed in BNS acquisition 9,000
—
— 9,000
Additional charge recorded 23,771 23,771
Cash paid (3,996 )
—
— (3,996 )
Foreign exchange and other non-cash items (61 )
—
— (61 )
Balance as of December 31, 2015 $ 28,714 $
— $
— $ 28,714
Restructuring reserves related to all actions were included in the
Company’s Consolidated Balance Sheets as follows:
As of December 31,
2015 2014
Other accrued liabilities $ 24,480 $ 5,657
Other noncurrent liabilities 12,609 6,408
Total liability $ 37,089 $ 12,065</t>
  </si>
  <si>
    <t>Employee Benefit Plans (Tables)</t>
  </si>
  <si>
    <t>Summary of Defined Benefit Pension Plan and Other Postretirement Defined Benefit Plan</t>
  </si>
  <si>
    <t>The following table summarizes information for the defined benefit
pension and other postretirement benefit plans based on a
December 31 measurement date:
Pension
Benefits
Other Postretirement Benefits
U.S. Plans Non-U.S.
Plans U.S Plans
2015 2014 2015 2014
2015
2014
Change in benefit obligation:
Benefit obligation, beginning $ 171,351 $ 160,064 $ 145,921 $ 130,517 $ 21,756 $ 27,242
Service cost
—
— 2,271 453 29 86
Interest cost 6,498 7,270 5,988 6,043 643 901
Plan participants’ contributions
—
—
—
— 1,332 1,773
BNS acquistion
—
— 74,851
—
—
—
Actuarial loss (gain) (6,986 ) 16,235 (13,314 ) 21,403 (3,505 ) (3,077 )
Benefits paid, including settlements (10,890 ) (12,218 ) (2,239 ) (3,529 ) (3,559 ) (5,169 )
Foreign exchange and other
—
— (10,361 ) (8,966 )
—
—
Benefit obligation, ending $ 159,973 $ 171,351 $ 203,117 $ 145,921 $ 16,696 $ 21,756
Change in plan assets:
Fair value of plan assets, beginning 160,325 141,856 147,324 135,054 1,543 3,946
Employer and plan participant contributions 9,103 15,359 8,596 7,046 2,608 2,766
BNS acquisition
—
— 56,328
—
—
—
Return on plan assets (5,877 ) 15,328 225 17,823
—
—
Benefits paid, including settlements (10,890 ) (12,218 ) (2,239 ) (3,529 ) (3,559 ) (5,169 )
Foreign exchange and other
—
— (10,319 ) (9,070 )
—
—
Fair value of plan assets, ending $ 152,661 $ 160,325 $ 199,915 $ 147,324 $ 592 $ 1,543
Funded status (benefit obligation in excess of fair value of plan
assets) $ 7,312 $ 11,026 $ 3,202 $ (1,403 ) $ 16,104 $ 20,213</t>
  </si>
  <si>
    <t>Balance Sheet Location of Pension and Postretirement Liabilities and Assets</t>
  </si>
  <si>
    <t xml:space="preserve">The following table presents the balance sheet location of the
Company’s pension and postretirement liabilities and
assets:
December 31,
U.S. Plans Non-U.S. Plans
2015 2014 2015 2014
Other accrued liabilities $ (2,000 ) $ (1,761 ) $
— $
—
Pension and other postretirement benefit liabilities (21,416 ) (29,478 ) (15,686 )
—
Other noncurrent assets
—
— 12,484 1,403 </t>
  </si>
  <si>
    <t>Summary of Company's Pension Plans with an Accumulated Benefit Obligation in Excess of Plan Assets</t>
  </si>
  <si>
    <t xml:space="preserve">The following table summarizes information for the Company’s
pension plans with an accumulated benefit obligation in excess of
plan assets:
December 31,
U.S. Plans Non-U.S. Plans
2015 2014 2015 2014
Projected benefit obligation $ 159,973 $ 171,351 $ 15,913 $
—
Accumulated benefit obligation 159,973 171,351 11,364
—
Fair value of plan assets 152,661 160,325 17
— </t>
  </si>
  <si>
    <t>Summary of Pretax Amounts Included in Accumulated Other Comprehensive Loss</t>
  </si>
  <si>
    <t>The following table summarizes pretax amounts included in
accumulated other comprehensive loss as of December 31, 2015
and 2014:
Pension
Benefits
Other Postretirement Benefits
U.S. Plans Non-U.S.
Plans U.S. Plans
2015 2014 2015 2014
2015
2014
Unrecognized net actuarial gain (loss) $ (37,508 ) $ (31,773 ) $ (8,661 ) $ (15,528 ) $ 4,023 $ 1,650
Unrecognized prior service credit
—
—
—
— 17,987 27,816
Total $ (37,508 ) $ (31,773 ) $ (8,661 ) $ (15,528 ) $ 22,010 $ 29,466</t>
  </si>
  <si>
    <t>Pretax Amounts for Net Periodic Benefit Cost and Other Amounts Included in Other Comprehensive Income (Loss) for the Defined Benefit Pension and Other Postretirement Benefit Plans</t>
  </si>
  <si>
    <t>Pretax amounts for net periodic benefit cost and other amounts
included in other comprehensive income (loss) for the defined
benefit pension and other postretirement benefit plans consisted of
the following components:
Pension Benefits
Year Ended
December 31,
U.S. Plans Non-U.S. Plans
2015 2014 2013 2015 2014 2013
Service cost $
— $
— $
— $ 2,271 $ 453 $ 453
Interest cost 6,498 7,270 6,398 5,988 6,043 5,202
Recognized actuarial loss 675 309 469 52
—
—
Expected return on plan assets (7,516 ) (7,883 ) (8,160 ) (7,357 ) (7,366 ) (6,279 )
Net periodic benefit cost (income) (343 ) (304 ) (1,293 ) 954 (870 ) (624 )
Changes in plan assets and benefit obligations included in other
comprehensive income (loss):
Change in unrecognized net actuarial loss (gain) 5,735 8,479 (6,422 ) (6,867 ) 10,039 9,108
Total included in other comprehensive income (loss) 5,735 8,479 (6,422 ) (6,867 ) 10,039 9,108
Total recognized in net periodic benefit cost and included in other
comprehensive income (loss) $ 5,392 $ 8,175 $ (7,715 ) $ (5,913 ) $ 9,169 $ 8,484
Other Postretirement
Benefits
Year Ended December
31,
U.S. Plans
2015 2014 2013
Service cost $ 29 $ 86 $ 248
Interest cost 643 901 912
Recognized actuarial loss (gain) (1,132 ) (343 ) 279
Amortization of prior service credit (9,829 ) (9,977 ) (9,618 )
Net settlement/curtailment gain
—
— (21 )
Net periodic benefit cost (income) (10,289 ) (9,333 ) (8,200 )
Changes in plan assets and benefit obligations included in other
comprehensive income (loss):
Change in unrecognized net actuarial loss (gain) (2,373 ) (2,734 ) (2,984 )
Change in unrecognized prior service credit 9,829 9,977 5,376
Total included in other comprehensive income (loss) 7,456 7,243 2,392
Total recognized in net periodic benefit cost and included in other
comprehensive income (loss) $ (2,833 ) $ (2,090 ) $ (5,808 )</t>
  </si>
  <si>
    <t>Summary of the Amounts of Amortization Included in Accumulated Other Comprehensive Loss</t>
  </si>
  <si>
    <t>Amortization of amounts included in accumulated other comprehensive
loss as of December 31, 2015 is expected to increase
(decrease) net periodic benefit cost during 2016 as follows:
Pension Benefits Other Total
U.S. Plans
Non-U.S. Plans U.S. Plans
U.S. Plans
Non-U.S. Plans
Amortization of net actuarial loss (gain) $ 945 $ 3 $ (1,382 ) $ (437 ) $ 3
Amortization of prior service credit
—
— (4,220 ) (4,220 )
—
Total $ 945 $ 3 $ (5,602 ) $ (4,657 ) $ 3</t>
  </si>
  <si>
    <t>Significant Weighted Average Assumptions Used in Determining Benefit Obligations and Net Periodic Benefit Cost</t>
  </si>
  <si>
    <t xml:space="preserve">Significant weighted average assumptions used in determining
benefit obligations and net periodic benefit cost are as
follows:
Pension
Benefits
U.S. Plans Non-U.S.
Plans
2015 2014 2013 2015 2014 2013
Benefit obligations:
Discount rate 4.19 % 3.89 % 4.69 % 3.52 % 3.75 % 4.70 %
Rate of compensation increase — % — % — % 4.36 % 4.00 % 4.30 %
Net periodic benefit cost:
Discount rate 3.89 % 4.69 % 3.79 % 3.75 % 4.70 % 4.60 %
Rate of return on plan assets 4.65 % 5.45 % 6.00 % 4.45 % 5.40 % 5.20 %
Rate of compensation increase — % — % — % 4.00 % 4.30 % 3.90 %
Other Postretirement Benefits
U.S. Plans
2015 2014 2013
Benefit obligations:
Discount rate 3.46 % 3.15 % 3.50 %
Net periodic benefit cost:
Discount rate 3.15 % 3.50 % 2.65 %
Health care cost trend rate assumed for next year 6.5 % 7.25 % 7.25 %
Ultimate rate to which the cost trend rate is assumed to
decline 4.66 % 4.75 % 4.75 %
Year that the rate reaches the ultimate trend rate 2026 2023 2023 </t>
  </si>
  <si>
    <t>Summary of the Company's Plan Assets for Estimated Fair Values and the Valuation Input Levels</t>
  </si>
  <si>
    <t>The estimated fair values and the valuation input levels of the
Company’s plan assets as of December 31, 2015 are as
follows:
Pension Benefits
Other Postretirement Benefits
U.S. Plans Non-U.S. Plans U.S. Plans
Level 1 Fair Value Level 2 Fair Value Level 1 Fair Value Level 2 Fair Value Level 1 Fair Value Level 2 Fair Value
Mutual funds:
U.S. equity $ 2,404 $
— $
— $
— $
— $
—
International equity 1,692
— 28,309 50,240
—
—
U.S. debt 140,264
—
—
— 592
—
International debt 6,164
— 26,721 91,772
—
—
Other 2,137
— 1,223 1,650
—
—
Total $ 152,661 $
— $ 56,253 $ 143,662 $ 592 $
—
The estimated fair values and the valuation input levels of the
Company’s plan assets as of December 31, 2014 are as
follows:
Pension
Benefits
Other Postretirement Benefits
U.S. Plans Non-U.S.
Plans U.S. Plans
Level 1 Fair Value
Level 2 Fair Value
Level 1 Fair Value Level 2 Fair Value
Level 1 Fair Value
Level 2 Fair Value
Mutual funds:
U.S. equity $ 6,243 $
— $
— $
— $
— $
—
International equity 3,735
—
— 49,559
—
—
U.S. debt 142,820
—
—
— 1,543
—
International debt 6,123
—
— 97,662
—
—
Other 1,404
—
— 103
—
—
Total $ 160,325 $
— $
— $ 147,324 $ 1,543 $
—</t>
  </si>
  <si>
    <t>Summarizes Projected Benefit Payments from Pension and Other Postretirement Benefit Plans</t>
  </si>
  <si>
    <t xml:space="preserve">The following table summarizes projected benefit payments from
pension and other postretirement benefit plans through 2025,
including benefits attributable to estimated future service (in
millions):
Pension Benefits Other Postretirement Benefits
U.S. Non-U.S. U.S Plans
2016 $ 10.9 $ 7.3 $ 2.3
2017 10.9 7.2 2.2
2018 10.8 5.8 2.0
2019 10.7 6.0 1.8
2020 10.6 6.0 1.6
2021-2025 51.2 42.9 5.4 </t>
  </si>
  <si>
    <t>Income Taxes (Tables)</t>
  </si>
  <si>
    <t>Income (Loss) Before Income Taxes Includes Results from Domestic and International Operations</t>
  </si>
  <si>
    <t>Income (loss) before income taxes includes the results from
domestic and international operations as follows:
Year Ended December 31
2015 2014 2013
U.S. companies $ (243,796 ) $ 33,089 $ (149,688 )
Non-U.S. companies 181,795 283,974 225,873
Income (loss) before income taxes $ (62,001 ) $ 317,063 $ 76,185</t>
  </si>
  <si>
    <t>Summary of Components of Income Tax Expense (Benefit)</t>
  </si>
  <si>
    <t>The components of income tax expense were as follows:
Year Ended
December 31,
2015 2014 2013
Current:
Federal $ 23,940 $ 15,182 $ 19,646
Foreign 81,123 86,135 73,123
State 5,637 12,252 4,742
Current income tax expense 110,700 113,569 97,511
Deferred:
Federal (81,913 ) (26,609 ) (41,428 )
Foreign (18,627 ) (2,187 ) 1,410
State (1,286 ) (4,482 ) (704 )
Deferred income tax benefit (101,826 ) (33,278 ) (40,722 )
Total income tax expense $ 8,874 $ 80,291 $ 56,789</t>
  </si>
  <si>
    <t>Summary of Reconciliation of Statutory U.S. Federal Income Tax Rate to Company's Provision for Income Taxes</t>
  </si>
  <si>
    <t>The reconciliation of income taxes calculated at the statutory U.S.
federal income tax rate to the Company’s provision for income
taxes was as follows:
Year Ended
December 31,
2015 2014 2013
Provision for income taxes at federal statutory rate $ (21,700 ) $ 110,972 $ 26,665
State income taxes, net of federal tax effect (1) (608 ) 1,772 215
Other permanent items 1,086 (2,131 ) 2,668
Goodwill related items 25,518 1,668 14,623
Federal tax credits (1,940 ) (2,538 ) (3,533 )
Change in unrecognized tax benefits (2,484 ) (22,206 ) 2,076
Foreign dividends and Subpart F income, net of foreign tax
credits 256 25,152 33,145
Foreign earnings taxed at other than federal rate (21,210 ) (33,965 ) (28,910 )
Tax provision adjustments and revisions to prior years’
returns (4,796 ) (1,973 ) (4,596 )
Change in valuation allowance 33,505 3,218 14,269
Other 1,247 322 167
Total provision for income taxes $ 8,874 $ 80,291 $ 56,789
(1) Presented net of federal tax benefit
and does not include tax expense related to valuation
allowances.</t>
  </si>
  <si>
    <t>Components of Deferred Income Tax Assets and Liabilities and Classification of Deferred Tax Balances</t>
  </si>
  <si>
    <t>The components of deferred income tax assets and liabilities and
the classification of deferred tax balances on the balance sheet
were as follows (1):
December 31,
2015 2014
Deferred tax assets:
Accounts receivable, inventory and warranty reserves $ 63,374 $ 30,253
Employee benefits 10,173 12,198
Postretirement benefits 10,039 16,006
Restructuring accruals 9,761 3,956
Foreign net operating loss carryforwards 53,009 40,424
Federal net operating loss carryforwards 3,498 3,934
Federal tax credit carryforwards 95,623 79,842
State net operating loss and tax credit carryforwards 17,070 17,007
Transaction costs 13,958 5,361
Equity-based compensation 14,885 15,741
Unrecognized tax benefits 21,527 18,726
Other 35,791 33,410
Total deferred tax assets 348,708 276,858
Valuation allowance (101,549 ) (66,556 )
Total deferred tax assets, net of valuation allowance 247,159 210,302
Deferred tax liabilities:
Intangible assets (354,434 ) (419,402 )
Property, plant and equipment (38,146 ) (27,501 )
Undistributed foreign earnings (7,851 ) (23,133 )
Other (10,360 ) (22,613 )
Total deferred tax liabilities (410,791 ) (492,649 )
Net deferred tax liability $ (163,632 ) $ (282,347 )
Deferred taxes as recorded on the balance sheet:
Current deferred tax asset $
— $ 51,230
Current deferred tax liability (included with Other current
liabilities)
— (1,404 )
Noncurrent deferred tax asset (included with Other noncurrent
assets) 38,855 7,772
Noncurrent deferred tax liability (202,487 ) (339,945 )
Net deferred tax liability $ (163,632 ) $ (282,347 )</t>
  </si>
  <si>
    <t>Reconciliation of Beginning and End of Period Amounts of Gross Unrecognized Tax Benefits</t>
  </si>
  <si>
    <t>The following table reflects a reconciliation of the beginning and
end of period amounts of gross unrecognized tax benefits, excluding
interest and penalties:
Year Ended
December 31,
2015 2014 2013
Balance at beginning of period $ 68,223 $ 91,410 $ 92,523
Increase related to prior periods 1,677 223 150
Decrease related to prior periods (2,094 ) (1,275 ) (311 )
Increase related to current periods 914
— 7
Decrease related to lapse in statutes of limitations (4,635 ) (22,135 ) (959 )
Balance at end of period $ 64,085 $ 68,223 $ 91,410</t>
  </si>
  <si>
    <t>Summary of Income Tax Expense (Benefit) Related to Other Comprehensive Income (Loss)</t>
  </si>
  <si>
    <t>The following table presents income tax expense (benefit) related
to amounts presented in other comprehensive income (loss):
Year Ended
December 31,
2015 2014 2013
Foreign currency translation $ (5,438 ) $ (7,942 ) $ 1,946
Available-for-sale securities (3,174 ) 7,351
—
Defined benefit plans (3,714 ) (8,008 ) (296 )
Total $ (12,326 ) $ (8,599 ) $ 1,650</t>
  </si>
  <si>
    <t>Stockholders' Equity (Tables)</t>
  </si>
  <si>
    <t>Summary of the Equity-Based Compensation Expense Included in the Consolidated Statements of Operations and Comprehensive Income (Loss)</t>
  </si>
  <si>
    <t>The following table shows a summary of the equity-based
compensation expense included in the Consolidated Statements of
Operations and Comprehensive Income (Loss):
Year Ended
December 31,
2015 2014 2013
Selling, general and administrative $ 21,829 $ 15,592 $ 11,399
Cost of sales 3,844 3,160 2,378
Research and development 2,992 2,340 2,331
Total equity-based compensation expense $ 28,665 $ 21,092 $ 16,108</t>
  </si>
  <si>
    <t>Summary of Stock Option Activity</t>
  </si>
  <si>
    <t xml:space="preserve">The following table summarizes the stock option activity (in
thousands, except per share amounts):
Shares Weighted Average Weighted Average Aggregate Intrinsic
Outstanding as of December 31, 2014 10,411 $ 7.32
Granted 530 $ 29.38 $ 13.74
Exercised (3,449 ) $ 7.42
Forfeited (34 ) $ 13.42 $ 6.34
Outstanding as of December 31, 2015 7,458 $ 8.81 $ 129,648
Exercisable at December 31, 2015 6,451 $ 7.45 $ 4.54 $ 119,052
Expected to vest 1,006 $ 17.55 $ 10,595 </t>
  </si>
  <si>
    <t>Summary of Exercise Price</t>
  </si>
  <si>
    <t>The exercise prices of outstanding options at December 31,
2015 were in the following ranges:
Options Outstanding Options Exercisable
Range of Exercise
Prices Shares (in thousands) Weighted Average Weighted Shares (in thousands) Weighted
$2.96 to $5.35 398 3.2 $ 2.96 398 $ 2.96
$5.36 to $5.68 621 6.2 $ 5.57 547 $ 5.57
$5.69 to $8.54 4,303 5.1 $ 5.74 3,868 $ 5.74
$8.55 to $8.90 1,121 4.7 $ 8.62 1,121 $ 8.62
$8.91 to $23.00 534 8.0 $ 22.54 497 $ 22.85
$23.00 to $33.12 481 8.8 $ 30.54 20 $ 28.65
$2.96 to $33.12 7,458 5.5 $ 8.81 6,451 $ 7.45</t>
  </si>
  <si>
    <t>Summary of Weighted Average Assumptions Used to Estimate Fair Value of Stock Option</t>
  </si>
  <si>
    <t xml:space="preserve">The following table presents the weighted average assumptions used
to estimate the fair value of stock option awards granted:
Year Ended
December 31,
2015 2014 2013
Expected option term (in years) 5.6 5.0 3.0
Risk-free interest rate 1.6 % 1.5 % 0.4 %
Expected volatility 43.0 % 45.0 % 75.0 %
Estimated marketability discount — % — % 15.0 %
Expected dividend yield — % — % — %
Weighted average exercise price $ 29.38 $ 23.02 $ 12.38
Weighted average fair value at grant date $ 13.74 $ 9.41 $ 4.69 </t>
  </si>
  <si>
    <t>Performance Share Units (PSUs) [Member]</t>
  </si>
  <si>
    <t>Summary of PSU Activity</t>
  </si>
  <si>
    <t>The following table summarizes the PSU activity (in thousands,
except per share data):
Performance Weighted Average
Outstanding and non-vested as of December 31, 2014
— $
—
Granted 184 $ 30.76
Forfeited (9 ) $ 30.76
Outstanding and non-vested as of December 31, 2015 175 $ 30.76</t>
  </si>
  <si>
    <t>Restricted Stock Units (RSUs) [Member]</t>
  </si>
  <si>
    <t>Summary of RSU Activity</t>
  </si>
  <si>
    <t>The following table summarizes the RSU activity (in thousands,
except per share data):
Restricted Weighted Average
Outstanding and non-vested as of December 31, 2014 372 $ 22.99
Granted 1,386 $ 31.06
Vested and shares issued (113 ) $ 30.18
Forfeited (78 ) $ 27.93
Outstanding and non-vested as of December 31, 2015 1,567 $ 29.37</t>
  </si>
  <si>
    <t>Commitments and Contingencies (Tables)</t>
  </si>
  <si>
    <t>Commitments and Contingencies Disclosure [Abstract]</t>
  </si>
  <si>
    <t>Future Minimum Rental Payments Required under Operating Leases and Capital Leases</t>
  </si>
  <si>
    <t>Future minimum rental payments required under operating leases
having an initial term in excess of one year at December 31,
2015 are as follows:
Operating Leases
2016 $ 36,431
2017 28,589
2018 19,495
2019 14,576
2020 11,594
Thereafter 17,799
Total minimum lease payments 128,484
Less: Amount representing interest
—
$ 128,484</t>
  </si>
  <si>
    <t>Summary of Activity in Product Warranty Accrual, Included in Other Accrued Liabilities</t>
  </si>
  <si>
    <t>The following table summarizes the activity in the product warranty
accrual, included in other accrued liabilities:
Year Ended
December 31,
2015 2014 2013
Product warranty accrual, beginning of period $ 17,054 $ 24,838 $ 26,005
Accrual assumed in BNS acquisition 1,900
—
—
Provision for warranty claims 9,298 9,253 8,769
Warranty claims paid (10,288 ) (17,037 ) (9,936 )
Product warranty accrual, end of period $ 17,964 $ 17,054 $ 24,838</t>
  </si>
  <si>
    <t>Industry Segments, Major Customers, Related Party Transactions and Geographic Information (Tables)</t>
  </si>
  <si>
    <t>Summary of Financial Information by Reportable Segment</t>
  </si>
  <si>
    <t>The following table provides summary financial information by
reportable segment (in millions):
December 31, December 31,
Identifiable segment-related assets:
Wireless $ 2,230.3 $ 2,372.8
Enterprise 1,340.5 1,403.4
Broadband 291.0 352.6
BNS 3,039.0
—
Total identifiable segment-related assets 6,900.8 4,128.8
Reconciliation to total assets:
Cash and cash equivalents 562.9 729.3
Deferred income tax assets 38.9 59.0
Total assets $ 7,502.6 $ 4,917.1</t>
  </si>
  <si>
    <t>Summary of Net Sales and Operating Income, Depreciation and Amortization by Reportable Segment</t>
  </si>
  <si>
    <t>The following table provides net sales, operating income,
depreciation and amortization by reportable segment, including BNS
segment results of operations from August 28, 2015, the date
of acquisition, through their fiscal period ended December 25,
2015 (in millions):
Year Ended
December 31,
2015 2014 2013
Net sales:
Wireless $ 1,938.5 $ 2,469.8 $ 2,174.2
Enterprise 864.4 850.5 827.9
Broadband 476.1 511.1 484.6
BNS 529.6
—
—
Inter-segment eliminations (0.8 ) (1.8 ) (6.6 )
Consolidated net sales $ 3,807.8 $ 3,829.6 $ 3,480.1
Operating income (loss):
Wireless (1) $ 182.8 $ 468.1 $ 303.4
Enterprise (2) 114.0 99.8 66.7
Broadband (3) 17.0 9.5 (40.4 )
BNS (4) (132.2 )
—
—
Consolidated operating income (loss) $ 181.6 $ 577.4 $ 329.7
Depreciation:
Wireless $ 29.8 $ 29.1 $ 32.6
Enterprise 10.8 11.3 12.4
Broadband 7.6 8.4 10.2
BNS 12.4
—
—
Consolidated depreciation $ 60.6 $ 48.8 $ 55.2
Amortization (5):
Wireless $ 93.4 $ 91.3 $ 88.1
Enterprise 69.4 69.4 68.4
Broadband 16.3 17.6 18.4
BNS 41.5
—
—
Consolidated amortization $ 220.6 $ 178.3 $ 174.9
(1) Operating income for years ended
December 31, 2015, 2014 and 2013 included transaction and
integration costs of $10.8 million, $7.6 million and $15.5 million,
respectively; restructuring charges of $7.3 million, $16.2 million
and $24.3 million, respectively; and impairment charges of $74.4
million, $4.9 million and $9.4 million, respectively.
(2) Operating income for the years ended
December 31, 2015, 2014 and 2013 included transaction and
integration costs of $6.2 million, $3.0 million and $7.4 million,
respectively; restructuring charges of $2.6 million, $0.1 million
and $5.1 million, respectively; impairment charges of $5.5 million
for the year ended December 31, 2015; and gains of $13.1
million from adjustments to the estimated fair value of contingent
consideration related to the Redwood acquisition for the year ended
December 31, 2014
(3) Operating income for the years ended
December 31, 2015, 2014 and 2013 included transaction and
integration costs of $6.1 million, $1.5 million and $4.3 million,
respectively; restructuring charges (credits) of $2.6 million, $2.9
million and ($7.3) million, respectively; and impairment charges of
$10.9 million, $7.2 million and $36.2 million, respectively.
(4) Operating income for the year ended
December 31, 2015 included transaction and integration costs
of $73.8 million, restructuring charges of $17.0 million and
purchase accounting charges related to the mark-up of inventory of
$81.6 million.
(5) Excludes amortization of debt
issuance costs and original issue discount.</t>
  </si>
  <si>
    <t>Summary of Sales by Geographic Region, Based on Destination of Product Shipments</t>
  </si>
  <si>
    <t>Sales by geographic region, based on the destination of product
shipments, were as follows:
Year Ended
December 31,
2015 2014 2013
(in
millions)
United States $ 1,869.4 $ 2,107.6 $ 1,903.0
Europe, Middle East and Africa (EMEA) 781.7 739.3 711.5
Asia Pacific (APAC) 781.9 641.3 524.7
Central and Latin America (CALA) 275.7 252.8 269.9
Canada 99.1 88.6 71.0
Consolidated net sales $ 3,807.8 $ 3,829.6 $ 3,480.1</t>
  </si>
  <si>
    <t>Quarterly Financial Data ( Unaudited) (Tables)</t>
  </si>
  <si>
    <t>Quarterly Financial Data</t>
  </si>
  <si>
    <t>First Quarter 2015 Second Quarter 2015 Third Quarter 2015 Fourth Quarter 2015
Net sales $ 825,400 $ 867,290 $ 972,597 $ 1,142,541
Gross profit (1) 293,204 314,695 338,891 399,030
Operating income (loss) (1)(2)(3)(4) 93,140 109,398 (42,518 ) 21,573
Net income (loss) (5) 39,476 45,592 (80,796 ) (75,147 )
Basic earnings (loss) per share $ 0.21 $ 0.24 $ (0.42 ) $ (0.39 )
Diluted earnings (loss) per share $ 0.20 $ 0.24 $ (0.42 ) $ (0.39 )
First Quarter 2014 Second Quarter 2014 Third Quarter 2014 Fourth Quarter 2014
Net sales $ 935,036 $ 1,066,256 $ 1,000,427 $ 827,895
Gross profit 337,711 411,651 362,487 285,420
Operating income (1)(2)(3)(4) 146,535 203,655 151,041 76,218
Net income 64,487 28,043 96,431 47,811
Basic earnings per share $ 0.35 $ 0.15 $ 0.51 $ 0.25
Diluted earnings per share $ 0.34 $ 0.15 $ 0.50 $ 0.25
(1) Gross profit and operating income for
the third and fourth quarters in 2015 included purchase accounting
adjustments related to the mark-up of BNS inventory to its
estimated fair value of $30,500 and $51,135, respectively.
Operating income for in the first and second quarters in 2014
included purchase accounting reductions to expense primarily
related to the adjustment of a contingent consideration payable
related to a previous acquisition of ($6,438) and ($5,445),
respectively.
(2) Operating income for in the third and
fourth quarters in 2015 included charges related to asset
impairments of $85,334 and $5,450, respectively. Operating income
for the second, third and fourth quarters in 2014 included charges
(adjustments to prior charges) related to asset impairments of
$7,229, $7,000 and ($2,133), respectively.
(3) Operating income for the first,
second, third and fourth quarters in 2015 included charges related
to restructuring costs of $1,871, $1,894, $6,868 and $18,855,
respectively. Operating income for first, second, third and fourth
quarters in 2014 included pretax net restructuring costs of $1,980,
$2,309, $7,388 and $7,590, respectively.
(4) Operating income for the first,
second, third and fourth quarters in 2015 included charges related
to transaction and integration costs of $11,415, $9,863, $60,839
and $14,797, respectively. Operating income for the first, second,
third and fourth quarters in 2014 included transaction and
integration costs of $925, $969, $2,730 and $7,498,
respectively.
(5) Net income (loss) for the fourth
quarter in 2015 included a provision for a tax valuation allowance
of $28,871.</t>
  </si>
  <si>
    <t>Background and Basis of Presentation - Additional Information (Detail) - USD ($) $ in Thousands</t>
  </si>
  <si>
    <t>Aug. 28, 2015</t>
  </si>
  <si>
    <t>Organization Consolidation And Presentation Of Financial Statements [Line Items]</t>
  </si>
  <si>
    <t>Cash paid for acquired assets and assumed liabilities</t>
  </si>
  <si>
    <t>Proceeds from Issuance of senior long-term debt to fund acquisition</t>
  </si>
  <si>
    <t>Carlyle [Member]</t>
  </si>
  <si>
    <t>Ownership percentage</t>
  </si>
  <si>
    <t>32.00%</t>
  </si>
  <si>
    <t>53.90%</t>
  </si>
  <si>
    <t>Senior Secured Term Loan Due December 2022 and Notes Due June 2025 [Member]</t>
  </si>
  <si>
    <t>Summary of Significant Accounting Policies - Additional Information (Detail) $ / shares in Units, $ in Thousands</t>
  </si>
  <si>
    <t>Oct. 04, 2013</t>
  </si>
  <si>
    <t>Dec. 31, 2015USD ($)$ / sharesshares</t>
  </si>
  <si>
    <t>Dec. 31, 2014USD ($)$ / sharesshares</t>
  </si>
  <si>
    <t>Dec. 31, 2013USD ($)shares</t>
  </si>
  <si>
    <t>Oct. 31, 2013$ / sharesshares</t>
  </si>
  <si>
    <t>Summary Of Significant Accounting Policy [Line Items]</t>
  </si>
  <si>
    <t>Acquisition date</t>
  </si>
  <si>
    <t>Aug. 28,
		2015</t>
  </si>
  <si>
    <t>Goodwill impairment charges</t>
  </si>
  <si>
    <t>Pretax impairment charges other than goodwill</t>
  </si>
  <si>
    <t>Asset impairment charges</t>
  </si>
  <si>
    <t>Tax benefit</t>
  </si>
  <si>
    <t>50.00%</t>
  </si>
  <si>
    <t>Undistributed earnings from foreign subsidiaries</t>
  </si>
  <si>
    <t>Product warranty term</t>
  </si>
  <si>
    <t>These product warranties  extend over periods ranging from one to twenty-five years from the date of sale,  depending upon the product subject to the warranty.</t>
  </si>
  <si>
    <t>Advertising expense</t>
  </si>
  <si>
    <t>Other expense, net</t>
  </si>
  <si>
    <t>Stock split of common stock</t>
  </si>
  <si>
    <t>Common stock, shares authorized | shares</t>
  </si>
  <si>
    <t>Common stock, par value | $ / shares</t>
  </si>
  <si>
    <t>Preferred stock, shares authorized | shares</t>
  </si>
  <si>
    <t>Preferred stock, par value | $ / shares</t>
  </si>
  <si>
    <t>Amount of outstanding equity based awards not included in computation of diluted earnings per share | shares</t>
  </si>
  <si>
    <t>Stock Compensation Plan [Member]</t>
  </si>
  <si>
    <t>IPO [Member]</t>
  </si>
  <si>
    <t>Notes Receivable [Member]</t>
  </si>
  <si>
    <t>Customers Located Outside of the U.S [Member] | Sales Revenue, Net [Member]</t>
  </si>
  <si>
    <t>Percentage of net sales</t>
  </si>
  <si>
    <t>51.00%</t>
  </si>
  <si>
    <t>45.00%</t>
  </si>
  <si>
    <t>Selling, General and Administrative Expense [Member]</t>
  </si>
  <si>
    <t>Selling, general and administrative expense</t>
  </si>
  <si>
    <t>Adopted New Accounting Pronouncement [Member]</t>
  </si>
  <si>
    <t>Unamortized debt issuance costs</t>
  </si>
  <si>
    <t>Minimum [Member] | Buildings and Improvements [Member]</t>
  </si>
  <si>
    <t>Estimated useful lives of the assets</t>
  </si>
  <si>
    <t>10 years</t>
  </si>
  <si>
    <t>Minimum [Member] | Machinery and Equipment [Member]</t>
  </si>
  <si>
    <t>3 years</t>
  </si>
  <si>
    <t>Maximum [Member] | Buildings and Improvements [Member]</t>
  </si>
  <si>
    <t>35 years</t>
  </si>
  <si>
    <t>Maximum [Member] | Machinery and Equipment [Member]</t>
  </si>
  <si>
    <t>Summary of Significant Accounting Policies - Summary of Earnings (Loss), Weighted Average Common Shares and Potential Common Shares Outstanding (Detail) - USD ($) $ / shares in Units, shares in Thousands, $ in Thousands</t>
  </si>
  <si>
    <t>3 Months Ended</t>
  </si>
  <si>
    <t>Sep. 30, 2015</t>
  </si>
  <si>
    <t>Mar. 31, 2015</t>
  </si>
  <si>
    <t>Sep. 30, 2014</t>
  </si>
  <si>
    <t>Jun. 30, 2014</t>
  </si>
  <si>
    <t>Mar. 31, 2014</t>
  </si>
  <si>
    <t>Numerator:</t>
  </si>
  <si>
    <t>Net income (loss) for basic and diluted (loss) earnings per share</t>
  </si>
  <si>
    <t>Denominator:</t>
  </si>
  <si>
    <t>Weighted average shares outstanding - basic</t>
  </si>
  <si>
    <t>Dilutive effect of equity-based awards</t>
  </si>
  <si>
    <t>Weighted average common shares outstanding - diluted</t>
  </si>
  <si>
    <t>Acquisitions and Divestitures - Additional Information (Detail)</t>
  </si>
  <si>
    <t>Oct. 01, 2015USD ($)</t>
  </si>
  <si>
    <t>Aug. 28, 2015USD ($)</t>
  </si>
  <si>
    <t>Jul. 31, 2014USD ($)Business</t>
  </si>
  <si>
    <t>Jul. 31, 2013USD ($)</t>
  </si>
  <si>
    <t>Dec. 31, 2015USD ($)</t>
  </si>
  <si>
    <t>Sep. 30, 2015USD ($)</t>
  </si>
  <si>
    <t>Jun. 30, 2015USD ($)</t>
  </si>
  <si>
    <t>Mar. 31, 2015USD ($)</t>
  </si>
  <si>
    <t>Dec. 31, 2014USD ($)</t>
  </si>
  <si>
    <t>Sep. 30, 2014USD ($)</t>
  </si>
  <si>
    <t>Jun. 30, 2014USD ($)</t>
  </si>
  <si>
    <t>Mar. 31, 2014USD ($)</t>
  </si>
  <si>
    <t>Dec. 31, 2013USD ($)</t>
  </si>
  <si>
    <t>Business Acquisition [Line Items]</t>
  </si>
  <si>
    <t>Operating income (Loss)</t>
  </si>
  <si>
    <t>Goodwill allocated</t>
  </si>
  <si>
    <t>Redwood Systems Inc [Member]</t>
  </si>
  <si>
    <t>Estimated fair value of the contingent consideration</t>
  </si>
  <si>
    <t>Adjustment to the estimated fair value of contingent consideration</t>
  </si>
  <si>
    <t>Total consideration transferred, amount</t>
  </si>
  <si>
    <t>Business combination separately recognized transactions assets recognized</t>
  </si>
  <si>
    <t>BNS [Member] | Maximum [Member] | Sales Revenue, Net [Member] | Business Unit Concentration Risk [Member]</t>
  </si>
  <si>
    <t>Concentration risk percentage</t>
  </si>
  <si>
    <t>2.00%</t>
  </si>
  <si>
    <t>BNS [Member] | Maximum [Member] | Assets, Total [Member] | Business Unit Concentration Risk [Member]</t>
  </si>
  <si>
    <t>1.00%</t>
  </si>
  <si>
    <t>BNS [Member] | Acquisition Related Costs Exclusion from Pro Forma Results Member [Member]</t>
  </si>
  <si>
    <t>Transaction costs</t>
  </si>
  <si>
    <t>Integration costs</t>
  </si>
  <si>
    <t>Purchase accounting charges related to mark-up of inventory included in purchase price allocation</t>
  </si>
  <si>
    <t>Business combination separately recognized transactions liabilities recognized</t>
  </si>
  <si>
    <t>Number of businesses acquired | Business</t>
  </si>
  <si>
    <t>BiMetals [Member]</t>
  </si>
  <si>
    <t>Proceed from sale of certain assets of business</t>
  </si>
  <si>
    <t>Note with face value</t>
  </si>
  <si>
    <t>Estimated fair value of note</t>
  </si>
  <si>
    <t>Identifiable intangible assets</t>
  </si>
  <si>
    <t>Net gain on the transaction</t>
  </si>
  <si>
    <t>BiMetals [Member] | Maximum [Member]</t>
  </si>
  <si>
    <t>Term of note</t>
  </si>
  <si>
    <t>7 years</t>
  </si>
  <si>
    <t>Acquisitions and Divestitures - Purchase Price of Assets Acquired and Liabilities Assumed (Detail) - USD ($) $ in Thousands</t>
  </si>
  <si>
    <t>Other current assets</t>
  </si>
  <si>
    <t>Property, plant and equipment</t>
  </si>
  <si>
    <t>Current liabilities</t>
  </si>
  <si>
    <t>Noncurrent pension liabilities</t>
  </si>
  <si>
    <t>Net acquisition cost</t>
  </si>
  <si>
    <t>Acquisitions and Divestitures - Summary (Preliminary) of Valuations of Intangible Assets Acquired (Detail) $ in Millions</t>
  </si>
  <si>
    <t>Acquired Finite-Lived Intangible Assets [Line Items]</t>
  </si>
  <si>
    <t>Amortizable intangible assets, Estimated Fair Value</t>
  </si>
  <si>
    <t>Customer Contracts and Relationships [Member] | BNS [Member]</t>
  </si>
  <si>
    <t>Amortizable intangible assets, Weighted Average Estimated Useful Life</t>
  </si>
  <si>
    <t>12 years</t>
  </si>
  <si>
    <t>Trademarks [Member] | BNS [Member]</t>
  </si>
  <si>
    <t>Patents and Technologies [Member] | BNS [Member]</t>
  </si>
  <si>
    <t>Acquisitions and Divestitures - Summary of Proforma Results of Operations (Detail) - BNS [Member] - USD ($) $ / shares in Units, $ in Millions</t>
  </si>
  <si>
    <t>Business Acquisitions Pro Forma Information [Line Items]</t>
  </si>
  <si>
    <t>Revenue</t>
  </si>
  <si>
    <t>Net income</t>
  </si>
  <si>
    <t>Net income per diluted share</t>
  </si>
  <si>
    <t>Acquisitions and Divestitures - Allocation of Purchase Price (Detail) - USD ($) $ in Thousands</t>
  </si>
  <si>
    <t>Oct. 01, 2015</t>
  </si>
  <si>
    <t>Jul. 31, 2014</t>
  </si>
  <si>
    <t>Less: Liabilities assumed</t>
  </si>
  <si>
    <t>Goodwill and Other Intangible Assets - Details of Intangible Assets Other Than Goodwill (Detail) - USD ($) $ in Millions</t>
  </si>
  <si>
    <t>Finite-Lived Intangible Assets [Line Items]</t>
  </si>
  <si>
    <t>Gross Carrying Amount</t>
  </si>
  <si>
    <t>Accumulated Amortization</t>
  </si>
  <si>
    <t>Net Carrying Amount</t>
  </si>
  <si>
    <t>Customer Base [Member]</t>
  </si>
  <si>
    <t>Trade Names and Trademarks [Member]</t>
  </si>
  <si>
    <t>Patents and Technologies [Member]</t>
  </si>
  <si>
    <t>Non-Compete Agreements [Member]</t>
  </si>
  <si>
    <t>Goodwill and Other Intangible Assets - Additional Information (Detail) - USD ($) $ in Thousands</t>
  </si>
  <si>
    <t>Goodwill And Other Intangible Assets [Line Items]</t>
  </si>
  <si>
    <t>Pretax impairment charge</t>
  </si>
  <si>
    <t>Aggregate weighted-average amortization period</t>
  </si>
  <si>
    <t>11 years 10 months 24 days</t>
  </si>
  <si>
    <t>Amortization expense for intangible assets</t>
  </si>
  <si>
    <t>Impairment charge</t>
  </si>
  <si>
    <t>Microwave Antenna Group [Member]</t>
  </si>
  <si>
    <t>Discount rate used for microwave reporting units valuation</t>
  </si>
  <si>
    <t>10.50%</t>
  </si>
  <si>
    <t>11.00%</t>
  </si>
  <si>
    <t>Goodwill and Other Intangible Assets - Summary of Weighted-Average Amortization Periods (Detail)</t>
  </si>
  <si>
    <t>Weighted-Average Amortization Period</t>
  </si>
  <si>
    <t>11 years</t>
  </si>
  <si>
    <t>18 years 9 months 18 days</t>
  </si>
  <si>
    <t>6 years 10 months 24 days</t>
  </si>
  <si>
    <t>4 years</t>
  </si>
  <si>
    <t>Goodwill and Other Intangible Assets - Estimated Amortization Expense for Next Five Years (Detail) $ in Millions</t>
  </si>
  <si>
    <t>Goodwill and Other Intangible Assets - Allocation of Goodwill by Reportable Segment (Detail) - USD ($) $ in Thousands</t>
  </si>
  <si>
    <t>Dec. 31, 2012</t>
  </si>
  <si>
    <t>Goodwill [Line Items]</t>
  </si>
  <si>
    <t>Goodwill, gross, Beginning balance</t>
  </si>
  <si>
    <t>Acquisitions and adjustments to purchase price allocations</t>
  </si>
  <si>
    <t>Preliminary purchase price allocations</t>
  </si>
  <si>
    <t>Goodwill allocated to BiMetals sale</t>
  </si>
  <si>
    <t>Foreign exchange</t>
  </si>
  <si>
    <t>Goodwill, gross, Ending balance</t>
  </si>
  <si>
    <t>Impairment</t>
  </si>
  <si>
    <t>Accumulated impairment charges</t>
  </si>
  <si>
    <t>Goodwill, net</t>
  </si>
  <si>
    <t>Wireless [Member]</t>
  </si>
  <si>
    <t>Enterprise [Member]</t>
  </si>
  <si>
    <t>Broadband [Member]</t>
  </si>
  <si>
    <t>Supplemental Financial Statement Information - Allowance for Doubtful Accounts (Detail) - USD ($) $ in Thousands</t>
  </si>
  <si>
    <t>Accounts, Notes, Loans and Financing Receivable, Classified [Abstract]</t>
  </si>
  <si>
    <t>Balance at Beginning of Period</t>
  </si>
  <si>
    <t>Charged to Costs and Expenses</t>
  </si>
  <si>
    <t>Deductions</t>
  </si>
  <si>
    <t>Balance at End of Period</t>
  </si>
  <si>
    <t>Supplemental Financial Statement Information - Allowance for Doubtful Accounts (Parenthetical) (Detail) $ in Thousands</t>
  </si>
  <si>
    <t>Allowance For Uncollectible Accounts [Member]</t>
  </si>
  <si>
    <t>Accounts, Notes, Loans and Financing Receivable [Line Items]</t>
  </si>
  <si>
    <t>Write-off of account</t>
  </si>
  <si>
    <t>Supplemental Financial Statement Information - Inventories (Detail) - USD ($) $ in Thousands</t>
  </si>
  <si>
    <t>Inventory Disclosure [Abstract]</t>
  </si>
  <si>
    <t>Raw materials</t>
  </si>
  <si>
    <t>Work in process</t>
  </si>
  <si>
    <t>Finished goods</t>
  </si>
  <si>
    <t>Supplemental Financial Statement Information - Property, Plant and Equipment (Detail) - USD ($) $ in Thousands</t>
  </si>
  <si>
    <t>Property, Plant and Equipment [Line Items]</t>
  </si>
  <si>
    <t>Property, Plant and Equipment, gross</t>
  </si>
  <si>
    <t>Accumulated depreciation</t>
  </si>
  <si>
    <t>Property, Plant and Equipment, net</t>
  </si>
  <si>
    <t>Land and Land Improvements [Member]</t>
  </si>
  <si>
    <t>Buildings and Improvements [Member]</t>
  </si>
  <si>
    <t>Machinery and Equipment [Member]</t>
  </si>
  <si>
    <t>Construction in Progress [Member]</t>
  </si>
  <si>
    <t>Supplemental Financial Statement Information - Additional Information (Detail) - USD ($)</t>
  </si>
  <si>
    <t>Supplemental Income Statement Elements [Abstract]</t>
  </si>
  <si>
    <t>Depreciation expense</t>
  </si>
  <si>
    <t>Interest capitalized</t>
  </si>
  <si>
    <t>Supplemental Financial Statement Information - Information Related to the Investment in Hydrogenics (Detail) - Hydrogenics [Member] - USD ($) shares in Thousands, $ in Thousands</t>
  </si>
  <si>
    <t>Schedule of Available-for-sale Securities [Line Items]</t>
  </si>
  <si>
    <t>Shares owned</t>
  </si>
  <si>
    <t>Cost basis</t>
  </si>
  <si>
    <t>Fair value</t>
  </si>
  <si>
    <t>Pretax unrealized gain in accumulated other comprehensive income (loss)</t>
  </si>
  <si>
    <t>Supplemental Financial Statement Information - Summary of Information Related to Sale of Shares (Detail) - Hydrogenics [Member] - USD ($) $ in Thousands</t>
  </si>
  <si>
    <t>Shares sold</t>
  </si>
  <si>
    <t>Proceeds received</t>
  </si>
  <si>
    <t>Pretax gain realized</t>
  </si>
  <si>
    <t>Supplemental Financial Statement Information - Other Accrued Liabilities (Detail) - USD ($) $ in Thousands</t>
  </si>
  <si>
    <t>Compensation and employee benefit liabilities</t>
  </si>
  <si>
    <t>Deferred revenue</t>
  </si>
  <si>
    <t>Product warranty accrual</t>
  </si>
  <si>
    <t>Accrued interest</t>
  </si>
  <si>
    <t>Restructuring reserve</t>
  </si>
  <si>
    <t>Income taxes payable</t>
  </si>
  <si>
    <t>Accrued value-added taxes</t>
  </si>
  <si>
    <t>Accrued professional fees</t>
  </si>
  <si>
    <t>Supplemental Financial Statement Information - Changes in Accumulated Other Comprehensive Income (Loss), Net of Tax (Detail) - USD ($) $ in Thousands</t>
  </si>
  <si>
    <t>Accumulated Other Comprehensive Income (Loss) [Line Items]</t>
  </si>
  <si>
    <t>Beginning balance</t>
  </si>
  <si>
    <t>Other comprehensive income (loss)</t>
  </si>
  <si>
    <t>Ending balance</t>
  </si>
  <si>
    <t>Net AOCL, end of period</t>
  </si>
  <si>
    <t>Foreign Currency Translation [Member]</t>
  </si>
  <si>
    <t>Amounts reclassified from AOCL</t>
  </si>
  <si>
    <t>Pension and Other Postretirement Benefit Activity [Member]</t>
  </si>
  <si>
    <t>Amounts reclassified from AOCI (AOCL)</t>
  </si>
  <si>
    <t>Available-for-Sale Securities [Member]</t>
  </si>
  <si>
    <t>Amounts reclassified from AOCI</t>
  </si>
  <si>
    <t>Supplemental Financial Statement Information - Cash Flow Information (Detail) - USD ($) $ in Thousands</t>
  </si>
  <si>
    <t>Cash paid during the period for:</t>
  </si>
  <si>
    <t>Income taxes, net of refunds</t>
  </si>
  <si>
    <t>Interest</t>
  </si>
  <si>
    <t>Noncash investing and financing activities:</t>
  </si>
  <si>
    <t>Noncash acquisition consideration</t>
  </si>
  <si>
    <t>Noncash consideration received for sale of assets</t>
  </si>
  <si>
    <t>Acquisition of treasury stock resulting from stock option exercises</t>
  </si>
  <si>
    <t>Financing - Summary of Debt (Detail) - USD ($) $ in Thousands</t>
  </si>
  <si>
    <t>Debt Instrument [Line Items]</t>
  </si>
  <si>
    <t>Total face value of debt</t>
  </si>
  <si>
    <t>Less: Original issue discount, net of amortization</t>
  </si>
  <si>
    <t>Less: Debt issuance costs, net of amortization</t>
  </si>
  <si>
    <t>Less: Current portion</t>
  </si>
  <si>
    <t>Total long-term debt</t>
  </si>
  <si>
    <t>6.00% Senior Notes Due June 2025 [Member]</t>
  </si>
  <si>
    <t>Senior notes</t>
  </si>
  <si>
    <t>5.00% Senior Notes Due 2021 [Member]</t>
  </si>
  <si>
    <t>5.50% Senior Notes Due 2024 [Member]</t>
  </si>
  <si>
    <t>Senior PIK Toggle Notes Due 2020 [Member]</t>
  </si>
  <si>
    <t>Senior PIK toggle notes due June 2020</t>
  </si>
  <si>
    <t>4.375% Senior Secured Notes Due June 2020 [Member]</t>
  </si>
  <si>
    <t>Senior Secured Term Loans Due 2017, at Par [Member]</t>
  </si>
  <si>
    <t>Senior secured term loans</t>
  </si>
  <si>
    <t>Senior Secured Term Loans Due 2018, at Par [Member]</t>
  </si>
  <si>
    <t>Senior Secured Term Loan Due December 2022 [Member]</t>
  </si>
  <si>
    <t>Senior Secured Revolving Credit Facility Expires May 2020 [Member]</t>
  </si>
  <si>
    <t>Senior secured revolving credit facility expires May 2020</t>
  </si>
  <si>
    <t>Financing - Summary of Debt (Parenthetical) (Detail)</t>
  </si>
  <si>
    <t>Maturity date</t>
  </si>
  <si>
    <t>Jun. 15,
		2025</t>
  </si>
  <si>
    <t>Interest rate</t>
  </si>
  <si>
    <t>6.00%</t>
  </si>
  <si>
    <t>Jun. 15,
		2021</t>
  </si>
  <si>
    <t>5.00%</t>
  </si>
  <si>
    <t>Jun. 15,
		2024</t>
  </si>
  <si>
    <t>5.50%</t>
  </si>
  <si>
    <t>Jun. 1,
		2020</t>
  </si>
  <si>
    <t>Jun. 15,
		2020</t>
  </si>
  <si>
    <t>4.375%</t>
  </si>
  <si>
    <t>Jan. 21,
		2017</t>
  </si>
  <si>
    <t>Jan. 14,
		2018</t>
  </si>
  <si>
    <t>Dec. 31,
		2022</t>
  </si>
  <si>
    <t>May 31,
		2020</t>
  </si>
  <si>
    <t>Financing - Additional Information (Detail) - USD ($)</t>
  </si>
  <si>
    <t>1 Months Ended</t>
  </si>
  <si>
    <t>May. 31, 2015</t>
  </si>
  <si>
    <t>May. 31, 2014</t>
  </si>
  <si>
    <t>May. 31, 2013</t>
  </si>
  <si>
    <t>Incurred costs</t>
  </si>
  <si>
    <t>Proceeds from senior notes</t>
  </si>
  <si>
    <t>Repayment of senior secured loan</t>
  </si>
  <si>
    <t>Weighted average effective interest rate</t>
  </si>
  <si>
    <t>5.38%</t>
  </si>
  <si>
    <t>Asset Based Revolving Credit Facility [Member]</t>
  </si>
  <si>
    <t>Senior secured credit facilities current borrowing capacity</t>
  </si>
  <si>
    <t>Non Guarantor Subsidiaries Concentration Risk [Member]</t>
  </si>
  <si>
    <t>Assets, Total [Member] | Non Guarantor Subsidiaries Concentration Risk [Member]</t>
  </si>
  <si>
    <t>38.00%</t>
  </si>
  <si>
    <t>22.00%</t>
  </si>
  <si>
    <t>Liabilities, Total [Member] | Non Guarantor Subsidiaries Concentration Risk [Member]</t>
  </si>
  <si>
    <t>8.00%</t>
  </si>
  <si>
    <t>Sales Revenue, Net [Member] | Non Guarantor Subsidiaries Concentration Risk [Member]</t>
  </si>
  <si>
    <t>40.00%</t>
  </si>
  <si>
    <t>Debt issuance costs written off</t>
  </si>
  <si>
    <t>Scheduled maturities per year</t>
  </si>
  <si>
    <t>Long-term Debt, Current Maturities</t>
  </si>
  <si>
    <t>Term loan and reduces</t>
  </si>
  <si>
    <t>0.75%</t>
  </si>
  <si>
    <t>Senior Secured Term Loan Due December 2022 [Member] | London Interbank Offered Rate (LIBOR) [Member]</t>
  </si>
  <si>
    <t>Libor rate margin</t>
  </si>
  <si>
    <t>3.00%</t>
  </si>
  <si>
    <t>Senior Secured Term Loan Due December 2022 [Member] | Base Rate [Member]</t>
  </si>
  <si>
    <t>Senior Secured Term Loan Due December 2022 [Member] | CommScope Technologies Finance LLC and Unrestricted Subsidiary [Member]</t>
  </si>
  <si>
    <t>Original issue discount</t>
  </si>
  <si>
    <t>Amendment [Member] | Asset Based Revolving Credit Facility [Member]</t>
  </si>
  <si>
    <t>Senior secured credit facilities</t>
  </si>
  <si>
    <t>Senior secured credit facilities, maturity date</t>
  </si>
  <si>
    <t>Senior secured revolving credit facility outstanding amount</t>
  </si>
  <si>
    <t>Senior secured credit facilities current borrowed amount</t>
  </si>
  <si>
    <t>Senior Notes [Member] | Debt Instrument, Redemption, Period One [Member]</t>
  </si>
  <si>
    <t>Debt instrument redemption price percentage</t>
  </si>
  <si>
    <t>100.00%</t>
  </si>
  <si>
    <t>Redemption date, period end date</t>
  </si>
  <si>
    <t>Jun. 15,
		2017</t>
  </si>
  <si>
    <t>Percentage of principal amount of debt redeemed</t>
  </si>
  <si>
    <t>Senior Notes [Member] | Option of the Holders [Member] | Redemption Upon Certain Change of Control Events [Member]</t>
  </si>
  <si>
    <t>101.00%</t>
  </si>
  <si>
    <t>Senior Notes [Member] | 6.00% Senior Notes Due June 2025 [Member]</t>
  </si>
  <si>
    <t>Senior Notes [Member] | 6.00% Senior Notes Due June 2025 [Member] | Debt Instrument, Redemption, Period Two [Member]</t>
  </si>
  <si>
    <t>Jun. 15,
		2018</t>
  </si>
  <si>
    <t>Senior Notes [Member] | 6.00% Senior Notes Due June 2025 [Member] | Debt Instrument, Redemption, Period One [Member]</t>
  </si>
  <si>
    <t>106.00%</t>
  </si>
  <si>
    <t>Senior Notes [Member] | 6.00% Senior Notes Due June 2025 [Member] | Option of the Holders [Member] | Redemption Upon Certain Change of Control Events [Member]</t>
  </si>
  <si>
    <t>Senior Notes [Member] | 6.00% Senior Notes Due June 2025 [Member] | CommScope Technologies Finance LLC and Unrestricted Subsidiary [Member]</t>
  </si>
  <si>
    <t>Senior Notes [Member] | 5.00% Senior Notes Due 2021 [Member]</t>
  </si>
  <si>
    <t>Senior Notes [Member] | 5.00% Senior Notes Due 2021 [Member] | Debt Instrument, Redemption, Period One [Member]</t>
  </si>
  <si>
    <t>105.00%</t>
  </si>
  <si>
    <t>Senior Notes [Member] | 5.00% Senior Notes Due 2024 [Member]</t>
  </si>
  <si>
    <t>Senior Notes [Member] | 5.00% Senior Notes Due 2024 [Member] | Debt Instrument, Redemption, Period One [Member]</t>
  </si>
  <si>
    <t>Jun. 15,
		2019</t>
  </si>
  <si>
    <t>Senior Secured Notes [Member]</t>
  </si>
  <si>
    <t>Jan. 31,
		2019</t>
  </si>
  <si>
    <t>8.25%</t>
  </si>
  <si>
    <t>Redemption premium</t>
  </si>
  <si>
    <t>Deferred financing cost to interest expense written off</t>
  </si>
  <si>
    <t>Senior Secured Notes [Member] | 4.375% Senior Secured Notes Due June 2020 [Member]</t>
  </si>
  <si>
    <t>Senior Secured Notes [Member] | 4.375% Senior Secured Notes Due June 2020 [Member] | Debt Instrument, Redemption, Period Two [Member]</t>
  </si>
  <si>
    <t>104.375%</t>
  </si>
  <si>
    <t>Senior Secured Notes [Member] | 4.375% Senior Secured Notes Due June 2020 [Member] | Debt Instrument, Redemption, Period One [Member]</t>
  </si>
  <si>
    <t>Senior Secured Notes [Member] | 4.375% Senior Secured Notes Due June 2020 [Member] | Option of the Holders [Member] | Redemption Upon Certain Change of Control Events [Member]</t>
  </si>
  <si>
    <t>Issuing of senior payment-in-kind toggle notes</t>
  </si>
  <si>
    <t>Net proceeds from long-term debt</t>
  </si>
  <si>
    <t>Special cash dividend and distribution to equity holders</t>
  </si>
  <si>
    <t>Repurchase of senior payment-in-kind toggle notes</t>
  </si>
  <si>
    <t>Loss on repurchase of senior payment-in-kind toggle notes</t>
  </si>
  <si>
    <t>Current restricted payment</t>
  </si>
  <si>
    <t>Senior PIK Toggle Notes Due 2020 [Member] | Debt Instrument, Redemption, Period Two [Member]</t>
  </si>
  <si>
    <t>101.656%</t>
  </si>
  <si>
    <t>May 31,
		2018</t>
  </si>
  <si>
    <t>Redemption date, period start date</t>
  </si>
  <si>
    <t>Jun. 1,
		2017</t>
  </si>
  <si>
    <t>Senior PIK Toggle Notes Due 2020 [Member] | Debt Instrument, Redemption, Period One [Member]</t>
  </si>
  <si>
    <t>103.313%</t>
  </si>
  <si>
    <t>May 31,
		2017</t>
  </si>
  <si>
    <t>Jun. 1,
		2016</t>
  </si>
  <si>
    <t>Senior PIK Toggle Notes Due 2020 [Member] | Debt Instrument, Redemption, Period Three [Member]</t>
  </si>
  <si>
    <t>Jun. 1,
		2018</t>
  </si>
  <si>
    <t>Senior PIK Toggle Notes Due 2020 [Member] | CommScope Holding Company, Inc. [Member]</t>
  </si>
  <si>
    <t>6.625% Senior Payment in Kind Toggle Notes Due June 2020 [Member]</t>
  </si>
  <si>
    <t>6.625%</t>
  </si>
  <si>
    <t>7.375% Payment in Kind Toggle Notes Due June 2020 [Member]</t>
  </si>
  <si>
    <t>7.375%</t>
  </si>
  <si>
    <t>Senior Secured Term Loan [Member]</t>
  </si>
  <si>
    <t>Minimum [Member] | Senior PIK Toggle Notes Due 2020 [Member]</t>
  </si>
  <si>
    <t>Minimum [Member] | Senior PIK Toggle Notes Due 2020 [Member] | CommScope Holding Company, Inc. [Member]</t>
  </si>
  <si>
    <t>Maximum [Member] | Senior PIK Toggle Notes Due 2020 [Member]</t>
  </si>
  <si>
    <t>Maximum [Member] | Senior PIK Toggle Notes Due 2020 [Member] | CommScope Holding Company, Inc. [Member]</t>
  </si>
  <si>
    <t>Financing - Scheduled Maturities of Long- Term Debt (Detail) $ in Millions</t>
  </si>
  <si>
    <t>Long-term Debt, Fiscal Year Maturity [Abstract]</t>
  </si>
  <si>
    <t>Thereafter</t>
  </si>
  <si>
    <t>Derivatives and Hedging Activities - Additional Information (Detail) - Foreign Currency Contracts [Member] $ in Millions</t>
  </si>
  <si>
    <t>Derivatives, Fair Value [Line Items]</t>
  </si>
  <si>
    <t>Notional value</t>
  </si>
  <si>
    <t>Maximum [Member]</t>
  </si>
  <si>
    <t>Maturities ranging</t>
  </si>
  <si>
    <t>8 months</t>
  </si>
  <si>
    <t>Derivatives and Hedging Activities - Balance Sheet Location and Fair Value of the Company's Derivatives (Detail) - Not Designated as Hedging Instrument [Member] - USD ($) $ in Thousands</t>
  </si>
  <si>
    <t>Total derivatives not designated as hedging instruments</t>
  </si>
  <si>
    <t>Prepaid Expenses and Other Current Assets [Member]</t>
  </si>
  <si>
    <t>Foreign currency contracts</t>
  </si>
  <si>
    <t>Other Accrued Liabilities [Member]</t>
  </si>
  <si>
    <t>Derivatives and Hedging Activities - Pretax Impact of Foreign Currency Forward Contracts, Both Matured and Outstanding, not Designated as Hedging Instruments (Detail) - USD ($) $ in Thousands</t>
  </si>
  <si>
    <t>Other Income (Expense), Net [Member] | Foreign Currency Contracts [Member]</t>
  </si>
  <si>
    <t>Derivative Instruments, Gain (Loss) [Line Items]</t>
  </si>
  <si>
    <t>Gain (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Fair Value, Balance Sheet Grouping, Financial Statement Captions [Line Items]</t>
  </si>
  <si>
    <t>Senior PIK toggle notes due 2020</t>
  </si>
  <si>
    <t>Senior secured debt</t>
  </si>
  <si>
    <t>Carrying Amount [Member]</t>
  </si>
  <si>
    <t>Available-for-sale securities</t>
  </si>
  <si>
    <t>Carrying Amount [Member] | Prepaid Expenses and Other Current Assets [Member]</t>
  </si>
  <si>
    <t>Carrying Amount [Member] | Other Accrued Liabilities [Member]</t>
  </si>
  <si>
    <t>Carrying Amount [Member] | 6.00% Senior Notes Due June 2025 [Member]</t>
  </si>
  <si>
    <t>Carrying Amount [Member] | 5.50% Senior Notes Due 2024 [Member]</t>
  </si>
  <si>
    <t>Carrying Amount [Member] | 5.00% Senior Notes Due 2021 [Member]</t>
  </si>
  <si>
    <t>Carrying Amount [Member] | Senior PIK Toggle Notes Due 2020 [Member]</t>
  </si>
  <si>
    <t>Carrying Amount [Member] | 4.375% Senior Secured Notes Due 2020 [ Member]</t>
  </si>
  <si>
    <t>Carrying Amount [Member] | Senior Secured Term Loan Due June Two Thousand Twenty Two [Member]</t>
  </si>
  <si>
    <t>Carrying Amount [Member] | Senior Secured Term Loans Due 2018, at Par [Member]</t>
  </si>
  <si>
    <t>Carrying Amount [Member] | Senior Secured Term Loans Due 2017, at Par [Member]</t>
  </si>
  <si>
    <t>Fair Value [Member] | Level 1 [Member]</t>
  </si>
  <si>
    <t>Fair Value [Member] | Level 2 [Member] | Prepaid Expenses and Other Current Assets [Member]</t>
  </si>
  <si>
    <t>Fair Value [Member] | Level 2 [Member] | Other Accrued Liabilities [Member]</t>
  </si>
  <si>
    <t>Fair Value [Member] | Level 2 [Member] | 6.00% Senior Notes Due June 2025 [Member]</t>
  </si>
  <si>
    <t>Fair Value [Member] | Level 2 [Member] | 5.50% Senior Notes Due 2024 [Member]</t>
  </si>
  <si>
    <t>Fair Value [Member] | Level 2 [Member] | 5.00% Senior Notes Due 2021 [Member]</t>
  </si>
  <si>
    <t>Fair Value [Member] | Level 2 [Member] | Senior PIK Toggle Notes Due 2020 [Member]</t>
  </si>
  <si>
    <t>Fair Value [Member] | Level 2 [Member] | 4.375% Senior Secured Notes Due 2020 [ Member]</t>
  </si>
  <si>
    <t>Fair Value [Member] | Level 2 [Member] | Senior Secured Term Loan Due June Two Thousand Twenty Two [Member]</t>
  </si>
  <si>
    <t>Fair Value [Member] | Level 2 [Member] | Senior Secured Term Loans Due 2018, at Par [Member]</t>
  </si>
  <si>
    <t>Fair Value [Member] | Level 2 [Member] | Senior Secured Term Loans Due 2017, at Par [Member]</t>
  </si>
  <si>
    <t>Fair Value Measurements - Additional Information (Detail) - USD ($) $ in Millions</t>
  </si>
  <si>
    <t>Fair Value, Assets and Liabilities Measured on Recurring and Nonrecurring Basis [Line Items]</t>
  </si>
  <si>
    <t>Level 3 [Member]</t>
  </si>
  <si>
    <t>Pretax impairment charges</t>
  </si>
  <si>
    <t>Wireless [Member] | Level 3 [Member]</t>
  </si>
  <si>
    <t>Enterprise [Member] | Level 3 [Member]</t>
  </si>
  <si>
    <t>Broadband [Member] | Level 3 [Member]</t>
  </si>
  <si>
    <t>Restructuring Costs - Summary of Company's Net Pretax Restructuring Charges (Detail) - USD ($) $ in Thousands</t>
  </si>
  <si>
    <t>Restructuring Cost and Reserve [Line Items]</t>
  </si>
  <si>
    <t>Restructuring Costs - Activity within Liability Established for Restructuring Actions (Detail) - USD ($) $ in Thousands</t>
  </si>
  <si>
    <t>Total restructuring reserve liability</t>
  </si>
  <si>
    <t>Additional charge recorded</t>
  </si>
  <si>
    <t>Restructuring reserve, current</t>
  </si>
  <si>
    <t>Cost Alignment Restructuring Plan [Member]</t>
  </si>
  <si>
    <t>Cash paid</t>
  </si>
  <si>
    <t>Consideration received</t>
  </si>
  <si>
    <t>Foreign exchange and other non-cash items</t>
  </si>
  <si>
    <t>BNS Integration Restructuring Plan [Member]</t>
  </si>
  <si>
    <t>Liabilities assumed in BNS acquisition</t>
  </si>
  <si>
    <t>Employee-Related Costs [Member] | Cost Alignment Restructuring Plan [Member]</t>
  </si>
  <si>
    <t>Employee-Related Costs [Member] | BNS Integration Restructuring Plan [Member]</t>
  </si>
  <si>
    <t>Lease Termination Costs [Member] | Cost Alignment Restructuring Plan [Member]</t>
  </si>
  <si>
    <t>Fixed Asset Related Costs [Member] | Cost Alignment Restructuring Plan [Member]</t>
  </si>
  <si>
    <t>Asset Sale [Member] | Cost Alignment Restructuring Plan [Member]</t>
  </si>
  <si>
    <t>Other Noncurrent Liabilities [Member]</t>
  </si>
  <si>
    <t>Restructuring reserve, non-current</t>
  </si>
  <si>
    <t>Restructuring Costs - Additional Information (Detail)</t>
  </si>
  <si>
    <t>Dec. 31, 2015USD ($)Facilities</t>
  </si>
  <si>
    <t>Recognized restructuring charges</t>
  </si>
  <si>
    <t>Estimated fair value of the note</t>
  </si>
  <si>
    <t>Broadband [Member] | Tangible Assets [Member]</t>
  </si>
  <si>
    <t>Assets disposed for a business line</t>
  </si>
  <si>
    <t>Broadband [Member] | Indefinite-lived Intangible Assets [Member]</t>
  </si>
  <si>
    <t>Broadband [Member] | Goodwill [Member]</t>
  </si>
  <si>
    <t>Cash payments</t>
  </si>
  <si>
    <t>Liability recognized for BNS employee-related restructuring actions</t>
  </si>
  <si>
    <t>Facility closure in the U.S. | Facilities</t>
  </si>
  <si>
    <t>BNS Integration Restructuring Plan [Member] | Employee-Related Costs [Member]</t>
  </si>
  <si>
    <t>Minimum [Member]</t>
  </si>
  <si>
    <t>Additional pretax costs expected to be incurred to complete previously announced initiatives</t>
  </si>
  <si>
    <t>Additional payments between 2017 and 2022</t>
  </si>
  <si>
    <t>Minimum [Member] | BNS [Member]</t>
  </si>
  <si>
    <t>Maximum [Member] | BNS [Member]</t>
  </si>
  <si>
    <t>Employee Benefit Plans - Additional Information (Detail) - USD ($) $ in Thousands</t>
  </si>
  <si>
    <t>Defined Benefit Plan Disclosure [Line Items]</t>
  </si>
  <si>
    <t>Health care cost trend rates</t>
  </si>
  <si>
    <t>One-percentage-point</t>
  </si>
  <si>
    <t>CommScope, Inc. Retirement Savings Plan [Member]</t>
  </si>
  <si>
    <t>Company contributed cash</t>
  </si>
  <si>
    <t>Supplemental Executive Retirement Plans [Member]</t>
  </si>
  <si>
    <t>Company recognized pretax costs</t>
  </si>
  <si>
    <t>Accrued liability, included in other noncurrent liabilities</t>
  </si>
  <si>
    <t>Deferred Compensation Plans [Member]</t>
  </si>
  <si>
    <t>DCP liability</t>
  </si>
  <si>
    <t>Deferred Compensation Plans [Member] | Maximum [Member]</t>
  </si>
  <si>
    <t>Salary and bonus percentage to defer under the plan</t>
  </si>
  <si>
    <t>90.00%</t>
  </si>
  <si>
    <t>Annual installments period</t>
  </si>
  <si>
    <t>Deferred Compensation Plans [Member] | Minimum [Member]</t>
  </si>
  <si>
    <t>2 years</t>
  </si>
  <si>
    <t>U.S. Pension Benefits Plans [Member]</t>
  </si>
  <si>
    <t>Company's defined benefit pension plans</t>
  </si>
  <si>
    <t>Company expects to contribute to defined benefit pension plans</t>
  </si>
  <si>
    <t>Non-U.S. Pension Benefits Plans [Member]</t>
  </si>
  <si>
    <t>U.S. Other Postretirement Benefits Plans [Member]</t>
  </si>
  <si>
    <t>Employee Benefit Plans - Summary of Defined Benefit Pension Plan and Other Postretirement Defined Benefit Plan (Detail) - USD ($) $ in Thousands</t>
  </si>
  <si>
    <t>Change in benefit obligation:</t>
  </si>
  <si>
    <t>Benefit obligation, beginning</t>
  </si>
  <si>
    <t>Interest cost</t>
  </si>
  <si>
    <t>Actuarial loss (gain)</t>
  </si>
  <si>
    <t>Benefits paid, including settlements</t>
  </si>
  <si>
    <t>Benefit obligation, ending</t>
  </si>
  <si>
    <t>Change in plan assets:</t>
  </si>
  <si>
    <t>Fair value of plan assets, beginning</t>
  </si>
  <si>
    <t>Employer and plan participant contributions</t>
  </si>
  <si>
    <t>Return on plan assets</t>
  </si>
  <si>
    <t>Fair value of plan assets, ending</t>
  </si>
  <si>
    <t>Funded status (benefit obligation in excess of fair value of plan assets)</t>
  </si>
  <si>
    <t>Service cost</t>
  </si>
  <si>
    <t>BNS acquistion</t>
  </si>
  <si>
    <t>Foreign exchange and other</t>
  </si>
  <si>
    <t>BNS acquisition</t>
  </si>
  <si>
    <t>Plan participants' contributions</t>
  </si>
  <si>
    <t>Employee Benefit Plans - Balance Sheet Location of Pension and Postretirement Liabilities and Assets (Detail) - USD ($) $ in Thousands</t>
  </si>
  <si>
    <t>U.S. Defined Benefit Plans [Member]</t>
  </si>
  <si>
    <t>Other accrued liabilities</t>
  </si>
  <si>
    <t>Non-U.S. Defined Benefit Plans [Member]</t>
  </si>
  <si>
    <t>Employee Benefit Plans - Summary of Company's Pension Plans with an Accumulated Benefit Obligation in Excess of Plan Assets (Detail) - USD ($) $ in Thousands</t>
  </si>
  <si>
    <t>Projected benefit obligation</t>
  </si>
  <si>
    <t>Accumulated benefit obligation</t>
  </si>
  <si>
    <t>Fair value of plan assets</t>
  </si>
  <si>
    <t>Employee Benefit Plans - Summary of Pretax Amounts Included in Accumulated Other Comprehensive Loss (Detail) - USD ($) $ in Thousands</t>
  </si>
  <si>
    <t>Unrecognized net actuarial gain (loss)</t>
  </si>
  <si>
    <t>Unrecognized prior service credit</t>
  </si>
  <si>
    <t>Employee Benefit Plans - Pretax Amounts for Net Periodic Benefit Cost and Other Amounts Included in Other Comprehensive Income (Loss) for the Defined Benefit Pension and Other Postretirement Benefit Plans (Detail) - USD ($) $ in Thousands</t>
  </si>
  <si>
    <t>Recognized actuarial loss (gain)</t>
  </si>
  <si>
    <t>Expected return on plan assets</t>
  </si>
  <si>
    <t>Net periodic benefit cost (income)</t>
  </si>
  <si>
    <t>Changes in plan assets and benefit obligations included in other comprehensive income (loss):</t>
  </si>
  <si>
    <t>Change in unrecognized net actuarial loss (gain)</t>
  </si>
  <si>
    <t>Total included in other comprehensive income (loss)</t>
  </si>
  <si>
    <t>Total recognized in net periodic benefit cost and included in other comprehensive income (loss)</t>
  </si>
  <si>
    <t>Amortization of prior service credit</t>
  </si>
  <si>
    <t>Net settlement/curtailment gain</t>
  </si>
  <si>
    <t>Change in unrecognized prior service credit</t>
  </si>
  <si>
    <t>Employee Benefit Plans - Summary of the Amounts of Amortization Included in Accumulated Other Comprehensive Loss (Detail) $ in Thousands</t>
  </si>
  <si>
    <t>Amortization of net actuarial loss (gain)</t>
  </si>
  <si>
    <t>Employee Benefit Plans - Significant Weighted Average Assumptions Used in Determining Benefit Obligations and Net Periodic Benefit Cost (Detail)</t>
  </si>
  <si>
    <t>Benefit obligations:</t>
  </si>
  <si>
    <t>Discount rate</t>
  </si>
  <si>
    <t>4.19%</t>
  </si>
  <si>
    <t>3.89%</t>
  </si>
  <si>
    <t>4.69%</t>
  </si>
  <si>
    <t>Net periodic benefit cost:</t>
  </si>
  <si>
    <t>3.79%</t>
  </si>
  <si>
    <t>Rate of return on plan assets</t>
  </si>
  <si>
    <t>4.65%</t>
  </si>
  <si>
    <t>5.45%</t>
  </si>
  <si>
    <t>3.52%</t>
  </si>
  <si>
    <t>3.75%</t>
  </si>
  <si>
    <t>4.70%</t>
  </si>
  <si>
    <t>Rate of compensation increase</t>
  </si>
  <si>
    <t>4.36%</t>
  </si>
  <si>
    <t>4.00%</t>
  </si>
  <si>
    <t>4.30%</t>
  </si>
  <si>
    <t>4.60%</t>
  </si>
  <si>
    <t>4.45%</t>
  </si>
  <si>
    <t>5.40%</t>
  </si>
  <si>
    <t>5.20%</t>
  </si>
  <si>
    <t>3.90%</t>
  </si>
  <si>
    <t>346.00%</t>
  </si>
  <si>
    <t>315.00%</t>
  </si>
  <si>
    <t>350.00%</t>
  </si>
  <si>
    <t>265.00%</t>
  </si>
  <si>
    <t>Health care cost trend rate assumed for next year</t>
  </si>
  <si>
    <t>650.00%</t>
  </si>
  <si>
    <t>725.00%</t>
  </si>
  <si>
    <t>Ultimate rate to which the cost trend rate is assumed to decline</t>
  </si>
  <si>
    <t>466.00%</t>
  </si>
  <si>
    <t>475.00%</t>
  </si>
  <si>
    <t>Year that the rate reaches the ultimate trend rate</t>
  </si>
  <si>
    <t>Employee Benefit Plans - Summary of the Company's Plan Assets for Estimated Fair Values and the Valuation Input Levels (Detail) - USD ($) $ in Thousands</t>
  </si>
  <si>
    <t>Estimated fair value of plan assets</t>
  </si>
  <si>
    <t>Level 1 [Member] | U.S. Pension Benefits Plans [Member]</t>
  </si>
  <si>
    <t>Level 1 [Member] | Non-U.S. Pension Benefits Plans [Member]</t>
  </si>
  <si>
    <t>Level 1 [Member] | U.S. Other Postretirement Benefits Plans [Member]</t>
  </si>
  <si>
    <t>Level 1 [Member] | U.S Equity [Member] | U.S. Pension Benefits Plans [Member]</t>
  </si>
  <si>
    <t>Level 1 [Member] | International Equity [Member] | U.S. Pension Benefits Plans [Member]</t>
  </si>
  <si>
    <t>Level 1 [Member] | U.S. Debt [Member] | U.S. Pension Benefits Plans [Member]</t>
  </si>
  <si>
    <t>Level 1 [Member] | U.S. Debt [Member] | U.S. Other Postretirement Benefits Plans [Member]</t>
  </si>
  <si>
    <t>Level 1 [Member] | International Debt [Member] | U.S. Pension Benefits Plans [Member]</t>
  </si>
  <si>
    <t>Level 1 [Member] | Other [Member] | U.S. Pension Benefits Plans [Member]</t>
  </si>
  <si>
    <t>Level 1 [Member] | International Equity [Member] | Non-U.S. Pension Benefits Plans [Member]</t>
  </si>
  <si>
    <t>Level 1 [Member] | International Debt [Member] | Non-U.S. Pension Benefits Plans [Member]</t>
  </si>
  <si>
    <t>Level 1 [Member] | Other [Member] | Non-U.S. Pension Benefits Plans [Member]</t>
  </si>
  <si>
    <t>Level 2 [Member] | Non-U.S. Pension Benefits Plans [Member]</t>
  </si>
  <si>
    <t>Level 2 [Member] | International Equity [Member] | Non-U.S. Pension Benefits Plans [Member]</t>
  </si>
  <si>
    <t>Level 2 [Member] | International Debt [Member] | Non-U.S. Pension Benefits Plans [Member]</t>
  </si>
  <si>
    <t>Level 2 [Member] | Other [Member] | Non-U.S. Pension Benefits Plans [Member]</t>
  </si>
  <si>
    <t>Employee Benefit Plans - Summarizes Projected Benefit Payments from Pension and Other Postretirement Benefit Plans (Detail) $ in Millions</t>
  </si>
  <si>
    <t>Schedule Of Pension And Other Postretirement Benefits Expected Benefit Payments [Line Items]</t>
  </si>
  <si>
    <t>2021-2025</t>
  </si>
  <si>
    <t>Income Taxes - Income (Loss) Before Income Taxes Includes Results from Domestic and International Operations (Detail) - USD ($) $ in Thousands</t>
  </si>
  <si>
    <t>U.S. companies</t>
  </si>
  <si>
    <t>Non-U.S. companies</t>
  </si>
  <si>
    <t>Income Taxes - Summary of Components of Income Tax Expense (Benefit) (Detail) - USD ($) $ in Thousands</t>
  </si>
  <si>
    <t>Current:</t>
  </si>
  <si>
    <t>Federal</t>
  </si>
  <si>
    <t>Foreign</t>
  </si>
  <si>
    <t>State</t>
  </si>
  <si>
    <t>Current income tax expense</t>
  </si>
  <si>
    <t>Deferred:</t>
  </si>
  <si>
    <t>Deferred income tax benefit</t>
  </si>
  <si>
    <t>Total income tax expense</t>
  </si>
  <si>
    <t>Income Taxes - Summary of Reconciliation of Statutory U.S. Federal Income Tax Rate to Company's Provision for Income Taxes (Detail) - USD ($) $ in Thousands</t>
  </si>
  <si>
    <t>Provision for income taxes at federal statutory rate</t>
  </si>
  <si>
    <t>State income taxes, net of federal tax effect</t>
  </si>
  <si>
    <t>Other permanent items</t>
  </si>
  <si>
    <t>Goodwill related items</t>
  </si>
  <si>
    <t>Federal tax credits</t>
  </si>
  <si>
    <t>Change in unrecognized tax benefits</t>
  </si>
  <si>
    <t>Foreign dividends and Subpart F income, net of foreign tax credits</t>
  </si>
  <si>
    <t>Foreign earnings taxed at other than federal rate</t>
  </si>
  <si>
    <t>Tax provision adjustments and revisions to prior years' returns</t>
  </si>
  <si>
    <t>Change in valuation allowance</t>
  </si>
  <si>
    <t>Income Taxes - Additional Information (Detail) - USD ($) $ in Thousands</t>
  </si>
  <si>
    <t>Jan. 02, 2013</t>
  </si>
  <si>
    <t>Schedule Of Income Taxes [Line Items]</t>
  </si>
  <si>
    <t>Tax credit carryforwards, valuation allowance</t>
  </si>
  <si>
    <t>State net operating loss carryforwards</t>
  </si>
  <si>
    <t>State tax credit carryforwards</t>
  </si>
  <si>
    <t>Foreign net operating loss carryforwards</t>
  </si>
  <si>
    <t>Valuation allowance established against other deferred tax assets</t>
  </si>
  <si>
    <t>Undistributed foreign earnings not reinvested</t>
  </si>
  <si>
    <t>Undistributed foreign earnings reinvested</t>
  </si>
  <si>
    <t>Unrecognized tax benefits</t>
  </si>
  <si>
    <t>Reduction of penalties in next twelve months</t>
  </si>
  <si>
    <t>Interest and penalties</t>
  </si>
  <si>
    <t>Net expense (benefit) for interest and penalties recognized</t>
  </si>
  <si>
    <t>State and local tax returns filling limitation, minimum</t>
  </si>
  <si>
    <t>State and local tax returns filling limitation, maximum</t>
  </si>
  <si>
    <t>Recognized amount related to the lapse of applicable statutes</t>
  </si>
  <si>
    <t>CommScope Technologies Finance LLC [Member]</t>
  </si>
  <si>
    <t>State and Local Jurisdiction [Member]</t>
  </si>
  <si>
    <t>Net operating loss carryforward, valuation allowance</t>
  </si>
  <si>
    <t>State and Local Jurisdiction [Member] | Minimum [Member]</t>
  </si>
  <si>
    <t>Expiration date of operating loss</t>
  </si>
  <si>
    <t>Foreign Tax Authority [Member]</t>
  </si>
  <si>
    <t>Foreign Tax Authority [Member] | Minimum [Member]</t>
  </si>
  <si>
    <t>Expiration date of deferred tax asset tax credit carryforwards</t>
  </si>
  <si>
    <t>Foreign Tax Authority [Member] | Maximum [Member]</t>
  </si>
  <si>
    <t>Research Tax Credit Carryforward [Member]</t>
  </si>
  <si>
    <t>Income Taxes - Components of Deferred Income Tax Assets and Liabilities and Classification of Deferred Tax Balances (Detail) - USD ($) $ in Thousands</t>
  </si>
  <si>
    <t>Deferred tax assets:</t>
  </si>
  <si>
    <t>Accounts receivable, inventory and warranty reserves</t>
  </si>
  <si>
    <t>Employee benefits</t>
  </si>
  <si>
    <t>Postretirement benefits</t>
  </si>
  <si>
    <t>Restructuring accruals</t>
  </si>
  <si>
    <t>Federal net operating loss carryforwards</t>
  </si>
  <si>
    <t>Federal tax credit carryforwards</t>
  </si>
  <si>
    <t>State net operating loss and tax credit carryforwards</t>
  </si>
  <si>
    <t>Total deferred tax assets</t>
  </si>
  <si>
    <t>Valuation allowance</t>
  </si>
  <si>
    <t>Total deferred tax assets, net of valuation allowance</t>
  </si>
  <si>
    <t>Deferred tax liabilities:</t>
  </si>
  <si>
    <t>Intangible assets</t>
  </si>
  <si>
    <t>Undistributed foreign earnings</t>
  </si>
  <si>
    <t>Total deferred tax liabilities</t>
  </si>
  <si>
    <t>Net deferred tax liability</t>
  </si>
  <si>
    <t>Deferred taxes as recorded on the balance sheet:</t>
  </si>
  <si>
    <t>Current deferred tax asset</t>
  </si>
  <si>
    <t>Current deferred tax liability (included with Other current liabilities)</t>
  </si>
  <si>
    <t>Noncurrent deferred tax asset (included with Other noncurrent assets)</t>
  </si>
  <si>
    <t>Noncurrent deferred tax liability</t>
  </si>
  <si>
    <t>Income Taxes - Reconciliation of Beginning and End of Period Amounts of Gross Unrecognized Tax Benefits (Detail) - USD ($) $ in Thousands</t>
  </si>
  <si>
    <t>Balance at beginning of period</t>
  </si>
  <si>
    <t>Increase related to prior periods</t>
  </si>
  <si>
    <t>Decrease related to prior periods</t>
  </si>
  <si>
    <t>Increase related to current periods</t>
  </si>
  <si>
    <t>Decrease related to lapse in statutes of limitations</t>
  </si>
  <si>
    <t>Balance at end of period</t>
  </si>
  <si>
    <t>Income Taxes - Summary of Income Tax Expense (Benefit) Related to Other Comprehensive Income (Loss) (Detail) - USD ($) $ in Thousands</t>
  </si>
  <si>
    <t>Foreign currency translation</t>
  </si>
  <si>
    <t>Defined benefit plans</t>
  </si>
  <si>
    <t>Stockholders' Equity - Additional Information (Detail) - USD ($)</t>
  </si>
  <si>
    <t>Jun. 28, 2013</t>
  </si>
  <si>
    <t>May. 28, 2013</t>
  </si>
  <si>
    <t>Stockholders Equity [Line Items]</t>
  </si>
  <si>
    <t>Dividend declared</t>
  </si>
  <si>
    <t>Dividend paid</t>
  </si>
  <si>
    <t>Additional compensation expense</t>
  </si>
  <si>
    <t>Total unrecognized compensation costs related to non-vested stock options, restricted stock unit awards (RSUs) and performance share units (PSUs)</t>
  </si>
  <si>
    <t>Recognition period of unrecognized compensation costs</t>
  </si>
  <si>
    <t>1 year 7 months 6 days</t>
  </si>
  <si>
    <t>Share-based compensation arrangement by share-based payment award accelerated compensation cost</t>
  </si>
  <si>
    <t>Stock options vested and expected to vest, contractual term</t>
  </si>
  <si>
    <t>Intrinsic value of options exercised</t>
  </si>
  <si>
    <t>Weighted Average Remaining Contractual Life</t>
  </si>
  <si>
    <t>5 years 2 months 12 days</t>
  </si>
  <si>
    <t>Share unit award expense</t>
  </si>
  <si>
    <t>Share unit awards outstanding</t>
  </si>
  <si>
    <t>2013 Plan [Member]</t>
  </si>
  <si>
    <t>Number of common stock authorizing for issuance</t>
  </si>
  <si>
    <t>Plan effective date</t>
  </si>
  <si>
    <t>Oct. 24,
		2013</t>
  </si>
  <si>
    <t>Stock options granted</t>
  </si>
  <si>
    <t>Intrinsic value of shares lapsed</t>
  </si>
  <si>
    <t>Restricted Stock Units (RSUs) [Member] | BNS [Member]</t>
  </si>
  <si>
    <t>RSU's granted</t>
  </si>
  <si>
    <t>Performance Shares [Member]</t>
  </si>
  <si>
    <t>Vesting period, year</t>
  </si>
  <si>
    <t>Minimum [Member] | Restricted Stock Units (RSUs) [Member]</t>
  </si>
  <si>
    <t>1 year</t>
  </si>
  <si>
    <t>Minimum [Member] | Stock Options [Member]</t>
  </si>
  <si>
    <t>Minimum [Member] | Performance Shares [Member]</t>
  </si>
  <si>
    <t>Number of shares issued on performance</t>
  </si>
  <si>
    <t>0.00%</t>
  </si>
  <si>
    <t>Maximum [Member] | Restricted Stock Units (RSUs) [Member]</t>
  </si>
  <si>
    <t>Maximum [Member] | Stock Options [Member]</t>
  </si>
  <si>
    <t>5 years</t>
  </si>
  <si>
    <t>Maximum [Member] | Performance Shares [Member]</t>
  </si>
  <si>
    <t>150.00%</t>
  </si>
  <si>
    <t>Stockholders' Equity - Summary of the Equity-Based Compensation Expense Included in the Consolidated Statements of Operations and Comprehensive Income (Loss) (Detail) - USD ($) $ in Thousands</t>
  </si>
  <si>
    <t>Share-based Compensation Arrangement by Share-based Payment Award, Compensation Cost [Line Items]</t>
  </si>
  <si>
    <t>Equity-based compensation expense</t>
  </si>
  <si>
    <t>Cost of Sales [Member]</t>
  </si>
  <si>
    <t>Research and Development [Member]</t>
  </si>
  <si>
    <t>Stockholders' Equity - Summary of Stock Option Activity (Detail) - USD ($) $ / shares in Units, shares in Thousands, $ in Thousands</t>
  </si>
  <si>
    <t>Share-based Compensation Arrangement by Share-based Payment Award [Line Items]</t>
  </si>
  <si>
    <t>Aggregate Intrinsic Value, Exercised</t>
  </si>
  <si>
    <t>Non Qualified Stock Option [Member]</t>
  </si>
  <si>
    <t>Shares, Beginning Balance</t>
  </si>
  <si>
    <t>Shares, Granted</t>
  </si>
  <si>
    <t>Shares, Exercised</t>
  </si>
  <si>
    <t>Shares, Forfeited</t>
  </si>
  <si>
    <t>Shares, Ending Balance</t>
  </si>
  <si>
    <t>Shares, Exercisable Ending Balance</t>
  </si>
  <si>
    <t>Shares, Expected to vest</t>
  </si>
  <si>
    <t>Weighted Average Option Exercise Price Per Share, Beginning Balance</t>
  </si>
  <si>
    <t>Weighted Average Option Exercise Price Per Share, Granted</t>
  </si>
  <si>
    <t>Weighted Average Option Exercise Price Per Share, Exercised</t>
  </si>
  <si>
    <t>Weighted Average Option Exercise Price Per Share, Forfeited or expired</t>
  </si>
  <si>
    <t>Weighted Average Option Exercise Price Per Share, Ending Balance</t>
  </si>
  <si>
    <t>Weighted Average Option Exercise Price Per Share, Exercisable Ending Balance</t>
  </si>
  <si>
    <t>Weighted Average Option Exercise Price Per Share, Expected to vest</t>
  </si>
  <si>
    <t>Weighted Average Grant Date Fair Value Per Share, Granted</t>
  </si>
  <si>
    <t>Aggregate Intrinsic Value, Outstanding as of December 31, 2015</t>
  </si>
  <si>
    <t>Aggregate Intrinsic Value, Exercisable at December 31, 2015</t>
  </si>
  <si>
    <t>Aggregate Intrinsic Value, Expected to vest</t>
  </si>
  <si>
    <t>Stockholders' Equity - Summary of Exercise Price (Detail) shares in Thousands</t>
  </si>
  <si>
    <t>Dec. 31, 2015$ / sharesshares</t>
  </si>
  <si>
    <t>Share-based Compensation, Shares Authorized under Stock Option Plans, Exercise Price Range [Line Items]</t>
  </si>
  <si>
    <t>$2.96 to $5.35 [Member]</t>
  </si>
  <si>
    <t>Range of Exercise Prices Minimum</t>
  </si>
  <si>
    <t>Range of Exercise Prices Maximum</t>
  </si>
  <si>
    <t>Options Outstanding Shares | shares</t>
  </si>
  <si>
    <t>3 years 2 months 12 days</t>
  </si>
  <si>
    <t>Weighted Average Exercise Price Per Share, Options Outstanding</t>
  </si>
  <si>
    <t>Options Exercisable Shares | shares</t>
  </si>
  <si>
    <t>Weighted Average Exercise Price Per Share, Options Exercisable</t>
  </si>
  <si>
    <t>$5.36 to $5.68 [Member]</t>
  </si>
  <si>
    <t>6 years 2 months 12 days</t>
  </si>
  <si>
    <t>$5.69 to $8.54 [Member]</t>
  </si>
  <si>
    <t>5 years 1 month 6 days</t>
  </si>
  <si>
    <t>$8.55 to $8.90 [Member]</t>
  </si>
  <si>
    <t>4 years 8 months 12 days</t>
  </si>
  <si>
    <t>$8.91 to $23.00 [Member]</t>
  </si>
  <si>
    <t>8 years</t>
  </si>
  <si>
    <t>$23.00 to $33.12 [Member]</t>
  </si>
  <si>
    <t>8 years 9 months 18 days</t>
  </si>
  <si>
    <t>$2.96 to $33.12 [Member]</t>
  </si>
  <si>
    <t>5 years 6 months</t>
  </si>
  <si>
    <t>Stockholders' Equity - Summary of Weighted Average Assumptions Used to Estimate Fair Value of Stock Option (Detail) - Stock Options [Member] - $ / shares</t>
  </si>
  <si>
    <t>Expected option term (in years)</t>
  </si>
  <si>
    <t>5 years 7 months 6 days</t>
  </si>
  <si>
    <t>Risk-free interest rate</t>
  </si>
  <si>
    <t>1.60%</t>
  </si>
  <si>
    <t>1.50%</t>
  </si>
  <si>
    <t>0.40%</t>
  </si>
  <si>
    <t>Expected volatility</t>
  </si>
  <si>
    <t>43.00%</t>
  </si>
  <si>
    <t>75.00%</t>
  </si>
  <si>
    <t>Estimated marketability discount</t>
  </si>
  <si>
    <t>15.00%</t>
  </si>
  <si>
    <t>Expected dividend yield</t>
  </si>
  <si>
    <t>Weighted average exercise price</t>
  </si>
  <si>
    <t>Weighted average fair value at grant date</t>
  </si>
  <si>
    <t>Stockholders' Equity - Summary of PSU Activity (Detail) - Performance Shares [Member] shares in Thousands</t>
  </si>
  <si>
    <t>Granted | shares</t>
  </si>
  <si>
    <t>Forfeited | shares</t>
  </si>
  <si>
    <t>Outstanding and non-vested, Ending balance | shares</t>
  </si>
  <si>
    <t>Weighted average fair value at grant date | $ / shares</t>
  </si>
  <si>
    <t>Forfeited | $ / shares</t>
  </si>
  <si>
    <t>Outstanding and non-vested, Ending balance | $ / shares</t>
  </si>
  <si>
    <t>Stockholders' Equity - Summary of RSU Activity (Detail) - Restricted Stock Units (RSUs) [Member] shares in Thousands</t>
  </si>
  <si>
    <t>Outstanding and non-vested, Beginning balance | shares</t>
  </si>
  <si>
    <t>Vested and shares issued | shares</t>
  </si>
  <si>
    <t>Outstanding and non-vested, Beginning balance | $ / shares</t>
  </si>
  <si>
    <t>Vested and shares issued | $ / shares</t>
  </si>
  <si>
    <t>Commitment and Contingencies - Additional Information (Detail) - USD ($) $ in Millions</t>
  </si>
  <si>
    <t>Operating leases expiring</t>
  </si>
  <si>
    <t>Rent expense</t>
  </si>
  <si>
    <t>Warranty claims included</t>
  </si>
  <si>
    <t>Commitments and Contingencies - Future Minimum Rental Payments Required under Operating Leases and Capital Leases (Detail) $ in Thousands</t>
  </si>
  <si>
    <t>2016, Operating Leases</t>
  </si>
  <si>
    <t>2017, Operating Leases</t>
  </si>
  <si>
    <t>2018, Operating Leases</t>
  </si>
  <si>
    <t>2019, Operating Leases</t>
  </si>
  <si>
    <t>2020, Operating Leases</t>
  </si>
  <si>
    <t>Thereafter, Operating Leases</t>
  </si>
  <si>
    <t>Total minimum lease payments, Operating Leases</t>
  </si>
  <si>
    <t>Less: Amount representing interest, Operating Leases</t>
  </si>
  <si>
    <t>Total, Operating Leases</t>
  </si>
  <si>
    <t>Commitments and Contingencies - Summary of Activity in Product Warranty Accrual Included in Other Accrued Liabilities (Detail) - USD ($) $ in Thousands</t>
  </si>
  <si>
    <t>Product warranty accrual, beginning of period</t>
  </si>
  <si>
    <t>Accrual assumed in BNS acquisition</t>
  </si>
  <si>
    <t>Provision for warranty claims</t>
  </si>
  <si>
    <t>Warranty claims paid</t>
  </si>
  <si>
    <t>Product warranty accrual, end of period</t>
  </si>
  <si>
    <t>Industry Segments, Major Customers, Related Party Transactions and Geographic Information - Additional Information (Detail) $ in Millions</t>
  </si>
  <si>
    <t>Dec. 31, 2015CustomerSegment</t>
  </si>
  <si>
    <t>Dec. 31, 2014Customer</t>
  </si>
  <si>
    <t>Dec. 31, 2013USD ($)Customer</t>
  </si>
  <si>
    <t>Segment Reporting Information [Line Items]</t>
  </si>
  <si>
    <t>Number of reportable segments | Segment</t>
  </si>
  <si>
    <t>Fee for acquisition | $</t>
  </si>
  <si>
    <t>Termination fee for IPO | $</t>
  </si>
  <si>
    <t>Sales Revenue, Net [Member] | Customer Concentration Risk [Member] | Anixter International Inc. [Member]</t>
  </si>
  <si>
    <t>12.00%</t>
  </si>
  <si>
    <t>Sales Revenue, Net [Member] | Customer Concentration Risk [Member] | Other Customers [Member]</t>
  </si>
  <si>
    <t>Other direct customer accounted for 10% or more of the Company's total net sales | Customer</t>
  </si>
  <si>
    <t>Sales Revenue, Net [Member] | Customers Located Outside of the U.S [Member]</t>
  </si>
  <si>
    <t>Accounts Receivable [Member] | Customer Concentration Risk [Member] | Anixter International Inc. [Member]</t>
  </si>
  <si>
    <t>10.00%</t>
  </si>
  <si>
    <t>13.00%</t>
  </si>
  <si>
    <t>Accounts Receivable [Member] | Customer Concentration Risk [Member] | Other Customers [Member]</t>
  </si>
  <si>
    <t>Net Assets, Geographic Area [Member] | United States [Member]</t>
  </si>
  <si>
    <t>Company's long-lived assets</t>
  </si>
  <si>
    <t>54.00%</t>
  </si>
  <si>
    <t>Net Assets, Geographic Area [Member] | Asia Pacific [Member]</t>
  </si>
  <si>
    <t>20.00%</t>
  </si>
  <si>
    <t>26.00%</t>
  </si>
  <si>
    <t>Net Assets, Geographic Area [Member] | Europe, Middle East and Africa [Member]</t>
  </si>
  <si>
    <t>Net Assets, Geographic Area [Member] | Central and Latin America [Member]</t>
  </si>
  <si>
    <t>Industry Segments, Major Customers, Related Party Transactions and Geographic Information - Summary of Financial Information by Reportable Segment (Detail) - USD ($) $ in Thousands</t>
  </si>
  <si>
    <t>Operating Segments [Member]</t>
  </si>
  <si>
    <t>Operating Segments [Member] | Wireless [Member]</t>
  </si>
  <si>
    <t>Operating Segments [Member] | Enterprise [Member]</t>
  </si>
  <si>
    <t>Operating Segments [Member] | Broadband [Member]</t>
  </si>
  <si>
    <t>Operating Segments [Member] | BNS [Member]</t>
  </si>
  <si>
    <t>Segment Reconciling Items [Member]</t>
  </si>
  <si>
    <t>Deferred income tax assets</t>
  </si>
  <si>
    <t>Industry Segments, Major Customers, Related Party Transactions and Geographic Information - Summary of Net Sales and Operating Income, Depreciation and Amortization by Reportable Segment (Detail) - USD ($) $ in Thousands</t>
  </si>
  <si>
    <t>Depreciation</t>
  </si>
  <si>
    <t>Amortization</t>
  </si>
  <si>
    <t>Inter-Segment Eliminations [Member]</t>
  </si>
  <si>
    <t>Wireless [Member] | Operating Segments [Member]</t>
  </si>
  <si>
    <t>Enterprise [Member] | Operating Segments [Member]</t>
  </si>
  <si>
    <t>Broadband [Member] | Operating Segments [Member]</t>
  </si>
  <si>
    <t>BNS [Member] | Operating Segments [Member]</t>
  </si>
  <si>
    <t>Industry Segments, Major Customers, Related Party Transactions and Geographic Information - Summary of Net Sales and Operating Income, Depreciation and Amortization by Reportable Segment (Parenthetical) (Detail) - USD ($) $ in Thousands</t>
  </si>
  <si>
    <t>Transaction and integration costs</t>
  </si>
  <si>
    <t>Purchase accounting charges related to mark up of inventory</t>
  </si>
  <si>
    <t>Industry Segments, Major Customers, Related Party Transaction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entral and Latin America [Member]</t>
  </si>
  <si>
    <t>Canada [Member]</t>
  </si>
  <si>
    <t>Quarterly Financial Data (Unaudited) - Quarterly Financial Data (Detail) - USD ($) $ / shares in Units, $ in Thousands</t>
  </si>
  <si>
    <t>Selected Quarterly Financial Information [Abstract]</t>
  </si>
  <si>
    <t>Gross profit</t>
  </si>
  <si>
    <t>Basic earnings (loss) per share</t>
  </si>
  <si>
    <t>Diluted earnings (loss) per share</t>
  </si>
  <si>
    <t>Quarterly Financial Data (Unaudited) - Quarterly Financial Data (Parenthetical) (Detail) - USD ($) $ in Thousands</t>
  </si>
  <si>
    <t>Provision for tax valuation allowance</t>
  </si>
  <si>
    <t>Operating Income [Member]</t>
  </si>
  <si>
    <t>Purchase accounting reductions to expense primarily related to the adjustment of a contingent consideration payable</t>
  </si>
  <si>
    <t>Gross Profit And Operating Income [Member] | BNS [Member]</t>
  </si>
  <si>
    <t>Purchase accounting adjustments related to mark-up of BNS inventory to its estimated fair value</t>
  </si>
  <si>
    <t>Basis of Presentation - Additional Information (Detail) - USD ($) $ in Millions</t>
  </si>
  <si>
    <t>Maximum restricted net assets of the subsidiaries</t>
  </si>
  <si>
    <t>25.00%</t>
  </si>
  <si>
    <t>CommScope Holding Company, Inc. [Member] | Adopted New Accounting Pronouncement [Member]</t>
  </si>
  <si>
    <t>Cash Flow Information - Additional Information (Detail) - USD ($) $ in Thousands</t>
  </si>
  <si>
    <t>Additional Cash Flow Information [Line Items]</t>
  </si>
  <si>
    <t>Acquisition of treasury stock resulted in noncash financing activities</t>
  </si>
  <si>
    <t>CommScope Holding Company, Inc. [Member] | Treasury Stock, at Cost [Member]</t>
  </si>
  <si>
    <t>Cash paid for treasury stock related to employee tax withholdings</t>
  </si>
  <si>
    <t>CommScope Holding Company, Inc. [Member] | Stock Option Exercises [Member]</t>
  </si>
  <si>
    <t>Dividends - Additional Information (Detail) - USD ($) $ in Thousands</t>
  </si>
  <si>
    <t>Equity [Line Items]</t>
  </si>
  <si>
    <t>Successor Company [Member]</t>
  </si>
  <si>
    <t>Successor Company [Member] | Senior PIK Toggle Notes Due 2020 [Member]</t>
  </si>
  <si>
    <t>Distribution paid by subsidiary to parent company</t>
  </si>
  <si>
    <t>Successor Company [Member] | Repurchase of Senior PIK Toggle Notes [Member]</t>
  </si>
  <si>
    <t>Initial Public Offering - Additional Information (Detail) - USD ($) $ in Millions</t>
  </si>
  <si>
    <t>Oct. 31, 2013</t>
  </si>
  <si>
    <t>Initial Public Offering [Line Items]</t>
  </si>
  <si>
    <t>Shares of common stock issued</t>
  </si>
  <si>
    <t>IPO [Member] | CommScope Holding Company, Inc. [Member]</t>
  </si>
  <si>
    <t>Net transaction cost</t>
  </si>
  <si>
    <t>Gross proceed from IPO</t>
  </si>
  <si>
    <t>IPO Transaction cost</t>
  </si>
  <si>
    <t>IPO [Member] | Common Stock [Member] | CommScope Holding Company, Inc. [Member]</t>
  </si>
  <si>
    <t>Shares sold by The Carlyle Group</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Through &quot;#,##0_);_(&quot;Throug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172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91490210</v>
      </c>
    </row>
    <row r="18" spans="1:4">
      <c r="A18" s="4" t="s">
        <v>30</v>
      </c>
      <c r="D18" s="7" t="n">
        <v>3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156</v>
      </c>
      <c r="B1" s="2" t="s">
        <v>1</v>
      </c>
    </row>
    <row r="2" spans="1:2">
      <c r="B2" s="2" t="s">
        <v>1112</v>
      </c>
    </row>
    <row r="3" spans="1:2">
      <c r="A3" s="3" t="s">
        <v>1090</v>
      </c>
    </row>
    <row r="4" spans="1:2">
      <c r="A4" s="4" t="s">
        <v>1157</v>
      </c>
      <c r="B4" s="6" t="n">
        <v>372</v>
      </c>
    </row>
    <row r="5" spans="1:2">
      <c r="A5" s="4" t="s">
        <v>1150</v>
      </c>
      <c r="B5" s="6" t="n">
        <v>1386</v>
      </c>
    </row>
    <row r="6" spans="1:2">
      <c r="A6" s="4" t="s">
        <v>1158</v>
      </c>
      <c r="B6" s="6" t="n">
        <v>-113</v>
      </c>
    </row>
    <row r="7" spans="1:2">
      <c r="A7" s="4" t="s">
        <v>1151</v>
      </c>
      <c r="B7" s="6" t="n">
        <v>-78</v>
      </c>
    </row>
    <row r="8" spans="1:2">
      <c r="A8" s="4" t="s">
        <v>1152</v>
      </c>
      <c r="B8" s="6" t="n">
        <v>1567</v>
      </c>
    </row>
    <row r="9" spans="1:2">
      <c r="A9" s="4" t="s">
        <v>1159</v>
      </c>
      <c r="B9" s="8" t="n">
        <v>22.99</v>
      </c>
    </row>
    <row r="10" spans="1:2">
      <c r="A10" s="4" t="s">
        <v>1153</v>
      </c>
      <c r="B10" s="11" t="n">
        <v>31.06</v>
      </c>
    </row>
    <row r="11" spans="1:2">
      <c r="A11" s="4" t="s">
        <v>1160</v>
      </c>
      <c r="B11" s="11" t="n">
        <v>30.18</v>
      </c>
    </row>
    <row r="12" spans="1:2">
      <c r="A12" s="4" t="s">
        <v>1154</v>
      </c>
      <c r="B12" s="11" t="n">
        <v>27.93</v>
      </c>
    </row>
    <row r="13" spans="1:2">
      <c r="A13" s="4" t="s">
        <v>1155</v>
      </c>
      <c r="B13" s="8" t="n">
        <v>29.3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33</v>
      </c>
    </row>
    <row r="3" spans="1:4">
      <c r="A3" s="3" t="s">
        <v>371</v>
      </c>
    </row>
    <row r="4" spans="1:4">
      <c r="A4" s="4" t="s">
        <v>1162</v>
      </c>
      <c r="B4" s="12" t="n">
        <v>2022</v>
      </c>
    </row>
    <row r="5" spans="1:4">
      <c r="A5" s="4" t="s">
        <v>1163</v>
      </c>
      <c r="B5" s="9" t="n">
        <v>30.7</v>
      </c>
      <c r="C5" s="9" t="n">
        <v>27.1</v>
      </c>
      <c r="D5" s="7" t="n">
        <v>29</v>
      </c>
    </row>
    <row r="6" spans="1:4">
      <c r="A6" s="4" t="s">
        <v>1164</v>
      </c>
      <c r="D6" s="9" t="n">
        <v>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165</v>
      </c>
      <c r="B1" s="2" t="s">
        <v>458</v>
      </c>
    </row>
    <row r="2" spans="1:2">
      <c r="A2" s="3" t="s">
        <v>371</v>
      </c>
    </row>
    <row r="3" spans="1:2">
      <c r="A3" s="4" t="s">
        <v>1166</v>
      </c>
      <c r="B3" s="7" t="n">
        <v>36431</v>
      </c>
    </row>
    <row r="4" spans="1:2">
      <c r="A4" s="4" t="s">
        <v>1167</v>
      </c>
      <c r="B4" s="6" t="n">
        <v>28589</v>
      </c>
    </row>
    <row r="5" spans="1:2">
      <c r="A5" s="4" t="s">
        <v>1168</v>
      </c>
      <c r="B5" s="6" t="n">
        <v>19495</v>
      </c>
    </row>
    <row r="6" spans="1:2">
      <c r="A6" s="4" t="s">
        <v>1169</v>
      </c>
      <c r="B6" s="6" t="n">
        <v>14576</v>
      </c>
    </row>
    <row r="7" spans="1:2">
      <c r="A7" s="4" t="s">
        <v>1170</v>
      </c>
      <c r="B7" s="6" t="n">
        <v>11594</v>
      </c>
    </row>
    <row r="8" spans="1:2">
      <c r="A8" s="4" t="s">
        <v>1171</v>
      </c>
      <c r="B8" s="6" t="n">
        <v>17799</v>
      </c>
    </row>
    <row r="9" spans="1:2">
      <c r="A9" s="4" t="s">
        <v>1172</v>
      </c>
      <c r="B9" s="6" t="n">
        <v>128484</v>
      </c>
    </row>
    <row r="10" spans="1:2">
      <c r="A10" s="4" t="s">
        <v>1173</v>
      </c>
      <c r="B10" s="6" t="n">
        <v>0</v>
      </c>
    </row>
    <row r="11" spans="1:2">
      <c r="A11" s="4" t="s">
        <v>1174</v>
      </c>
      <c r="B11" s="7" t="n">
        <v>12848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33</v>
      </c>
    </row>
    <row r="3" spans="1:4">
      <c r="A3" s="3" t="s">
        <v>184</v>
      </c>
    </row>
    <row r="4" spans="1:4">
      <c r="A4" s="4" t="s">
        <v>1176</v>
      </c>
      <c r="B4" s="7" t="n">
        <v>17054</v>
      </c>
      <c r="C4" s="7" t="n">
        <v>24838</v>
      </c>
      <c r="D4" s="7" t="n">
        <v>26005</v>
      </c>
    </row>
    <row r="5" spans="1:4">
      <c r="A5" s="4" t="s">
        <v>1177</v>
      </c>
      <c r="B5" s="6" t="n">
        <v>1900</v>
      </c>
    </row>
    <row r="6" spans="1:4">
      <c r="A6" s="4" t="s">
        <v>1178</v>
      </c>
      <c r="B6" s="6" t="n">
        <v>9298</v>
      </c>
      <c r="C6" s="6" t="n">
        <v>9253</v>
      </c>
      <c r="D6" s="6" t="n">
        <v>8769</v>
      </c>
    </row>
    <row r="7" spans="1:4">
      <c r="A7" s="4" t="s">
        <v>1179</v>
      </c>
      <c r="B7" s="6" t="n">
        <v>-10288</v>
      </c>
      <c r="C7" s="6" t="n">
        <v>-17037</v>
      </c>
      <c r="D7" s="6" t="n">
        <v>-9936</v>
      </c>
    </row>
    <row r="8" spans="1:4">
      <c r="A8" s="4" t="s">
        <v>1180</v>
      </c>
      <c r="B8" s="7" t="n">
        <v>17964</v>
      </c>
      <c r="C8" s="7" t="n">
        <v>17054</v>
      </c>
      <c r="D8" s="7" t="n">
        <v>248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r="1" spans="1:4">
      <c r="A1" s="1" t="s">
        <v>1181</v>
      </c>
      <c r="B1" s="2" t="s">
        <v>1</v>
      </c>
    </row>
    <row r="2" spans="1:4">
      <c r="B2" s="2" t="s">
        <v>1182</v>
      </c>
      <c r="C2" s="2" t="s">
        <v>1183</v>
      </c>
      <c r="D2" s="2" t="s">
        <v>1184</v>
      </c>
    </row>
    <row r="3" spans="1:4">
      <c r="A3" s="3" t="s">
        <v>1185</v>
      </c>
    </row>
    <row r="4" spans="1:4">
      <c r="A4" s="4" t="s">
        <v>1186</v>
      </c>
      <c r="B4" s="6" t="n">
        <v>4</v>
      </c>
    </row>
    <row r="5" spans="1:4">
      <c r="A5" s="4" t="s">
        <v>391</v>
      </c>
    </row>
    <row r="6" spans="1:4">
      <c r="A6" s="3" t="s">
        <v>1185</v>
      </c>
    </row>
    <row r="7" spans="1:4">
      <c r="A7" s="4" t="s">
        <v>1187</v>
      </c>
      <c r="D7" s="7" t="n">
        <v>3</v>
      </c>
    </row>
    <row r="8" spans="1:4">
      <c r="A8" s="4" t="s">
        <v>1188</v>
      </c>
      <c r="D8" s="9" t="n">
        <v>20.2</v>
      </c>
    </row>
    <row r="9" spans="1:4">
      <c r="A9" s="4" t="s">
        <v>1189</v>
      </c>
    </row>
    <row r="10" spans="1:4">
      <c r="A10" s="3" t="s">
        <v>1185</v>
      </c>
    </row>
    <row r="11" spans="1:4">
      <c r="A11" s="4" t="s">
        <v>476</v>
      </c>
      <c r="B11" s="4" t="s">
        <v>1190</v>
      </c>
      <c r="C11" s="4" t="s">
        <v>537</v>
      </c>
      <c r="D11" s="4" t="s">
        <v>1190</v>
      </c>
    </row>
    <row r="12" spans="1:4">
      <c r="A12" s="4" t="s">
        <v>1191</v>
      </c>
    </row>
    <row r="13" spans="1:4">
      <c r="A13" s="3" t="s">
        <v>1185</v>
      </c>
    </row>
    <row r="14" spans="1:4">
      <c r="A14" s="4" t="s">
        <v>1192</v>
      </c>
      <c r="B14" s="6" t="n">
        <v>0</v>
      </c>
      <c r="C14" s="6" t="n">
        <v>0</v>
      </c>
      <c r="D14" s="6" t="n">
        <v>0</v>
      </c>
    </row>
    <row r="15" spans="1:4">
      <c r="A15" s="4" t="s">
        <v>1193</v>
      </c>
    </row>
    <row r="16" spans="1:4">
      <c r="A16" s="3" t="s">
        <v>1185</v>
      </c>
    </row>
    <row r="17" spans="1:4">
      <c r="A17" s="4" t="s">
        <v>476</v>
      </c>
      <c r="B17" s="4" t="s">
        <v>426</v>
      </c>
      <c r="C17" s="4" t="s">
        <v>427</v>
      </c>
      <c r="D17" s="4" t="s">
        <v>427</v>
      </c>
    </row>
    <row r="18" spans="1:4">
      <c r="A18" s="4" t="s">
        <v>1194</v>
      </c>
    </row>
    <row r="19" spans="1:4">
      <c r="A19" s="3" t="s">
        <v>1185</v>
      </c>
    </row>
    <row r="20" spans="1:4">
      <c r="A20" s="4" t="s">
        <v>476</v>
      </c>
      <c r="B20" s="4" t="s">
        <v>1195</v>
      </c>
      <c r="C20" s="4" t="s">
        <v>1196</v>
      </c>
    </row>
    <row r="21" spans="1:4">
      <c r="A21" s="4" t="s">
        <v>1197</v>
      </c>
    </row>
    <row r="22" spans="1:4">
      <c r="A22" s="3" t="s">
        <v>1185</v>
      </c>
    </row>
    <row r="23" spans="1:4">
      <c r="A23" s="4" t="s">
        <v>1192</v>
      </c>
      <c r="B23" s="6" t="n">
        <v>0</v>
      </c>
      <c r="C23" s="6" t="n">
        <v>0</v>
      </c>
    </row>
    <row r="24" spans="1:4">
      <c r="A24" s="4" t="s">
        <v>1198</v>
      </c>
    </row>
    <row r="25" spans="1:4">
      <c r="A25" s="3" t="s">
        <v>1185</v>
      </c>
    </row>
    <row r="26" spans="1:4">
      <c r="A26" s="4" t="s">
        <v>1199</v>
      </c>
      <c r="B26" s="4" t="s">
        <v>409</v>
      </c>
      <c r="C26" s="4" t="s">
        <v>1200</v>
      </c>
    </row>
    <row r="27" spans="1:4">
      <c r="A27" s="4" t="s">
        <v>1201</v>
      </c>
    </row>
    <row r="28" spans="1:4">
      <c r="A28" s="3" t="s">
        <v>1185</v>
      </c>
    </row>
    <row r="29" spans="1:4">
      <c r="A29" s="4" t="s">
        <v>1199</v>
      </c>
      <c r="B29" s="4" t="s">
        <v>1202</v>
      </c>
      <c r="C29" s="4" t="s">
        <v>1203</v>
      </c>
    </row>
    <row r="30" spans="1:4">
      <c r="A30" s="4" t="s">
        <v>1204</v>
      </c>
    </row>
    <row r="31" spans="1:4">
      <c r="A31" s="3" t="s">
        <v>1185</v>
      </c>
    </row>
    <row r="32" spans="1:4">
      <c r="A32" s="4" t="s">
        <v>1199</v>
      </c>
      <c r="B32" s="4" t="s">
        <v>678</v>
      </c>
      <c r="C32" s="4" t="s">
        <v>1145</v>
      </c>
    </row>
    <row r="33" spans="1:4">
      <c r="A33" s="4" t="s">
        <v>1205</v>
      </c>
    </row>
    <row r="34" spans="1:4">
      <c r="A34" s="3" t="s">
        <v>1185</v>
      </c>
    </row>
    <row r="35" spans="1:4">
      <c r="A35" s="4" t="s">
        <v>1199</v>
      </c>
      <c r="B35" s="4" t="s">
        <v>680</v>
      </c>
      <c r="C35" s="4" t="s">
        <v>6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06</v>
      </c>
      <c r="B1" s="2" t="s">
        <v>2</v>
      </c>
      <c r="C1" s="2" t="s">
        <v>32</v>
      </c>
      <c r="D1" s="2" t="s">
        <v>33</v>
      </c>
      <c r="E1" s="2" t="s">
        <v>546</v>
      </c>
    </row>
    <row r="2" spans="1:5">
      <c r="A2" s="3" t="s">
        <v>1185</v>
      </c>
    </row>
    <row r="3" spans="1:5">
      <c r="A3" s="4" t="s">
        <v>78</v>
      </c>
      <c r="B3" s="7" t="n">
        <v>7502631</v>
      </c>
      <c r="C3" s="7" t="n">
        <v>4917058</v>
      </c>
    </row>
    <row r="4" spans="1:5">
      <c r="A4" s="4" t="s">
        <v>68</v>
      </c>
      <c r="B4" s="6" t="n">
        <v>562884</v>
      </c>
      <c r="C4" s="6" t="n">
        <v>729321</v>
      </c>
      <c r="D4" s="7" t="n">
        <v>346320</v>
      </c>
      <c r="E4" s="7" t="n">
        <v>264375</v>
      </c>
    </row>
    <row r="5" spans="1:5">
      <c r="A5" s="4" t="s">
        <v>1207</v>
      </c>
    </row>
    <row r="6" spans="1:5">
      <c r="A6" s="3" t="s">
        <v>1185</v>
      </c>
    </row>
    <row r="7" spans="1:5">
      <c r="A7" s="4" t="s">
        <v>78</v>
      </c>
      <c r="B7" s="6" t="n">
        <v>6900800</v>
      </c>
      <c r="C7" s="6" t="n">
        <v>4128800</v>
      </c>
    </row>
    <row r="8" spans="1:5">
      <c r="A8" s="4" t="s">
        <v>1208</v>
      </c>
    </row>
    <row r="9" spans="1:5">
      <c r="A9" s="3" t="s">
        <v>1185</v>
      </c>
    </row>
    <row r="10" spans="1:5">
      <c r="A10" s="4" t="s">
        <v>78</v>
      </c>
      <c r="B10" s="6" t="n">
        <v>2230300</v>
      </c>
      <c r="C10" s="6" t="n">
        <v>2372800</v>
      </c>
    </row>
    <row r="11" spans="1:5">
      <c r="A11" s="4" t="s">
        <v>1209</v>
      </c>
    </row>
    <row r="12" spans="1:5">
      <c r="A12" s="3" t="s">
        <v>1185</v>
      </c>
    </row>
    <row r="13" spans="1:5">
      <c r="A13" s="4" t="s">
        <v>78</v>
      </c>
      <c r="B13" s="6" t="n">
        <v>1340500</v>
      </c>
      <c r="C13" s="6" t="n">
        <v>1403400</v>
      </c>
    </row>
    <row r="14" spans="1:5">
      <c r="A14" s="4" t="s">
        <v>1210</v>
      </c>
    </row>
    <row r="15" spans="1:5">
      <c r="A15" s="3" t="s">
        <v>1185</v>
      </c>
    </row>
    <row r="16" spans="1:5">
      <c r="A16" s="4" t="s">
        <v>78</v>
      </c>
      <c r="B16" s="6" t="n">
        <v>291000</v>
      </c>
      <c r="C16" s="6" t="n">
        <v>352600</v>
      </c>
    </row>
    <row r="17" spans="1:5">
      <c r="A17" s="4" t="s">
        <v>1211</v>
      </c>
    </row>
    <row r="18" spans="1:5">
      <c r="A18" s="3" t="s">
        <v>1185</v>
      </c>
    </row>
    <row r="19" spans="1:5">
      <c r="A19" s="4" t="s">
        <v>78</v>
      </c>
      <c r="B19" s="6" t="n">
        <v>3039000</v>
      </c>
    </row>
    <row r="20" spans="1:5">
      <c r="A20" s="4" t="s">
        <v>1212</v>
      </c>
    </row>
    <row r="21" spans="1:5">
      <c r="A21" s="3" t="s">
        <v>1185</v>
      </c>
    </row>
    <row r="22" spans="1:5">
      <c r="A22" s="4" t="s">
        <v>68</v>
      </c>
      <c r="B22" s="6" t="n">
        <v>562900</v>
      </c>
      <c r="C22" s="6" t="n">
        <v>729300</v>
      </c>
    </row>
    <row r="23" spans="1:5">
      <c r="A23" s="4" t="s">
        <v>1213</v>
      </c>
      <c r="B23" s="7" t="n">
        <v>38900</v>
      </c>
      <c r="C23" s="7" t="n">
        <v>59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441</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1185</v>
      </c>
    </row>
    <row r="4" spans="1:12">
      <c r="A4" s="4" t="s">
        <v>34</v>
      </c>
      <c r="B4" s="7" t="n">
        <v>1142541</v>
      </c>
      <c r="C4" s="7" t="n">
        <v>972597</v>
      </c>
      <c r="D4" s="7" t="n">
        <v>867290</v>
      </c>
      <c r="E4" s="7" t="n">
        <v>825400</v>
      </c>
      <c r="F4" s="7" t="n">
        <v>827895</v>
      </c>
      <c r="G4" s="7" t="n">
        <v>1000427</v>
      </c>
      <c r="H4" s="7" t="n">
        <v>1066256</v>
      </c>
      <c r="I4" s="7" t="n">
        <v>935036</v>
      </c>
      <c r="J4" s="7" t="n">
        <v>3807828</v>
      </c>
      <c r="K4" s="7" t="n">
        <v>3829614</v>
      </c>
      <c r="L4" s="7" t="n">
        <v>3480117</v>
      </c>
    </row>
    <row r="5" spans="1:12">
      <c r="A5" s="4" t="s">
        <v>468</v>
      </c>
      <c r="B5" s="7" t="n">
        <v>21573</v>
      </c>
      <c r="C5" s="7" t="n">
        <v>-42518</v>
      </c>
      <c r="D5" s="7" t="n">
        <v>109398</v>
      </c>
      <c r="E5" s="7" t="n">
        <v>93140</v>
      </c>
      <c r="F5" s="7" t="n">
        <v>76218</v>
      </c>
      <c r="G5" s="7" t="n">
        <v>151041</v>
      </c>
      <c r="H5" s="7" t="n">
        <v>203655</v>
      </c>
      <c r="I5" s="7" t="n">
        <v>146535</v>
      </c>
      <c r="J5" s="6" t="n">
        <v>181593</v>
      </c>
      <c r="K5" s="6" t="n">
        <v>577449</v>
      </c>
      <c r="L5" s="6" t="n">
        <v>329714</v>
      </c>
    </row>
    <row r="6" spans="1:12">
      <c r="A6" s="4" t="s">
        <v>1215</v>
      </c>
      <c r="J6" s="6" t="n">
        <v>60600</v>
      </c>
      <c r="K6" s="6" t="n">
        <v>48800</v>
      </c>
      <c r="L6" s="6" t="n">
        <v>55200</v>
      </c>
    </row>
    <row r="7" spans="1:12">
      <c r="A7" s="4" t="s">
        <v>1216</v>
      </c>
      <c r="J7" s="6" t="n">
        <v>220602</v>
      </c>
      <c r="K7" s="6" t="n">
        <v>178265</v>
      </c>
      <c r="L7" s="6" t="n">
        <v>174887</v>
      </c>
    </row>
    <row r="8" spans="1:12">
      <c r="A8" s="4" t="s">
        <v>1217</v>
      </c>
    </row>
    <row r="9" spans="1:12">
      <c r="A9" s="3" t="s">
        <v>1185</v>
      </c>
    </row>
    <row r="10" spans="1:12">
      <c r="A10" s="4" t="s">
        <v>34</v>
      </c>
      <c r="J10" s="6" t="n">
        <v>-800</v>
      </c>
      <c r="K10" s="6" t="n">
        <v>-1800</v>
      </c>
      <c r="L10" s="6" t="n">
        <v>-6600</v>
      </c>
    </row>
    <row r="11" spans="1:12">
      <c r="A11" s="4" t="s">
        <v>557</v>
      </c>
    </row>
    <row r="12" spans="1:12">
      <c r="A12" s="3" t="s">
        <v>1185</v>
      </c>
    </row>
    <row r="13" spans="1:12">
      <c r="A13" s="4" t="s">
        <v>468</v>
      </c>
      <c r="J13" s="6" t="n">
        <v>182800</v>
      </c>
      <c r="K13" s="6" t="n">
        <v>468100</v>
      </c>
      <c r="L13" s="6" t="n">
        <v>303400</v>
      </c>
    </row>
    <row r="14" spans="1:12">
      <c r="A14" s="4" t="s">
        <v>1215</v>
      </c>
      <c r="J14" s="6" t="n">
        <v>29800</v>
      </c>
      <c r="K14" s="6" t="n">
        <v>29100</v>
      </c>
      <c r="L14" s="6" t="n">
        <v>32600</v>
      </c>
    </row>
    <row r="15" spans="1:12">
      <c r="A15" s="4" t="s">
        <v>1216</v>
      </c>
      <c r="J15" s="6" t="n">
        <v>93400</v>
      </c>
      <c r="K15" s="6" t="n">
        <v>91300</v>
      </c>
      <c r="L15" s="6" t="n">
        <v>88100</v>
      </c>
    </row>
    <row r="16" spans="1:12">
      <c r="A16" s="4" t="s">
        <v>1218</v>
      </c>
    </row>
    <row r="17" spans="1:12">
      <c r="A17" s="3" t="s">
        <v>1185</v>
      </c>
    </row>
    <row r="18" spans="1:12">
      <c r="A18" s="4" t="s">
        <v>34</v>
      </c>
      <c r="J18" s="6" t="n">
        <v>1938500</v>
      </c>
      <c r="K18" s="6" t="n">
        <v>2469800</v>
      </c>
      <c r="L18" s="6" t="n">
        <v>2174200</v>
      </c>
    </row>
    <row r="19" spans="1:12">
      <c r="A19" s="4" t="s">
        <v>558</v>
      </c>
    </row>
    <row r="20" spans="1:12">
      <c r="A20" s="3" t="s">
        <v>1185</v>
      </c>
    </row>
    <row r="21" spans="1:12">
      <c r="A21" s="4" t="s">
        <v>468</v>
      </c>
      <c r="J21" s="6" t="n">
        <v>114000</v>
      </c>
      <c r="K21" s="6" t="n">
        <v>99800</v>
      </c>
      <c r="L21" s="6" t="n">
        <v>66700</v>
      </c>
    </row>
    <row r="22" spans="1:12">
      <c r="A22" s="4" t="s">
        <v>1215</v>
      </c>
      <c r="J22" s="6" t="n">
        <v>10800</v>
      </c>
      <c r="K22" s="6" t="n">
        <v>11300</v>
      </c>
      <c r="L22" s="6" t="n">
        <v>12400</v>
      </c>
    </row>
    <row r="23" spans="1:12">
      <c r="A23" s="4" t="s">
        <v>1216</v>
      </c>
      <c r="J23" s="6" t="n">
        <v>69400</v>
      </c>
      <c r="K23" s="6" t="n">
        <v>69400</v>
      </c>
      <c r="L23" s="6" t="n">
        <v>68400</v>
      </c>
    </row>
    <row r="24" spans="1:12">
      <c r="A24" s="4" t="s">
        <v>1219</v>
      </c>
    </row>
    <row r="25" spans="1:12">
      <c r="A25" s="3" t="s">
        <v>1185</v>
      </c>
    </row>
    <row r="26" spans="1:12">
      <c r="A26" s="4" t="s">
        <v>34</v>
      </c>
      <c r="J26" s="6" t="n">
        <v>864400</v>
      </c>
      <c r="K26" s="6" t="n">
        <v>850500</v>
      </c>
      <c r="L26" s="6" t="n">
        <v>827900</v>
      </c>
    </row>
    <row r="27" spans="1:12">
      <c r="A27" s="4" t="s">
        <v>559</v>
      </c>
    </row>
    <row r="28" spans="1:12">
      <c r="A28" s="3" t="s">
        <v>1185</v>
      </c>
    </row>
    <row r="29" spans="1:12">
      <c r="A29" s="4" t="s">
        <v>468</v>
      </c>
      <c r="J29" s="6" t="n">
        <v>17000</v>
      </c>
      <c r="K29" s="6" t="n">
        <v>9500</v>
      </c>
      <c r="L29" s="6" t="n">
        <v>-40400</v>
      </c>
    </row>
    <row r="30" spans="1:12">
      <c r="A30" s="4" t="s">
        <v>1215</v>
      </c>
      <c r="J30" s="6" t="n">
        <v>7600</v>
      </c>
      <c r="K30" s="6" t="n">
        <v>8400</v>
      </c>
      <c r="L30" s="6" t="n">
        <v>10200</v>
      </c>
    </row>
    <row r="31" spans="1:12">
      <c r="A31" s="4" t="s">
        <v>1216</v>
      </c>
      <c r="J31" s="6" t="n">
        <v>16300</v>
      </c>
      <c r="K31" s="6" t="n">
        <v>17600</v>
      </c>
      <c r="L31" s="6" t="n">
        <v>18400</v>
      </c>
    </row>
    <row r="32" spans="1:12">
      <c r="A32" s="4" t="s">
        <v>1220</v>
      </c>
    </row>
    <row r="33" spans="1:12">
      <c r="A33" s="3" t="s">
        <v>1185</v>
      </c>
    </row>
    <row r="34" spans="1:12">
      <c r="A34" s="4" t="s">
        <v>34</v>
      </c>
      <c r="J34" s="6" t="n">
        <v>476100</v>
      </c>
      <c r="K34" s="7" t="n">
        <v>511100</v>
      </c>
      <c r="L34" s="7" t="n">
        <v>484600</v>
      </c>
    </row>
    <row r="35" spans="1:12">
      <c r="A35" s="4" t="s">
        <v>273</v>
      </c>
    </row>
    <row r="36" spans="1:12">
      <c r="A36" s="3" t="s">
        <v>1185</v>
      </c>
    </row>
    <row r="37" spans="1:12">
      <c r="A37" s="4" t="s">
        <v>468</v>
      </c>
      <c r="J37" s="6" t="n">
        <v>-132200</v>
      </c>
    </row>
    <row r="38" spans="1:12">
      <c r="A38" s="4" t="s">
        <v>1215</v>
      </c>
      <c r="J38" s="6" t="n">
        <v>12400</v>
      </c>
    </row>
    <row r="39" spans="1:12">
      <c r="A39" s="4" t="s">
        <v>1216</v>
      </c>
      <c r="J39" s="6" t="n">
        <v>41500</v>
      </c>
    </row>
    <row r="40" spans="1:12">
      <c r="A40" s="4" t="s">
        <v>1221</v>
      </c>
    </row>
    <row r="41" spans="1:12">
      <c r="A41" s="3" t="s">
        <v>1185</v>
      </c>
    </row>
    <row r="42" spans="1:12">
      <c r="A42" s="4" t="s">
        <v>34</v>
      </c>
      <c r="J42" s="7" t="n">
        <v>5296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441</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1185</v>
      </c>
    </row>
    <row r="4" spans="1:12">
      <c r="A4" s="4" t="s">
        <v>40</v>
      </c>
      <c r="B4" s="7" t="n">
        <v>18855</v>
      </c>
      <c r="C4" s="7" t="n">
        <v>6868</v>
      </c>
      <c r="D4" s="7" t="n">
        <v>1894</v>
      </c>
      <c r="E4" s="7" t="n">
        <v>1871</v>
      </c>
      <c r="F4" s="7" t="n">
        <v>7590</v>
      </c>
      <c r="G4" s="7" t="n">
        <v>7388</v>
      </c>
      <c r="H4" s="7" t="n">
        <v>2309</v>
      </c>
      <c r="I4" s="7" t="n">
        <v>1980</v>
      </c>
      <c r="J4" s="7" t="n">
        <v>29488</v>
      </c>
      <c r="K4" s="7" t="n">
        <v>19267</v>
      </c>
      <c r="L4" s="7" t="n">
        <v>22104</v>
      </c>
    </row>
    <row r="5" spans="1:12">
      <c r="A5" s="4" t="s">
        <v>407</v>
      </c>
      <c r="J5" s="6" t="n">
        <v>90784</v>
      </c>
      <c r="K5" s="6" t="n">
        <v>12096</v>
      </c>
      <c r="L5" s="6" t="n">
        <v>45529</v>
      </c>
    </row>
    <row r="6" spans="1:12">
      <c r="A6" s="4" t="s">
        <v>557</v>
      </c>
    </row>
    <row r="7" spans="1:12">
      <c r="A7" s="3" t="s">
        <v>1185</v>
      </c>
    </row>
    <row r="8" spans="1:12">
      <c r="A8" s="4" t="s">
        <v>1223</v>
      </c>
      <c r="J8" s="6" t="n">
        <v>10800</v>
      </c>
      <c r="K8" s="6" t="n">
        <v>7600</v>
      </c>
      <c r="L8" s="6" t="n">
        <v>15500</v>
      </c>
    </row>
    <row r="9" spans="1:12">
      <c r="A9" s="4" t="s">
        <v>40</v>
      </c>
      <c r="J9" s="6" t="n">
        <v>7297</v>
      </c>
      <c r="K9" s="6" t="n">
        <v>16191</v>
      </c>
      <c r="L9" s="6" t="n">
        <v>24306</v>
      </c>
    </row>
    <row r="10" spans="1:12">
      <c r="A10" s="4" t="s">
        <v>407</v>
      </c>
      <c r="J10" s="6" t="n">
        <v>74400</v>
      </c>
      <c r="K10" s="6" t="n">
        <v>4900</v>
      </c>
      <c r="L10" s="6" t="n">
        <v>9400</v>
      </c>
    </row>
    <row r="11" spans="1:12">
      <c r="A11" s="4" t="s">
        <v>558</v>
      </c>
    </row>
    <row r="12" spans="1:12">
      <c r="A12" s="3" t="s">
        <v>1185</v>
      </c>
    </row>
    <row r="13" spans="1:12">
      <c r="A13" s="4" t="s">
        <v>1223</v>
      </c>
      <c r="J13" s="6" t="n">
        <v>6200</v>
      </c>
      <c r="K13" s="6" t="n">
        <v>3000</v>
      </c>
      <c r="L13" s="6" t="n">
        <v>7400</v>
      </c>
    </row>
    <row r="14" spans="1:12">
      <c r="A14" s="4" t="s">
        <v>40</v>
      </c>
      <c r="J14" s="6" t="n">
        <v>2607</v>
      </c>
      <c r="K14" s="6" t="n">
        <v>147</v>
      </c>
      <c r="L14" s="6" t="n">
        <v>5094</v>
      </c>
    </row>
    <row r="15" spans="1:12">
      <c r="A15" s="4" t="s">
        <v>407</v>
      </c>
      <c r="J15" s="6" t="n">
        <v>5500</v>
      </c>
    </row>
    <row r="16" spans="1:12">
      <c r="A16" s="4" t="s">
        <v>472</v>
      </c>
      <c r="K16" s="6" t="n">
        <v>13100</v>
      </c>
    </row>
    <row r="17" spans="1:12">
      <c r="A17" s="4" t="s">
        <v>559</v>
      </c>
    </row>
    <row r="18" spans="1:12">
      <c r="A18" s="3" t="s">
        <v>1185</v>
      </c>
    </row>
    <row r="19" spans="1:12">
      <c r="A19" s="4" t="s">
        <v>1223</v>
      </c>
      <c r="J19" s="6" t="n">
        <v>6100</v>
      </c>
      <c r="K19" s="6" t="n">
        <v>1500</v>
      </c>
      <c r="L19" s="6" t="n">
        <v>4300</v>
      </c>
    </row>
    <row r="20" spans="1:12">
      <c r="A20" s="4" t="s">
        <v>40</v>
      </c>
      <c r="J20" s="6" t="n">
        <v>2580</v>
      </c>
      <c r="K20" s="6" t="n">
        <v>2929</v>
      </c>
      <c r="L20" s="6" t="n">
        <v>-7296</v>
      </c>
    </row>
    <row r="21" spans="1:12">
      <c r="A21" s="4" t="s">
        <v>407</v>
      </c>
      <c r="J21" s="6" t="n">
        <v>10900</v>
      </c>
      <c r="K21" s="7" t="n">
        <v>7200</v>
      </c>
      <c r="L21" s="7" t="n">
        <v>36200</v>
      </c>
    </row>
    <row r="22" spans="1:12">
      <c r="A22" s="4" t="s">
        <v>273</v>
      </c>
    </row>
    <row r="23" spans="1:12">
      <c r="A23" s="3" t="s">
        <v>1185</v>
      </c>
    </row>
    <row r="24" spans="1:12">
      <c r="A24" s="4" t="s">
        <v>1223</v>
      </c>
      <c r="J24" s="6" t="n">
        <v>73800</v>
      </c>
    </row>
    <row r="25" spans="1:12">
      <c r="A25" s="4" t="s">
        <v>40</v>
      </c>
      <c r="J25" s="6" t="n">
        <v>17004</v>
      </c>
    </row>
    <row r="26" spans="1:12">
      <c r="A26" s="4" t="s">
        <v>1224</v>
      </c>
      <c r="J26" s="7" t="n">
        <v>816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441</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1226</v>
      </c>
    </row>
    <row r="4" spans="1:12">
      <c r="A4" s="4" t="s">
        <v>34</v>
      </c>
      <c r="B4" s="7" t="n">
        <v>1142541</v>
      </c>
      <c r="C4" s="7" t="n">
        <v>972597</v>
      </c>
      <c r="D4" s="7" t="n">
        <v>867290</v>
      </c>
      <c r="E4" s="7" t="n">
        <v>825400</v>
      </c>
      <c r="F4" s="7" t="n">
        <v>827895</v>
      </c>
      <c r="G4" s="7" t="n">
        <v>1000427</v>
      </c>
      <c r="H4" s="7" t="n">
        <v>1066256</v>
      </c>
      <c r="I4" s="7" t="n">
        <v>935036</v>
      </c>
      <c r="J4" s="7" t="n">
        <v>3807828</v>
      </c>
      <c r="K4" s="7" t="n">
        <v>3829614</v>
      </c>
      <c r="L4" s="7" t="n">
        <v>3480117</v>
      </c>
    </row>
    <row r="5" spans="1:12">
      <c r="A5" s="4" t="s">
        <v>1227</v>
      </c>
    </row>
    <row r="6" spans="1:12">
      <c r="A6" s="3" t="s">
        <v>1226</v>
      </c>
    </row>
    <row r="7" spans="1:12">
      <c r="A7" s="4" t="s">
        <v>34</v>
      </c>
      <c r="J7" s="6" t="n">
        <v>1869400</v>
      </c>
      <c r="K7" s="6" t="n">
        <v>2107600</v>
      </c>
      <c r="L7" s="6" t="n">
        <v>1903000</v>
      </c>
    </row>
    <row r="8" spans="1:12">
      <c r="A8" s="4" t="s">
        <v>1228</v>
      </c>
    </row>
    <row r="9" spans="1:12">
      <c r="A9" s="3" t="s">
        <v>1226</v>
      </c>
    </row>
    <row r="10" spans="1:12">
      <c r="A10" s="4" t="s">
        <v>34</v>
      </c>
      <c r="J10" s="6" t="n">
        <v>781700</v>
      </c>
      <c r="K10" s="6" t="n">
        <v>739300</v>
      </c>
      <c r="L10" s="6" t="n">
        <v>711500</v>
      </c>
    </row>
    <row r="11" spans="1:12">
      <c r="A11" s="4" t="s">
        <v>1229</v>
      </c>
    </row>
    <row r="12" spans="1:12">
      <c r="A12" s="3" t="s">
        <v>1226</v>
      </c>
    </row>
    <row r="13" spans="1:12">
      <c r="A13" s="4" t="s">
        <v>34</v>
      </c>
      <c r="J13" s="6" t="n">
        <v>781900</v>
      </c>
      <c r="K13" s="6" t="n">
        <v>641300</v>
      </c>
      <c r="L13" s="6" t="n">
        <v>524700</v>
      </c>
    </row>
    <row r="14" spans="1:12">
      <c r="A14" s="4" t="s">
        <v>1230</v>
      </c>
    </row>
    <row r="15" spans="1:12">
      <c r="A15" s="3" t="s">
        <v>1226</v>
      </c>
    </row>
    <row r="16" spans="1:12">
      <c r="A16" s="4" t="s">
        <v>34</v>
      </c>
      <c r="J16" s="6" t="n">
        <v>275700</v>
      </c>
      <c r="K16" s="6" t="n">
        <v>252800</v>
      </c>
      <c r="L16" s="6" t="n">
        <v>269900</v>
      </c>
    </row>
    <row r="17" spans="1:12">
      <c r="A17" s="4" t="s">
        <v>1231</v>
      </c>
    </row>
    <row r="18" spans="1:12">
      <c r="A18" s="3" t="s">
        <v>1226</v>
      </c>
    </row>
    <row r="19" spans="1:12">
      <c r="A19" s="4" t="s">
        <v>34</v>
      </c>
      <c r="J19" s="7" t="n">
        <v>99100</v>
      </c>
      <c r="K19" s="7" t="n">
        <v>88600</v>
      </c>
      <c r="L19" s="7" t="n">
        <v>71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441</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1233</v>
      </c>
    </row>
    <row r="4" spans="1:12">
      <c r="A4" s="4" t="s">
        <v>34</v>
      </c>
      <c r="B4" s="7" t="n">
        <v>1142541</v>
      </c>
      <c r="C4" s="7" t="n">
        <v>972597</v>
      </c>
      <c r="D4" s="7" t="n">
        <v>867290</v>
      </c>
      <c r="E4" s="7" t="n">
        <v>825400</v>
      </c>
      <c r="F4" s="7" t="n">
        <v>827895</v>
      </c>
      <c r="G4" s="7" t="n">
        <v>1000427</v>
      </c>
      <c r="H4" s="7" t="n">
        <v>1066256</v>
      </c>
      <c r="I4" s="7" t="n">
        <v>935036</v>
      </c>
      <c r="J4" s="7" t="n">
        <v>3807828</v>
      </c>
      <c r="K4" s="7" t="n">
        <v>3829614</v>
      </c>
      <c r="L4" s="7" t="n">
        <v>3480117</v>
      </c>
    </row>
    <row r="5" spans="1:12">
      <c r="A5" s="4" t="s">
        <v>1234</v>
      </c>
      <c r="B5" s="6" t="n">
        <v>399030</v>
      </c>
      <c r="C5" s="6" t="n">
        <v>338891</v>
      </c>
      <c r="D5" s="6" t="n">
        <v>314695</v>
      </c>
      <c r="E5" s="6" t="n">
        <v>293204</v>
      </c>
      <c r="F5" s="6" t="n">
        <v>285420</v>
      </c>
      <c r="G5" s="6" t="n">
        <v>362487</v>
      </c>
      <c r="H5" s="6" t="n">
        <v>411651</v>
      </c>
      <c r="I5" s="6" t="n">
        <v>337711</v>
      </c>
    </row>
    <row r="6" spans="1:12">
      <c r="A6" s="4" t="s">
        <v>43</v>
      </c>
      <c r="B6" s="6" t="n">
        <v>21573</v>
      </c>
      <c r="C6" s="6" t="n">
        <v>-42518</v>
      </c>
      <c r="D6" s="6" t="n">
        <v>109398</v>
      </c>
      <c r="E6" s="6" t="n">
        <v>93140</v>
      </c>
      <c r="F6" s="6" t="n">
        <v>76218</v>
      </c>
      <c r="G6" s="6" t="n">
        <v>151041</v>
      </c>
      <c r="H6" s="6" t="n">
        <v>203655</v>
      </c>
      <c r="I6" s="6" t="n">
        <v>146535</v>
      </c>
      <c r="J6" s="6" t="n">
        <v>181593</v>
      </c>
      <c r="K6" s="6" t="n">
        <v>577449</v>
      </c>
      <c r="L6" s="6" t="n">
        <v>329714</v>
      </c>
    </row>
    <row r="7" spans="1:12">
      <c r="A7" s="4" t="s">
        <v>512</v>
      </c>
      <c r="B7" s="7" t="n">
        <v>-75147</v>
      </c>
      <c r="C7" s="7" t="n">
        <v>-80796</v>
      </c>
      <c r="D7" s="7" t="n">
        <v>45592</v>
      </c>
      <c r="E7" s="7" t="n">
        <v>39476</v>
      </c>
      <c r="F7" s="7" t="n">
        <v>47811</v>
      </c>
      <c r="G7" s="7" t="n">
        <v>96431</v>
      </c>
      <c r="H7" s="7" t="n">
        <v>28043</v>
      </c>
      <c r="I7" s="7" t="n">
        <v>64487</v>
      </c>
      <c r="J7" s="7" t="n">
        <v>-70875</v>
      </c>
      <c r="K7" s="7" t="n">
        <v>236772</v>
      </c>
      <c r="L7" s="7" t="n">
        <v>19396</v>
      </c>
    </row>
    <row r="8" spans="1:12">
      <c r="A8" s="4" t="s">
        <v>1235</v>
      </c>
      <c r="B8" s="8" t="n">
        <v>-0.39</v>
      </c>
      <c r="C8" s="8" t="n">
        <v>-0.42</v>
      </c>
      <c r="D8" s="8" t="n">
        <v>0.24</v>
      </c>
      <c r="E8" s="8" t="n">
        <v>0.21</v>
      </c>
      <c r="F8" s="8" t="n">
        <v>0.25</v>
      </c>
      <c r="G8" s="8" t="n">
        <v>0.51</v>
      </c>
      <c r="H8" s="8" t="n">
        <v>0.15</v>
      </c>
      <c r="I8" s="8" t="n">
        <v>0.35</v>
      </c>
      <c r="J8" s="8" t="n">
        <v>-0.37</v>
      </c>
      <c r="K8" s="8" t="n">
        <v>1.27</v>
      </c>
      <c r="L8" s="8" t="n">
        <v>0.12</v>
      </c>
    </row>
    <row r="9" spans="1:12">
      <c r="A9" s="4" t="s">
        <v>1236</v>
      </c>
      <c r="B9" s="8" t="n">
        <v>-0.39</v>
      </c>
      <c r="C9" s="8" t="n">
        <v>-0.42</v>
      </c>
      <c r="D9" s="8" t="n">
        <v>0.24</v>
      </c>
      <c r="E9" s="8" t="n">
        <v>0.2</v>
      </c>
      <c r="F9" s="8" t="n">
        <v>0.25</v>
      </c>
      <c r="G9" s="8" t="n">
        <v>0.5</v>
      </c>
      <c r="H9" s="8" t="n">
        <v>0.15</v>
      </c>
      <c r="I9" s="8" t="n">
        <v>0.34</v>
      </c>
      <c r="J9" s="8" t="n">
        <v>-0.37</v>
      </c>
      <c r="K9" s="8" t="n">
        <v>1.24</v>
      </c>
      <c r="L9" s="8" t="n">
        <v>0.1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441</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1233</v>
      </c>
    </row>
    <row r="4" spans="1:12">
      <c r="A4" s="4" t="s">
        <v>407</v>
      </c>
      <c r="J4" s="7" t="n">
        <v>90784</v>
      </c>
      <c r="K4" s="7" t="n">
        <v>12096</v>
      </c>
      <c r="L4" s="7" t="n">
        <v>45529</v>
      </c>
    </row>
    <row r="5" spans="1:12">
      <c r="A5" s="4" t="s">
        <v>40</v>
      </c>
      <c r="B5" s="7" t="n">
        <v>18855</v>
      </c>
      <c r="C5" s="7" t="n">
        <v>6868</v>
      </c>
      <c r="D5" s="7" t="n">
        <v>1894</v>
      </c>
      <c r="E5" s="7" t="n">
        <v>1871</v>
      </c>
      <c r="F5" s="7" t="n">
        <v>7590</v>
      </c>
      <c r="G5" s="7" t="n">
        <v>7388</v>
      </c>
      <c r="H5" s="7" t="n">
        <v>2309</v>
      </c>
      <c r="I5" s="7" t="n">
        <v>1980</v>
      </c>
      <c r="J5" s="6" t="n">
        <v>29488</v>
      </c>
      <c r="K5" s="7" t="n">
        <v>19267</v>
      </c>
      <c r="L5" s="7" t="n">
        <v>22104</v>
      </c>
    </row>
    <row r="6" spans="1:12">
      <c r="A6" s="4" t="s">
        <v>1238</v>
      </c>
      <c r="B6" s="6" t="n">
        <v>28871</v>
      </c>
      <c r="J6" s="7" t="n">
        <v>28871</v>
      </c>
    </row>
    <row r="7" spans="1:12">
      <c r="A7" s="4" t="s">
        <v>1239</v>
      </c>
    </row>
    <row r="8" spans="1:12">
      <c r="A8" s="3" t="s">
        <v>1233</v>
      </c>
    </row>
    <row r="9" spans="1:12">
      <c r="A9" s="4" t="s">
        <v>1240</v>
      </c>
      <c r="H9" s="6" t="n">
        <v>-5445</v>
      </c>
      <c r="I9" s="6" t="n">
        <v>-6438</v>
      </c>
    </row>
    <row r="10" spans="1:12">
      <c r="A10" s="4" t="s">
        <v>407</v>
      </c>
      <c r="B10" s="6" t="n">
        <v>5450</v>
      </c>
      <c r="C10" s="6" t="n">
        <v>85334</v>
      </c>
      <c r="F10" s="6" t="n">
        <v>-2133</v>
      </c>
      <c r="G10" s="6" t="n">
        <v>7000</v>
      </c>
      <c r="H10" s="6" t="n">
        <v>7229</v>
      </c>
    </row>
    <row r="11" spans="1:12">
      <c r="A11" s="4" t="s">
        <v>1223</v>
      </c>
      <c r="B11" s="6" t="n">
        <v>14797</v>
      </c>
      <c r="C11" s="6" t="n">
        <v>60839</v>
      </c>
      <c r="D11" s="7" t="n">
        <v>9863</v>
      </c>
      <c r="E11" s="7" t="n">
        <v>11415</v>
      </c>
      <c r="F11" s="7" t="n">
        <v>7498</v>
      </c>
      <c r="G11" s="7" t="n">
        <v>2730</v>
      </c>
      <c r="H11" s="7" t="n">
        <v>969</v>
      </c>
      <c r="I11" s="7" t="n">
        <v>925</v>
      </c>
    </row>
    <row r="12" spans="1:12">
      <c r="A12" s="4" t="s">
        <v>1241</v>
      </c>
    </row>
    <row r="13" spans="1:12">
      <c r="A13" s="3" t="s">
        <v>1233</v>
      </c>
    </row>
    <row r="14" spans="1:12">
      <c r="A14" s="4" t="s">
        <v>1242</v>
      </c>
      <c r="B14" s="7" t="n">
        <v>51135</v>
      </c>
      <c r="C14" s="7" t="n">
        <v>305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3</v>
      </c>
      <c r="B1" s="2" t="s">
        <v>2</v>
      </c>
      <c r="C1" s="2" t="s">
        <v>32</v>
      </c>
    </row>
    <row r="2" spans="1:3">
      <c r="A2" s="4" t="s">
        <v>430</v>
      </c>
    </row>
    <row r="3" spans="1:3">
      <c r="A3" s="3" t="s">
        <v>388</v>
      </c>
    </row>
    <row r="4" spans="1:3">
      <c r="A4" s="4" t="s">
        <v>431</v>
      </c>
      <c r="B4" s="9" t="n">
        <v>97.5</v>
      </c>
      <c r="C4" s="9" t="n">
        <v>38.8</v>
      </c>
    </row>
    <row r="5" spans="1:3">
      <c r="A5" s="4" t="s">
        <v>62</v>
      </c>
    </row>
    <row r="6" spans="1:3">
      <c r="A6" s="3" t="s">
        <v>388</v>
      </c>
    </row>
    <row r="7" spans="1:3">
      <c r="A7" s="4" t="s">
        <v>1244</v>
      </c>
      <c r="B7" s="4" t="s">
        <v>1245</v>
      </c>
    </row>
    <row r="8" spans="1:3">
      <c r="A8" s="4" t="s">
        <v>1246</v>
      </c>
    </row>
    <row r="9" spans="1:3">
      <c r="A9" s="3" t="s">
        <v>388</v>
      </c>
    </row>
    <row r="10" spans="1:3">
      <c r="A10" s="4" t="s">
        <v>431</v>
      </c>
      <c r="B10" s="9" t="n">
        <v>6.9</v>
      </c>
      <c r="C10" s="9" t="n">
        <v>8.69999999999999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7</v>
      </c>
      <c r="B1" s="2" t="s">
        <v>1</v>
      </c>
    </row>
    <row r="2" spans="1:3">
      <c r="B2" s="2" t="s">
        <v>2</v>
      </c>
      <c r="C2" s="2" t="s">
        <v>33</v>
      </c>
    </row>
    <row r="3" spans="1:3">
      <c r="A3" s="3" t="s">
        <v>1248</v>
      </c>
    </row>
    <row r="4" spans="1:3">
      <c r="A4" s="4" t="s">
        <v>1249</v>
      </c>
      <c r="C4" s="7" t="n">
        <v>279</v>
      </c>
    </row>
    <row r="5" spans="1:3">
      <c r="A5" s="4" t="s">
        <v>1250</v>
      </c>
    </row>
    <row r="6" spans="1:3">
      <c r="A6" s="3" t="s">
        <v>1248</v>
      </c>
    </row>
    <row r="7" spans="1:3">
      <c r="A7" s="4" t="s">
        <v>1251</v>
      </c>
      <c r="B7" s="7" t="n">
        <v>279</v>
      </c>
    </row>
    <row r="8" spans="1:3">
      <c r="A8" s="4" t="s">
        <v>1252</v>
      </c>
    </row>
    <row r="9" spans="1:3">
      <c r="A9" s="3" t="s">
        <v>1248</v>
      </c>
    </row>
    <row r="10" spans="1:3">
      <c r="A10" s="4" t="s">
        <v>1249</v>
      </c>
      <c r="C10" s="7" t="n">
        <v>69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1253</v>
      </c>
      <c r="B1" s="2" t="s">
        <v>1047</v>
      </c>
      <c r="C1" s="2" t="s">
        <v>1048</v>
      </c>
      <c r="D1" s="2" t="s">
        <v>2</v>
      </c>
      <c r="E1" s="2" t="s">
        <v>32</v>
      </c>
      <c r="F1" s="2" t="s">
        <v>33</v>
      </c>
    </row>
    <row r="2" spans="1:6">
      <c r="A2" s="3" t="s">
        <v>1254</v>
      </c>
    </row>
    <row r="3" spans="1:6">
      <c r="A3" s="4" t="s">
        <v>1051</v>
      </c>
      <c r="B3" s="7" t="n">
        <v>195900</v>
      </c>
      <c r="C3" s="7" t="n">
        <v>342800</v>
      </c>
      <c r="F3" s="7" t="n">
        <v>538705</v>
      </c>
    </row>
    <row r="4" spans="1:6">
      <c r="A4" s="4" t="s">
        <v>138</v>
      </c>
      <c r="F4" s="6" t="n">
        <v>11295</v>
      </c>
    </row>
    <row r="5" spans="1:6">
      <c r="A5" s="4" t="s">
        <v>62</v>
      </c>
    </row>
    <row r="6" spans="1:6">
      <c r="A6" s="3" t="s">
        <v>1254</v>
      </c>
    </row>
    <row r="7" spans="1:6">
      <c r="A7" s="4" t="s">
        <v>1051</v>
      </c>
      <c r="F7" s="6" t="n">
        <v>538705</v>
      </c>
    </row>
    <row r="8" spans="1:6">
      <c r="A8" s="4" t="s">
        <v>1255</v>
      </c>
    </row>
    <row r="9" spans="1:6">
      <c r="A9" s="3" t="s">
        <v>1254</v>
      </c>
    </row>
    <row r="10" spans="1:6">
      <c r="A10" s="4" t="s">
        <v>138</v>
      </c>
      <c r="F10" s="6" t="n">
        <v>11300</v>
      </c>
    </row>
    <row r="11" spans="1:6">
      <c r="A11" s="4" t="s">
        <v>1256</v>
      </c>
    </row>
    <row r="12" spans="1:6">
      <c r="A12" s="3" t="s">
        <v>1254</v>
      </c>
    </row>
    <row r="13" spans="1:6">
      <c r="A13" s="4" t="s">
        <v>1257</v>
      </c>
      <c r="D13" s="7" t="n">
        <v>36400</v>
      </c>
      <c r="E13" s="7" t="n">
        <v>36400</v>
      </c>
      <c r="F13" s="7" t="n">
        <v>18500</v>
      </c>
    </row>
    <row r="14" spans="1:6">
      <c r="A14" s="4" t="s">
        <v>1258</v>
      </c>
    </row>
    <row r="15" spans="1:6">
      <c r="A15" s="3" t="s">
        <v>1254</v>
      </c>
    </row>
    <row r="16" spans="1:6">
      <c r="A16" s="4" t="s">
        <v>1257</v>
      </c>
      <c r="D16" s="7" t="n">
        <v>137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59</v>
      </c>
      <c r="B1" s="2" t="s">
        <v>664</v>
      </c>
      <c r="C1" s="2" t="s">
        <v>1</v>
      </c>
    </row>
    <row r="2" spans="1:3">
      <c r="B2" s="2" t="s">
        <v>1260</v>
      </c>
      <c r="C2" s="2" t="s">
        <v>33</v>
      </c>
    </row>
    <row r="3" spans="1:3">
      <c r="A3" s="4" t="s">
        <v>151</v>
      </c>
    </row>
    <row r="4" spans="1:3">
      <c r="A4" s="3" t="s">
        <v>1261</v>
      </c>
    </row>
    <row r="5" spans="1:3">
      <c r="A5" s="4" t="s">
        <v>1262</v>
      </c>
      <c r="C5" s="6" t="n">
        <v>30769230</v>
      </c>
    </row>
    <row r="6" spans="1:3">
      <c r="A6" s="4" t="s">
        <v>1263</v>
      </c>
    </row>
    <row r="7" spans="1:3">
      <c r="A7" s="3" t="s">
        <v>1261</v>
      </c>
    </row>
    <row r="8" spans="1:3">
      <c r="A8" s="4" t="s">
        <v>1264</v>
      </c>
      <c r="B8" s="7" t="n">
        <v>434</v>
      </c>
    </row>
    <row r="9" spans="1:3">
      <c r="A9" s="4" t="s">
        <v>1265</v>
      </c>
      <c r="B9" s="10" t="n">
        <v>438.9</v>
      </c>
    </row>
    <row r="10" spans="1:3">
      <c r="A10" s="4" t="s">
        <v>1266</v>
      </c>
      <c r="B10" s="9" t="n">
        <v>4.9</v>
      </c>
    </row>
    <row r="11" spans="1:3">
      <c r="A11" s="4" t="s">
        <v>1267</v>
      </c>
    </row>
    <row r="12" spans="1:3">
      <c r="A12" s="3" t="s">
        <v>1261</v>
      </c>
    </row>
    <row r="13" spans="1:3">
      <c r="A13" s="4" t="s">
        <v>1262</v>
      </c>
      <c r="B13" s="6" t="n">
        <v>30800000</v>
      </c>
    </row>
    <row r="14" spans="1:3">
      <c r="A14" s="4" t="s">
        <v>1268</v>
      </c>
      <c r="B14" s="6" t="n">
        <v>109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4" t="s">
        <v>186</v>
      </c>
      <c r="B3" s="4" t="s">
        <v>187</v>
      </c>
    </row>
    <row r="4" spans="1:2">
      <c r="A4" s="4" t="s">
        <v>62</v>
      </c>
    </row>
    <row r="5" spans="1:2">
      <c r="A5" s="4" t="s">
        <v>186</v>
      </c>
      <c r="B5"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4" t="s">
        <v>207</v>
      </c>
      <c r="B3" s="4" t="s">
        <v>208</v>
      </c>
    </row>
    <row r="4" spans="1:2">
      <c r="A4" s="4" t="s">
        <v>62</v>
      </c>
    </row>
    <row r="5" spans="1:2">
      <c r="A5" s="4" t="s">
        <v>207</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3807828</v>
      </c>
      <c r="C3" s="7" t="n">
        <v>3829614</v>
      </c>
      <c r="D3" s="7" t="n">
        <v>3480117</v>
      </c>
    </row>
    <row r="4" spans="1:4">
      <c r="A4" s="3" t="s">
        <v>35</v>
      </c>
    </row>
    <row r="5" spans="1:4">
      <c r="A5" s="4" t="s">
        <v>36</v>
      </c>
      <c r="B5" s="6" t="n">
        <v>2462008</v>
      </c>
      <c r="C5" s="6" t="n">
        <v>2432345</v>
      </c>
      <c r="D5" s="6" t="n">
        <v>2279177</v>
      </c>
    </row>
    <row r="6" spans="1:4">
      <c r="A6" s="4" t="s">
        <v>37</v>
      </c>
      <c r="B6" s="6" t="n">
        <v>687389</v>
      </c>
      <c r="C6" s="6" t="n">
        <v>484891</v>
      </c>
      <c r="D6" s="6" t="n">
        <v>502275</v>
      </c>
    </row>
    <row r="7" spans="1:4">
      <c r="A7" s="4" t="s">
        <v>38</v>
      </c>
      <c r="B7" s="6" t="n">
        <v>135964</v>
      </c>
      <c r="C7" s="6" t="n">
        <v>125301</v>
      </c>
      <c r="D7" s="6" t="n">
        <v>126431</v>
      </c>
    </row>
    <row r="8" spans="1:4">
      <c r="A8" s="4" t="s">
        <v>39</v>
      </c>
      <c r="B8" s="6" t="n">
        <v>220602</v>
      </c>
      <c r="C8" s="6" t="n">
        <v>178265</v>
      </c>
      <c r="D8" s="6" t="n">
        <v>174887</v>
      </c>
    </row>
    <row r="9" spans="1:4">
      <c r="A9" s="4" t="s">
        <v>40</v>
      </c>
      <c r="B9" s="6" t="n">
        <v>29488</v>
      </c>
      <c r="C9" s="6" t="n">
        <v>19267</v>
      </c>
      <c r="D9" s="6" t="n">
        <v>22104</v>
      </c>
    </row>
    <row r="10" spans="1:4">
      <c r="A10" s="4" t="s">
        <v>41</v>
      </c>
      <c r="B10" s="6" t="n">
        <v>90784</v>
      </c>
      <c r="C10" s="6" t="n">
        <v>12096</v>
      </c>
      <c r="D10" s="6" t="n">
        <v>45529</v>
      </c>
    </row>
    <row r="11" spans="1:4">
      <c r="A11" s="4" t="s">
        <v>42</v>
      </c>
      <c r="B11" s="6" t="n">
        <v>3626235</v>
      </c>
      <c r="C11" s="6" t="n">
        <v>3252165</v>
      </c>
      <c r="D11" s="6" t="n">
        <v>3150403</v>
      </c>
    </row>
    <row r="12" spans="1:4">
      <c r="A12" s="4" t="s">
        <v>43</v>
      </c>
      <c r="B12" s="6" t="n">
        <v>181593</v>
      </c>
      <c r="C12" s="6" t="n">
        <v>577449</v>
      </c>
      <c r="D12" s="6" t="n">
        <v>329714</v>
      </c>
    </row>
    <row r="13" spans="1:4">
      <c r="A13" s="4" t="s">
        <v>44</v>
      </c>
      <c r="B13" s="6" t="n">
        <v>-13061</v>
      </c>
      <c r="C13" s="6" t="n">
        <v>-86405</v>
      </c>
      <c r="D13" s="6" t="n">
        <v>-48037</v>
      </c>
    </row>
    <row r="14" spans="1:4">
      <c r="A14" s="4" t="s">
        <v>45</v>
      </c>
      <c r="B14" s="6" t="n">
        <v>-234661</v>
      </c>
      <c r="C14" s="6" t="n">
        <v>-178935</v>
      </c>
      <c r="D14" s="6" t="n">
        <v>-208599</v>
      </c>
    </row>
    <row r="15" spans="1:4">
      <c r="A15" s="4" t="s">
        <v>46</v>
      </c>
      <c r="B15" s="6" t="n">
        <v>4128</v>
      </c>
      <c r="C15" s="6" t="n">
        <v>4954</v>
      </c>
      <c r="D15" s="6" t="n">
        <v>3107</v>
      </c>
    </row>
    <row r="16" spans="1:4">
      <c r="A16" s="4" t="s">
        <v>47</v>
      </c>
      <c r="B16" s="6" t="n">
        <v>-62001</v>
      </c>
      <c r="C16" s="6" t="n">
        <v>317063</v>
      </c>
      <c r="D16" s="6" t="n">
        <v>76185</v>
      </c>
    </row>
    <row r="17" spans="1:4">
      <c r="A17" s="4" t="s">
        <v>48</v>
      </c>
      <c r="B17" s="6" t="n">
        <v>-8874</v>
      </c>
      <c r="C17" s="6" t="n">
        <v>-80291</v>
      </c>
      <c r="D17" s="6" t="n">
        <v>-56789</v>
      </c>
    </row>
    <row r="18" spans="1:4">
      <c r="A18" s="4" t="s">
        <v>49</v>
      </c>
      <c r="B18" s="7" t="n">
        <v>-70875</v>
      </c>
      <c r="C18" s="7" t="n">
        <v>236772</v>
      </c>
      <c r="D18" s="7" t="n">
        <v>19396</v>
      </c>
    </row>
    <row r="19" spans="1:4">
      <c r="A19" s="3" t="s">
        <v>50</v>
      </c>
    </row>
    <row r="20" spans="1:4">
      <c r="A20" s="4" t="s">
        <v>51</v>
      </c>
      <c r="B20" s="8" t="n">
        <v>-0.37</v>
      </c>
      <c r="C20" s="8" t="n">
        <v>1.27</v>
      </c>
      <c r="D20" s="8" t="n">
        <v>0.12</v>
      </c>
    </row>
    <row r="21" spans="1:4">
      <c r="A21" s="4" t="s">
        <v>52</v>
      </c>
      <c r="B21" s="8" t="n">
        <v>-0.37</v>
      </c>
      <c r="C21" s="8" t="n">
        <v>1.24</v>
      </c>
      <c r="D21" s="8" t="n">
        <v>0.12</v>
      </c>
    </row>
    <row r="22" spans="1:4">
      <c r="A22" s="3" t="s">
        <v>53</v>
      </c>
    </row>
    <row r="23" spans="1:4">
      <c r="A23" s="4" t="s">
        <v>51</v>
      </c>
      <c r="B23" s="6" t="n">
        <v>189876</v>
      </c>
      <c r="C23" s="6" t="n">
        <v>186905</v>
      </c>
      <c r="D23" s="6" t="n">
        <v>160641</v>
      </c>
    </row>
    <row r="24" spans="1:4">
      <c r="A24" s="4" t="s">
        <v>52</v>
      </c>
      <c r="B24" s="6" t="n">
        <v>189876</v>
      </c>
      <c r="C24" s="6" t="n">
        <v>191450</v>
      </c>
      <c r="D24" s="6" t="n">
        <v>164013</v>
      </c>
    </row>
    <row r="25" spans="1:4">
      <c r="A25" s="3" t="s">
        <v>54</v>
      </c>
    </row>
    <row r="26" spans="1:4">
      <c r="A26" s="4" t="s">
        <v>49</v>
      </c>
      <c r="B26" s="7" t="n">
        <v>-70875</v>
      </c>
      <c r="C26" s="7" t="n">
        <v>236772</v>
      </c>
      <c r="D26" s="7" t="n">
        <v>19396</v>
      </c>
    </row>
    <row r="27" spans="1:4">
      <c r="A27" s="3" t="s">
        <v>55</v>
      </c>
    </row>
    <row r="28" spans="1:4">
      <c r="A28" s="4" t="s">
        <v>56</v>
      </c>
      <c r="B28" s="6" t="n">
        <v>-80137</v>
      </c>
      <c r="C28" s="6" t="n">
        <v>-51411</v>
      </c>
      <c r="D28" s="6" t="n">
        <v>-4848</v>
      </c>
    </row>
    <row r="29" spans="1:4">
      <c r="A29" s="4" t="s">
        <v>57</v>
      </c>
      <c r="B29" s="6" t="n">
        <v>3571</v>
      </c>
      <c r="C29" s="6" t="n">
        <v>-11584</v>
      </c>
      <c r="D29" s="6" t="n">
        <v>-1469</v>
      </c>
    </row>
    <row r="30" spans="1:4">
      <c r="A30" s="4" t="s">
        <v>58</v>
      </c>
      <c r="B30" s="6" t="n">
        <v>-6181</v>
      </c>
      <c r="C30" s="6" t="n">
        <v>-6169</v>
      </c>
      <c r="D30" s="6" t="n">
        <v>-3313</v>
      </c>
    </row>
    <row r="31" spans="1:4">
      <c r="A31" s="4" t="s">
        <v>59</v>
      </c>
      <c r="B31" s="6" t="n">
        <v>-5383</v>
      </c>
      <c r="C31" s="6" t="n">
        <v>11892</v>
      </c>
    </row>
    <row r="32" spans="1:4">
      <c r="A32" s="4" t="s">
        <v>60</v>
      </c>
      <c r="B32" s="6" t="n">
        <v>-88130</v>
      </c>
      <c r="C32" s="6" t="n">
        <v>-57272</v>
      </c>
      <c r="D32" s="6" t="n">
        <v>-9630</v>
      </c>
    </row>
    <row r="33" spans="1:4">
      <c r="A33" s="4" t="s">
        <v>61</v>
      </c>
      <c r="B33" s="6" t="n">
        <v>-159005</v>
      </c>
      <c r="C33" s="6" t="n">
        <v>179500</v>
      </c>
      <c r="D33" s="6" t="n">
        <v>9766</v>
      </c>
    </row>
    <row r="34" spans="1:4">
      <c r="A34" s="4" t="s">
        <v>62</v>
      </c>
    </row>
    <row r="35" spans="1:4">
      <c r="A35" s="4" t="s">
        <v>63</v>
      </c>
      <c r="B35" s="6" t="n">
        <v>-46407</v>
      </c>
      <c r="C35" s="6" t="n">
        <v>261044</v>
      </c>
      <c r="D35" s="6" t="n">
        <v>33730</v>
      </c>
    </row>
    <row r="36" spans="1:4">
      <c r="A36" s="3" t="s">
        <v>35</v>
      </c>
    </row>
    <row r="37" spans="1:4">
      <c r="A37" s="4" t="s">
        <v>44</v>
      </c>
      <c r="B37" s="6" t="n">
        <v>-301</v>
      </c>
      <c r="C37" s="6" t="n">
        <v>1</v>
      </c>
      <c r="D37" s="6" t="n">
        <v>44</v>
      </c>
    </row>
    <row r="38" spans="1:4">
      <c r="A38" s="4" t="s">
        <v>45</v>
      </c>
      <c r="B38" s="6" t="n">
        <v>-38171</v>
      </c>
      <c r="C38" s="6" t="n">
        <v>-38045</v>
      </c>
      <c r="D38" s="6" t="n">
        <v>-22511</v>
      </c>
    </row>
    <row r="39" spans="1:4">
      <c r="A39" s="4" t="s">
        <v>47</v>
      </c>
      <c r="B39" s="6" t="n">
        <v>-84879</v>
      </c>
      <c r="C39" s="6" t="n">
        <v>223000</v>
      </c>
      <c r="D39" s="6" t="n">
        <v>11263</v>
      </c>
    </row>
    <row r="40" spans="1:4">
      <c r="A40" s="4" t="s">
        <v>48</v>
      </c>
      <c r="B40" s="6" t="n">
        <v>14004</v>
      </c>
      <c r="C40" s="6" t="n">
        <v>13772</v>
      </c>
      <c r="D40" s="6" t="n">
        <v>8133</v>
      </c>
    </row>
    <row r="41" spans="1:4">
      <c r="A41" s="4" t="s">
        <v>49</v>
      </c>
      <c r="B41" s="6" t="n">
        <v>-70875</v>
      </c>
      <c r="C41" s="6" t="n">
        <v>236772</v>
      </c>
      <c r="D41" s="6" t="n">
        <v>19396</v>
      </c>
    </row>
    <row r="42" spans="1:4">
      <c r="A42" s="3" t="s">
        <v>54</v>
      </c>
    </row>
    <row r="43" spans="1:4">
      <c r="A43" s="4" t="s">
        <v>49</v>
      </c>
      <c r="B43" s="6" t="n">
        <v>-70875</v>
      </c>
      <c r="C43" s="6" t="n">
        <v>236772</v>
      </c>
      <c r="D43" s="6" t="n">
        <v>19396</v>
      </c>
    </row>
    <row r="44" spans="1:4">
      <c r="A44" s="3" t="s">
        <v>55</v>
      </c>
    </row>
    <row r="45" spans="1:4">
      <c r="A45" s="4" t="s">
        <v>64</v>
      </c>
      <c r="B45" s="6" t="n">
        <v>-88130</v>
      </c>
      <c r="C45" s="6" t="n">
        <v>-57272</v>
      </c>
      <c r="D45" s="6" t="n">
        <v>-9630</v>
      </c>
    </row>
    <row r="46" spans="1:4">
      <c r="A46" s="4" t="s">
        <v>65</v>
      </c>
      <c r="B46" s="6" t="n">
        <v>-88130</v>
      </c>
      <c r="C46" s="6" t="n">
        <v>-57272</v>
      </c>
      <c r="D46" s="6" t="n">
        <v>-9630</v>
      </c>
    </row>
    <row r="47" spans="1:4">
      <c r="A47" s="4" t="s">
        <v>61</v>
      </c>
      <c r="B47" s="7" t="n">
        <v>-159005</v>
      </c>
      <c r="C47" s="7" t="n">
        <v>179500</v>
      </c>
      <c r="D47" s="7" t="n">
        <v>97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4" t="s">
        <v>6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4" t="s">
        <v>6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4" t="s">
        <v>6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4" t="s">
        <v>6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4" t="s">
        <v>6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121</v>
      </c>
      <c r="B7" s="4" t="s">
        <v>233</v>
      </c>
    </row>
    <row r="8" spans="1:2">
      <c r="A8" s="4" t="s">
        <v>234</v>
      </c>
      <c r="B8" s="4" t="s">
        <v>235</v>
      </c>
    </row>
    <row r="9" spans="1:2">
      <c r="A9" s="4" t="s">
        <v>201</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row>
    <row r="6" spans="1:2">
      <c r="A6" s="4" t="s">
        <v>274</v>
      </c>
      <c r="B6" s="4" t="s">
        <v>275</v>
      </c>
    </row>
    <row r="7" spans="1:2">
      <c r="A7" s="4" t="s">
        <v>276</v>
      </c>
    </row>
    <row r="8" spans="1:2">
      <c r="A8" s="4" t="s">
        <v>274</v>
      </c>
      <c r="B8" s="4" t="s">
        <v>277</v>
      </c>
    </row>
    <row r="9" spans="1:2">
      <c r="A9" s="4" t="s">
        <v>278</v>
      </c>
    </row>
    <row r="10" spans="1:2">
      <c r="A10" s="4" t="s">
        <v>274</v>
      </c>
      <c r="B10"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562884</v>
      </c>
      <c r="C3" s="7" t="n">
        <v>729321</v>
      </c>
    </row>
    <row r="4" spans="1:3">
      <c r="A4" s="4" t="s">
        <v>69</v>
      </c>
      <c r="B4" s="6" t="n">
        <v>833041</v>
      </c>
      <c r="C4" s="6" t="n">
        <v>612007</v>
      </c>
    </row>
    <row r="5" spans="1:3">
      <c r="A5" s="4" t="s">
        <v>70</v>
      </c>
      <c r="B5" s="6" t="n">
        <v>441815</v>
      </c>
      <c r="C5" s="6" t="n">
        <v>367185</v>
      </c>
    </row>
    <row r="6" spans="1:3">
      <c r="A6" s="4" t="s">
        <v>71</v>
      </c>
      <c r="B6" s="6" t="n">
        <v>166900</v>
      </c>
      <c r="C6" s="6" t="n">
        <v>67875</v>
      </c>
    </row>
    <row r="7" spans="1:3">
      <c r="A7" s="4" t="s">
        <v>72</v>
      </c>
      <c r="C7" s="6" t="n">
        <v>51230</v>
      </c>
    </row>
    <row r="8" spans="1:3">
      <c r="A8" s="4" t="s">
        <v>73</v>
      </c>
      <c r="B8" s="6" t="n">
        <v>2004640</v>
      </c>
      <c r="C8" s="6" t="n">
        <v>1827618</v>
      </c>
    </row>
    <row r="9" spans="1:3">
      <c r="A9" s="4" t="s">
        <v>74</v>
      </c>
      <c r="B9" s="6" t="n">
        <v>528706</v>
      </c>
      <c r="C9" s="6" t="n">
        <v>289371</v>
      </c>
    </row>
    <row r="10" spans="1:3">
      <c r="A10" s="4" t="s">
        <v>75</v>
      </c>
      <c r="B10" s="6" t="n">
        <v>2690636</v>
      </c>
      <c r="C10" s="6" t="n">
        <v>1451887</v>
      </c>
    </row>
    <row r="11" spans="1:3">
      <c r="A11" s="4" t="s">
        <v>76</v>
      </c>
      <c r="B11" s="6" t="n">
        <v>2147483</v>
      </c>
      <c r="C11" s="6" t="n">
        <v>1260927</v>
      </c>
    </row>
    <row r="12" spans="1:3">
      <c r="A12" s="4" t="s">
        <v>77</v>
      </c>
      <c r="B12" s="6" t="n">
        <v>131166</v>
      </c>
      <c r="C12" s="6" t="n">
        <v>87255</v>
      </c>
    </row>
    <row r="13" spans="1:3">
      <c r="A13" s="4" t="s">
        <v>78</v>
      </c>
      <c r="B13" s="6" t="n">
        <v>7502631</v>
      </c>
      <c r="C13" s="6" t="n">
        <v>4917058</v>
      </c>
    </row>
    <row r="14" spans="1:3">
      <c r="A14" s="3" t="s">
        <v>79</v>
      </c>
    </row>
    <row r="15" spans="1:3">
      <c r="A15" s="4" t="s">
        <v>80</v>
      </c>
      <c r="B15" s="6" t="n">
        <v>300829</v>
      </c>
      <c r="C15" s="6" t="n">
        <v>177806</v>
      </c>
    </row>
    <row r="16" spans="1:3">
      <c r="A16" s="4" t="s">
        <v>81</v>
      </c>
      <c r="B16" s="6" t="n">
        <v>371743</v>
      </c>
      <c r="C16" s="6" t="n">
        <v>289006</v>
      </c>
    </row>
    <row r="17" spans="1:3">
      <c r="A17" s="4" t="s">
        <v>82</v>
      </c>
      <c r="B17" s="6" t="n">
        <v>12520</v>
      </c>
      <c r="C17" s="6" t="n">
        <v>9001</v>
      </c>
    </row>
    <row r="18" spans="1:3">
      <c r="A18" s="4" t="s">
        <v>83</v>
      </c>
      <c r="B18" s="6" t="n">
        <v>685092</v>
      </c>
      <c r="C18" s="6" t="n">
        <v>475813</v>
      </c>
    </row>
    <row r="19" spans="1:3">
      <c r="A19" s="4" t="s">
        <v>84</v>
      </c>
      <c r="B19" s="6" t="n">
        <v>5231131</v>
      </c>
      <c r="C19" s="6" t="n">
        <v>2659897</v>
      </c>
    </row>
    <row r="20" spans="1:3">
      <c r="A20" s="4" t="s">
        <v>72</v>
      </c>
      <c r="B20" s="6" t="n">
        <v>202487</v>
      </c>
      <c r="C20" s="6" t="n">
        <v>339945</v>
      </c>
    </row>
    <row r="21" spans="1:3">
      <c r="A21" s="4" t="s">
        <v>85</v>
      </c>
      <c r="B21" s="6" t="n">
        <v>37102</v>
      </c>
      <c r="C21" s="6" t="n">
        <v>29478</v>
      </c>
    </row>
    <row r="22" spans="1:3">
      <c r="A22" s="4" t="s">
        <v>86</v>
      </c>
      <c r="B22" s="6" t="n">
        <v>124099</v>
      </c>
      <c r="C22" s="6" t="n">
        <v>104306</v>
      </c>
    </row>
    <row r="23" spans="1:3">
      <c r="A23" s="4" t="s">
        <v>87</v>
      </c>
      <c r="B23" s="7" t="n">
        <v>6279911</v>
      </c>
      <c r="C23" s="7" t="n">
        <v>3609439</v>
      </c>
    </row>
    <row r="24" spans="1:3">
      <c r="A24" s="4" t="s">
        <v>88</v>
      </c>
      <c r="B24" s="4" t="s">
        <v>89</v>
      </c>
      <c r="C24" s="4" t="s">
        <v>89</v>
      </c>
    </row>
    <row r="25" spans="1:3">
      <c r="A25" s="3" t="s">
        <v>90</v>
      </c>
    </row>
    <row r="26" spans="1:3">
      <c r="A26" s="4" t="s">
        <v>91</v>
      </c>
      <c r="B26" s="4" t="s">
        <v>89</v>
      </c>
      <c r="C26" s="4" t="s">
        <v>89</v>
      </c>
    </row>
    <row r="27" spans="1:3">
      <c r="A27" s="4" t="s">
        <v>92</v>
      </c>
      <c r="B27" s="7" t="n">
        <v>1923</v>
      </c>
      <c r="C27" s="7" t="n">
        <v>1888</v>
      </c>
    </row>
    <row r="28" spans="1:3">
      <c r="A28" s="4" t="s">
        <v>93</v>
      </c>
      <c r="B28" s="6" t="n">
        <v>2216202</v>
      </c>
      <c r="C28" s="6" t="n">
        <v>2141433</v>
      </c>
    </row>
    <row r="29" spans="1:3">
      <c r="A29" s="4" t="s">
        <v>94</v>
      </c>
      <c r="B29" s="6" t="n">
        <v>-812394</v>
      </c>
      <c r="C29" s="6" t="n">
        <v>-741519</v>
      </c>
    </row>
    <row r="30" spans="1:3">
      <c r="A30" s="4" t="s">
        <v>95</v>
      </c>
      <c r="B30" s="6" t="n">
        <v>-171678</v>
      </c>
      <c r="C30" s="6" t="n">
        <v>-83548</v>
      </c>
    </row>
    <row r="31" spans="1:3">
      <c r="A31" s="4" t="s">
        <v>96</v>
      </c>
      <c r="B31" s="6" t="n">
        <v>-11333</v>
      </c>
      <c r="C31" s="6" t="n">
        <v>-10635</v>
      </c>
    </row>
    <row r="32" spans="1:3">
      <c r="A32" s="4" t="s">
        <v>97</v>
      </c>
      <c r="B32" s="6" t="n">
        <v>1222720</v>
      </c>
      <c r="C32" s="6" t="n">
        <v>1307619</v>
      </c>
    </row>
    <row r="33" spans="1:3">
      <c r="A33" s="4" t="s">
        <v>98</v>
      </c>
      <c r="B33" s="6" t="n">
        <v>7502631</v>
      </c>
      <c r="C33" s="6" t="n">
        <v>4917058</v>
      </c>
    </row>
    <row r="34" spans="1:3">
      <c r="A34" s="4" t="s">
        <v>62</v>
      </c>
    </row>
    <row r="35" spans="1:3">
      <c r="A35" s="3" t="s">
        <v>67</v>
      </c>
    </row>
    <row r="36" spans="1:3">
      <c r="A36" s="4" t="s">
        <v>68</v>
      </c>
      <c r="B36" s="6" t="n">
        <v>51</v>
      </c>
      <c r="C36" s="6" t="n">
        <v>338</v>
      </c>
    </row>
    <row r="37" spans="1:3">
      <c r="A37" s="4" t="s">
        <v>99</v>
      </c>
      <c r="B37" s="6" t="n">
        <v>36218</v>
      </c>
      <c r="C37" s="6" t="n">
        <v>31713</v>
      </c>
    </row>
    <row r="38" spans="1:3">
      <c r="A38" s="4" t="s">
        <v>100</v>
      </c>
      <c r="B38" s="6" t="n">
        <v>1719433</v>
      </c>
      <c r="C38" s="6" t="n">
        <v>1830000</v>
      </c>
    </row>
    <row r="39" spans="1:3">
      <c r="A39" s="4" t="s">
        <v>78</v>
      </c>
      <c r="B39" s="6" t="n">
        <v>1755702</v>
      </c>
      <c r="C39" s="6" t="n">
        <v>1862051</v>
      </c>
    </row>
    <row r="40" spans="1:3">
      <c r="A40" s="3" t="s">
        <v>79</v>
      </c>
    </row>
    <row r="41" spans="1:3">
      <c r="A41" s="4" t="s">
        <v>81</v>
      </c>
      <c r="B41" s="6" t="n">
        <v>3257</v>
      </c>
      <c r="C41" s="6" t="n">
        <v>8472</v>
      </c>
    </row>
    <row r="42" spans="1:3">
      <c r="A42" s="4" t="s">
        <v>84</v>
      </c>
      <c r="B42" s="6" t="n">
        <v>529725</v>
      </c>
      <c r="C42" s="6" t="n">
        <v>541318</v>
      </c>
    </row>
    <row r="43" spans="1:3">
      <c r="A43" s="4" t="s">
        <v>86</v>
      </c>
      <c r="C43" s="6" t="n">
        <v>4642</v>
      </c>
    </row>
    <row r="44" spans="1:3">
      <c r="A44" s="4" t="s">
        <v>87</v>
      </c>
      <c r="B44" s="7" t="n">
        <v>532982</v>
      </c>
      <c r="C44" s="7" t="n">
        <v>554432</v>
      </c>
    </row>
    <row r="45" spans="1:3">
      <c r="A45" s="4" t="s">
        <v>88</v>
      </c>
      <c r="B45" s="4" t="s">
        <v>89</v>
      </c>
      <c r="C45" s="4" t="s">
        <v>89</v>
      </c>
    </row>
    <row r="46" spans="1:3">
      <c r="A46" s="3" t="s">
        <v>90</v>
      </c>
    </row>
    <row r="47" spans="1:3">
      <c r="A47" s="4" t="s">
        <v>91</v>
      </c>
      <c r="B47" s="4" t="s">
        <v>89</v>
      </c>
      <c r="C47" s="4" t="s">
        <v>89</v>
      </c>
    </row>
    <row r="48" spans="1:3">
      <c r="A48" s="4" t="s">
        <v>92</v>
      </c>
      <c r="B48" s="7" t="n">
        <v>1923</v>
      </c>
      <c r="C48" s="7" t="n">
        <v>1888</v>
      </c>
    </row>
    <row r="49" spans="1:3">
      <c r="A49" s="4" t="s">
        <v>93</v>
      </c>
      <c r="B49" s="6" t="n">
        <v>2216202</v>
      </c>
      <c r="C49" s="6" t="n">
        <v>2141433</v>
      </c>
    </row>
    <row r="50" spans="1:3">
      <c r="A50" s="4" t="s">
        <v>94</v>
      </c>
      <c r="B50" s="6" t="n">
        <v>-812394</v>
      </c>
      <c r="C50" s="6" t="n">
        <v>-741519</v>
      </c>
    </row>
    <row r="51" spans="1:3">
      <c r="A51" s="4" t="s">
        <v>95</v>
      </c>
      <c r="B51" s="6" t="n">
        <v>-171678</v>
      </c>
      <c r="C51" s="6" t="n">
        <v>-83548</v>
      </c>
    </row>
    <row r="52" spans="1:3">
      <c r="A52" s="4" t="s">
        <v>96</v>
      </c>
      <c r="B52" s="6" t="n">
        <v>-11333</v>
      </c>
      <c r="C52" s="6" t="n">
        <v>-10635</v>
      </c>
    </row>
    <row r="53" spans="1:3">
      <c r="A53" s="4" t="s">
        <v>97</v>
      </c>
      <c r="B53" s="6" t="n">
        <v>1222720</v>
      </c>
      <c r="C53" s="6" t="n">
        <v>1307619</v>
      </c>
    </row>
    <row r="54" spans="1:3">
      <c r="A54" s="4" t="s">
        <v>98</v>
      </c>
      <c r="B54" s="7" t="n">
        <v>1755702</v>
      </c>
      <c r="C54" s="7" t="n">
        <v>1862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84</v>
      </c>
    </row>
    <row r="4" spans="1:2">
      <c r="A4" s="4" t="s">
        <v>290</v>
      </c>
      <c r="B4" s="4" t="s">
        <v>291</v>
      </c>
    </row>
    <row r="5" spans="1:2">
      <c r="A5" s="4" t="s">
        <v>12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220</v>
      </c>
      <c r="B11"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19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193</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19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19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0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row>
    <row r="8" spans="1:2">
      <c r="A8" s="4" t="s">
        <v>365</v>
      </c>
      <c r="B8" s="4" t="s">
        <v>366</v>
      </c>
    </row>
    <row r="9" spans="1:2">
      <c r="A9" s="4" t="s">
        <v>367</v>
      </c>
    </row>
    <row r="10" spans="1:2">
      <c r="A10" s="4" t="s">
        <v>368</v>
      </c>
      <c r="B10"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1</v>
      </c>
      <c r="B1" s="2" t="s">
        <v>2</v>
      </c>
      <c r="C1" s="2" t="s">
        <v>32</v>
      </c>
    </row>
    <row r="2" spans="1:3">
      <c r="A2" s="4" t="s">
        <v>102</v>
      </c>
      <c r="B2" s="7" t="n">
        <v>19392</v>
      </c>
      <c r="C2" s="7" t="n">
        <v>8797</v>
      </c>
    </row>
    <row r="3" spans="1:3">
      <c r="A3" s="4" t="s">
        <v>103</v>
      </c>
      <c r="B3" s="7" t="n">
        <v>243806</v>
      </c>
      <c r="C3" s="7" t="n">
        <v>207342</v>
      </c>
    </row>
    <row r="4" spans="1:3">
      <c r="A4" s="4" t="s">
        <v>104</v>
      </c>
      <c r="B4" s="8" t="n">
        <v>0.01</v>
      </c>
      <c r="C4" s="8" t="n">
        <v>0.01</v>
      </c>
    </row>
    <row r="5" spans="1:3">
      <c r="A5" s="4" t="s">
        <v>105</v>
      </c>
      <c r="B5" s="6" t="n">
        <v>200000000</v>
      </c>
      <c r="C5" s="6" t="n">
        <v>200000000</v>
      </c>
    </row>
    <row r="6" spans="1:3">
      <c r="A6" s="4" t="s">
        <v>106</v>
      </c>
      <c r="B6" s="6" t="n">
        <v>0</v>
      </c>
      <c r="C6" s="6" t="n">
        <v>0</v>
      </c>
    </row>
    <row r="7" spans="1:3">
      <c r="A7" s="4" t="s">
        <v>107</v>
      </c>
      <c r="B7" s="6" t="n">
        <v>0</v>
      </c>
      <c r="C7" s="6" t="n">
        <v>0</v>
      </c>
    </row>
    <row r="8" spans="1:3">
      <c r="A8" s="4" t="s">
        <v>108</v>
      </c>
      <c r="B8" s="8" t="n">
        <v>0.01</v>
      </c>
      <c r="C8" s="8" t="n">
        <v>0.01</v>
      </c>
    </row>
    <row r="9" spans="1:3">
      <c r="A9" s="4" t="s">
        <v>109</v>
      </c>
      <c r="B9" s="6" t="n">
        <v>1300000000</v>
      </c>
      <c r="C9" s="6" t="n">
        <v>1300000000</v>
      </c>
    </row>
    <row r="10" spans="1:3">
      <c r="A10" s="4" t="s">
        <v>110</v>
      </c>
      <c r="B10" s="6" t="n">
        <v>191368727</v>
      </c>
      <c r="C10" s="6" t="n">
        <v>187831389</v>
      </c>
    </row>
    <row r="11" spans="1:3">
      <c r="A11" s="4" t="s">
        <v>111</v>
      </c>
      <c r="B11" s="6" t="n">
        <v>191368727</v>
      </c>
      <c r="C11" s="6" t="n">
        <v>187831389</v>
      </c>
    </row>
    <row r="12" spans="1:3">
      <c r="A12" s="4" t="s">
        <v>112</v>
      </c>
      <c r="B12" s="6" t="n">
        <v>986222</v>
      </c>
      <c r="C12" s="6" t="n">
        <v>961566</v>
      </c>
    </row>
    <row r="13" spans="1:3">
      <c r="A13" s="4" t="s">
        <v>62</v>
      </c>
    </row>
    <row r="14" spans="1:3">
      <c r="A14" s="4" t="s">
        <v>104</v>
      </c>
      <c r="B14" s="8" t="n">
        <v>0.01</v>
      </c>
      <c r="C14" s="8" t="n">
        <v>0.01</v>
      </c>
    </row>
    <row r="15" spans="1:3">
      <c r="A15" s="4" t="s">
        <v>105</v>
      </c>
      <c r="B15" s="6" t="n">
        <v>200000000</v>
      </c>
      <c r="C15" s="6" t="n">
        <v>200000000</v>
      </c>
    </row>
    <row r="16" spans="1:3">
      <c r="A16" s="4" t="s">
        <v>106</v>
      </c>
      <c r="B16" s="6" t="n">
        <v>0</v>
      </c>
      <c r="C16" s="6" t="n">
        <v>0</v>
      </c>
    </row>
    <row r="17" spans="1:3">
      <c r="A17" s="4" t="s">
        <v>107</v>
      </c>
      <c r="B17" s="6" t="n">
        <v>0</v>
      </c>
      <c r="C17" s="6" t="n">
        <v>0</v>
      </c>
    </row>
    <row r="18" spans="1:3">
      <c r="A18" s="4" t="s">
        <v>108</v>
      </c>
      <c r="B18" s="8" t="n">
        <v>0.01</v>
      </c>
      <c r="C18" s="8" t="n">
        <v>0.01</v>
      </c>
    </row>
    <row r="19" spans="1:3">
      <c r="A19" s="4" t="s">
        <v>109</v>
      </c>
      <c r="B19" s="6" t="n">
        <v>1300000000</v>
      </c>
      <c r="C19" s="6" t="n">
        <v>1300000000</v>
      </c>
    </row>
    <row r="20" spans="1:3">
      <c r="A20" s="4" t="s">
        <v>110</v>
      </c>
      <c r="B20" s="6" t="n">
        <v>191368727</v>
      </c>
      <c r="C20" s="6" t="n">
        <v>187831389</v>
      </c>
    </row>
    <row r="21" spans="1:3">
      <c r="A21" s="4" t="s">
        <v>111</v>
      </c>
      <c r="B21" s="6" t="n">
        <v>191368727</v>
      </c>
      <c r="C21" s="6" t="n">
        <v>187831389</v>
      </c>
    </row>
    <row r="22" spans="1:3">
      <c r="A22" s="4" t="s">
        <v>112</v>
      </c>
      <c r="B22" s="6" t="n">
        <v>986222</v>
      </c>
      <c r="C22" s="6" t="n">
        <v>9615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1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3</v>
      </c>
      <c r="B1" s="2" t="s">
        <v>1</v>
      </c>
    </row>
    <row r="2" spans="1:2">
      <c r="B2" s="2" t="s">
        <v>2</v>
      </c>
    </row>
    <row r="3" spans="1:2">
      <c r="A3" s="3" t="s">
        <v>214</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6</v>
      </c>
      <c r="B1" s="2" t="s">
        <v>387</v>
      </c>
      <c r="C1" s="2" t="s">
        <v>4</v>
      </c>
      <c r="D1" s="2" t="s">
        <v>2</v>
      </c>
      <c r="E1" s="2" t="s">
        <v>32</v>
      </c>
      <c r="F1" s="2" t="s">
        <v>33</v>
      </c>
    </row>
    <row r="2" spans="1:6">
      <c r="A2" s="3" t="s">
        <v>388</v>
      </c>
    </row>
    <row r="3" spans="1:6">
      <c r="A3" s="4" t="s">
        <v>389</v>
      </c>
      <c r="D3" s="7" t="n">
        <v>3000991</v>
      </c>
      <c r="E3" s="7" t="n">
        <v>41794</v>
      </c>
      <c r="F3" s="7" t="n">
        <v>55770</v>
      </c>
    </row>
    <row r="4" spans="1:6">
      <c r="A4" s="4" t="s">
        <v>390</v>
      </c>
      <c r="C4" s="7" t="n">
        <v>500000</v>
      </c>
    </row>
    <row r="5" spans="1:6">
      <c r="A5" s="4" t="s">
        <v>391</v>
      </c>
    </row>
    <row r="6" spans="1:6">
      <c r="A6" s="3" t="s">
        <v>388</v>
      </c>
    </row>
    <row r="7" spans="1:6">
      <c r="A7" s="4" t="s">
        <v>392</v>
      </c>
      <c r="D7" s="4" t="s">
        <v>393</v>
      </c>
      <c r="E7" s="4" t="s">
        <v>394</v>
      </c>
    </row>
    <row r="8" spans="1:6">
      <c r="A8" s="4" t="s">
        <v>273</v>
      </c>
    </row>
    <row r="9" spans="1:6">
      <c r="A9" s="3" t="s">
        <v>388</v>
      </c>
    </row>
    <row r="10" spans="1:6">
      <c r="A10" s="4" t="s">
        <v>389</v>
      </c>
      <c r="B10" s="7" t="n">
        <v>2957500</v>
      </c>
    </row>
    <row r="11" spans="1:6">
      <c r="A11" s="4" t="s">
        <v>395</v>
      </c>
    </row>
    <row r="12" spans="1:6">
      <c r="A12" s="3" t="s">
        <v>388</v>
      </c>
    </row>
    <row r="13" spans="1:6">
      <c r="A13" s="4" t="s">
        <v>390</v>
      </c>
      <c r="C13" s="7" t="n">
        <v>27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37"/>
    <col customWidth="1" max="5" min="5" width="27"/>
    <col customWidth="1" max="6" min="6" width="30"/>
  </cols>
  <sheetData>
    <row r="1" spans="1:6">
      <c r="A1" s="1" t="s">
        <v>396</v>
      </c>
      <c r="B1" s="2" t="s">
        <v>397</v>
      </c>
      <c r="C1" s="2" t="s">
        <v>398</v>
      </c>
      <c r="D1" s="2" t="s">
        <v>399</v>
      </c>
      <c r="E1" s="2" t="s">
        <v>400</v>
      </c>
      <c r="F1" s="2" t="s">
        <v>401</v>
      </c>
    </row>
    <row r="2" spans="1:6">
      <c r="A2" s="3" t="s">
        <v>402</v>
      </c>
    </row>
    <row r="3" spans="1:6">
      <c r="A3" s="4" t="s">
        <v>403</v>
      </c>
      <c r="C3" s="4" t="s">
        <v>404</v>
      </c>
    </row>
    <row r="4" spans="1:6">
      <c r="A4" s="4" t="s">
        <v>405</v>
      </c>
      <c r="C4" s="7" t="n">
        <v>74400</v>
      </c>
      <c r="D4" s="7" t="n">
        <v>4900</v>
      </c>
      <c r="E4" s="7" t="n">
        <v>36200</v>
      </c>
    </row>
    <row r="5" spans="1:6">
      <c r="A5" s="4" t="s">
        <v>406</v>
      </c>
      <c r="C5" s="6" t="n">
        <v>5500</v>
      </c>
      <c r="D5" s="6" t="n">
        <v>7200</v>
      </c>
      <c r="E5" s="6" t="n">
        <v>9300</v>
      </c>
    </row>
    <row r="6" spans="1:6">
      <c r="A6" s="4" t="s">
        <v>407</v>
      </c>
      <c r="C6" s="7" t="n">
        <v>90784</v>
      </c>
      <c r="D6" s="6" t="n">
        <v>12096</v>
      </c>
      <c r="E6" s="6" t="n">
        <v>45529</v>
      </c>
    </row>
    <row r="7" spans="1:6">
      <c r="A7" s="4" t="s">
        <v>408</v>
      </c>
      <c r="C7" s="4" t="s">
        <v>409</v>
      </c>
    </row>
    <row r="8" spans="1:6">
      <c r="A8" s="4" t="s">
        <v>410</v>
      </c>
      <c r="C8" s="7" t="n">
        <v>546600</v>
      </c>
    </row>
    <row r="9" spans="1:6">
      <c r="A9" s="4" t="s">
        <v>411</v>
      </c>
      <c r="C9" s="4" t="s">
        <v>412</v>
      </c>
    </row>
    <row r="10" spans="1:6">
      <c r="A10" s="4" t="s">
        <v>413</v>
      </c>
      <c r="C10" s="7" t="n">
        <v>13600</v>
      </c>
      <c r="D10" s="6" t="n">
        <v>10500</v>
      </c>
      <c r="E10" s="6" t="n">
        <v>10300</v>
      </c>
    </row>
    <row r="11" spans="1:6">
      <c r="A11" s="4" t="s">
        <v>414</v>
      </c>
      <c r="C11" s="7" t="n">
        <v>15100</v>
      </c>
      <c r="D11" s="7" t="n">
        <v>2700</v>
      </c>
      <c r="E11" s="7" t="n">
        <v>9800</v>
      </c>
    </row>
    <row r="12" spans="1:6">
      <c r="A12" s="4" t="s">
        <v>415</v>
      </c>
      <c r="B12" s="6" t="n">
        <v>3</v>
      </c>
    </row>
    <row r="13" spans="1:6">
      <c r="A13" s="4" t="s">
        <v>416</v>
      </c>
      <c r="C13" s="6" t="n">
        <v>1300000000</v>
      </c>
      <c r="D13" s="6" t="n">
        <v>1300000000</v>
      </c>
    </row>
    <row r="14" spans="1:6">
      <c r="A14" s="4" t="s">
        <v>417</v>
      </c>
      <c r="C14" s="8" t="n">
        <v>0.01</v>
      </c>
      <c r="D14" s="8" t="n">
        <v>0.01</v>
      </c>
    </row>
    <row r="15" spans="1:6">
      <c r="A15" s="4" t="s">
        <v>418</v>
      </c>
      <c r="C15" s="6" t="n">
        <v>200000000</v>
      </c>
      <c r="D15" s="6" t="n">
        <v>200000000</v>
      </c>
    </row>
    <row r="16" spans="1:6">
      <c r="A16" s="4" t="s">
        <v>419</v>
      </c>
      <c r="C16" s="8" t="n">
        <v>0.01</v>
      </c>
      <c r="D16" s="8" t="n">
        <v>0.01</v>
      </c>
    </row>
    <row r="17" spans="1:6">
      <c r="A17" s="4" t="s">
        <v>420</v>
      </c>
      <c r="C17" s="6" t="n">
        <v>5900000</v>
      </c>
      <c r="D17" s="6" t="n">
        <v>1400000</v>
      </c>
      <c r="E17" s="6" t="n">
        <v>2200000</v>
      </c>
    </row>
    <row r="18" spans="1:6">
      <c r="A18" s="4" t="s">
        <v>421</v>
      </c>
    </row>
    <row r="19" spans="1:6">
      <c r="A19" s="3" t="s">
        <v>402</v>
      </c>
    </row>
    <row r="20" spans="1:6">
      <c r="A20" s="4" t="s">
        <v>420</v>
      </c>
      <c r="C20" s="6" t="n">
        <v>4300000</v>
      </c>
    </row>
    <row r="21" spans="1:6">
      <c r="A21" s="4" t="s">
        <v>422</v>
      </c>
    </row>
    <row r="22" spans="1:6">
      <c r="A22" s="3" t="s">
        <v>402</v>
      </c>
    </row>
    <row r="23" spans="1:6">
      <c r="A23" s="4" t="s">
        <v>416</v>
      </c>
      <c r="F23" s="6" t="n">
        <v>1300000000</v>
      </c>
    </row>
    <row r="24" spans="1:6">
      <c r="A24" s="4" t="s">
        <v>417</v>
      </c>
      <c r="F24" s="8" t="n">
        <v>0.01</v>
      </c>
    </row>
    <row r="25" spans="1:6">
      <c r="A25" s="4" t="s">
        <v>418</v>
      </c>
      <c r="F25" s="6" t="n">
        <v>200000000000</v>
      </c>
    </row>
    <row r="26" spans="1:6">
      <c r="A26" s="4" t="s">
        <v>419</v>
      </c>
      <c r="F26" s="8" t="n">
        <v>0.01</v>
      </c>
    </row>
    <row r="27" spans="1:6">
      <c r="A27" s="4" t="s">
        <v>423</v>
      </c>
    </row>
    <row r="28" spans="1:6">
      <c r="A28" s="3" t="s">
        <v>402</v>
      </c>
    </row>
    <row r="29" spans="1:6">
      <c r="A29" s="4" t="s">
        <v>407</v>
      </c>
      <c r="C29" s="7" t="n">
        <v>10900</v>
      </c>
    </row>
    <row r="30" spans="1:6">
      <c r="A30" s="4" t="s">
        <v>424</v>
      </c>
    </row>
    <row r="31" spans="1:6">
      <c r="A31" s="3" t="s">
        <v>402</v>
      </c>
    </row>
    <row r="32" spans="1:6">
      <c r="A32" s="4" t="s">
        <v>425</v>
      </c>
      <c r="C32" s="4" t="s">
        <v>426</v>
      </c>
      <c r="D32" s="4" t="s">
        <v>427</v>
      </c>
      <c r="E32" s="4" t="s">
        <v>427</v>
      </c>
    </row>
    <row r="33" spans="1:6">
      <c r="A33" s="4" t="s">
        <v>428</v>
      </c>
    </row>
    <row r="34" spans="1:6">
      <c r="A34" s="3" t="s">
        <v>402</v>
      </c>
    </row>
    <row r="35" spans="1:6">
      <c r="A35" s="4" t="s">
        <v>429</v>
      </c>
      <c r="C35" s="7" t="n">
        <v>29300</v>
      </c>
      <c r="D35" s="7" t="n">
        <v>27200</v>
      </c>
      <c r="E35" s="7" t="n">
        <v>27300</v>
      </c>
    </row>
    <row r="36" spans="1:6">
      <c r="A36" s="4" t="s">
        <v>430</v>
      </c>
    </row>
    <row r="37" spans="1:6">
      <c r="A37" s="3" t="s">
        <v>402</v>
      </c>
    </row>
    <row r="38" spans="1:6">
      <c r="A38" s="4" t="s">
        <v>431</v>
      </c>
      <c r="C38" s="7" t="n">
        <v>97500</v>
      </c>
      <c r="D38" s="7" t="n">
        <v>38800</v>
      </c>
    </row>
    <row r="39" spans="1:6">
      <c r="A39" s="4" t="s">
        <v>432</v>
      </c>
    </row>
    <row r="40" spans="1:6">
      <c r="A40" s="3" t="s">
        <v>402</v>
      </c>
    </row>
    <row r="41" spans="1:6">
      <c r="A41" s="4" t="s">
        <v>433</v>
      </c>
      <c r="C41" s="4" t="s">
        <v>434</v>
      </c>
    </row>
    <row r="42" spans="1:6">
      <c r="A42" s="4" t="s">
        <v>435</v>
      </c>
    </row>
    <row r="43" spans="1:6">
      <c r="A43" s="3" t="s">
        <v>402</v>
      </c>
    </row>
    <row r="44" spans="1:6">
      <c r="A44" s="4" t="s">
        <v>433</v>
      </c>
      <c r="C44" s="4" t="s">
        <v>436</v>
      </c>
    </row>
    <row r="45" spans="1:6">
      <c r="A45" s="4" t="s">
        <v>437</v>
      </c>
    </row>
    <row r="46" spans="1:6">
      <c r="A46" s="3" t="s">
        <v>402</v>
      </c>
    </row>
    <row r="47" spans="1:6">
      <c r="A47" s="4" t="s">
        <v>433</v>
      </c>
      <c r="C47" s="4" t="s">
        <v>438</v>
      </c>
    </row>
    <row r="48" spans="1:6">
      <c r="A48" s="4" t="s">
        <v>439</v>
      </c>
    </row>
    <row r="49" spans="1:6">
      <c r="A49" s="3" t="s">
        <v>402</v>
      </c>
    </row>
    <row r="50" spans="1:6">
      <c r="A50" s="4" t="s">
        <v>433</v>
      </c>
      <c r="C50" s="4" t="s">
        <v>4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447</v>
      </c>
    </row>
    <row r="4" spans="1:12">
      <c r="A4" s="4" t="s">
        <v>448</v>
      </c>
      <c r="B4" s="7" t="n">
        <v>-75147</v>
      </c>
      <c r="C4" s="7" t="n">
        <v>-80796</v>
      </c>
      <c r="D4" s="7" t="n">
        <v>45592</v>
      </c>
      <c r="E4" s="7" t="n">
        <v>39476</v>
      </c>
      <c r="F4" s="7" t="n">
        <v>47811</v>
      </c>
      <c r="G4" s="7" t="n">
        <v>96431</v>
      </c>
      <c r="H4" s="7" t="n">
        <v>28043</v>
      </c>
      <c r="I4" s="7" t="n">
        <v>64487</v>
      </c>
      <c r="J4" s="7" t="n">
        <v>-70875</v>
      </c>
      <c r="K4" s="7" t="n">
        <v>236772</v>
      </c>
      <c r="L4" s="7" t="n">
        <v>19396</v>
      </c>
    </row>
    <row r="5" spans="1:12">
      <c r="A5" s="3" t="s">
        <v>449</v>
      </c>
    </row>
    <row r="6" spans="1:12">
      <c r="A6" s="4" t="s">
        <v>450</v>
      </c>
      <c r="J6" s="6" t="n">
        <v>189876</v>
      </c>
      <c r="K6" s="6" t="n">
        <v>186905</v>
      </c>
      <c r="L6" s="6" t="n">
        <v>160641</v>
      </c>
    </row>
    <row r="7" spans="1:12">
      <c r="A7" s="4" t="s">
        <v>451</v>
      </c>
      <c r="K7" s="6" t="n">
        <v>4545</v>
      </c>
      <c r="L7" s="6" t="n">
        <v>3372</v>
      </c>
    </row>
    <row r="8" spans="1:12">
      <c r="A8" s="4" t="s">
        <v>452</v>
      </c>
      <c r="J8" s="6" t="n">
        <v>189876</v>
      </c>
      <c r="K8" s="6" t="n">
        <v>191450</v>
      </c>
      <c r="L8" s="6" t="n">
        <v>164013</v>
      </c>
    </row>
    <row r="9" spans="1:12">
      <c r="A9" s="3" t="s">
        <v>50</v>
      </c>
    </row>
    <row r="10" spans="1:12">
      <c r="A10" s="4" t="s">
        <v>51</v>
      </c>
      <c r="B10" s="8" t="n">
        <v>-0.39</v>
      </c>
      <c r="C10" s="8" t="n">
        <v>-0.42</v>
      </c>
      <c r="D10" s="8" t="n">
        <v>0.24</v>
      </c>
      <c r="E10" s="8" t="n">
        <v>0.21</v>
      </c>
      <c r="F10" s="8" t="n">
        <v>0.25</v>
      </c>
      <c r="G10" s="8" t="n">
        <v>0.51</v>
      </c>
      <c r="H10" s="8" t="n">
        <v>0.15</v>
      </c>
      <c r="I10" s="8" t="n">
        <v>0.35</v>
      </c>
      <c r="J10" s="8" t="n">
        <v>-0.37</v>
      </c>
      <c r="K10" s="8" t="n">
        <v>1.27</v>
      </c>
      <c r="L10" s="8" t="n">
        <v>0.12</v>
      </c>
    </row>
    <row r="11" spans="1:12">
      <c r="A11" s="4" t="s">
        <v>52</v>
      </c>
      <c r="B11" s="8" t="n">
        <v>-0.39</v>
      </c>
      <c r="C11" s="8" t="n">
        <v>-0.42</v>
      </c>
      <c r="D11" s="8" t="n">
        <v>0.24</v>
      </c>
      <c r="E11" s="8" t="n">
        <v>0.2</v>
      </c>
      <c r="F11" s="8" t="n">
        <v>0.25</v>
      </c>
      <c r="G11" s="8" t="n">
        <v>0.5</v>
      </c>
      <c r="H11" s="8" t="n">
        <v>0.15</v>
      </c>
      <c r="I11" s="8" t="n">
        <v>0.34</v>
      </c>
      <c r="J11" s="8" t="n">
        <v>-0.37</v>
      </c>
      <c r="K11" s="8" t="n">
        <v>1.24</v>
      </c>
      <c r="L11" s="8" t="n">
        <v>0.1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53</v>
      </c>
      <c r="B1" s="2" t="s">
        <v>454</v>
      </c>
      <c r="C1" s="2" t="s">
        <v>455</v>
      </c>
      <c r="D1" s="2" t="s">
        <v>456</v>
      </c>
      <c r="E1" s="2" t="s">
        <v>457</v>
      </c>
      <c r="F1" s="2" t="s">
        <v>458</v>
      </c>
      <c r="G1" s="2" t="s">
        <v>459</v>
      </c>
      <c r="H1" s="2" t="s">
        <v>460</v>
      </c>
      <c r="I1" s="2" t="s">
        <v>461</v>
      </c>
      <c r="J1" s="2" t="s">
        <v>462</v>
      </c>
      <c r="K1" s="2" t="s">
        <v>463</v>
      </c>
      <c r="L1" s="2" t="s">
        <v>464</v>
      </c>
      <c r="M1" s="2" t="s">
        <v>465</v>
      </c>
      <c r="N1" s="2" t="s">
        <v>458</v>
      </c>
      <c r="O1" s="2" t="s">
        <v>462</v>
      </c>
      <c r="P1" s="2" t="s">
        <v>466</v>
      </c>
    </row>
    <row r="2" spans="1:16">
      <c r="A2" s="3" t="s">
        <v>467</v>
      </c>
    </row>
    <row r="3" spans="1:16">
      <c r="A3" s="4" t="s">
        <v>389</v>
      </c>
      <c r="N3" s="7" t="n">
        <v>3000991000</v>
      </c>
      <c r="O3" s="7" t="n">
        <v>41794000</v>
      </c>
      <c r="P3" s="7" t="n">
        <v>55770000</v>
      </c>
    </row>
    <row r="4" spans="1:16">
      <c r="A4" s="4" t="s">
        <v>34</v>
      </c>
      <c r="F4" s="7" t="n">
        <v>1142541000</v>
      </c>
      <c r="G4" s="7" t="n">
        <v>972597000</v>
      </c>
      <c r="H4" s="7" t="n">
        <v>867290000</v>
      </c>
      <c r="I4" s="7" t="n">
        <v>825400000</v>
      </c>
      <c r="J4" s="7" t="n">
        <v>827895000</v>
      </c>
      <c r="K4" s="7" t="n">
        <v>1000427000</v>
      </c>
      <c r="L4" s="7" t="n">
        <v>1066256000</v>
      </c>
      <c r="M4" s="7" t="n">
        <v>935036000</v>
      </c>
      <c r="N4" s="6" t="n">
        <v>3807828000</v>
      </c>
      <c r="O4" s="6" t="n">
        <v>3829614000</v>
      </c>
      <c r="P4" s="6" t="n">
        <v>3480117000</v>
      </c>
    </row>
    <row r="5" spans="1:16">
      <c r="A5" s="4" t="s">
        <v>468</v>
      </c>
      <c r="F5" s="6" t="n">
        <v>21573000</v>
      </c>
      <c r="G5" s="7" t="n">
        <v>-42518000</v>
      </c>
      <c r="H5" s="7" t="n">
        <v>109398000</v>
      </c>
      <c r="I5" s="7" t="n">
        <v>93140000</v>
      </c>
      <c r="J5" s="6" t="n">
        <v>76218000</v>
      </c>
      <c r="K5" s="7" t="n">
        <v>151041000</v>
      </c>
      <c r="L5" s="7" t="n">
        <v>203655000</v>
      </c>
      <c r="M5" s="7" t="n">
        <v>146535000</v>
      </c>
      <c r="N5" s="6" t="n">
        <v>181593000</v>
      </c>
      <c r="O5" s="6" t="n">
        <v>577449000</v>
      </c>
      <c r="P5" s="6" t="n">
        <v>329714000</v>
      </c>
    </row>
    <row r="6" spans="1:16">
      <c r="A6" s="4" t="s">
        <v>469</v>
      </c>
      <c r="P6" s="6" t="n">
        <v>6500000</v>
      </c>
    </row>
    <row r="7" spans="1:16">
      <c r="A7" s="4" t="s">
        <v>470</v>
      </c>
    </row>
    <row r="8" spans="1:16">
      <c r="A8" s="3" t="s">
        <v>467</v>
      </c>
    </row>
    <row r="9" spans="1:16">
      <c r="A9" s="4" t="s">
        <v>389</v>
      </c>
      <c r="E9" s="7" t="n">
        <v>9800000</v>
      </c>
    </row>
    <row r="10" spans="1:16">
      <c r="A10" s="4" t="s">
        <v>471</v>
      </c>
      <c r="E10" s="7" t="n">
        <v>12400000</v>
      </c>
      <c r="J10" s="7" t="n">
        <v>0</v>
      </c>
      <c r="O10" s="6" t="n">
        <v>0</v>
      </c>
    </row>
    <row r="11" spans="1:16">
      <c r="A11" s="4" t="s">
        <v>472</v>
      </c>
      <c r="O11" s="6" t="n">
        <v>13100000</v>
      </c>
    </row>
    <row r="12" spans="1:16">
      <c r="A12" s="4" t="s">
        <v>273</v>
      </c>
    </row>
    <row r="13" spans="1:16">
      <c r="A13" s="3" t="s">
        <v>467</v>
      </c>
    </row>
    <row r="14" spans="1:16">
      <c r="A14" s="4" t="s">
        <v>473</v>
      </c>
      <c r="C14" s="7" t="n">
        <v>3021200000</v>
      </c>
    </row>
    <row r="15" spans="1:16">
      <c r="A15" s="4" t="s">
        <v>389</v>
      </c>
      <c r="C15" s="6" t="n">
        <v>2957500000</v>
      </c>
    </row>
    <row r="16" spans="1:16">
      <c r="A16" s="4" t="s">
        <v>474</v>
      </c>
      <c r="C16" s="7" t="n">
        <v>9800000</v>
      </c>
    </row>
    <row r="17" spans="1:16">
      <c r="A17" s="4" t="s">
        <v>34</v>
      </c>
      <c r="N17" s="6" t="n">
        <v>529600000</v>
      </c>
    </row>
    <row r="18" spans="1:16">
      <c r="A18" s="4" t="s">
        <v>468</v>
      </c>
      <c r="N18" s="7" t="n">
        <v>132200000</v>
      </c>
    </row>
    <row r="19" spans="1:16">
      <c r="A19" s="4" t="s">
        <v>475</v>
      </c>
    </row>
    <row r="20" spans="1:16">
      <c r="A20" s="3" t="s">
        <v>467</v>
      </c>
    </row>
    <row r="21" spans="1:16">
      <c r="A21" s="4" t="s">
        <v>476</v>
      </c>
      <c r="N21" s="4" t="s">
        <v>477</v>
      </c>
    </row>
    <row r="22" spans="1:16">
      <c r="A22" s="4" t="s">
        <v>478</v>
      </c>
    </row>
    <row r="23" spans="1:16">
      <c r="A23" s="3" t="s">
        <v>467</v>
      </c>
    </row>
    <row r="24" spans="1:16">
      <c r="A24" s="4" t="s">
        <v>476</v>
      </c>
      <c r="N24" s="4" t="s">
        <v>479</v>
      </c>
    </row>
    <row r="25" spans="1:16">
      <c r="A25" s="4" t="s">
        <v>480</v>
      </c>
    </row>
    <row r="26" spans="1:16">
      <c r="A26" s="3" t="s">
        <v>467</v>
      </c>
    </row>
    <row r="27" spans="1:16">
      <c r="A27" s="4" t="s">
        <v>481</v>
      </c>
      <c r="F27" s="7" t="n">
        <v>65900000</v>
      </c>
      <c r="N27" s="7" t="n">
        <v>65900000</v>
      </c>
    </row>
    <row r="28" spans="1:16">
      <c r="A28" s="4" t="s">
        <v>482</v>
      </c>
      <c r="N28" s="6" t="n">
        <v>27700000</v>
      </c>
    </row>
    <row r="29" spans="1:16">
      <c r="A29" s="4" t="s">
        <v>483</v>
      </c>
      <c r="N29" s="6" t="n">
        <v>81600000</v>
      </c>
    </row>
    <row r="30" spans="1:16">
      <c r="A30" s="4" t="s">
        <v>278</v>
      </c>
    </row>
    <row r="31" spans="1:16">
      <c r="A31" s="3" t="s">
        <v>467</v>
      </c>
    </row>
    <row r="32" spans="1:16">
      <c r="A32" s="4" t="s">
        <v>473</v>
      </c>
      <c r="B32" s="7" t="n">
        <v>44100000</v>
      </c>
    </row>
    <row r="33" spans="1:16">
      <c r="A33" s="4" t="s">
        <v>389</v>
      </c>
      <c r="B33" s="6" t="n">
        <v>43500000</v>
      </c>
    </row>
    <row r="34" spans="1:16">
      <c r="A34" s="4" t="s">
        <v>34</v>
      </c>
      <c r="N34" s="6" t="n">
        <v>4200000</v>
      </c>
    </row>
    <row r="35" spans="1:16">
      <c r="A35" s="4" t="s">
        <v>484</v>
      </c>
      <c r="B35" s="7" t="n">
        <v>1000000</v>
      </c>
    </row>
    <row r="36" spans="1:16">
      <c r="A36" s="4" t="s">
        <v>276</v>
      </c>
    </row>
    <row r="37" spans="1:16">
      <c r="A37" s="3" t="s">
        <v>467</v>
      </c>
    </row>
    <row r="38" spans="1:16">
      <c r="A38" s="4" t="s">
        <v>473</v>
      </c>
      <c r="D38" s="7" t="n">
        <v>48800000</v>
      </c>
    </row>
    <row r="39" spans="1:16">
      <c r="A39" s="4" t="s">
        <v>389</v>
      </c>
      <c r="D39" s="7" t="n">
        <v>46700000</v>
      </c>
    </row>
    <row r="40" spans="1:16">
      <c r="A40" s="4" t="s">
        <v>34</v>
      </c>
      <c r="N40" s="7" t="n">
        <v>41400000</v>
      </c>
      <c r="O40" s="7" t="n">
        <v>25200000</v>
      </c>
    </row>
    <row r="41" spans="1:16">
      <c r="A41" s="4" t="s">
        <v>485</v>
      </c>
      <c r="D41" s="6" t="n">
        <v>2</v>
      </c>
    </row>
    <row r="42" spans="1:16">
      <c r="A42" s="4" t="s">
        <v>486</v>
      </c>
    </row>
    <row r="43" spans="1:16">
      <c r="A43" s="3" t="s">
        <v>467</v>
      </c>
    </row>
    <row r="44" spans="1:16">
      <c r="A44" s="4" t="s">
        <v>487</v>
      </c>
      <c r="P44" s="6" t="n">
        <v>23000000</v>
      </c>
    </row>
    <row r="45" spans="1:16">
      <c r="A45" s="4" t="s">
        <v>488</v>
      </c>
      <c r="P45" s="6" t="n">
        <v>15000000</v>
      </c>
    </row>
    <row r="46" spans="1:16">
      <c r="A46" s="4" t="s">
        <v>489</v>
      </c>
      <c r="P46" s="6" t="n">
        <v>9800000</v>
      </c>
    </row>
    <row r="47" spans="1:16">
      <c r="A47" s="4" t="s">
        <v>490</v>
      </c>
      <c r="P47" s="6" t="n">
        <v>2900000</v>
      </c>
    </row>
    <row r="48" spans="1:16">
      <c r="A48" s="4" t="s">
        <v>469</v>
      </c>
      <c r="P48" s="6" t="n">
        <v>6500000</v>
      </c>
    </row>
    <row r="49" spans="1:16">
      <c r="A49" s="4" t="s">
        <v>491</v>
      </c>
      <c r="P49" s="7" t="n">
        <v>18700000</v>
      </c>
    </row>
    <row r="50" spans="1:16">
      <c r="A50" s="4" t="s">
        <v>492</v>
      </c>
    </row>
    <row r="51" spans="1:16">
      <c r="A51" s="3" t="s">
        <v>467</v>
      </c>
    </row>
    <row r="52" spans="1:16">
      <c r="A52" s="4" t="s">
        <v>493</v>
      </c>
      <c r="P52" s="4" t="s">
        <v>4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5</v>
      </c>
      <c r="B1" s="2" t="s">
        <v>2</v>
      </c>
      <c r="C1" s="2" t="s">
        <v>387</v>
      </c>
      <c r="D1" s="2" t="s">
        <v>32</v>
      </c>
    </row>
    <row r="2" spans="1:4">
      <c r="A2" s="3" t="s">
        <v>467</v>
      </c>
    </row>
    <row r="3" spans="1:4">
      <c r="A3" s="4" t="s">
        <v>75</v>
      </c>
      <c r="B3" s="7" t="n">
        <v>2690636</v>
      </c>
      <c r="D3" s="7" t="n">
        <v>1451887</v>
      </c>
    </row>
    <row r="4" spans="1:4">
      <c r="A4" s="4" t="s">
        <v>273</v>
      </c>
    </row>
    <row r="5" spans="1:4">
      <c r="A5" s="3" t="s">
        <v>467</v>
      </c>
    </row>
    <row r="6" spans="1:4">
      <c r="A6" s="4" t="s">
        <v>68</v>
      </c>
      <c r="C6" s="7" t="n">
        <v>63700</v>
      </c>
    </row>
    <row r="7" spans="1:4">
      <c r="A7" s="4" t="s">
        <v>120</v>
      </c>
      <c r="C7" s="6" t="n">
        <v>249500</v>
      </c>
    </row>
    <row r="8" spans="1:4">
      <c r="A8" s="4" t="s">
        <v>121</v>
      </c>
      <c r="C8" s="6" t="n">
        <v>251800</v>
      </c>
    </row>
    <row r="9" spans="1:4">
      <c r="A9" s="4" t="s">
        <v>496</v>
      </c>
      <c r="C9" s="6" t="n">
        <v>36000</v>
      </c>
    </row>
    <row r="10" spans="1:4">
      <c r="A10" s="4" t="s">
        <v>497</v>
      </c>
      <c r="C10" s="6" t="n">
        <v>257400</v>
      </c>
    </row>
    <row r="11" spans="1:4">
      <c r="A11" s="4" t="s">
        <v>75</v>
      </c>
      <c r="C11" s="6" t="n">
        <v>1314600</v>
      </c>
    </row>
    <row r="12" spans="1:4">
      <c r="A12" s="4" t="s">
        <v>490</v>
      </c>
      <c r="C12" s="6" t="n">
        <v>1094900</v>
      </c>
    </row>
    <row r="13" spans="1:4">
      <c r="A13" s="4" t="s">
        <v>77</v>
      </c>
      <c r="C13" s="6" t="n">
        <v>22100</v>
      </c>
    </row>
    <row r="14" spans="1:4">
      <c r="A14" s="4" t="s">
        <v>498</v>
      </c>
      <c r="C14" s="6" t="n">
        <v>-231700</v>
      </c>
    </row>
    <row r="15" spans="1:4">
      <c r="A15" s="4" t="s">
        <v>499</v>
      </c>
      <c r="C15" s="6" t="n">
        <v>-18100</v>
      </c>
    </row>
    <row r="16" spans="1:4">
      <c r="A16" s="4" t="s">
        <v>86</v>
      </c>
      <c r="C16" s="6" t="n">
        <v>-28800</v>
      </c>
    </row>
    <row r="17" spans="1:4">
      <c r="A17" s="4" t="s">
        <v>500</v>
      </c>
      <c r="C17" s="7" t="n">
        <v>3011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01</v>
      </c>
      <c r="B1" s="2" t="s">
        <v>455</v>
      </c>
    </row>
    <row r="2" spans="1:2">
      <c r="A2" s="3" t="s">
        <v>502</v>
      </c>
    </row>
    <row r="3" spans="1:2">
      <c r="A3" s="4" t="s">
        <v>503</v>
      </c>
      <c r="B3" s="9" t="n">
        <v>1094.9</v>
      </c>
    </row>
    <row r="4" spans="1:2">
      <c r="A4" s="4" t="s">
        <v>504</v>
      </c>
    </row>
    <row r="5" spans="1:2">
      <c r="A5" s="3" t="s">
        <v>502</v>
      </c>
    </row>
    <row r="6" spans="1:2">
      <c r="A6" s="4" t="s">
        <v>503</v>
      </c>
      <c r="B6" s="9" t="n">
        <v>757.4</v>
      </c>
    </row>
    <row r="7" spans="1:2">
      <c r="A7" s="4" t="s">
        <v>505</v>
      </c>
      <c r="B7" s="4" t="s">
        <v>506</v>
      </c>
    </row>
    <row r="8" spans="1:2">
      <c r="A8" s="4" t="s">
        <v>507</v>
      </c>
    </row>
    <row r="9" spans="1:2">
      <c r="A9" s="3" t="s">
        <v>502</v>
      </c>
    </row>
    <row r="10" spans="1:2">
      <c r="A10" s="4" t="s">
        <v>503</v>
      </c>
      <c r="B10" s="9" t="n">
        <v>53.3</v>
      </c>
    </row>
    <row r="11" spans="1:2">
      <c r="A11" s="4" t="s">
        <v>505</v>
      </c>
      <c r="B11" s="4" t="s">
        <v>494</v>
      </c>
    </row>
    <row r="12" spans="1:2">
      <c r="A12" s="4" t="s">
        <v>508</v>
      </c>
    </row>
    <row r="13" spans="1:2">
      <c r="A13" s="3" t="s">
        <v>502</v>
      </c>
    </row>
    <row r="14" spans="1:2">
      <c r="A14" s="4" t="s">
        <v>503</v>
      </c>
      <c r="B14" s="9" t="n">
        <v>284.2</v>
      </c>
    </row>
    <row r="15" spans="1:2">
      <c r="A15" s="4" t="s">
        <v>505</v>
      </c>
      <c r="B15" s="4" t="s">
        <v>4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9" t="n">
        <v>4978.4</v>
      </c>
      <c r="C4" s="9" t="n">
        <v>5721.4</v>
      </c>
    </row>
    <row r="5" spans="1:3">
      <c r="A5" s="4" t="s">
        <v>512</v>
      </c>
      <c r="B5" s="9" t="n">
        <v>46.7</v>
      </c>
      <c r="C5" s="9" t="n">
        <v>157.3</v>
      </c>
    </row>
    <row r="6" spans="1:3">
      <c r="A6" s="4" t="s">
        <v>513</v>
      </c>
      <c r="B6" s="8" t="n">
        <v>0.24</v>
      </c>
      <c r="C6" s="8" t="n">
        <v>0.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4</v>
      </c>
      <c r="B1" s="2" t="s">
        <v>2</v>
      </c>
      <c r="C1" s="2" t="s">
        <v>515</v>
      </c>
      <c r="D1" s="2" t="s">
        <v>32</v>
      </c>
      <c r="E1" s="2" t="s">
        <v>516</v>
      </c>
    </row>
    <row r="2" spans="1:5">
      <c r="A2" s="3" t="s">
        <v>467</v>
      </c>
    </row>
    <row r="3" spans="1:5">
      <c r="A3" s="4" t="s">
        <v>75</v>
      </c>
      <c r="B3" s="7" t="n">
        <v>2690636</v>
      </c>
      <c r="D3" s="7" t="n">
        <v>1451887</v>
      </c>
    </row>
    <row r="4" spans="1:5">
      <c r="A4" s="4" t="s">
        <v>278</v>
      </c>
    </row>
    <row r="5" spans="1:5">
      <c r="A5" s="3" t="s">
        <v>467</v>
      </c>
    </row>
    <row r="6" spans="1:5">
      <c r="A6" s="4" t="s">
        <v>68</v>
      </c>
      <c r="C6" s="7" t="n">
        <v>600</v>
      </c>
    </row>
    <row r="7" spans="1:5">
      <c r="A7" s="4" t="s">
        <v>120</v>
      </c>
      <c r="C7" s="6" t="n">
        <v>4200</v>
      </c>
    </row>
    <row r="8" spans="1:5">
      <c r="A8" s="4" t="s">
        <v>496</v>
      </c>
      <c r="C8" s="6" t="n">
        <v>3700</v>
      </c>
    </row>
    <row r="9" spans="1:5">
      <c r="A9" s="4" t="s">
        <v>497</v>
      </c>
      <c r="C9" s="6" t="n">
        <v>2500</v>
      </c>
    </row>
    <row r="10" spans="1:5">
      <c r="A10" s="4" t="s">
        <v>75</v>
      </c>
      <c r="C10" s="6" t="n">
        <v>20200</v>
      </c>
    </row>
    <row r="11" spans="1:5">
      <c r="A11" s="4" t="s">
        <v>490</v>
      </c>
      <c r="C11" s="6" t="n">
        <v>19100</v>
      </c>
    </row>
    <row r="12" spans="1:5">
      <c r="A12" s="4" t="s">
        <v>517</v>
      </c>
      <c r="C12" s="6" t="n">
        <v>-5200</v>
      </c>
    </row>
    <row r="13" spans="1:5">
      <c r="A13" s="4" t="s">
        <v>500</v>
      </c>
      <c r="C13" s="7" t="n">
        <v>45100</v>
      </c>
    </row>
    <row r="14" spans="1:5">
      <c r="A14" s="4" t="s">
        <v>276</v>
      </c>
    </row>
    <row r="15" spans="1:5">
      <c r="A15" s="3" t="s">
        <v>467</v>
      </c>
    </row>
    <row r="16" spans="1:5">
      <c r="A16" s="4" t="s">
        <v>68</v>
      </c>
      <c r="E16" s="7" t="n">
        <v>2100</v>
      </c>
    </row>
    <row r="17" spans="1:5">
      <c r="A17" s="4" t="s">
        <v>496</v>
      </c>
      <c r="E17" s="6" t="n">
        <v>15700</v>
      </c>
    </row>
    <row r="18" spans="1:5">
      <c r="A18" s="4" t="s">
        <v>75</v>
      </c>
      <c r="E18" s="6" t="n">
        <v>15300</v>
      </c>
    </row>
    <row r="19" spans="1:5">
      <c r="A19" s="4" t="s">
        <v>490</v>
      </c>
      <c r="E19" s="6" t="n">
        <v>26900</v>
      </c>
    </row>
    <row r="20" spans="1:5">
      <c r="A20" s="4" t="s">
        <v>77</v>
      </c>
      <c r="E20" s="6" t="n">
        <v>600</v>
      </c>
    </row>
    <row r="21" spans="1:5">
      <c r="A21" s="4" t="s">
        <v>517</v>
      </c>
      <c r="E21" s="6" t="n">
        <v>-11800</v>
      </c>
    </row>
    <row r="22" spans="1:5">
      <c r="A22" s="4" t="s">
        <v>500</v>
      </c>
      <c r="E22" s="7" t="n">
        <v>48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49</v>
      </c>
      <c r="B4" s="7" t="n">
        <v>-70875</v>
      </c>
      <c r="C4" s="7" t="n">
        <v>236772</v>
      </c>
      <c r="D4" s="7" t="n">
        <v>19396</v>
      </c>
    </row>
    <row r="5" spans="1:4">
      <c r="A5" s="3" t="s">
        <v>115</v>
      </c>
    </row>
    <row r="6" spans="1:4">
      <c r="A6" s="4" t="s">
        <v>116</v>
      </c>
      <c r="B6" s="6" t="n">
        <v>303500</v>
      </c>
      <c r="C6" s="6" t="n">
        <v>259504</v>
      </c>
      <c r="D6" s="6" t="n">
        <v>256616</v>
      </c>
    </row>
    <row r="7" spans="1:4">
      <c r="A7" s="4" t="s">
        <v>117</v>
      </c>
      <c r="B7" s="6" t="n">
        <v>28665</v>
      </c>
      <c r="C7" s="6" t="n">
        <v>21092</v>
      </c>
      <c r="D7" s="6" t="n">
        <v>16108</v>
      </c>
    </row>
    <row r="8" spans="1:4">
      <c r="A8" s="4" t="s">
        <v>72</v>
      </c>
      <c r="B8" s="6" t="n">
        <v>-101826</v>
      </c>
      <c r="C8" s="6" t="n">
        <v>-33278</v>
      </c>
      <c r="D8" s="6" t="n">
        <v>-40722</v>
      </c>
    </row>
    <row r="9" spans="1:4">
      <c r="A9" s="4" t="s">
        <v>41</v>
      </c>
      <c r="B9" s="6" t="n">
        <v>90784</v>
      </c>
      <c r="C9" s="6" t="n">
        <v>12096</v>
      </c>
      <c r="D9" s="6" t="n">
        <v>45529</v>
      </c>
    </row>
    <row r="10" spans="1:4">
      <c r="A10" s="4" t="s">
        <v>118</v>
      </c>
      <c r="B10" s="6" t="n">
        <v>-24754</v>
      </c>
      <c r="C10" s="6" t="n">
        <v>-11411</v>
      </c>
      <c r="D10" s="6" t="n">
        <v>-229</v>
      </c>
    </row>
    <row r="11" spans="1:4">
      <c r="A11" s="3" t="s">
        <v>119</v>
      </c>
    </row>
    <row r="12" spans="1:4">
      <c r="A12" s="4" t="s">
        <v>120</v>
      </c>
      <c r="B12" s="6" t="n">
        <v>-6984</v>
      </c>
      <c r="C12" s="6" t="n">
        <v>-18824</v>
      </c>
      <c r="D12" s="6" t="n">
        <v>-11895</v>
      </c>
    </row>
    <row r="13" spans="1:4">
      <c r="A13" s="4" t="s">
        <v>121</v>
      </c>
      <c r="B13" s="6" t="n">
        <v>162164</v>
      </c>
      <c r="C13" s="6" t="n">
        <v>-4324</v>
      </c>
      <c r="D13" s="6" t="n">
        <v>-62141</v>
      </c>
    </row>
    <row r="14" spans="1:4">
      <c r="A14" s="4" t="s">
        <v>71</v>
      </c>
      <c r="B14" s="6" t="n">
        <v>-65271</v>
      </c>
      <c r="C14" s="6" t="n">
        <v>1502</v>
      </c>
      <c r="D14" s="6" t="n">
        <v>-27257</v>
      </c>
    </row>
    <row r="15" spans="1:4">
      <c r="A15" s="4" t="s">
        <v>122</v>
      </c>
      <c r="B15" s="6" t="n">
        <v>6921</v>
      </c>
      <c r="C15" s="6" t="n">
        <v>-109922</v>
      </c>
      <c r="D15" s="6" t="n">
        <v>57575</v>
      </c>
    </row>
    <row r="16" spans="1:4">
      <c r="A16" s="4" t="s">
        <v>86</v>
      </c>
      <c r="B16" s="6" t="n">
        <v>-13320</v>
      </c>
      <c r="C16" s="6" t="n">
        <v>-49265</v>
      </c>
      <c r="D16" s="6" t="n">
        <v>-21944</v>
      </c>
    </row>
    <row r="17" spans="1:4">
      <c r="A17" s="4" t="s">
        <v>77</v>
      </c>
      <c r="B17" s="6" t="n">
        <v>-11966</v>
      </c>
      <c r="C17" s="6" t="n">
        <v>715</v>
      </c>
      <c r="D17" s="6" t="n">
        <v>-3060</v>
      </c>
    </row>
    <row r="18" spans="1:4">
      <c r="A18" s="4" t="s">
        <v>123</v>
      </c>
      <c r="B18" s="6" t="n">
        <v>5022</v>
      </c>
      <c r="C18" s="6" t="n">
        <v>-15239</v>
      </c>
      <c r="D18" s="6" t="n">
        <v>9725</v>
      </c>
    </row>
    <row r="19" spans="1:4">
      <c r="A19" s="4" t="s">
        <v>124</v>
      </c>
      <c r="B19" s="6" t="n">
        <v>302060</v>
      </c>
      <c r="C19" s="6" t="n">
        <v>289418</v>
      </c>
      <c r="D19" s="6" t="n">
        <v>237701</v>
      </c>
    </row>
    <row r="20" spans="1:4">
      <c r="A20" s="3" t="s">
        <v>125</v>
      </c>
    </row>
    <row r="21" spans="1:4">
      <c r="A21" s="4" t="s">
        <v>126</v>
      </c>
      <c r="B21" s="6" t="n">
        <v>-56501</v>
      </c>
      <c r="C21" s="6" t="n">
        <v>-36935</v>
      </c>
      <c r="D21" s="6" t="n">
        <v>-36780</v>
      </c>
    </row>
    <row r="22" spans="1:4">
      <c r="A22" s="4" t="s">
        <v>127</v>
      </c>
      <c r="B22" s="6" t="n">
        <v>3417</v>
      </c>
      <c r="C22" s="6" t="n">
        <v>4575</v>
      </c>
      <c r="D22" s="6" t="n">
        <v>3237</v>
      </c>
    </row>
    <row r="23" spans="1:4">
      <c r="A23" s="4" t="s">
        <v>128</v>
      </c>
      <c r="B23" s="6" t="n">
        <v>-3000991</v>
      </c>
      <c r="C23" s="6" t="n">
        <v>-41794</v>
      </c>
      <c r="D23" s="6" t="n">
        <v>-55770</v>
      </c>
    </row>
    <row r="24" spans="1:4">
      <c r="A24" s="4" t="s">
        <v>129</v>
      </c>
      <c r="B24" s="6" t="n">
        <v>2817</v>
      </c>
      <c r="C24" s="6" t="n">
        <v>12761</v>
      </c>
      <c r="D24" s="6" t="n">
        <v>26502</v>
      </c>
    </row>
    <row r="25" spans="1:4">
      <c r="A25" s="4" t="s">
        <v>130</v>
      </c>
      <c r="C25" s="6" t="n">
        <v>-15000</v>
      </c>
      <c r="D25" s="6" t="n">
        <v>-750</v>
      </c>
    </row>
    <row r="26" spans="1:4">
      <c r="A26" s="4" t="s">
        <v>123</v>
      </c>
      <c r="B26" s="6" t="n">
        <v>646</v>
      </c>
      <c r="C26" s="6" t="n">
        <v>441</v>
      </c>
      <c r="D26" s="6" t="n">
        <v>150</v>
      </c>
    </row>
    <row r="27" spans="1:4">
      <c r="A27" s="4" t="s">
        <v>131</v>
      </c>
      <c r="B27" s="6" t="n">
        <v>-3050612</v>
      </c>
      <c r="C27" s="6" t="n">
        <v>-75952</v>
      </c>
      <c r="D27" s="6" t="n">
        <v>-63411</v>
      </c>
    </row>
    <row r="28" spans="1:4">
      <c r="A28" s="3" t="s">
        <v>132</v>
      </c>
    </row>
    <row r="29" spans="1:4">
      <c r="A29" s="4" t="s">
        <v>133</v>
      </c>
      <c r="B29" s="6" t="n">
        <v>-619056</v>
      </c>
      <c r="C29" s="6" t="n">
        <v>-1124392</v>
      </c>
      <c r="D29" s="6" t="n">
        <v>-907817</v>
      </c>
    </row>
    <row r="30" spans="1:4">
      <c r="A30" s="4" t="s">
        <v>134</v>
      </c>
      <c r="B30" s="6" t="n">
        <v>3246875</v>
      </c>
      <c r="C30" s="6" t="n">
        <v>1315026</v>
      </c>
      <c r="D30" s="6" t="n">
        <v>947379</v>
      </c>
    </row>
    <row r="31" spans="1:4">
      <c r="A31" s="4" t="s">
        <v>135</v>
      </c>
      <c r="B31" s="6" t="n">
        <v>-74319</v>
      </c>
      <c r="C31" s="6" t="n">
        <v>-23257</v>
      </c>
      <c r="D31" s="6" t="n">
        <v>-14560</v>
      </c>
    </row>
    <row r="32" spans="1:4">
      <c r="A32" s="4" t="s">
        <v>136</v>
      </c>
      <c r="D32" s="6" t="n">
        <v>433958</v>
      </c>
    </row>
    <row r="33" spans="1:4">
      <c r="A33" s="4" t="s">
        <v>137</v>
      </c>
      <c r="D33" s="6" t="n">
        <v>-538705</v>
      </c>
    </row>
    <row r="34" spans="1:4">
      <c r="A34" s="4" t="s">
        <v>138</v>
      </c>
      <c r="D34" s="6" t="n">
        <v>-11295</v>
      </c>
    </row>
    <row r="35" spans="1:4">
      <c r="A35" s="4" t="s">
        <v>139</v>
      </c>
      <c r="B35" s="6" t="n">
        <v>25570</v>
      </c>
      <c r="C35" s="6" t="n">
        <v>12052</v>
      </c>
      <c r="D35" s="6" t="n">
        <v>1174</v>
      </c>
    </row>
    <row r="36" spans="1:4">
      <c r="A36" s="4" t="s">
        <v>118</v>
      </c>
      <c r="B36" s="6" t="n">
        <v>24754</v>
      </c>
      <c r="C36" s="6" t="n">
        <v>11411</v>
      </c>
      <c r="D36" s="6" t="n">
        <v>229</v>
      </c>
    </row>
    <row r="37" spans="1:4">
      <c r="A37" s="4" t="s">
        <v>123</v>
      </c>
      <c r="B37" s="6" t="n">
        <v>-698</v>
      </c>
      <c r="D37" s="6" t="n">
        <v>-32</v>
      </c>
    </row>
    <row r="38" spans="1:4">
      <c r="A38" s="4" t="s">
        <v>140</v>
      </c>
      <c r="B38" s="6" t="n">
        <v>2603126</v>
      </c>
      <c r="C38" s="6" t="n">
        <v>190840</v>
      </c>
      <c r="D38" s="6" t="n">
        <v>-89669</v>
      </c>
    </row>
    <row r="39" spans="1:4">
      <c r="A39" s="4" t="s">
        <v>141</v>
      </c>
      <c r="B39" s="6" t="n">
        <v>-21011</v>
      </c>
      <c r="C39" s="6" t="n">
        <v>-21305</v>
      </c>
      <c r="D39" s="6" t="n">
        <v>-2676</v>
      </c>
    </row>
    <row r="40" spans="1:4">
      <c r="A40" s="4" t="s">
        <v>142</v>
      </c>
      <c r="B40" s="6" t="n">
        <v>-166437</v>
      </c>
      <c r="C40" s="6" t="n">
        <v>383001</v>
      </c>
      <c r="D40" s="6" t="n">
        <v>81945</v>
      </c>
    </row>
    <row r="41" spans="1:4">
      <c r="A41" s="4" t="s">
        <v>143</v>
      </c>
      <c r="B41" s="6" t="n">
        <v>729321</v>
      </c>
      <c r="C41" s="6" t="n">
        <v>346320</v>
      </c>
      <c r="D41" s="6" t="n">
        <v>264375</v>
      </c>
    </row>
    <row r="42" spans="1:4">
      <c r="A42" s="4" t="s">
        <v>144</v>
      </c>
      <c r="B42" s="6" t="n">
        <v>562884</v>
      </c>
      <c r="C42" s="6" t="n">
        <v>729321</v>
      </c>
      <c r="D42" s="6" t="n">
        <v>346320</v>
      </c>
    </row>
    <row r="43" spans="1:4">
      <c r="A43" s="4" t="s">
        <v>62</v>
      </c>
    </row>
    <row r="44" spans="1:4">
      <c r="A44" s="3" t="s">
        <v>114</v>
      </c>
    </row>
    <row r="45" spans="1:4">
      <c r="A45" s="4" t="s">
        <v>49</v>
      </c>
      <c r="B45" s="6" t="n">
        <v>-70875</v>
      </c>
      <c r="C45" s="6" t="n">
        <v>236772</v>
      </c>
      <c r="D45" s="6" t="n">
        <v>19396</v>
      </c>
    </row>
    <row r="46" spans="1:4">
      <c r="A46" s="3" t="s">
        <v>115</v>
      </c>
    </row>
    <row r="47" spans="1:4">
      <c r="A47" s="4" t="s">
        <v>145</v>
      </c>
      <c r="B47" s="6" t="n">
        <v>1777</v>
      </c>
      <c r="C47" s="6" t="n">
        <v>1601</v>
      </c>
      <c r="D47" s="6" t="n">
        <v>952</v>
      </c>
    </row>
    <row r="48" spans="1:4">
      <c r="A48" s="4" t="s">
        <v>63</v>
      </c>
      <c r="B48" s="6" t="n">
        <v>46407</v>
      </c>
      <c r="C48" s="6" t="n">
        <v>-261044</v>
      </c>
      <c r="D48" s="6" t="n">
        <v>-33730</v>
      </c>
    </row>
    <row r="49" spans="1:4">
      <c r="A49" s="4" t="s">
        <v>146</v>
      </c>
      <c r="B49" s="6" t="n">
        <v>-14357</v>
      </c>
      <c r="C49" s="6" t="n">
        <v>-13464</v>
      </c>
      <c r="D49" s="6" t="n">
        <v>-6446</v>
      </c>
    </row>
    <row r="50" spans="1:4">
      <c r="A50" s="3" t="s">
        <v>119</v>
      </c>
    </row>
    <row r="51" spans="1:4">
      <c r="A51" s="4" t="s">
        <v>124</v>
      </c>
      <c r="B51" s="6" t="n">
        <v>-37048</v>
      </c>
      <c r="C51" s="6" t="n">
        <v>-36135</v>
      </c>
      <c r="D51" s="6" t="n">
        <v>-19828</v>
      </c>
    </row>
    <row r="52" spans="1:4">
      <c r="A52" s="3" t="s">
        <v>125</v>
      </c>
    </row>
    <row r="53" spans="1:4">
      <c r="A53" s="4" t="s">
        <v>100</v>
      </c>
      <c r="B53" s="6" t="n">
        <v>-24872</v>
      </c>
      <c r="C53" s="6" t="n">
        <v>-12052</v>
      </c>
      <c r="D53" s="6" t="n">
        <v>-440074</v>
      </c>
    </row>
    <row r="54" spans="1:4">
      <c r="A54" s="4" t="s">
        <v>147</v>
      </c>
      <c r="B54" s="6" t="n">
        <v>50131</v>
      </c>
      <c r="C54" s="6" t="n">
        <v>36438</v>
      </c>
      <c r="D54" s="6" t="n">
        <v>18522</v>
      </c>
    </row>
    <row r="55" spans="1:4">
      <c r="A55" s="4" t="s">
        <v>131</v>
      </c>
      <c r="B55" s="6" t="n">
        <v>25259</v>
      </c>
      <c r="C55" s="6" t="n">
        <v>24386</v>
      </c>
      <c r="D55" s="6" t="n">
        <v>-421552</v>
      </c>
    </row>
    <row r="56" spans="1:4">
      <c r="A56" s="3" t="s">
        <v>132</v>
      </c>
    </row>
    <row r="57" spans="1:4">
      <c r="A57" s="4" t="s">
        <v>133</v>
      </c>
      <c r="B57" s="6" t="n">
        <v>-13370</v>
      </c>
    </row>
    <row r="58" spans="1:4">
      <c r="A58" s="4" t="s">
        <v>134</v>
      </c>
      <c r="D58" s="6" t="n">
        <v>550000</v>
      </c>
    </row>
    <row r="59" spans="1:4">
      <c r="A59" s="4" t="s">
        <v>136</v>
      </c>
      <c r="D59" s="6" t="n">
        <v>438871</v>
      </c>
    </row>
    <row r="60" spans="1:4">
      <c r="A60" s="4" t="s">
        <v>137</v>
      </c>
      <c r="D60" s="6" t="n">
        <v>-538705</v>
      </c>
    </row>
    <row r="61" spans="1:4">
      <c r="A61" s="4" t="s">
        <v>139</v>
      </c>
      <c r="B61" s="6" t="n">
        <v>25570</v>
      </c>
      <c r="C61" s="6" t="n">
        <v>12052</v>
      </c>
      <c r="D61" s="6" t="n">
        <v>1174</v>
      </c>
    </row>
    <row r="62" spans="1:4">
      <c r="A62" s="4" t="s">
        <v>148</v>
      </c>
      <c r="D62" s="6" t="n">
        <v>-9925</v>
      </c>
    </row>
    <row r="63" spans="1:4">
      <c r="A63" s="4" t="s">
        <v>123</v>
      </c>
      <c r="B63" s="6" t="n">
        <v>-698</v>
      </c>
    </row>
    <row r="64" spans="1:4">
      <c r="A64" s="4" t="s">
        <v>140</v>
      </c>
      <c r="B64" s="6" t="n">
        <v>11502</v>
      </c>
      <c r="C64" s="6" t="n">
        <v>12052</v>
      </c>
      <c r="D64" s="6" t="n">
        <v>441415</v>
      </c>
    </row>
    <row r="65" spans="1:4">
      <c r="A65" s="4" t="s">
        <v>142</v>
      </c>
      <c r="B65" s="6" t="n">
        <v>-287</v>
      </c>
      <c r="C65" s="6" t="n">
        <v>303</v>
      </c>
      <c r="D65" s="6" t="n">
        <v>35</v>
      </c>
    </row>
    <row r="66" spans="1:4">
      <c r="A66" s="4" t="s">
        <v>143</v>
      </c>
      <c r="B66" s="6" t="n">
        <v>338</v>
      </c>
      <c r="C66" s="6" t="n">
        <v>35</v>
      </c>
    </row>
    <row r="67" spans="1:4">
      <c r="A67" s="4" t="s">
        <v>144</v>
      </c>
      <c r="B67" s="7" t="n">
        <v>51</v>
      </c>
      <c r="C67" s="7" t="n">
        <v>338</v>
      </c>
      <c r="D67" s="7" t="n">
        <v>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9" t="n">
        <v>3067.3</v>
      </c>
      <c r="C3" s="9" t="n">
        <v>1960.5</v>
      </c>
    </row>
    <row r="4" spans="1:3">
      <c r="A4" s="4" t="s">
        <v>521</v>
      </c>
      <c r="B4" s="10" t="n">
        <v>919.8</v>
      </c>
      <c r="C4" s="10" t="n">
        <v>699.6</v>
      </c>
    </row>
    <row r="5" spans="1:3">
      <c r="A5" s="4" t="s">
        <v>522</v>
      </c>
      <c r="B5" s="10" t="n">
        <v>2147.5</v>
      </c>
      <c r="C5" s="10" t="n">
        <v>1260.9</v>
      </c>
    </row>
    <row r="6" spans="1:3">
      <c r="A6" s="4" t="s">
        <v>523</v>
      </c>
    </row>
    <row r="7" spans="1:3">
      <c r="A7" s="3" t="s">
        <v>519</v>
      </c>
    </row>
    <row r="8" spans="1:3">
      <c r="A8" s="4" t="s">
        <v>520</v>
      </c>
      <c r="B8" s="10" t="n">
        <v>1929.5</v>
      </c>
      <c r="C8" s="10" t="n">
        <v>1167.8</v>
      </c>
    </row>
    <row r="9" spans="1:3">
      <c r="A9" s="4" t="s">
        <v>521</v>
      </c>
      <c r="B9" s="6" t="n">
        <v>587</v>
      </c>
      <c r="C9" s="10" t="n">
        <v>450.1</v>
      </c>
    </row>
    <row r="10" spans="1:3">
      <c r="A10" s="4" t="s">
        <v>522</v>
      </c>
      <c r="B10" s="10" t="n">
        <v>1342.5</v>
      </c>
      <c r="C10" s="10" t="n">
        <v>717.7</v>
      </c>
    </row>
    <row r="11" spans="1:3">
      <c r="A11" s="4" t="s">
        <v>524</v>
      </c>
    </row>
    <row r="12" spans="1:3">
      <c r="A12" s="3" t="s">
        <v>519</v>
      </c>
    </row>
    <row r="13" spans="1:3">
      <c r="A13" s="4" t="s">
        <v>520</v>
      </c>
      <c r="B13" s="10" t="n">
        <v>608.7</v>
      </c>
      <c r="C13" s="10" t="n">
        <v>555.5</v>
      </c>
    </row>
    <row r="14" spans="1:3">
      <c r="A14" s="4" t="s">
        <v>521</v>
      </c>
      <c r="B14" s="10" t="n">
        <v>145.5</v>
      </c>
      <c r="C14" s="10" t="n">
        <v>111.6</v>
      </c>
    </row>
    <row r="15" spans="1:3">
      <c r="A15" s="4" t="s">
        <v>522</v>
      </c>
      <c r="B15" s="10" t="n">
        <v>463.2</v>
      </c>
      <c r="C15" s="10" t="n">
        <v>443.9</v>
      </c>
    </row>
    <row r="16" spans="1:3">
      <c r="A16" s="4" t="s">
        <v>525</v>
      </c>
    </row>
    <row r="17" spans="1:3">
      <c r="A17" s="3" t="s">
        <v>519</v>
      </c>
    </row>
    <row r="18" spans="1:3">
      <c r="A18" s="4" t="s">
        <v>520</v>
      </c>
      <c r="B18" s="10" t="n">
        <v>528.8</v>
      </c>
      <c r="C18" s="10" t="n">
        <v>236.9</v>
      </c>
    </row>
    <row r="19" spans="1:3">
      <c r="A19" s="4" t="s">
        <v>521</v>
      </c>
      <c r="B19" s="10" t="n">
        <v>187.1</v>
      </c>
      <c r="C19" s="10" t="n">
        <v>137.8</v>
      </c>
    </row>
    <row r="20" spans="1:3">
      <c r="A20" s="4" t="s">
        <v>522</v>
      </c>
      <c r="B20" s="10" t="n">
        <v>341.7</v>
      </c>
      <c r="C20" s="10" t="n">
        <v>99.09999999999999</v>
      </c>
    </row>
    <row r="21" spans="1:3">
      <c r="A21" s="4" t="s">
        <v>526</v>
      </c>
    </row>
    <row r="22" spans="1:3">
      <c r="A22" s="3" t="s">
        <v>519</v>
      </c>
    </row>
    <row r="23" spans="1:3">
      <c r="A23" s="4" t="s">
        <v>520</v>
      </c>
      <c r="B23" s="10" t="n">
        <v>0.3</v>
      </c>
      <c r="C23" s="10" t="n">
        <v>0.3</v>
      </c>
    </row>
    <row r="24" spans="1:3">
      <c r="A24" s="4" t="s">
        <v>521</v>
      </c>
      <c r="B24" s="10" t="n">
        <v>0.2</v>
      </c>
      <c r="C24" s="10" t="n">
        <v>0.1</v>
      </c>
    </row>
    <row r="25" spans="1:3">
      <c r="A25" s="4" t="s">
        <v>522</v>
      </c>
      <c r="B25" s="9" t="n">
        <v>0.1</v>
      </c>
      <c r="C25" s="9" t="n">
        <v>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r="A1" s="1" t="s">
        <v>527</v>
      </c>
      <c r="B1" s="2" t="s">
        <v>1</v>
      </c>
    </row>
    <row r="2" spans="1:4">
      <c r="B2" s="2" t="s">
        <v>2</v>
      </c>
      <c r="C2" s="2" t="s">
        <v>32</v>
      </c>
      <c r="D2" s="2" t="s">
        <v>33</v>
      </c>
    </row>
    <row r="3" spans="1:4">
      <c r="A3" s="3" t="s">
        <v>528</v>
      </c>
    </row>
    <row r="4" spans="1:4">
      <c r="A4" s="4" t="s">
        <v>529</v>
      </c>
      <c r="B4" s="7" t="n">
        <v>5500</v>
      </c>
      <c r="C4" s="7" t="n">
        <v>7200</v>
      </c>
    </row>
    <row r="5" spans="1:4">
      <c r="A5" s="4" t="s">
        <v>530</v>
      </c>
      <c r="B5" s="4" t="s">
        <v>531</v>
      </c>
    </row>
    <row r="6" spans="1:4">
      <c r="A6" s="4" t="s">
        <v>532</v>
      </c>
      <c r="B6" s="7" t="n">
        <v>220602</v>
      </c>
      <c r="C6" s="6" t="n">
        <v>178265</v>
      </c>
      <c r="D6" s="7" t="n">
        <v>174887</v>
      </c>
    </row>
    <row r="7" spans="1:4">
      <c r="A7" s="4" t="s">
        <v>533</v>
      </c>
      <c r="B7" s="7" t="n">
        <v>74400</v>
      </c>
      <c r="C7" s="6" t="n">
        <v>4900</v>
      </c>
      <c r="D7" s="7" t="n">
        <v>36200</v>
      </c>
    </row>
    <row r="8" spans="1:4">
      <c r="A8" s="4" t="s">
        <v>523</v>
      </c>
    </row>
    <row r="9" spans="1:4">
      <c r="A9" s="3" t="s">
        <v>528</v>
      </c>
    </row>
    <row r="10" spans="1:4">
      <c r="A10" s="4" t="s">
        <v>529</v>
      </c>
      <c r="C10" s="6" t="n">
        <v>2600</v>
      </c>
    </row>
    <row r="11" spans="1:4">
      <c r="A11" s="4" t="s">
        <v>524</v>
      </c>
    </row>
    <row r="12" spans="1:4">
      <c r="A12" s="3" t="s">
        <v>528</v>
      </c>
    </row>
    <row r="13" spans="1:4">
      <c r="A13" s="4" t="s">
        <v>529</v>
      </c>
      <c r="C13" s="6" t="n">
        <v>200</v>
      </c>
    </row>
    <row r="14" spans="1:4">
      <c r="A14" s="4" t="s">
        <v>525</v>
      </c>
    </row>
    <row r="15" spans="1:4">
      <c r="A15" s="3" t="s">
        <v>528</v>
      </c>
    </row>
    <row r="16" spans="1:4">
      <c r="A16" s="4" t="s">
        <v>529</v>
      </c>
      <c r="C16" s="7" t="n">
        <v>4400</v>
      </c>
    </row>
    <row r="17" spans="1:4">
      <c r="A17" s="4" t="s">
        <v>534</v>
      </c>
    </row>
    <row r="18" spans="1:4">
      <c r="A18" s="3" t="s">
        <v>528</v>
      </c>
    </row>
    <row r="19" spans="1:4">
      <c r="A19" s="4" t="s">
        <v>535</v>
      </c>
      <c r="B19" s="4" t="s">
        <v>536</v>
      </c>
      <c r="C19" s="4" t="s">
        <v>537</v>
      </c>
      <c r="D19" s="4" t="s">
        <v>5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r="1" spans="1:2">
      <c r="A1" s="1" t="s">
        <v>538</v>
      </c>
      <c r="B1" s="2" t="s">
        <v>1</v>
      </c>
    </row>
    <row r="2" spans="1:2">
      <c r="B2" s="2" t="s">
        <v>2</v>
      </c>
    </row>
    <row r="3" spans="1:2">
      <c r="A3" s="4" t="s">
        <v>523</v>
      </c>
    </row>
    <row r="4" spans="1:2">
      <c r="A4" s="3" t="s">
        <v>519</v>
      </c>
    </row>
    <row r="5" spans="1:2">
      <c r="A5" s="4" t="s">
        <v>539</v>
      </c>
      <c r="B5" s="4" t="s">
        <v>540</v>
      </c>
    </row>
    <row r="6" spans="1:2">
      <c r="A6" s="4" t="s">
        <v>524</v>
      </c>
    </row>
    <row r="7" spans="1:2">
      <c r="A7" s="3" t="s">
        <v>519</v>
      </c>
    </row>
    <row r="8" spans="1:2">
      <c r="A8" s="4" t="s">
        <v>539</v>
      </c>
      <c r="B8" s="4" t="s">
        <v>541</v>
      </c>
    </row>
    <row r="9" spans="1:2">
      <c r="A9" s="4" t="s">
        <v>525</v>
      </c>
    </row>
    <row r="10" spans="1:2">
      <c r="A10" s="3" t="s">
        <v>519</v>
      </c>
    </row>
    <row r="11" spans="1:2">
      <c r="A11" s="4" t="s">
        <v>539</v>
      </c>
      <c r="B11" s="4" t="s">
        <v>542</v>
      </c>
    </row>
    <row r="12" spans="1:2">
      <c r="A12" s="4" t="s">
        <v>526</v>
      </c>
    </row>
    <row r="13" spans="1:2">
      <c r="A13" s="3" t="s">
        <v>519</v>
      </c>
    </row>
    <row r="14" spans="1:2">
      <c r="A14" s="4" t="s">
        <v>539</v>
      </c>
      <c r="B14"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4</v>
      </c>
      <c r="B1" s="2" t="s">
        <v>458</v>
      </c>
    </row>
    <row r="2" spans="1:2">
      <c r="A2" s="3" t="s">
        <v>181</v>
      </c>
    </row>
    <row r="3" spans="1:2">
      <c r="A3" s="6" t="n">
        <v>2016</v>
      </c>
      <c r="B3" s="9" t="n">
        <v>293.8</v>
      </c>
    </row>
    <row r="4" spans="1:2">
      <c r="A4" s="6" t="n">
        <v>2017</v>
      </c>
      <c r="B4" s="10" t="n">
        <v>268.1</v>
      </c>
    </row>
    <row r="5" spans="1:2">
      <c r="A5" s="6" t="n">
        <v>2018</v>
      </c>
      <c r="B5" s="6" t="n">
        <v>257</v>
      </c>
    </row>
    <row r="6" spans="1:2">
      <c r="A6" s="6" t="n">
        <v>2019</v>
      </c>
      <c r="B6" s="10" t="n">
        <v>228.3</v>
      </c>
    </row>
    <row r="7" spans="1:2">
      <c r="A7" s="6" t="n">
        <v>2020</v>
      </c>
      <c r="B7" s="7" t="n">
        <v>2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2</v>
      </c>
      <c r="D2" s="2" t="s">
        <v>33</v>
      </c>
      <c r="E2" s="2" t="s">
        <v>546</v>
      </c>
    </row>
    <row r="3" spans="1:5">
      <c r="A3" s="3" t="s">
        <v>547</v>
      </c>
    </row>
    <row r="4" spans="1:5">
      <c r="A4" s="4" t="s">
        <v>548</v>
      </c>
      <c r="B4" s="7" t="n">
        <v>1573200</v>
      </c>
      <c r="C4" s="7" t="n">
        <v>1566900</v>
      </c>
      <c r="D4" s="7" t="n">
        <v>1554100</v>
      </c>
    </row>
    <row r="5" spans="1:5">
      <c r="A5" s="4" t="s">
        <v>549</v>
      </c>
      <c r="C5" s="6" t="n">
        <v>9600</v>
      </c>
    </row>
    <row r="6" spans="1:5">
      <c r="A6" s="4" t="s">
        <v>550</v>
      </c>
      <c r="B6" s="6" t="n">
        <v>1334800</v>
      </c>
      <c r="D6" s="6" t="n">
        <v>23000</v>
      </c>
    </row>
    <row r="7" spans="1:5">
      <c r="A7" s="4" t="s">
        <v>551</v>
      </c>
      <c r="D7" s="6" t="n">
        <v>-6500</v>
      </c>
    </row>
    <row r="8" spans="1:5">
      <c r="A8" s="4" t="s">
        <v>552</v>
      </c>
      <c r="B8" s="6" t="n">
        <v>-21700</v>
      </c>
      <c r="C8" s="6" t="n">
        <v>-3300</v>
      </c>
      <c r="D8" s="6" t="n">
        <v>-3700</v>
      </c>
    </row>
    <row r="9" spans="1:5">
      <c r="A9" s="4" t="s">
        <v>553</v>
      </c>
      <c r="B9" s="6" t="n">
        <v>2886300</v>
      </c>
      <c r="C9" s="6" t="n">
        <v>1573200</v>
      </c>
      <c r="D9" s="6" t="n">
        <v>1566900</v>
      </c>
    </row>
    <row r="10" spans="1:5">
      <c r="A10" s="4" t="s">
        <v>554</v>
      </c>
      <c r="B10" s="6" t="n">
        <v>-74400</v>
      </c>
      <c r="C10" s="6" t="n">
        <v>-4900</v>
      </c>
      <c r="D10" s="6" t="n">
        <v>-36200</v>
      </c>
    </row>
    <row r="11" spans="1:5">
      <c r="A11" s="4" t="s">
        <v>555</v>
      </c>
      <c r="B11" s="6" t="n">
        <v>-195700</v>
      </c>
      <c r="C11" s="6" t="n">
        <v>-121300</v>
      </c>
      <c r="D11" s="6" t="n">
        <v>-116400</v>
      </c>
      <c r="E11" s="7" t="n">
        <v>-80200</v>
      </c>
    </row>
    <row r="12" spans="1:5">
      <c r="A12" s="4" t="s">
        <v>556</v>
      </c>
      <c r="B12" s="6" t="n">
        <v>2690636</v>
      </c>
      <c r="C12" s="6" t="n">
        <v>1451887</v>
      </c>
    </row>
    <row r="13" spans="1:5">
      <c r="A13" s="4" t="s">
        <v>557</v>
      </c>
    </row>
    <row r="14" spans="1:5">
      <c r="A14" s="3" t="s">
        <v>547</v>
      </c>
    </row>
    <row r="15" spans="1:5">
      <c r="A15" s="4" t="s">
        <v>548</v>
      </c>
      <c r="B15" s="6" t="n">
        <v>833100</v>
      </c>
      <c r="C15" s="6" t="n">
        <v>821100</v>
      </c>
      <c r="D15" s="6" t="n">
        <v>824800</v>
      </c>
    </row>
    <row r="16" spans="1:5">
      <c r="A16" s="4" t="s">
        <v>549</v>
      </c>
      <c r="C16" s="6" t="n">
        <v>15300</v>
      </c>
    </row>
    <row r="17" spans="1:5">
      <c r="A17" s="4" t="s">
        <v>550</v>
      </c>
      <c r="B17" s="6" t="n">
        <v>20200</v>
      </c>
    </row>
    <row r="18" spans="1:5">
      <c r="A18" s="4" t="s">
        <v>552</v>
      </c>
      <c r="B18" s="6" t="n">
        <v>-3100</v>
      </c>
      <c r="C18" s="6" t="n">
        <v>-3300</v>
      </c>
      <c r="D18" s="6" t="n">
        <v>-3700</v>
      </c>
    </row>
    <row r="19" spans="1:5">
      <c r="A19" s="4" t="s">
        <v>553</v>
      </c>
      <c r="B19" s="6" t="n">
        <v>850200</v>
      </c>
      <c r="C19" s="6" t="n">
        <v>833100</v>
      </c>
      <c r="D19" s="6" t="n">
        <v>821100</v>
      </c>
    </row>
    <row r="20" spans="1:5">
      <c r="A20" s="4" t="s">
        <v>554</v>
      </c>
      <c r="B20" s="6" t="n">
        <v>-74400</v>
      </c>
      <c r="C20" s="6" t="n">
        <v>-4900</v>
      </c>
    </row>
    <row r="21" spans="1:5">
      <c r="A21" s="4" t="s">
        <v>555</v>
      </c>
      <c r="B21" s="6" t="n">
        <v>-159500</v>
      </c>
      <c r="C21" s="6" t="n">
        <v>-85100</v>
      </c>
      <c r="D21" s="6" t="n">
        <v>-80200</v>
      </c>
      <c r="E21" s="7" t="n">
        <v>-80200</v>
      </c>
    </row>
    <row r="22" spans="1:5">
      <c r="A22" s="4" t="s">
        <v>556</v>
      </c>
      <c r="B22" s="6" t="n">
        <v>690700</v>
      </c>
    </row>
    <row r="23" spans="1:5">
      <c r="A23" s="4" t="s">
        <v>558</v>
      </c>
    </row>
    <row r="24" spans="1:5">
      <c r="A24" s="3" t="s">
        <v>547</v>
      </c>
    </row>
    <row r="25" spans="1:5">
      <c r="A25" s="4" t="s">
        <v>548</v>
      </c>
      <c r="B25" s="6" t="n">
        <v>653800</v>
      </c>
      <c r="C25" s="6" t="n">
        <v>659500</v>
      </c>
      <c r="D25" s="6" t="n">
        <v>636500</v>
      </c>
    </row>
    <row r="26" spans="1:5">
      <c r="A26" s="4" t="s">
        <v>549</v>
      </c>
      <c r="C26" s="6" t="n">
        <v>-5700</v>
      </c>
    </row>
    <row r="27" spans="1:5">
      <c r="A27" s="4" t="s">
        <v>550</v>
      </c>
      <c r="D27" s="6" t="n">
        <v>23000</v>
      </c>
    </row>
    <row r="28" spans="1:5">
      <c r="A28" s="4" t="s">
        <v>553</v>
      </c>
      <c r="B28" s="6" t="n">
        <v>653800</v>
      </c>
      <c r="C28" s="6" t="n">
        <v>653800</v>
      </c>
      <c r="D28" s="6" t="n">
        <v>659500</v>
      </c>
    </row>
    <row r="29" spans="1:5">
      <c r="A29" s="4" t="s">
        <v>556</v>
      </c>
      <c r="B29" s="6" t="n">
        <v>653800</v>
      </c>
    </row>
    <row r="30" spans="1:5">
      <c r="A30" s="4" t="s">
        <v>559</v>
      </c>
    </row>
    <row r="31" spans="1:5">
      <c r="A31" s="3" t="s">
        <v>547</v>
      </c>
    </row>
    <row r="32" spans="1:5">
      <c r="A32" s="4" t="s">
        <v>548</v>
      </c>
      <c r="B32" s="6" t="n">
        <v>86300</v>
      </c>
      <c r="C32" s="6" t="n">
        <v>86300</v>
      </c>
      <c r="D32" s="6" t="n">
        <v>92800</v>
      </c>
    </row>
    <row r="33" spans="1:5">
      <c r="A33" s="4" t="s">
        <v>551</v>
      </c>
      <c r="D33" s="6" t="n">
        <v>-6500</v>
      </c>
    </row>
    <row r="34" spans="1:5">
      <c r="A34" s="4" t="s">
        <v>553</v>
      </c>
      <c r="B34" s="6" t="n">
        <v>86300</v>
      </c>
      <c r="C34" s="6" t="n">
        <v>86300</v>
      </c>
      <c r="D34" s="6" t="n">
        <v>86300</v>
      </c>
    </row>
    <row r="35" spans="1:5">
      <c r="A35" s="4" t="s">
        <v>554</v>
      </c>
      <c r="D35" s="6" t="n">
        <v>-36200</v>
      </c>
    </row>
    <row r="36" spans="1:5">
      <c r="A36" s="4" t="s">
        <v>555</v>
      </c>
      <c r="B36" s="6" t="n">
        <v>-36200</v>
      </c>
      <c r="C36" s="7" t="n">
        <v>-36200</v>
      </c>
      <c r="D36" s="7" t="n">
        <v>-36200</v>
      </c>
    </row>
    <row r="37" spans="1:5">
      <c r="A37" s="4" t="s">
        <v>556</v>
      </c>
      <c r="B37" s="6" t="n">
        <v>50100</v>
      </c>
    </row>
    <row r="38" spans="1:5">
      <c r="A38" s="4" t="s">
        <v>273</v>
      </c>
    </row>
    <row r="39" spans="1:5">
      <c r="A39" s="3" t="s">
        <v>547</v>
      </c>
    </row>
    <row r="40" spans="1:5">
      <c r="A40" s="4" t="s">
        <v>550</v>
      </c>
      <c r="B40" s="6" t="n">
        <v>1314600</v>
      </c>
    </row>
    <row r="41" spans="1:5">
      <c r="A41" s="4" t="s">
        <v>552</v>
      </c>
      <c r="B41" s="6" t="n">
        <v>-18600</v>
      </c>
    </row>
    <row r="42" spans="1:5">
      <c r="A42" s="4" t="s">
        <v>553</v>
      </c>
      <c r="B42" s="6" t="n">
        <v>1296000</v>
      </c>
    </row>
    <row r="43" spans="1:5">
      <c r="A43" s="4" t="s">
        <v>556</v>
      </c>
      <c r="B43" s="7" t="n">
        <v>129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33</v>
      </c>
    </row>
    <row r="3" spans="1:4">
      <c r="A3" s="3" t="s">
        <v>561</v>
      </c>
    </row>
    <row r="4" spans="1:4">
      <c r="A4" s="4" t="s">
        <v>562</v>
      </c>
      <c r="B4" s="7" t="n">
        <v>8797</v>
      </c>
      <c r="C4" s="7" t="n">
        <v>12617</v>
      </c>
      <c r="D4" s="7" t="n">
        <v>14555</v>
      </c>
    </row>
    <row r="5" spans="1:4">
      <c r="A5" s="4" t="s">
        <v>563</v>
      </c>
      <c r="B5" s="6" t="n">
        <v>12508</v>
      </c>
      <c r="C5" s="6" t="n">
        <v>772</v>
      </c>
      <c r="D5" s="6" t="n">
        <v>-757</v>
      </c>
    </row>
    <row r="6" spans="1:4">
      <c r="A6" s="4" t="s">
        <v>564</v>
      </c>
      <c r="B6" s="6" t="n">
        <v>1913</v>
      </c>
      <c r="C6" s="6" t="n">
        <v>4592</v>
      </c>
      <c r="D6" s="6" t="n">
        <v>1181</v>
      </c>
    </row>
    <row r="7" spans="1:4">
      <c r="A7" s="4" t="s">
        <v>565</v>
      </c>
      <c r="B7" s="7" t="n">
        <v>19392</v>
      </c>
      <c r="C7" s="7" t="n">
        <v>8797</v>
      </c>
      <c r="D7" s="7" t="n">
        <v>126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66</v>
      </c>
      <c r="B1" s="2" t="s">
        <v>1</v>
      </c>
    </row>
    <row r="2" spans="1:2">
      <c r="B2" s="2" t="s">
        <v>462</v>
      </c>
    </row>
    <row r="3" spans="1:2">
      <c r="A3" s="4" t="s">
        <v>567</v>
      </c>
    </row>
    <row r="4" spans="1:2">
      <c r="A4" s="3" t="s">
        <v>568</v>
      </c>
    </row>
    <row r="5" spans="1:2">
      <c r="A5" s="4" t="s">
        <v>569</v>
      </c>
      <c r="B5" s="7" t="n">
        <v>4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114329</v>
      </c>
      <c r="C3" s="7" t="n">
        <v>90486</v>
      </c>
    </row>
    <row r="4" spans="1:3">
      <c r="A4" s="4" t="s">
        <v>573</v>
      </c>
      <c r="B4" s="6" t="n">
        <v>131030</v>
      </c>
      <c r="C4" s="6" t="n">
        <v>105739</v>
      </c>
    </row>
    <row r="5" spans="1:3">
      <c r="A5" s="4" t="s">
        <v>574</v>
      </c>
      <c r="B5" s="6" t="n">
        <v>196456</v>
      </c>
      <c r="C5" s="6" t="n">
        <v>170960</v>
      </c>
    </row>
    <row r="6" spans="1:3">
      <c r="A6" s="4" t="s">
        <v>70</v>
      </c>
      <c r="B6" s="7" t="n">
        <v>441815</v>
      </c>
      <c r="C6" s="7" t="n">
        <v>3671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7" t="n">
        <v>772512</v>
      </c>
      <c r="C3" s="7" t="n">
        <v>496713</v>
      </c>
    </row>
    <row r="4" spans="1:3">
      <c r="A4" s="4" t="s">
        <v>578</v>
      </c>
      <c r="B4" s="6" t="n">
        <v>-243806</v>
      </c>
      <c r="C4" s="6" t="n">
        <v>-207342</v>
      </c>
    </row>
    <row r="5" spans="1:3">
      <c r="A5" s="4" t="s">
        <v>579</v>
      </c>
      <c r="B5" s="6" t="n">
        <v>528706</v>
      </c>
      <c r="C5" s="6" t="n">
        <v>289371</v>
      </c>
    </row>
    <row r="6" spans="1:3">
      <c r="A6" s="4" t="s">
        <v>580</v>
      </c>
    </row>
    <row r="7" spans="1:3">
      <c r="A7" s="3" t="s">
        <v>576</v>
      </c>
    </row>
    <row r="8" spans="1:3">
      <c r="A8" s="4" t="s">
        <v>577</v>
      </c>
      <c r="B8" s="6" t="n">
        <v>55751</v>
      </c>
      <c r="C8" s="6" t="n">
        <v>33711</v>
      </c>
    </row>
    <row r="9" spans="1:3">
      <c r="A9" s="4" t="s">
        <v>581</v>
      </c>
    </row>
    <row r="10" spans="1:3">
      <c r="A10" s="3" t="s">
        <v>576</v>
      </c>
    </row>
    <row r="11" spans="1:3">
      <c r="A11" s="4" t="s">
        <v>577</v>
      </c>
      <c r="B11" s="6" t="n">
        <v>219953</v>
      </c>
      <c r="C11" s="6" t="n">
        <v>149596</v>
      </c>
    </row>
    <row r="12" spans="1:3">
      <c r="A12" s="4" t="s">
        <v>582</v>
      </c>
    </row>
    <row r="13" spans="1:3">
      <c r="A13" s="3" t="s">
        <v>576</v>
      </c>
    </row>
    <row r="14" spans="1:3">
      <c r="A14" s="4" t="s">
        <v>577</v>
      </c>
      <c r="B14" s="6" t="n">
        <v>463955</v>
      </c>
      <c r="C14" s="6" t="n">
        <v>306454</v>
      </c>
    </row>
    <row r="15" spans="1:3">
      <c r="A15" s="4" t="s">
        <v>583</v>
      </c>
    </row>
    <row r="16" spans="1:3">
      <c r="A16" s="3" t="s">
        <v>576</v>
      </c>
    </row>
    <row r="17" spans="1:3">
      <c r="A17" s="4" t="s">
        <v>577</v>
      </c>
      <c r="B17" s="7" t="n">
        <v>32853</v>
      </c>
      <c r="C17" s="7" t="n">
        <v>69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85</v>
      </c>
    </row>
    <row r="4" spans="1:4">
      <c r="A4" s="4" t="s">
        <v>586</v>
      </c>
      <c r="B4" s="7" t="n">
        <v>60600000</v>
      </c>
      <c r="C4" s="7" t="n">
        <v>48800000</v>
      </c>
      <c r="D4" s="7" t="n">
        <v>55200000</v>
      </c>
    </row>
    <row r="5" spans="1:4">
      <c r="A5" s="4" t="s">
        <v>587</v>
      </c>
      <c r="B5" s="7" t="n">
        <v>0</v>
      </c>
      <c r="C5" s="7" t="n">
        <v>0</v>
      </c>
      <c r="D5"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36"/>
    <col customWidth="1" max="5" min="5" width="49"/>
    <col customWidth="1" max="6" min="6" width="46"/>
    <col customWidth="1" max="7" min="7" width="33"/>
  </cols>
  <sheetData>
    <row r="1" spans="1:7">
      <c r="A1" s="1" t="s">
        <v>149</v>
      </c>
      <c r="B1" s="2" t="s">
        <v>150</v>
      </c>
      <c r="C1" s="2" t="s">
        <v>151</v>
      </c>
      <c r="D1" s="2" t="s">
        <v>152</v>
      </c>
      <c r="E1" s="2" t="s">
        <v>153</v>
      </c>
      <c r="F1" s="2" t="s">
        <v>154</v>
      </c>
      <c r="G1" s="2" t="s">
        <v>155</v>
      </c>
    </row>
    <row r="2" spans="1:7">
      <c r="A2" s="4" t="s">
        <v>156</v>
      </c>
      <c r="C2" s="6" t="n">
        <v>154879299</v>
      </c>
    </row>
    <row r="3" spans="1:7">
      <c r="A3" s="4" t="s">
        <v>157</v>
      </c>
      <c r="C3" s="6" t="n">
        <v>238514</v>
      </c>
    </row>
    <row r="4" spans="1:7">
      <c r="A4" s="4" t="s">
        <v>158</v>
      </c>
      <c r="C4" s="6" t="n">
        <v>-25266</v>
      </c>
    </row>
    <row r="5" spans="1:7">
      <c r="A5" s="4" t="s">
        <v>159</v>
      </c>
      <c r="C5" s="6" t="n">
        <v>30769230</v>
      </c>
    </row>
    <row r="6" spans="1:7">
      <c r="A6" s="4" t="s">
        <v>160</v>
      </c>
      <c r="C6" s="6" t="n">
        <v>185861777</v>
      </c>
    </row>
    <row r="7" spans="1:7">
      <c r="A7" s="4" t="s">
        <v>161</v>
      </c>
      <c r="C7" s="7" t="n">
        <v>1558</v>
      </c>
      <c r="D7" s="7" t="n">
        <v>1655379</v>
      </c>
      <c r="E7" s="7" t="n">
        <v>-447687</v>
      </c>
      <c r="F7" s="7" t="n">
        <v>-16646</v>
      </c>
      <c r="G7" s="7" t="n">
        <v>-10322</v>
      </c>
    </row>
    <row r="8" spans="1:7">
      <c r="A8" s="4" t="s">
        <v>162</v>
      </c>
      <c r="C8" s="6" t="n">
        <v>2</v>
      </c>
      <c r="D8" s="6" t="n">
        <v>1453</v>
      </c>
    </row>
    <row r="9" spans="1:7">
      <c r="A9" s="4" t="s">
        <v>49</v>
      </c>
      <c r="B9" s="7" t="n">
        <v>19396</v>
      </c>
      <c r="E9" s="6" t="n">
        <v>19396</v>
      </c>
    </row>
    <row r="10" spans="1:7">
      <c r="A10" s="4" t="s">
        <v>163</v>
      </c>
      <c r="B10" s="6" t="n">
        <v>-9630</v>
      </c>
      <c r="F10" s="6" t="n">
        <v>-9630</v>
      </c>
    </row>
    <row r="11" spans="1:7">
      <c r="A11" s="4" t="s">
        <v>164</v>
      </c>
      <c r="G11" s="6" t="n">
        <v>-313</v>
      </c>
    </row>
    <row r="12" spans="1:7">
      <c r="A12" s="4" t="s">
        <v>117</v>
      </c>
      <c r="D12" s="6" t="n">
        <v>10639</v>
      </c>
    </row>
    <row r="13" spans="1:7">
      <c r="A13" s="4" t="s">
        <v>137</v>
      </c>
      <c r="E13" s="6" t="n">
        <v>-538705</v>
      </c>
    </row>
    <row r="14" spans="1:7">
      <c r="A14" s="4" t="s">
        <v>165</v>
      </c>
      <c r="D14" s="6" t="n">
        <v>229</v>
      </c>
    </row>
    <row r="15" spans="1:7">
      <c r="A15" s="4" t="s">
        <v>166</v>
      </c>
      <c r="E15" s="6" t="n">
        <v>-11295</v>
      </c>
    </row>
    <row r="16" spans="1:7">
      <c r="A16" s="4" t="s">
        <v>159</v>
      </c>
      <c r="C16" s="6" t="n">
        <v>308</v>
      </c>
      <c r="D16" s="6" t="n">
        <v>433650</v>
      </c>
    </row>
    <row r="17" spans="1:7">
      <c r="A17" s="4" t="s">
        <v>167</v>
      </c>
      <c r="B17" s="7" t="n">
        <v>1088016</v>
      </c>
      <c r="C17" s="7" t="n">
        <v>1868</v>
      </c>
      <c r="D17" s="6" t="n">
        <v>2101350</v>
      </c>
      <c r="E17" s="6" t="n">
        <v>-978291</v>
      </c>
      <c r="F17" s="6" t="n">
        <v>-26276</v>
      </c>
      <c r="G17" s="6" t="n">
        <v>-10635</v>
      </c>
    </row>
    <row r="18" spans="1:7">
      <c r="A18" s="4" t="s">
        <v>157</v>
      </c>
      <c r="C18" s="6" t="n">
        <v>1969612</v>
      </c>
    </row>
    <row r="19" spans="1:7">
      <c r="A19" s="4" t="s">
        <v>168</v>
      </c>
      <c r="B19" s="6" t="n">
        <v>187831389</v>
      </c>
      <c r="C19" s="6" t="n">
        <v>187831389</v>
      </c>
    </row>
    <row r="20" spans="1:7">
      <c r="A20" s="4" t="s">
        <v>162</v>
      </c>
      <c r="C20" s="7" t="n">
        <v>20</v>
      </c>
      <c r="D20" s="6" t="n">
        <v>12052</v>
      </c>
    </row>
    <row r="21" spans="1:7">
      <c r="A21" s="4" t="s">
        <v>49</v>
      </c>
      <c r="B21" s="7" t="n">
        <v>236772</v>
      </c>
      <c r="E21" s="6" t="n">
        <v>236772</v>
      </c>
    </row>
    <row r="22" spans="1:7">
      <c r="A22" s="4" t="s">
        <v>163</v>
      </c>
      <c r="B22" s="6" t="n">
        <v>-57272</v>
      </c>
      <c r="F22" s="6" t="n">
        <v>-57272</v>
      </c>
    </row>
    <row r="23" spans="1:7">
      <c r="A23" s="4" t="s">
        <v>117</v>
      </c>
      <c r="D23" s="6" t="n">
        <v>16620</v>
      </c>
    </row>
    <row r="24" spans="1:7">
      <c r="A24" s="4" t="s">
        <v>165</v>
      </c>
      <c r="D24" s="6" t="n">
        <v>11411</v>
      </c>
    </row>
    <row r="25" spans="1:7">
      <c r="A25" s="4" t="s">
        <v>169</v>
      </c>
      <c r="B25" s="7" t="n">
        <v>1307619</v>
      </c>
      <c r="C25" s="7" t="n">
        <v>1888</v>
      </c>
      <c r="D25" s="6" t="n">
        <v>2141433</v>
      </c>
      <c r="E25" s="6" t="n">
        <v>-741519</v>
      </c>
      <c r="F25" s="6" t="n">
        <v>-83548</v>
      </c>
      <c r="G25" s="6" t="n">
        <v>-10635</v>
      </c>
    </row>
    <row r="26" spans="1:7">
      <c r="A26" s="4" t="s">
        <v>157</v>
      </c>
      <c r="C26" s="6" t="n">
        <v>3561994</v>
      </c>
    </row>
    <row r="27" spans="1:7">
      <c r="A27" s="4" t="s">
        <v>158</v>
      </c>
      <c r="C27" s="6" t="n">
        <v>-24656</v>
      </c>
    </row>
    <row r="28" spans="1:7">
      <c r="A28" s="4" t="s">
        <v>170</v>
      </c>
      <c r="B28" s="6" t="n">
        <v>191368727</v>
      </c>
      <c r="C28" s="6" t="n">
        <v>191368727</v>
      </c>
    </row>
    <row r="29" spans="1:7">
      <c r="A29" s="4" t="s">
        <v>162</v>
      </c>
      <c r="C29" s="7" t="n">
        <v>35</v>
      </c>
      <c r="D29" s="6" t="n">
        <v>25570</v>
      </c>
    </row>
    <row r="30" spans="1:7">
      <c r="A30" s="4" t="s">
        <v>49</v>
      </c>
      <c r="B30" s="7" t="n">
        <v>-70875</v>
      </c>
      <c r="E30" s="6" t="n">
        <v>-70875</v>
      </c>
    </row>
    <row r="31" spans="1:7">
      <c r="A31" s="4" t="s">
        <v>163</v>
      </c>
      <c r="B31" s="6" t="n">
        <v>-88130</v>
      </c>
      <c r="F31" s="6" t="n">
        <v>-88130</v>
      </c>
    </row>
    <row r="32" spans="1:7">
      <c r="A32" s="4" t="s">
        <v>164</v>
      </c>
      <c r="G32" s="6" t="n">
        <v>-698</v>
      </c>
    </row>
    <row r="33" spans="1:7">
      <c r="A33" s="4" t="s">
        <v>117</v>
      </c>
      <c r="D33" s="6" t="n">
        <v>25087</v>
      </c>
    </row>
    <row r="34" spans="1:7">
      <c r="A34" s="4" t="s">
        <v>165</v>
      </c>
      <c r="D34" s="6" t="n">
        <v>24112</v>
      </c>
    </row>
    <row r="35" spans="1:7">
      <c r="A35" s="4" t="s">
        <v>171</v>
      </c>
      <c r="B35" s="7" t="n">
        <v>1222720</v>
      </c>
      <c r="C35" s="7" t="n">
        <v>1923</v>
      </c>
      <c r="D35" s="7" t="n">
        <v>2216202</v>
      </c>
      <c r="E35" s="7" t="n">
        <v>-812394</v>
      </c>
      <c r="F35" s="7" t="n">
        <v>-171678</v>
      </c>
      <c r="G35" s="7" t="n">
        <v>-113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6" t="n">
        <v>1332</v>
      </c>
      <c r="C4" s="6" t="n">
        <v>1534</v>
      </c>
    </row>
    <row r="5" spans="1:3">
      <c r="A5" s="4" t="s">
        <v>591</v>
      </c>
      <c r="B5" s="7" t="n">
        <v>997</v>
      </c>
      <c r="C5" s="7" t="n">
        <v>1150</v>
      </c>
    </row>
    <row r="6" spans="1:3">
      <c r="A6" s="4" t="s">
        <v>592</v>
      </c>
      <c r="B6" s="6" t="n">
        <v>11683</v>
      </c>
      <c r="C6" s="6" t="n">
        <v>20392</v>
      </c>
    </row>
    <row r="7" spans="1:3">
      <c r="A7" s="4" t="s">
        <v>593</v>
      </c>
      <c r="B7" s="7" t="n">
        <v>10685</v>
      </c>
      <c r="C7" s="7" t="n">
        <v>192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4</v>
      </c>
      <c r="B1" s="2" t="s">
        <v>1</v>
      </c>
    </row>
    <row r="2" spans="1:3">
      <c r="B2" s="2" t="s">
        <v>2</v>
      </c>
      <c r="C2" s="2" t="s">
        <v>32</v>
      </c>
    </row>
    <row r="3" spans="1:3">
      <c r="A3" s="3" t="s">
        <v>589</v>
      </c>
    </row>
    <row r="4" spans="1:3">
      <c r="A4" s="4" t="s">
        <v>595</v>
      </c>
      <c r="B4" s="6" t="n">
        <v>202000</v>
      </c>
      <c r="C4" s="6" t="n">
        <v>653000</v>
      </c>
    </row>
    <row r="5" spans="1:3">
      <c r="A5" s="4" t="s">
        <v>596</v>
      </c>
      <c r="B5" s="7" t="n">
        <v>2817</v>
      </c>
      <c r="C5" s="7" t="n">
        <v>10261</v>
      </c>
    </row>
    <row r="6" spans="1:3">
      <c r="A6" s="4" t="s">
        <v>597</v>
      </c>
      <c r="B6" s="7" t="n">
        <v>2664</v>
      </c>
      <c r="C6" s="7" t="n">
        <v>97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8</v>
      </c>
      <c r="B1" s="2" t="s">
        <v>2</v>
      </c>
      <c r="C1" s="2" t="s">
        <v>32</v>
      </c>
      <c r="D1" s="2" t="s">
        <v>33</v>
      </c>
      <c r="E1" s="2" t="s">
        <v>546</v>
      </c>
    </row>
    <row r="2" spans="1:5">
      <c r="A2" s="3" t="s">
        <v>184</v>
      </c>
    </row>
    <row r="3" spans="1:5">
      <c r="A3" s="4" t="s">
        <v>599</v>
      </c>
      <c r="B3" s="7" t="n">
        <v>108852</v>
      </c>
      <c r="C3" s="7" t="n">
        <v>122291</v>
      </c>
    </row>
    <row r="4" spans="1:5">
      <c r="A4" s="4" t="s">
        <v>600</v>
      </c>
      <c r="B4" s="6" t="n">
        <v>23811</v>
      </c>
      <c r="C4" s="6" t="n">
        <v>25888</v>
      </c>
    </row>
    <row r="5" spans="1:5">
      <c r="A5" s="4" t="s">
        <v>601</v>
      </c>
      <c r="B5" s="6" t="n">
        <v>17964</v>
      </c>
      <c r="C5" s="6" t="n">
        <v>17054</v>
      </c>
      <c r="D5" s="7" t="n">
        <v>24838</v>
      </c>
      <c r="E5" s="7" t="n">
        <v>26005</v>
      </c>
    </row>
    <row r="6" spans="1:5">
      <c r="A6" s="4" t="s">
        <v>602</v>
      </c>
      <c r="B6" s="6" t="n">
        <v>12468</v>
      </c>
      <c r="C6" s="6" t="n">
        <v>8952</v>
      </c>
    </row>
    <row r="7" spans="1:5">
      <c r="A7" s="4" t="s">
        <v>603</v>
      </c>
      <c r="B7" s="6" t="n">
        <v>24480</v>
      </c>
      <c r="C7" s="6" t="n">
        <v>5657</v>
      </c>
    </row>
    <row r="8" spans="1:5">
      <c r="A8" s="4" t="s">
        <v>604</v>
      </c>
      <c r="B8" s="6" t="n">
        <v>38417</v>
      </c>
      <c r="C8" s="6" t="n">
        <v>35302</v>
      </c>
    </row>
    <row r="9" spans="1:5">
      <c r="A9" s="4" t="s">
        <v>605</v>
      </c>
      <c r="B9" s="6" t="n">
        <v>24880</v>
      </c>
      <c r="C9" s="6" t="n">
        <v>6576</v>
      </c>
    </row>
    <row r="10" spans="1:5">
      <c r="A10" s="4" t="s">
        <v>606</v>
      </c>
      <c r="B10" s="6" t="n">
        <v>14303</v>
      </c>
      <c r="C10" s="6" t="n">
        <v>7147</v>
      </c>
    </row>
    <row r="11" spans="1:5">
      <c r="A11" s="4" t="s">
        <v>123</v>
      </c>
      <c r="B11" s="6" t="n">
        <v>106568</v>
      </c>
      <c r="C11" s="6" t="n">
        <v>60139</v>
      </c>
    </row>
    <row r="12" spans="1:5">
      <c r="A12" s="4" t="s">
        <v>299</v>
      </c>
      <c r="B12" s="7" t="n">
        <v>371743</v>
      </c>
      <c r="C12" s="7" t="n">
        <v>2890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33</v>
      </c>
    </row>
    <row r="3" spans="1:4">
      <c r="A3" s="3" t="s">
        <v>608</v>
      </c>
    </row>
    <row r="4" spans="1:4">
      <c r="A4" s="4" t="s">
        <v>609</v>
      </c>
      <c r="B4" s="7" t="n">
        <v>1307619</v>
      </c>
      <c r="C4" s="7" t="n">
        <v>1088016</v>
      </c>
    </row>
    <row r="5" spans="1:4">
      <c r="A5" s="4" t="s">
        <v>610</v>
      </c>
      <c r="B5" s="6" t="n">
        <v>-88130</v>
      </c>
      <c r="C5" s="6" t="n">
        <v>-57272</v>
      </c>
      <c r="D5" s="7" t="n">
        <v>-9630</v>
      </c>
    </row>
    <row r="6" spans="1:4">
      <c r="A6" s="4" t="s">
        <v>611</v>
      </c>
      <c r="B6" s="6" t="n">
        <v>1222720</v>
      </c>
      <c r="C6" s="6" t="n">
        <v>1307619</v>
      </c>
      <c r="D6" s="6" t="n">
        <v>1088016</v>
      </c>
    </row>
    <row r="7" spans="1:4">
      <c r="A7" s="4" t="s">
        <v>612</v>
      </c>
      <c r="B7" s="6" t="n">
        <v>-171678</v>
      </c>
      <c r="C7" s="6" t="n">
        <v>-83548</v>
      </c>
    </row>
    <row r="8" spans="1:4">
      <c r="A8" s="4" t="s">
        <v>613</v>
      </c>
    </row>
    <row r="9" spans="1:4">
      <c r="A9" s="3" t="s">
        <v>608</v>
      </c>
    </row>
    <row r="10" spans="1:4">
      <c r="A10" s="4" t="s">
        <v>609</v>
      </c>
      <c r="B10" s="6" t="n">
        <v>-80483</v>
      </c>
      <c r="C10" s="6" t="n">
        <v>-29072</v>
      </c>
    </row>
    <row r="11" spans="1:4">
      <c r="A11" s="4" t="s">
        <v>610</v>
      </c>
      <c r="B11" s="6" t="n">
        <v>-80019</v>
      </c>
      <c r="C11" s="6" t="n">
        <v>-51311</v>
      </c>
    </row>
    <row r="12" spans="1:4">
      <c r="A12" s="4" t="s">
        <v>614</v>
      </c>
      <c r="B12" s="6" t="n">
        <v>-118</v>
      </c>
      <c r="C12" s="6" t="n">
        <v>-100</v>
      </c>
    </row>
    <row r="13" spans="1:4">
      <c r="A13" s="4" t="s">
        <v>611</v>
      </c>
      <c r="B13" s="6" t="n">
        <v>-160620</v>
      </c>
      <c r="C13" s="6" t="n">
        <v>-80483</v>
      </c>
      <c r="D13" s="6" t="n">
        <v>-29072</v>
      </c>
    </row>
    <row r="14" spans="1:4">
      <c r="A14" s="4" t="s">
        <v>615</v>
      </c>
    </row>
    <row r="15" spans="1:4">
      <c r="A15" s="3" t="s">
        <v>608</v>
      </c>
    </row>
    <row r="16" spans="1:4">
      <c r="A16" s="4" t="s">
        <v>609</v>
      </c>
      <c r="B16" s="6" t="n">
        <v>-14957</v>
      </c>
      <c r="C16" s="6" t="n">
        <v>2796</v>
      </c>
    </row>
    <row r="17" spans="1:4">
      <c r="A17" s="4" t="s">
        <v>610</v>
      </c>
      <c r="B17" s="6" t="n">
        <v>3814</v>
      </c>
      <c r="C17" s="6" t="n">
        <v>-11562</v>
      </c>
    </row>
    <row r="18" spans="1:4">
      <c r="A18" s="4" t="s">
        <v>616</v>
      </c>
      <c r="B18" s="6" t="n">
        <v>-6424</v>
      </c>
      <c r="C18" s="6" t="n">
        <v>-6191</v>
      </c>
    </row>
    <row r="19" spans="1:4">
      <c r="A19" s="4" t="s">
        <v>611</v>
      </c>
      <c r="B19" s="6" t="n">
        <v>-17567</v>
      </c>
      <c r="C19" s="6" t="n">
        <v>-14957</v>
      </c>
      <c r="D19" s="7" t="n">
        <v>2796</v>
      </c>
    </row>
    <row r="20" spans="1:4">
      <c r="A20" s="4" t="s">
        <v>617</v>
      </c>
    </row>
    <row r="21" spans="1:4">
      <c r="A21" s="3" t="s">
        <v>608</v>
      </c>
    </row>
    <row r="22" spans="1:4">
      <c r="A22" s="4" t="s">
        <v>609</v>
      </c>
      <c r="B22" s="6" t="n">
        <v>11892</v>
      </c>
    </row>
    <row r="23" spans="1:4">
      <c r="A23" s="4" t="s">
        <v>610</v>
      </c>
      <c r="B23" s="6" t="n">
        <v>-3735</v>
      </c>
      <c r="C23" s="6" t="n">
        <v>13771</v>
      </c>
    </row>
    <row r="24" spans="1:4">
      <c r="A24" s="4" t="s">
        <v>618</v>
      </c>
      <c r="B24" s="6" t="n">
        <v>-1648</v>
      </c>
      <c r="C24" s="6" t="n">
        <v>-1879</v>
      </c>
    </row>
    <row r="25" spans="1:4">
      <c r="A25" s="4" t="s">
        <v>611</v>
      </c>
      <c r="B25" s="7" t="n">
        <v>6509</v>
      </c>
      <c r="C25" s="7" t="n">
        <v>118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620</v>
      </c>
    </row>
    <row r="4" spans="1:4">
      <c r="A4" s="4" t="s">
        <v>621</v>
      </c>
      <c r="B4" s="7" t="n">
        <v>122571</v>
      </c>
      <c r="C4" s="7" t="n">
        <v>98636</v>
      </c>
      <c r="D4" s="7" t="n">
        <v>80888</v>
      </c>
    </row>
    <row r="5" spans="1:4">
      <c r="A5" s="4" t="s">
        <v>622</v>
      </c>
      <c r="B5" s="7" t="n">
        <v>207331</v>
      </c>
      <c r="C5" s="7" t="n">
        <v>184925</v>
      </c>
      <c r="D5" s="6" t="n">
        <v>199339</v>
      </c>
    </row>
    <row r="6" spans="1:4">
      <c r="A6" s="3" t="s">
        <v>623</v>
      </c>
    </row>
    <row r="7" spans="1:4">
      <c r="A7" s="4" t="s">
        <v>624</v>
      </c>
      <c r="D7" s="6" t="n">
        <v>12400</v>
      </c>
    </row>
    <row r="8" spans="1:4">
      <c r="A8" s="4" t="s">
        <v>625</v>
      </c>
      <c r="D8" s="6" t="n">
        <v>11398</v>
      </c>
    </row>
    <row r="9" spans="1:4">
      <c r="A9" s="4" t="s">
        <v>626</v>
      </c>
      <c r="D9" s="7" t="n">
        <v>2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7</v>
      </c>
      <c r="B1" s="2" t="s">
        <v>2</v>
      </c>
      <c r="C1" s="2" t="s">
        <v>32</v>
      </c>
    </row>
    <row r="2" spans="1:3">
      <c r="A2" s="3" t="s">
        <v>628</v>
      </c>
    </row>
    <row r="3" spans="1:3">
      <c r="A3" s="4" t="s">
        <v>123</v>
      </c>
      <c r="B3" s="7" t="n">
        <v>19</v>
      </c>
      <c r="C3" s="7" t="n">
        <v>408</v>
      </c>
    </row>
    <row r="4" spans="1:3">
      <c r="A4" s="4" t="s">
        <v>629</v>
      </c>
      <c r="B4" s="6" t="n">
        <v>5345399</v>
      </c>
      <c r="C4" s="6" t="n">
        <v>2714471</v>
      </c>
    </row>
    <row r="5" spans="1:3">
      <c r="A5" s="4" t="s">
        <v>630</v>
      </c>
      <c r="B5" s="6" t="n">
        <v>-4234</v>
      </c>
      <c r="C5" s="6" t="n">
        <v>-6746</v>
      </c>
    </row>
    <row r="6" spans="1:3">
      <c r="A6" s="4" t="s">
        <v>631</v>
      </c>
      <c r="B6" s="6" t="n">
        <v>-97514</v>
      </c>
      <c r="C6" s="6" t="n">
        <v>-38827</v>
      </c>
    </row>
    <row r="7" spans="1:3">
      <c r="A7" s="4" t="s">
        <v>632</v>
      </c>
      <c r="B7" s="6" t="n">
        <v>-12520</v>
      </c>
      <c r="C7" s="6" t="n">
        <v>-9001</v>
      </c>
    </row>
    <row r="8" spans="1:3">
      <c r="A8" s="4" t="s">
        <v>633</v>
      </c>
      <c r="B8" s="6" t="n">
        <v>5231131</v>
      </c>
      <c r="C8" s="6" t="n">
        <v>2659897</v>
      </c>
    </row>
    <row r="9" spans="1:3">
      <c r="A9" s="4" t="s">
        <v>634</v>
      </c>
    </row>
    <row r="10" spans="1:3">
      <c r="A10" s="3" t="s">
        <v>628</v>
      </c>
    </row>
    <row r="11" spans="1:3">
      <c r="A11" s="4" t="s">
        <v>635</v>
      </c>
      <c r="B11" s="6" t="n">
        <v>1500000</v>
      </c>
    </row>
    <row r="12" spans="1:3">
      <c r="A12" s="4" t="s">
        <v>636</v>
      </c>
    </row>
    <row r="13" spans="1:3">
      <c r="A13" s="3" t="s">
        <v>628</v>
      </c>
    </row>
    <row r="14" spans="1:3">
      <c r="A14" s="4" t="s">
        <v>635</v>
      </c>
      <c r="B14" s="6" t="n">
        <v>650000</v>
      </c>
      <c r="C14" s="6" t="n">
        <v>650000</v>
      </c>
    </row>
    <row r="15" spans="1:3">
      <c r="A15" s="4" t="s">
        <v>637</v>
      </c>
    </row>
    <row r="16" spans="1:3">
      <c r="A16" s="3" t="s">
        <v>628</v>
      </c>
    </row>
    <row r="17" spans="1:3">
      <c r="A17" s="4" t="s">
        <v>635</v>
      </c>
      <c r="B17" s="6" t="n">
        <v>650000</v>
      </c>
      <c r="C17" s="6" t="n">
        <v>650000</v>
      </c>
    </row>
    <row r="18" spans="1:3">
      <c r="A18" s="4" t="s">
        <v>638</v>
      </c>
    </row>
    <row r="19" spans="1:3">
      <c r="A19" s="3" t="s">
        <v>628</v>
      </c>
    </row>
    <row r="20" spans="1:3">
      <c r="A20" s="4" t="s">
        <v>639</v>
      </c>
      <c r="B20" s="6" t="n">
        <v>536630</v>
      </c>
      <c r="C20" s="6" t="n">
        <v>550000</v>
      </c>
    </row>
    <row r="21" spans="1:3">
      <c r="A21" s="4" t="s">
        <v>640</v>
      </c>
    </row>
    <row r="22" spans="1:3">
      <c r="A22" s="3" t="s">
        <v>628</v>
      </c>
    </row>
    <row r="23" spans="1:3">
      <c r="A23" s="4" t="s">
        <v>635</v>
      </c>
      <c r="B23" s="6" t="n">
        <v>500000</v>
      </c>
    </row>
    <row r="24" spans="1:3">
      <c r="A24" s="4" t="s">
        <v>641</v>
      </c>
    </row>
    <row r="25" spans="1:3">
      <c r="A25" s="3" t="s">
        <v>628</v>
      </c>
    </row>
    <row r="26" spans="1:3">
      <c r="A26" s="4" t="s">
        <v>642</v>
      </c>
      <c r="C26" s="6" t="n">
        <v>345625</v>
      </c>
    </row>
    <row r="27" spans="1:3">
      <c r="A27" s="4" t="s">
        <v>643</v>
      </c>
    </row>
    <row r="28" spans="1:3">
      <c r="A28" s="3" t="s">
        <v>628</v>
      </c>
    </row>
    <row r="29" spans="1:3">
      <c r="A29" s="4" t="s">
        <v>642</v>
      </c>
      <c r="B29" s="6" t="n">
        <v>261875</v>
      </c>
      <c r="C29" s="6" t="n">
        <v>518438</v>
      </c>
    </row>
    <row r="30" spans="1:3">
      <c r="A30" s="4" t="s">
        <v>644</v>
      </c>
    </row>
    <row r="31" spans="1:3">
      <c r="A31" s="3" t="s">
        <v>628</v>
      </c>
    </row>
    <row r="32" spans="1:3">
      <c r="A32" s="4" t="s">
        <v>642</v>
      </c>
      <c r="B32" s="6" t="n">
        <v>1246875</v>
      </c>
    </row>
    <row r="33" spans="1:3">
      <c r="A33" s="4" t="s">
        <v>645</v>
      </c>
    </row>
    <row r="34" spans="1:3">
      <c r="A34" s="3" t="s">
        <v>628</v>
      </c>
    </row>
    <row r="35" spans="1:3">
      <c r="A35" s="4" t="s">
        <v>646</v>
      </c>
      <c r="B35" s="7" t="n">
        <v>0</v>
      </c>
      <c r="C35"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47</v>
      </c>
      <c r="B1" s="2" t="s">
        <v>1</v>
      </c>
    </row>
    <row r="2" spans="1:3">
      <c r="B2" s="2" t="s">
        <v>2</v>
      </c>
      <c r="C2" s="2" t="s">
        <v>32</v>
      </c>
    </row>
    <row r="3" spans="1:3">
      <c r="A3" s="4" t="s">
        <v>634</v>
      </c>
    </row>
    <row r="4" spans="1:3">
      <c r="A4" s="3" t="s">
        <v>628</v>
      </c>
    </row>
    <row r="5" spans="1:3">
      <c r="A5" s="4" t="s">
        <v>648</v>
      </c>
      <c r="B5" s="4" t="s">
        <v>649</v>
      </c>
    </row>
    <row r="6" spans="1:3">
      <c r="A6" s="4" t="s">
        <v>650</v>
      </c>
      <c r="B6" s="4" t="s">
        <v>651</v>
      </c>
      <c r="C6" s="4" t="s">
        <v>651</v>
      </c>
    </row>
    <row r="7" spans="1:3">
      <c r="A7" s="4" t="s">
        <v>636</v>
      </c>
    </row>
    <row r="8" spans="1:3">
      <c r="A8" s="3" t="s">
        <v>628</v>
      </c>
    </row>
    <row r="9" spans="1:3">
      <c r="A9" s="4" t="s">
        <v>648</v>
      </c>
      <c r="B9" s="4" t="s">
        <v>652</v>
      </c>
    </row>
    <row r="10" spans="1:3">
      <c r="A10" s="4" t="s">
        <v>650</v>
      </c>
      <c r="B10" s="4" t="s">
        <v>653</v>
      </c>
      <c r="C10" s="4" t="s">
        <v>653</v>
      </c>
    </row>
    <row r="11" spans="1:3">
      <c r="A11" s="4" t="s">
        <v>637</v>
      </c>
    </row>
    <row r="12" spans="1:3">
      <c r="A12" s="3" t="s">
        <v>628</v>
      </c>
    </row>
    <row r="13" spans="1:3">
      <c r="A13" s="4" t="s">
        <v>648</v>
      </c>
      <c r="B13" s="4" t="s">
        <v>654</v>
      </c>
    </row>
    <row r="14" spans="1:3">
      <c r="A14" s="4" t="s">
        <v>650</v>
      </c>
      <c r="B14" s="4" t="s">
        <v>655</v>
      </c>
      <c r="C14" s="4" t="s">
        <v>655</v>
      </c>
    </row>
    <row r="15" spans="1:3">
      <c r="A15" s="4" t="s">
        <v>638</v>
      </c>
    </row>
    <row r="16" spans="1:3">
      <c r="A16" s="3" t="s">
        <v>628</v>
      </c>
    </row>
    <row r="17" spans="1:3">
      <c r="A17" s="4" t="s">
        <v>648</v>
      </c>
      <c r="B17" s="4" t="s">
        <v>656</v>
      </c>
    </row>
    <row r="18" spans="1:3">
      <c r="A18" s="4" t="s">
        <v>640</v>
      </c>
    </row>
    <row r="19" spans="1:3">
      <c r="A19" s="3" t="s">
        <v>628</v>
      </c>
    </row>
    <row r="20" spans="1:3">
      <c r="A20" s="4" t="s">
        <v>648</v>
      </c>
      <c r="B20" s="4" t="s">
        <v>657</v>
      </c>
    </row>
    <row r="21" spans="1:3">
      <c r="A21" s="4" t="s">
        <v>650</v>
      </c>
      <c r="B21" s="4" t="s">
        <v>658</v>
      </c>
      <c r="C21" s="4" t="s">
        <v>658</v>
      </c>
    </row>
    <row r="22" spans="1:3">
      <c r="A22" s="4" t="s">
        <v>641</v>
      </c>
    </row>
    <row r="23" spans="1:3">
      <c r="A23" s="3" t="s">
        <v>628</v>
      </c>
    </row>
    <row r="24" spans="1:3">
      <c r="A24" s="4" t="s">
        <v>648</v>
      </c>
      <c r="B24" s="4" t="s">
        <v>659</v>
      </c>
    </row>
    <row r="25" spans="1:3">
      <c r="A25" s="4" t="s">
        <v>643</v>
      </c>
    </row>
    <row r="26" spans="1:3">
      <c r="A26" s="3" t="s">
        <v>628</v>
      </c>
    </row>
    <row r="27" spans="1:3">
      <c r="A27" s="4" t="s">
        <v>648</v>
      </c>
      <c r="B27" s="4" t="s">
        <v>660</v>
      </c>
    </row>
    <row r="28" spans="1:3">
      <c r="A28" s="4" t="s">
        <v>644</v>
      </c>
    </row>
    <row r="29" spans="1:3">
      <c r="A29" s="3" t="s">
        <v>628</v>
      </c>
    </row>
    <row r="30" spans="1:3">
      <c r="A30" s="4" t="s">
        <v>648</v>
      </c>
      <c r="B30" s="4" t="s">
        <v>661</v>
      </c>
    </row>
    <row r="31" spans="1:3">
      <c r="A31" s="4" t="s">
        <v>645</v>
      </c>
    </row>
    <row r="32" spans="1:3">
      <c r="A32" s="3" t="s">
        <v>628</v>
      </c>
    </row>
    <row r="33" spans="1:3">
      <c r="A33" s="4" t="s">
        <v>648</v>
      </c>
      <c r="B33" s="4" t="s">
        <v>6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19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5"/>
    <col customWidth="1" max="7" min="7" width="14"/>
    <col customWidth="1" max="8" min="8" width="15"/>
    <col customWidth="1" max="9" min="9" width="14"/>
    <col customWidth="1" max="10" min="10" width="15"/>
    <col customWidth="1" max="11" min="11" width="15"/>
    <col customWidth="1" max="12" min="12" width="15"/>
    <col customWidth="1" max="13" min="13" width="14"/>
    <col customWidth="1" max="14" min="14" width="16"/>
    <col customWidth="1" max="15" min="15" width="15"/>
    <col customWidth="1" max="16" min="16" width="15"/>
  </cols>
  <sheetData>
    <row r="1" spans="1:16">
      <c r="A1" s="1" t="s">
        <v>663</v>
      </c>
      <c r="B1" s="2" t="s">
        <v>664</v>
      </c>
      <c r="F1" s="2" t="s">
        <v>441</v>
      </c>
      <c r="N1" s="2" t="s">
        <v>1</v>
      </c>
    </row>
    <row r="2" spans="1:16">
      <c r="B2" s="2" t="s">
        <v>4</v>
      </c>
      <c r="C2" s="2" t="s">
        <v>665</v>
      </c>
      <c r="D2" s="2" t="s">
        <v>666</v>
      </c>
      <c r="E2" s="2" t="s">
        <v>667</v>
      </c>
      <c r="F2" s="2" t="s">
        <v>2</v>
      </c>
      <c r="G2" s="2" t="s">
        <v>442</v>
      </c>
      <c r="H2" s="2" t="s">
        <v>4</v>
      </c>
      <c r="I2" s="2" t="s">
        <v>443</v>
      </c>
      <c r="J2" s="2" t="s">
        <v>32</v>
      </c>
      <c r="K2" s="2" t="s">
        <v>444</v>
      </c>
      <c r="L2" s="2" t="s">
        <v>445</v>
      </c>
      <c r="M2" s="2" t="s">
        <v>446</v>
      </c>
      <c r="N2" s="2" t="s">
        <v>2</v>
      </c>
      <c r="O2" s="2" t="s">
        <v>32</v>
      </c>
      <c r="P2" s="2" t="s">
        <v>33</v>
      </c>
    </row>
    <row r="3" spans="1:16">
      <c r="A3" s="3" t="s">
        <v>628</v>
      </c>
    </row>
    <row r="4" spans="1:16">
      <c r="A4" s="4" t="s">
        <v>668</v>
      </c>
      <c r="O4" s="7" t="n">
        <v>23300000</v>
      </c>
    </row>
    <row r="5" spans="1:16">
      <c r="A5" s="4" t="s">
        <v>669</v>
      </c>
      <c r="B5" s="7" t="n">
        <v>500000000</v>
      </c>
    </row>
    <row r="6" spans="1:16">
      <c r="A6" s="4" t="s">
        <v>670</v>
      </c>
      <c r="N6" s="7" t="n">
        <v>619056000</v>
      </c>
      <c r="O6" s="6" t="n">
        <v>1124392000</v>
      </c>
      <c r="P6" s="7" t="n">
        <v>907817000</v>
      </c>
    </row>
    <row r="7" spans="1:16">
      <c r="A7" s="4" t="s">
        <v>78</v>
      </c>
      <c r="F7" s="7" t="n">
        <v>7502631000</v>
      </c>
      <c r="J7" s="7" t="n">
        <v>4917058000</v>
      </c>
      <c r="N7" s="6" t="n">
        <v>7502631000</v>
      </c>
      <c r="O7" s="6" t="n">
        <v>4917058000</v>
      </c>
    </row>
    <row r="8" spans="1:16">
      <c r="A8" s="4" t="s">
        <v>87</v>
      </c>
      <c r="F8" s="6" t="n">
        <v>6279911000</v>
      </c>
      <c r="J8" s="6" t="n">
        <v>3609439000</v>
      </c>
      <c r="N8" s="6" t="n">
        <v>6279911000</v>
      </c>
      <c r="O8" s="6" t="n">
        <v>3609439000</v>
      </c>
    </row>
    <row r="9" spans="1:16">
      <c r="A9" s="4" t="s">
        <v>34</v>
      </c>
      <c r="F9" s="7" t="n">
        <v>1142541000</v>
      </c>
      <c r="G9" s="7" t="n">
        <v>972597000</v>
      </c>
      <c r="H9" s="7" t="n">
        <v>867290000</v>
      </c>
      <c r="I9" s="7" t="n">
        <v>825400000</v>
      </c>
      <c r="J9" s="7" t="n">
        <v>827895000</v>
      </c>
      <c r="K9" s="7" t="n">
        <v>1000427000</v>
      </c>
      <c r="L9" s="7" t="n">
        <v>1066256000</v>
      </c>
      <c r="M9" s="7" t="n">
        <v>935036000</v>
      </c>
      <c r="N9" s="7" t="n">
        <v>3807828000</v>
      </c>
      <c r="O9" s="7" t="n">
        <v>3829614000</v>
      </c>
      <c r="P9" s="7" t="n">
        <v>3480117000</v>
      </c>
    </row>
    <row r="10" spans="1:16">
      <c r="A10" s="4" t="s">
        <v>671</v>
      </c>
      <c r="F10" s="4" t="s">
        <v>655</v>
      </c>
      <c r="J10" s="4" t="s">
        <v>672</v>
      </c>
      <c r="N10" s="4" t="s">
        <v>655</v>
      </c>
      <c r="O10" s="4" t="s">
        <v>672</v>
      </c>
    </row>
    <row r="11" spans="1:16">
      <c r="A11" s="4" t="s">
        <v>673</v>
      </c>
    </row>
    <row r="12" spans="1:16">
      <c r="A12" s="3" t="s">
        <v>628</v>
      </c>
    </row>
    <row r="13" spans="1:16">
      <c r="A13" s="4" t="s">
        <v>674</v>
      </c>
      <c r="C13" s="7" t="n">
        <v>400000000</v>
      </c>
    </row>
    <row r="14" spans="1:16">
      <c r="A14" s="4" t="s">
        <v>675</v>
      </c>
    </row>
    <row r="15" spans="1:16">
      <c r="A15" s="3" t="s">
        <v>628</v>
      </c>
    </row>
    <row r="16" spans="1:16">
      <c r="A16" s="4" t="s">
        <v>78</v>
      </c>
      <c r="F16" s="7" t="n">
        <v>2848000000</v>
      </c>
      <c r="J16" s="7" t="n">
        <v>1089000000</v>
      </c>
      <c r="N16" s="7" t="n">
        <v>2848000000</v>
      </c>
      <c r="O16" s="7" t="n">
        <v>1089000000</v>
      </c>
    </row>
    <row r="17" spans="1:16">
      <c r="A17" s="4" t="s">
        <v>87</v>
      </c>
      <c r="F17" s="6" t="n">
        <v>468000000</v>
      </c>
      <c r="J17" s="6" t="n">
        <v>282000000</v>
      </c>
      <c r="N17" s="6" t="n">
        <v>468000000</v>
      </c>
      <c r="O17" s="6" t="n">
        <v>282000000</v>
      </c>
    </row>
    <row r="18" spans="1:16">
      <c r="A18" s="4" t="s">
        <v>34</v>
      </c>
      <c r="N18" s="6" t="n">
        <v>1723000000</v>
      </c>
      <c r="O18" s="6" t="n">
        <v>1519000000</v>
      </c>
    </row>
    <row r="19" spans="1:16">
      <c r="A19" s="4" t="s">
        <v>62</v>
      </c>
    </row>
    <row r="20" spans="1:16">
      <c r="A20" s="3" t="s">
        <v>628</v>
      </c>
    </row>
    <row r="21" spans="1:16">
      <c r="A21" s="4" t="s">
        <v>670</v>
      </c>
      <c r="N21" s="6" t="n">
        <v>13370000</v>
      </c>
    </row>
    <row r="22" spans="1:16">
      <c r="A22" s="4" t="s">
        <v>78</v>
      </c>
      <c r="F22" s="6" t="n">
        <v>1755702000</v>
      </c>
      <c r="J22" s="6" t="n">
        <v>1862051000</v>
      </c>
      <c r="N22" s="6" t="n">
        <v>1755702000</v>
      </c>
      <c r="O22" s="6" t="n">
        <v>1862051000</v>
      </c>
    </row>
    <row r="23" spans="1:16">
      <c r="A23" s="4" t="s">
        <v>87</v>
      </c>
      <c r="F23" s="6" t="n">
        <v>532982000</v>
      </c>
      <c r="J23" s="7" t="n">
        <v>554432000</v>
      </c>
      <c r="N23" s="7" t="n">
        <v>532982000</v>
      </c>
      <c r="O23" s="7" t="n">
        <v>554432000</v>
      </c>
    </row>
    <row r="24" spans="1:16">
      <c r="A24" s="4" t="s">
        <v>676</v>
      </c>
    </row>
    <row r="25" spans="1:16">
      <c r="A25" s="3" t="s">
        <v>628</v>
      </c>
    </row>
    <row r="26" spans="1:16">
      <c r="A26" s="4" t="s">
        <v>476</v>
      </c>
      <c r="N26" s="4" t="s">
        <v>677</v>
      </c>
      <c r="O26" s="4" t="s">
        <v>678</v>
      </c>
    </row>
    <row r="27" spans="1:16">
      <c r="A27" s="4" t="s">
        <v>679</v>
      </c>
    </row>
    <row r="28" spans="1:16">
      <c r="A28" s="3" t="s">
        <v>628</v>
      </c>
    </row>
    <row r="29" spans="1:16">
      <c r="A29" s="4" t="s">
        <v>476</v>
      </c>
      <c r="N29" s="4" t="s">
        <v>680</v>
      </c>
      <c r="O29" s="4" t="s">
        <v>680</v>
      </c>
    </row>
    <row r="30" spans="1:16">
      <c r="A30" s="4" t="s">
        <v>681</v>
      </c>
    </row>
    <row r="31" spans="1:16">
      <c r="A31" s="3" t="s">
        <v>628</v>
      </c>
    </row>
    <row r="32" spans="1:16">
      <c r="A32" s="4" t="s">
        <v>476</v>
      </c>
      <c r="N32" s="4" t="s">
        <v>427</v>
      </c>
      <c r="O32" s="4" t="s">
        <v>682</v>
      </c>
    </row>
    <row r="33" spans="1:16">
      <c r="A33" s="4" t="s">
        <v>634</v>
      </c>
    </row>
    <row r="34" spans="1:16">
      <c r="A34" s="3" t="s">
        <v>628</v>
      </c>
    </row>
    <row r="35" spans="1:16">
      <c r="A35" s="4" t="s">
        <v>635</v>
      </c>
      <c r="F35" s="7" t="n">
        <v>1500000000</v>
      </c>
      <c r="N35" s="7" t="n">
        <v>1500000000</v>
      </c>
    </row>
    <row r="36" spans="1:16">
      <c r="A36" s="4" t="s">
        <v>648</v>
      </c>
      <c r="N36" s="4" t="s">
        <v>649</v>
      </c>
    </row>
    <row r="37" spans="1:16">
      <c r="A37" s="4" t="s">
        <v>650</v>
      </c>
      <c r="F37" s="4" t="s">
        <v>651</v>
      </c>
      <c r="J37" s="4" t="s">
        <v>651</v>
      </c>
      <c r="N37" s="4" t="s">
        <v>651</v>
      </c>
      <c r="O37" s="4" t="s">
        <v>651</v>
      </c>
    </row>
    <row r="38" spans="1:16">
      <c r="A38" s="4" t="s">
        <v>640</v>
      </c>
    </row>
    <row r="39" spans="1:16">
      <c r="A39" s="3" t="s">
        <v>628</v>
      </c>
    </row>
    <row r="40" spans="1:16">
      <c r="A40" s="4" t="s">
        <v>635</v>
      </c>
      <c r="F40" s="7" t="n">
        <v>500000000</v>
      </c>
      <c r="N40" s="7" t="n">
        <v>500000000</v>
      </c>
    </row>
    <row r="41" spans="1:16">
      <c r="A41" s="4" t="s">
        <v>648</v>
      </c>
      <c r="N41" s="4" t="s">
        <v>657</v>
      </c>
    </row>
    <row r="42" spans="1:16">
      <c r="A42" s="4" t="s">
        <v>650</v>
      </c>
      <c r="F42" s="4" t="s">
        <v>658</v>
      </c>
      <c r="J42" s="4" t="s">
        <v>658</v>
      </c>
      <c r="N42" s="4" t="s">
        <v>658</v>
      </c>
      <c r="O42" s="4" t="s">
        <v>658</v>
      </c>
    </row>
    <row r="43" spans="1:16">
      <c r="A43" s="4" t="s">
        <v>644</v>
      </c>
    </row>
    <row r="44" spans="1:16">
      <c r="A44" s="3" t="s">
        <v>628</v>
      </c>
    </row>
    <row r="45" spans="1:16">
      <c r="A45" s="4" t="s">
        <v>648</v>
      </c>
      <c r="N45" s="4" t="s">
        <v>661</v>
      </c>
    </row>
    <row r="46" spans="1:16">
      <c r="A46" s="4" t="s">
        <v>668</v>
      </c>
      <c r="N46" s="7" t="n">
        <v>29700000</v>
      </c>
    </row>
    <row r="47" spans="1:16">
      <c r="A47" s="4" t="s">
        <v>683</v>
      </c>
      <c r="N47" s="6" t="n">
        <v>7900000</v>
      </c>
    </row>
    <row r="48" spans="1:16">
      <c r="A48" s="4" t="s">
        <v>642</v>
      </c>
      <c r="F48" s="7" t="n">
        <v>1246875000</v>
      </c>
      <c r="N48" s="6" t="n">
        <v>1246875000</v>
      </c>
    </row>
    <row r="49" spans="1:16">
      <c r="A49" s="4" t="s">
        <v>684</v>
      </c>
      <c r="N49" s="6" t="n">
        <v>12500000</v>
      </c>
    </row>
    <row r="50" spans="1:16">
      <c r="A50" s="4" t="s">
        <v>685</v>
      </c>
      <c r="F50" s="6" t="n">
        <v>12500000</v>
      </c>
      <c r="N50" s="7" t="n">
        <v>12500000</v>
      </c>
    </row>
    <row r="51" spans="1:16">
      <c r="A51" s="4" t="s">
        <v>686</v>
      </c>
      <c r="N51" s="4" t="s">
        <v>687</v>
      </c>
    </row>
    <row r="52" spans="1:16">
      <c r="A52" s="4" t="s">
        <v>688</v>
      </c>
    </row>
    <row r="53" spans="1:16">
      <c r="A53" s="3" t="s">
        <v>628</v>
      </c>
    </row>
    <row r="54" spans="1:16">
      <c r="A54" s="4" t="s">
        <v>689</v>
      </c>
      <c r="N54" s="4" t="s">
        <v>690</v>
      </c>
    </row>
    <row r="55" spans="1:16">
      <c r="A55" s="4" t="s">
        <v>691</v>
      </c>
    </row>
    <row r="56" spans="1:16">
      <c r="A56" s="3" t="s">
        <v>628</v>
      </c>
    </row>
    <row r="57" spans="1:16">
      <c r="A57" s="4" t="s">
        <v>689</v>
      </c>
      <c r="N57" s="4" t="s">
        <v>477</v>
      </c>
    </row>
    <row r="58" spans="1:16">
      <c r="A58" s="4" t="s">
        <v>692</v>
      </c>
    </row>
    <row r="59" spans="1:16">
      <c r="A59" s="3" t="s">
        <v>628</v>
      </c>
    </row>
    <row r="60" spans="1:16">
      <c r="A60" s="4" t="s">
        <v>642</v>
      </c>
      <c r="B60" s="6" t="n">
        <v>1250000000</v>
      </c>
      <c r="H60" s="6" t="n">
        <v>1250000000</v>
      </c>
    </row>
    <row r="61" spans="1:16">
      <c r="A61" s="4" t="s">
        <v>693</v>
      </c>
      <c r="B61" s="6" t="n">
        <v>3100000</v>
      </c>
      <c r="H61" s="6" t="n">
        <v>3100000</v>
      </c>
    </row>
    <row r="62" spans="1:16">
      <c r="A62" s="4" t="s">
        <v>636</v>
      </c>
    </row>
    <row r="63" spans="1:16">
      <c r="A63" s="3" t="s">
        <v>628</v>
      </c>
    </row>
    <row r="64" spans="1:16">
      <c r="A64" s="4" t="s">
        <v>635</v>
      </c>
      <c r="F64" s="7" t="n">
        <v>650000000</v>
      </c>
      <c r="J64" s="7" t="n">
        <v>650000000</v>
      </c>
      <c r="N64" s="7" t="n">
        <v>650000000</v>
      </c>
      <c r="O64" s="7" t="n">
        <v>650000000</v>
      </c>
    </row>
    <row r="65" spans="1:16">
      <c r="A65" s="4" t="s">
        <v>648</v>
      </c>
      <c r="N65" s="4" t="s">
        <v>652</v>
      </c>
    </row>
    <row r="66" spans="1:16">
      <c r="A66" s="4" t="s">
        <v>650</v>
      </c>
      <c r="F66" s="4" t="s">
        <v>653</v>
      </c>
      <c r="J66" s="4" t="s">
        <v>653</v>
      </c>
      <c r="N66" s="4" t="s">
        <v>653</v>
      </c>
      <c r="O66" s="4" t="s">
        <v>653</v>
      </c>
    </row>
    <row r="67" spans="1:16">
      <c r="A67" s="4" t="s">
        <v>694</v>
      </c>
    </row>
    <row r="68" spans="1:16">
      <c r="A68" s="3" t="s">
        <v>628</v>
      </c>
    </row>
    <row r="69" spans="1:16">
      <c r="A69" s="4" t="s">
        <v>668</v>
      </c>
      <c r="N69" s="7" t="n">
        <v>300000</v>
      </c>
    </row>
    <row r="70" spans="1:16">
      <c r="A70" s="4" t="s">
        <v>674</v>
      </c>
      <c r="F70" s="7" t="n">
        <v>278200000</v>
      </c>
      <c r="N70" s="6" t="n">
        <v>278200000</v>
      </c>
    </row>
    <row r="71" spans="1:16">
      <c r="A71" s="4" t="s">
        <v>695</v>
      </c>
      <c r="C71" s="7" t="n">
        <v>550000000</v>
      </c>
    </row>
    <row r="72" spans="1:16">
      <c r="A72" s="4" t="s">
        <v>696</v>
      </c>
      <c r="C72" s="4" t="s">
        <v>662</v>
      </c>
    </row>
    <row r="73" spans="1:16">
      <c r="A73" s="4" t="s">
        <v>697</v>
      </c>
      <c r="F73" s="6" t="n">
        <v>0</v>
      </c>
      <c r="N73" s="6" t="n">
        <v>0</v>
      </c>
    </row>
    <row r="74" spans="1:16">
      <c r="A74" s="4" t="s">
        <v>698</v>
      </c>
      <c r="F74" s="6" t="n">
        <v>0</v>
      </c>
      <c r="N74" s="7" t="n">
        <v>0</v>
      </c>
    </row>
    <row r="75" spans="1:16">
      <c r="A75" s="4" t="s">
        <v>699</v>
      </c>
    </row>
    <row r="76" spans="1:16">
      <c r="A76" s="3" t="s">
        <v>628</v>
      </c>
    </row>
    <row r="77" spans="1:16">
      <c r="A77" s="4" t="s">
        <v>700</v>
      </c>
      <c r="N77" s="4" t="s">
        <v>701</v>
      </c>
    </row>
    <row r="78" spans="1:16">
      <c r="A78" s="4" t="s">
        <v>702</v>
      </c>
      <c r="N78" s="4" t="s">
        <v>703</v>
      </c>
    </row>
    <row r="79" spans="1:16">
      <c r="A79" s="4" t="s">
        <v>704</v>
      </c>
      <c r="N79" s="4" t="s">
        <v>682</v>
      </c>
    </row>
    <row r="80" spans="1:16">
      <c r="A80" s="4" t="s">
        <v>705</v>
      </c>
    </row>
    <row r="81" spans="1:16">
      <c r="A81" s="3" t="s">
        <v>628</v>
      </c>
    </row>
    <row r="82" spans="1:16">
      <c r="A82" s="4" t="s">
        <v>700</v>
      </c>
      <c r="N82" s="4" t="s">
        <v>706</v>
      </c>
    </row>
    <row r="83" spans="1:16">
      <c r="A83" s="4" t="s">
        <v>707</v>
      </c>
    </row>
    <row r="84" spans="1:16">
      <c r="A84" s="3" t="s">
        <v>628</v>
      </c>
    </row>
    <row r="85" spans="1:16">
      <c r="A85" s="4" t="s">
        <v>668</v>
      </c>
      <c r="N85" s="7" t="n">
        <v>35900000</v>
      </c>
    </row>
    <row r="86" spans="1:16">
      <c r="A86" s="4" t="s">
        <v>708</v>
      </c>
    </row>
    <row r="87" spans="1:16">
      <c r="A87" s="3" t="s">
        <v>628</v>
      </c>
    </row>
    <row r="88" spans="1:16">
      <c r="A88" s="4" t="s">
        <v>700</v>
      </c>
      <c r="N88" s="4" t="s">
        <v>701</v>
      </c>
    </row>
    <row r="89" spans="1:16">
      <c r="A89" s="4" t="s">
        <v>702</v>
      </c>
      <c r="N89" s="4" t="s">
        <v>709</v>
      </c>
    </row>
    <row r="90" spans="1:16">
      <c r="A90" s="4" t="s">
        <v>710</v>
      </c>
    </row>
    <row r="91" spans="1:16">
      <c r="A91" s="3" t="s">
        <v>628</v>
      </c>
    </row>
    <row r="92" spans="1:16">
      <c r="A92" s="4" t="s">
        <v>700</v>
      </c>
      <c r="N92" s="4" t="s">
        <v>711</v>
      </c>
    </row>
    <row r="93" spans="1:16">
      <c r="A93" s="4" t="s">
        <v>702</v>
      </c>
      <c r="N93" s="4" t="s">
        <v>709</v>
      </c>
    </row>
    <row r="94" spans="1:16">
      <c r="A94" s="4" t="s">
        <v>704</v>
      </c>
      <c r="N94" s="4" t="s">
        <v>682</v>
      </c>
    </row>
    <row r="95" spans="1:16">
      <c r="A95" s="4" t="s">
        <v>712</v>
      </c>
    </row>
    <row r="96" spans="1:16">
      <c r="A96" s="3" t="s">
        <v>628</v>
      </c>
    </row>
    <row r="97" spans="1:16">
      <c r="A97" s="4" t="s">
        <v>700</v>
      </c>
      <c r="N97" s="4" t="s">
        <v>706</v>
      </c>
    </row>
    <row r="98" spans="1:16">
      <c r="A98" s="4" t="s">
        <v>713</v>
      </c>
    </row>
    <row r="99" spans="1:16">
      <c r="A99" s="3" t="s">
        <v>628</v>
      </c>
    </row>
    <row r="100" spans="1:16">
      <c r="A100" s="4" t="s">
        <v>635</v>
      </c>
      <c r="B100" s="7" t="n">
        <v>1500000000</v>
      </c>
      <c r="H100" s="7" t="n">
        <v>1500000000</v>
      </c>
    </row>
    <row r="101" spans="1:16">
      <c r="A101" s="4" t="s">
        <v>648</v>
      </c>
      <c r="B101" s="4" t="s">
        <v>649</v>
      </c>
    </row>
    <row r="102" spans="1:16">
      <c r="A102" s="4" t="s">
        <v>650</v>
      </c>
      <c r="B102" s="4" t="s">
        <v>651</v>
      </c>
      <c r="H102" s="4" t="s">
        <v>651</v>
      </c>
    </row>
    <row r="103" spans="1:16">
      <c r="A103" s="4" t="s">
        <v>714</v>
      </c>
    </row>
    <row r="104" spans="1:16">
      <c r="A104" s="3" t="s">
        <v>628</v>
      </c>
    </row>
    <row r="105" spans="1:16">
      <c r="A105" s="4" t="s">
        <v>635</v>
      </c>
      <c r="D105" s="7" t="n">
        <v>650000000</v>
      </c>
    </row>
    <row r="106" spans="1:16">
      <c r="A106" s="4" t="s">
        <v>648</v>
      </c>
      <c r="D106" s="4" t="s">
        <v>652</v>
      </c>
    </row>
    <row r="107" spans="1:16">
      <c r="A107" s="4" t="s">
        <v>650</v>
      </c>
      <c r="D107" s="4" t="s">
        <v>653</v>
      </c>
    </row>
    <row r="108" spans="1:16">
      <c r="A108" s="4" t="s">
        <v>715</v>
      </c>
    </row>
    <row r="109" spans="1:16">
      <c r="A109" s="3" t="s">
        <v>628</v>
      </c>
    </row>
    <row r="110" spans="1:16">
      <c r="A110" s="4" t="s">
        <v>700</v>
      </c>
      <c r="N110" s="4" t="s">
        <v>716</v>
      </c>
    </row>
    <row r="111" spans="1:16">
      <c r="A111" s="4" t="s">
        <v>702</v>
      </c>
      <c r="N111" s="4" t="s">
        <v>703</v>
      </c>
    </row>
    <row r="112" spans="1:16">
      <c r="A112" s="4" t="s">
        <v>717</v>
      </c>
    </row>
    <row r="113" spans="1:16">
      <c r="A113" s="3" t="s">
        <v>628</v>
      </c>
    </row>
    <row r="114" spans="1:16">
      <c r="A114" s="4" t="s">
        <v>635</v>
      </c>
      <c r="D114" s="7" t="n">
        <v>650000000</v>
      </c>
    </row>
    <row r="115" spans="1:16">
      <c r="A115" s="4" t="s">
        <v>648</v>
      </c>
      <c r="D115" s="4" t="s">
        <v>654</v>
      </c>
    </row>
    <row r="116" spans="1:16">
      <c r="A116" s="4" t="s">
        <v>650</v>
      </c>
      <c r="D116" s="4" t="s">
        <v>655</v>
      </c>
    </row>
    <row r="117" spans="1:16">
      <c r="A117" s="4" t="s">
        <v>718</v>
      </c>
    </row>
    <row r="118" spans="1:16">
      <c r="A118" s="3" t="s">
        <v>628</v>
      </c>
    </row>
    <row r="119" spans="1:16">
      <c r="A119" s="4" t="s">
        <v>700</v>
      </c>
      <c r="N119" s="4" t="s">
        <v>716</v>
      </c>
    </row>
    <row r="120" spans="1:16">
      <c r="A120" s="4" t="s">
        <v>702</v>
      </c>
      <c r="N120" s="4" t="s">
        <v>719</v>
      </c>
    </row>
    <row r="121" spans="1:16">
      <c r="A121" s="4" t="s">
        <v>720</v>
      </c>
    </row>
    <row r="122" spans="1:16">
      <c r="A122" s="3" t="s">
        <v>628</v>
      </c>
    </row>
    <row r="123" spans="1:16">
      <c r="A123" s="4" t="s">
        <v>648</v>
      </c>
      <c r="N123" s="4" t="s">
        <v>721</v>
      </c>
    </row>
    <row r="124" spans="1:16">
      <c r="A124" s="4" t="s">
        <v>650</v>
      </c>
      <c r="J124" s="4" t="s">
        <v>722</v>
      </c>
      <c r="O124" s="4" t="s">
        <v>722</v>
      </c>
    </row>
    <row r="125" spans="1:16">
      <c r="A125" s="4" t="s">
        <v>723</v>
      </c>
      <c r="O125" s="7" t="n">
        <v>93900000</v>
      </c>
    </row>
    <row r="126" spans="1:16">
      <c r="A126" s="4" t="s">
        <v>724</v>
      </c>
      <c r="O126" s="7" t="n">
        <v>19100000</v>
      </c>
    </row>
    <row r="127" spans="1:16">
      <c r="A127" s="4" t="s">
        <v>725</v>
      </c>
    </row>
    <row r="128" spans="1:16">
      <c r="A128" s="3" t="s">
        <v>628</v>
      </c>
    </row>
    <row r="129" spans="1:16">
      <c r="A129" s="4" t="s">
        <v>635</v>
      </c>
      <c r="B129" s="7" t="n">
        <v>500000000</v>
      </c>
      <c r="H129" s="7" t="n">
        <v>500000000</v>
      </c>
    </row>
    <row r="130" spans="1:16">
      <c r="A130" s="4" t="s">
        <v>648</v>
      </c>
      <c r="B130" s="4" t="s">
        <v>657</v>
      </c>
    </row>
    <row r="131" spans="1:16">
      <c r="A131" s="4" t="s">
        <v>650</v>
      </c>
      <c r="B131" s="4" t="s">
        <v>658</v>
      </c>
      <c r="H131" s="4" t="s">
        <v>658</v>
      </c>
    </row>
    <row r="132" spans="1:16">
      <c r="A132" s="4" t="s">
        <v>668</v>
      </c>
      <c r="N132" s="7" t="n">
        <v>8500000</v>
      </c>
    </row>
    <row r="133" spans="1:16">
      <c r="A133" s="4" t="s">
        <v>726</v>
      </c>
    </row>
    <row r="134" spans="1:16">
      <c r="A134" s="3" t="s">
        <v>628</v>
      </c>
    </row>
    <row r="135" spans="1:16">
      <c r="A135" s="4" t="s">
        <v>700</v>
      </c>
      <c r="N135" s="4" t="s">
        <v>727</v>
      </c>
    </row>
    <row r="136" spans="1:16">
      <c r="A136" s="4" t="s">
        <v>702</v>
      </c>
      <c r="N136" s="4" t="s">
        <v>703</v>
      </c>
    </row>
    <row r="137" spans="1:16">
      <c r="A137" s="4" t="s">
        <v>704</v>
      </c>
      <c r="N137" s="4" t="s">
        <v>682</v>
      </c>
    </row>
    <row r="138" spans="1:16">
      <c r="A138" s="4" t="s">
        <v>728</v>
      </c>
    </row>
    <row r="139" spans="1:16">
      <c r="A139" s="3" t="s">
        <v>628</v>
      </c>
    </row>
    <row r="140" spans="1:16">
      <c r="A140" s="4" t="s">
        <v>700</v>
      </c>
      <c r="N140" s="4" t="s">
        <v>701</v>
      </c>
    </row>
    <row r="141" spans="1:16">
      <c r="A141" s="4" t="s">
        <v>702</v>
      </c>
      <c r="N141" s="4" t="s">
        <v>703</v>
      </c>
    </row>
    <row r="142" spans="1:16">
      <c r="A142" s="4" t="s">
        <v>729</v>
      </c>
    </row>
    <row r="143" spans="1:16">
      <c r="A143" s="3" t="s">
        <v>628</v>
      </c>
    </row>
    <row r="144" spans="1:16">
      <c r="A144" s="4" t="s">
        <v>700</v>
      </c>
      <c r="N144" s="4" t="s">
        <v>706</v>
      </c>
    </row>
    <row r="145" spans="1:16">
      <c r="A145" s="4" t="s">
        <v>638</v>
      </c>
    </row>
    <row r="146" spans="1:16">
      <c r="A146" s="3" t="s">
        <v>628</v>
      </c>
    </row>
    <row r="147" spans="1:16">
      <c r="A147" s="4" t="s">
        <v>648</v>
      </c>
      <c r="E147" s="4" t="s">
        <v>656</v>
      </c>
    </row>
    <row r="148" spans="1:16">
      <c r="A148" s="4" t="s">
        <v>730</v>
      </c>
      <c r="E148" s="7" t="n">
        <v>550000000</v>
      </c>
    </row>
    <row r="149" spans="1:16">
      <c r="A149" s="4" t="s">
        <v>731</v>
      </c>
      <c r="E149" s="6" t="n">
        <v>538800000</v>
      </c>
    </row>
    <row r="150" spans="1:16">
      <c r="A150" s="4" t="s">
        <v>732</v>
      </c>
      <c r="E150" s="7" t="n">
        <v>550000000</v>
      </c>
    </row>
    <row r="151" spans="1:16">
      <c r="A151" s="4" t="s">
        <v>733</v>
      </c>
      <c r="F151" s="6" t="n">
        <v>13400000</v>
      </c>
      <c r="N151" s="7" t="n">
        <v>13400000</v>
      </c>
    </row>
    <row r="152" spans="1:16">
      <c r="A152" s="4" t="s">
        <v>734</v>
      </c>
      <c r="N152" s="6" t="n">
        <v>300000</v>
      </c>
    </row>
    <row r="153" spans="1:16">
      <c r="A153" s="4" t="s">
        <v>683</v>
      </c>
      <c r="N153" s="6" t="n">
        <v>200000</v>
      </c>
    </row>
    <row r="154" spans="1:16">
      <c r="A154" s="4" t="s">
        <v>735</v>
      </c>
      <c r="F154" s="6" t="n">
        <v>20000000</v>
      </c>
      <c r="N154" s="6" t="n">
        <v>20000000</v>
      </c>
    </row>
    <row r="155" spans="1:16">
      <c r="A155" s="4" t="s">
        <v>68</v>
      </c>
      <c r="F155" s="6" t="n">
        <v>10000000</v>
      </c>
      <c r="N155" s="7" t="n">
        <v>10000000</v>
      </c>
    </row>
    <row r="156" spans="1:16">
      <c r="A156" s="4" t="s">
        <v>736</v>
      </c>
    </row>
    <row r="157" spans="1:16">
      <c r="A157" s="3" t="s">
        <v>628</v>
      </c>
    </row>
    <row r="158" spans="1:16">
      <c r="A158" s="4" t="s">
        <v>700</v>
      </c>
      <c r="N158" s="4" t="s">
        <v>737</v>
      </c>
    </row>
    <row r="159" spans="1:16">
      <c r="A159" s="4" t="s">
        <v>702</v>
      </c>
      <c r="N159" s="4" t="s">
        <v>738</v>
      </c>
    </row>
    <row r="160" spans="1:16">
      <c r="A160" s="4" t="s">
        <v>739</v>
      </c>
      <c r="N160" s="4" t="s">
        <v>740</v>
      </c>
    </row>
    <row r="161" spans="1:16">
      <c r="A161" s="4" t="s">
        <v>741</v>
      </c>
    </row>
    <row r="162" spans="1:16">
      <c r="A162" s="3" t="s">
        <v>628</v>
      </c>
    </row>
    <row r="163" spans="1:16">
      <c r="A163" s="4" t="s">
        <v>700</v>
      </c>
      <c r="N163" s="4" t="s">
        <v>742</v>
      </c>
    </row>
    <row r="164" spans="1:16">
      <c r="A164" s="4" t="s">
        <v>702</v>
      </c>
      <c r="N164" s="4" t="s">
        <v>743</v>
      </c>
    </row>
    <row r="165" spans="1:16">
      <c r="A165" s="4" t="s">
        <v>739</v>
      </c>
      <c r="N165" s="4" t="s">
        <v>744</v>
      </c>
    </row>
    <row r="166" spans="1:16">
      <c r="A166" s="4" t="s">
        <v>745</v>
      </c>
    </row>
    <row r="167" spans="1:16">
      <c r="A167" s="3" t="s">
        <v>628</v>
      </c>
    </row>
    <row r="168" spans="1:16">
      <c r="A168" s="4" t="s">
        <v>700</v>
      </c>
      <c r="N168" s="4" t="s">
        <v>701</v>
      </c>
    </row>
    <row r="169" spans="1:16">
      <c r="A169" s="4" t="s">
        <v>739</v>
      </c>
      <c r="N169" s="4" t="s">
        <v>746</v>
      </c>
    </row>
    <row r="170" spans="1:16">
      <c r="A170" s="4" t="s">
        <v>747</v>
      </c>
    </row>
    <row r="171" spans="1:16">
      <c r="A171" s="3" t="s">
        <v>628</v>
      </c>
    </row>
    <row r="172" spans="1:16">
      <c r="A172" s="4" t="s">
        <v>648</v>
      </c>
      <c r="E172" s="4" t="s">
        <v>656</v>
      </c>
    </row>
    <row r="173" spans="1:16">
      <c r="A173" s="4" t="s">
        <v>668</v>
      </c>
      <c r="N173" s="7" t="n">
        <v>1300000</v>
      </c>
    </row>
    <row r="174" spans="1:16">
      <c r="A174" s="4" t="s">
        <v>730</v>
      </c>
      <c r="E174" s="7" t="n">
        <v>550000000</v>
      </c>
    </row>
    <row r="175" spans="1:16">
      <c r="A175" s="4" t="s">
        <v>731</v>
      </c>
      <c r="E175" s="7" t="n">
        <v>540100000</v>
      </c>
    </row>
    <row r="176" spans="1:16">
      <c r="A176" s="4" t="s">
        <v>733</v>
      </c>
      <c r="F176" s="7" t="n">
        <v>13400000</v>
      </c>
      <c r="N176" s="6" t="n">
        <v>13400000</v>
      </c>
    </row>
    <row r="177" spans="1:16">
      <c r="A177" s="4" t="s">
        <v>734</v>
      </c>
      <c r="N177" s="6" t="n">
        <v>300000</v>
      </c>
    </row>
    <row r="178" spans="1:16">
      <c r="A178" s="4" t="s">
        <v>683</v>
      </c>
      <c r="N178" s="7" t="n">
        <v>200000</v>
      </c>
    </row>
    <row r="179" spans="1:16">
      <c r="A179" s="4" t="s">
        <v>748</v>
      </c>
    </row>
    <row r="180" spans="1:16">
      <c r="A180" s="3" t="s">
        <v>628</v>
      </c>
    </row>
    <row r="181" spans="1:16">
      <c r="A181" s="4" t="s">
        <v>650</v>
      </c>
      <c r="F181" s="4" t="s">
        <v>749</v>
      </c>
      <c r="N181" s="4" t="s">
        <v>749</v>
      </c>
    </row>
    <row r="182" spans="1:16">
      <c r="A182" s="4" t="s">
        <v>750</v>
      </c>
    </row>
    <row r="183" spans="1:16">
      <c r="A183" s="3" t="s">
        <v>628</v>
      </c>
    </row>
    <row r="184" spans="1:16">
      <c r="A184" s="4" t="s">
        <v>650</v>
      </c>
      <c r="F184" s="4" t="s">
        <v>751</v>
      </c>
      <c r="N184" s="4" t="s">
        <v>751</v>
      </c>
    </row>
    <row r="185" spans="1:16">
      <c r="A185" s="4" t="s">
        <v>752</v>
      </c>
    </row>
    <row r="186" spans="1:16">
      <c r="A186" s="3" t="s">
        <v>628</v>
      </c>
    </row>
    <row r="187" spans="1:16">
      <c r="A187" s="4" t="s">
        <v>670</v>
      </c>
      <c r="N187" s="7" t="n">
        <v>605300000</v>
      </c>
    </row>
    <row r="188" spans="1:16">
      <c r="A188" s="4" t="s">
        <v>753</v>
      </c>
    </row>
    <row r="189" spans="1:16">
      <c r="A189" s="3" t="s">
        <v>628</v>
      </c>
    </row>
    <row r="190" spans="1:16">
      <c r="A190" s="4" t="s">
        <v>650</v>
      </c>
      <c r="E190" s="4" t="s">
        <v>749</v>
      </c>
    </row>
    <row r="191" spans="1:16">
      <c r="A191" s="4" t="s">
        <v>754</v>
      </c>
    </row>
    <row r="192" spans="1:16">
      <c r="A192" s="3" t="s">
        <v>628</v>
      </c>
    </row>
    <row r="193" spans="1:16">
      <c r="A193" s="4" t="s">
        <v>650</v>
      </c>
      <c r="E193" s="4" t="s">
        <v>749</v>
      </c>
    </row>
    <row r="194" spans="1:16">
      <c r="A194" s="4" t="s">
        <v>755</v>
      </c>
    </row>
    <row r="195" spans="1:16">
      <c r="A195" s="3" t="s">
        <v>628</v>
      </c>
    </row>
    <row r="196" spans="1:16">
      <c r="A196" s="4" t="s">
        <v>650</v>
      </c>
      <c r="E196" s="4" t="s">
        <v>751</v>
      </c>
    </row>
    <row r="197" spans="1:16">
      <c r="A197" s="4" t="s">
        <v>756</v>
      </c>
    </row>
    <row r="198" spans="1:16">
      <c r="A198" s="3" t="s">
        <v>628</v>
      </c>
    </row>
    <row r="199" spans="1:16">
      <c r="A199" s="4" t="s">
        <v>650</v>
      </c>
      <c r="E199" s="4" t="s">
        <v>751</v>
      </c>
    </row>
  </sheetData>
  <mergeCells count="4">
    <mergeCell ref="A1:A2"/>
    <mergeCell ref="B1:E1"/>
    <mergeCell ref="F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757</v>
      </c>
      <c r="B1" s="2" t="s">
        <v>458</v>
      </c>
    </row>
    <row r="2" spans="1:2">
      <c r="A2" s="3" t="s">
        <v>758</v>
      </c>
    </row>
    <row r="3" spans="1:2">
      <c r="A3" s="6" t="n">
        <v>2016</v>
      </c>
      <c r="B3" s="9" t="n">
        <v>12.5</v>
      </c>
    </row>
    <row r="4" spans="1:2">
      <c r="A4" s="6" t="n">
        <v>2017</v>
      </c>
      <c r="B4" s="10" t="n">
        <v>12.5</v>
      </c>
    </row>
    <row r="5" spans="1:2">
      <c r="A5" s="6" t="n">
        <v>2018</v>
      </c>
      <c r="B5" s="10" t="n">
        <v>274.4</v>
      </c>
    </row>
    <row r="6" spans="1:2">
      <c r="A6" s="6" t="n">
        <v>2019</v>
      </c>
      <c r="B6" s="10" t="n">
        <v>12.5</v>
      </c>
    </row>
    <row r="7" spans="1:2">
      <c r="A7" s="6" t="n">
        <v>2020</v>
      </c>
      <c r="B7" s="10" t="n">
        <v>1049.1</v>
      </c>
    </row>
    <row r="8" spans="1:2">
      <c r="A8" s="4" t="s">
        <v>759</v>
      </c>
      <c r="B8" s="9" t="n">
        <v>398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60</v>
      </c>
      <c r="B1" s="2" t="s">
        <v>1</v>
      </c>
    </row>
    <row r="2" spans="1:2">
      <c r="B2" s="2" t="s">
        <v>458</v>
      </c>
    </row>
    <row r="3" spans="1:2">
      <c r="A3" s="3" t="s">
        <v>761</v>
      </c>
    </row>
    <row r="4" spans="1:2">
      <c r="A4" s="4" t="s">
        <v>762</v>
      </c>
      <c r="B4" s="7" t="n">
        <v>334</v>
      </c>
    </row>
    <row r="5" spans="1:2">
      <c r="A5" s="4" t="s">
        <v>763</v>
      </c>
    </row>
    <row r="6" spans="1:2">
      <c r="A6" s="3" t="s">
        <v>761</v>
      </c>
    </row>
    <row r="7" spans="1:2">
      <c r="A7" s="4" t="s">
        <v>764</v>
      </c>
      <c r="B7" s="4" t="s">
        <v>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6</v>
      </c>
      <c r="B1" s="2" t="s">
        <v>2</v>
      </c>
      <c r="C1" s="2" t="s">
        <v>32</v>
      </c>
    </row>
    <row r="2" spans="1:3">
      <c r="A2" s="3" t="s">
        <v>761</v>
      </c>
    </row>
    <row r="3" spans="1:3">
      <c r="A3" s="4" t="s">
        <v>767</v>
      </c>
      <c r="B3" s="7" t="n">
        <v>-4894</v>
      </c>
      <c r="C3" s="7" t="n">
        <v>-2419</v>
      </c>
    </row>
    <row r="4" spans="1:3">
      <c r="A4" s="4" t="s">
        <v>768</v>
      </c>
    </row>
    <row r="5" spans="1:3">
      <c r="A5" s="3" t="s">
        <v>761</v>
      </c>
    </row>
    <row r="6" spans="1:3">
      <c r="A6" s="4" t="s">
        <v>769</v>
      </c>
      <c r="B6" s="6" t="n">
        <v>1051</v>
      </c>
      <c r="C6" s="6" t="n">
        <v>1165</v>
      </c>
    </row>
    <row r="7" spans="1:3">
      <c r="A7" s="4" t="s">
        <v>770</v>
      </c>
    </row>
    <row r="8" spans="1:3">
      <c r="A8" s="3" t="s">
        <v>761</v>
      </c>
    </row>
    <row r="9" spans="1:3">
      <c r="A9" s="4" t="s">
        <v>769</v>
      </c>
      <c r="B9" s="7" t="n">
        <v>-5945</v>
      </c>
      <c r="C9" s="7" t="n">
        <v>-35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4" t="s">
        <v>772</v>
      </c>
    </row>
    <row r="4" spans="1:4">
      <c r="A4" s="3" t="s">
        <v>773</v>
      </c>
    </row>
    <row r="5" spans="1:4">
      <c r="A5" s="4" t="s">
        <v>774</v>
      </c>
      <c r="B5" s="7" t="n">
        <v>-14309</v>
      </c>
      <c r="C5" s="7" t="n">
        <v>-10273</v>
      </c>
      <c r="D5" s="7" t="n">
        <v>90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32</v>
      </c>
    </row>
    <row r="2" spans="1:3">
      <c r="A2" s="4" t="s">
        <v>634</v>
      </c>
    </row>
    <row r="3" spans="1:3">
      <c r="A3" s="3" t="s">
        <v>776</v>
      </c>
    </row>
    <row r="4" spans="1:3">
      <c r="A4" s="4" t="s">
        <v>635</v>
      </c>
      <c r="B4" s="7" t="n">
        <v>1500000</v>
      </c>
    </row>
    <row r="5" spans="1:3">
      <c r="A5" s="4" t="s">
        <v>637</v>
      </c>
    </row>
    <row r="6" spans="1:3">
      <c r="A6" s="3" t="s">
        <v>776</v>
      </c>
    </row>
    <row r="7" spans="1:3">
      <c r="A7" s="4" t="s">
        <v>635</v>
      </c>
      <c r="B7" s="6" t="n">
        <v>650000</v>
      </c>
      <c r="C7" s="7" t="n">
        <v>650000</v>
      </c>
    </row>
    <row r="8" spans="1:3">
      <c r="A8" s="4" t="s">
        <v>636</v>
      </c>
    </row>
    <row r="9" spans="1:3">
      <c r="A9" s="3" t="s">
        <v>776</v>
      </c>
    </row>
    <row r="10" spans="1:3">
      <c r="A10" s="4" t="s">
        <v>635</v>
      </c>
      <c r="B10" s="6" t="n">
        <v>650000</v>
      </c>
      <c r="C10" s="6" t="n">
        <v>650000</v>
      </c>
    </row>
    <row r="11" spans="1:3">
      <c r="A11" s="4" t="s">
        <v>638</v>
      </c>
    </row>
    <row r="12" spans="1:3">
      <c r="A12" s="3" t="s">
        <v>776</v>
      </c>
    </row>
    <row r="13" spans="1:3">
      <c r="A13" s="4" t="s">
        <v>777</v>
      </c>
      <c r="B13" s="6" t="n">
        <v>536630</v>
      </c>
      <c r="C13" s="6" t="n">
        <v>550000</v>
      </c>
    </row>
    <row r="14" spans="1:3">
      <c r="A14" s="4" t="s">
        <v>643</v>
      </c>
    </row>
    <row r="15" spans="1:3">
      <c r="A15" s="3" t="s">
        <v>776</v>
      </c>
    </row>
    <row r="16" spans="1:3">
      <c r="A16" s="4" t="s">
        <v>778</v>
      </c>
      <c r="B16" s="6" t="n">
        <v>261875</v>
      </c>
      <c r="C16" s="6" t="n">
        <v>518438</v>
      </c>
    </row>
    <row r="17" spans="1:3">
      <c r="A17" s="4" t="s">
        <v>641</v>
      </c>
    </row>
    <row r="18" spans="1:3">
      <c r="A18" s="3" t="s">
        <v>776</v>
      </c>
    </row>
    <row r="19" spans="1:3">
      <c r="A19" s="4" t="s">
        <v>778</v>
      </c>
      <c r="C19" s="6" t="n">
        <v>345625</v>
      </c>
    </row>
    <row r="20" spans="1:3">
      <c r="A20" s="4" t="s">
        <v>779</v>
      </c>
    </row>
    <row r="21" spans="1:3">
      <c r="A21" s="3" t="s">
        <v>776</v>
      </c>
    </row>
    <row r="22" spans="1:3">
      <c r="A22" s="4" t="s">
        <v>780</v>
      </c>
      <c r="B22" s="6" t="n">
        <v>11683</v>
      </c>
      <c r="C22" s="6" t="n">
        <v>20392</v>
      </c>
    </row>
    <row r="23" spans="1:3">
      <c r="A23" s="4" t="s">
        <v>781</v>
      </c>
    </row>
    <row r="24" spans="1:3">
      <c r="A24" s="3" t="s">
        <v>776</v>
      </c>
    </row>
    <row r="25" spans="1:3">
      <c r="A25" s="4" t="s">
        <v>769</v>
      </c>
      <c r="B25" s="6" t="n">
        <v>1051</v>
      </c>
      <c r="C25" s="6" t="n">
        <v>1165</v>
      </c>
    </row>
    <row r="26" spans="1:3">
      <c r="A26" s="4" t="s">
        <v>782</v>
      </c>
    </row>
    <row r="27" spans="1:3">
      <c r="A27" s="3" t="s">
        <v>776</v>
      </c>
    </row>
    <row r="28" spans="1:3">
      <c r="A28" s="4" t="s">
        <v>769</v>
      </c>
      <c r="B28" s="6" t="n">
        <v>5945</v>
      </c>
      <c r="C28" s="6" t="n">
        <v>3584</v>
      </c>
    </row>
    <row r="29" spans="1:3">
      <c r="A29" s="4" t="s">
        <v>783</v>
      </c>
    </row>
    <row r="30" spans="1:3">
      <c r="A30" s="3" t="s">
        <v>776</v>
      </c>
    </row>
    <row r="31" spans="1:3">
      <c r="A31" s="4" t="s">
        <v>635</v>
      </c>
      <c r="B31" s="6" t="n">
        <v>1500000</v>
      </c>
    </row>
    <row r="32" spans="1:3">
      <c r="A32" s="4" t="s">
        <v>784</v>
      </c>
    </row>
    <row r="33" spans="1:3">
      <c r="A33" s="3" t="s">
        <v>776</v>
      </c>
    </row>
    <row r="34" spans="1:3">
      <c r="A34" s="4" t="s">
        <v>635</v>
      </c>
      <c r="B34" s="6" t="n">
        <v>650000</v>
      </c>
      <c r="C34" s="6" t="n">
        <v>650000</v>
      </c>
    </row>
    <row r="35" spans="1:3">
      <c r="A35" s="4" t="s">
        <v>785</v>
      </c>
    </row>
    <row r="36" spans="1:3">
      <c r="A36" s="3" t="s">
        <v>776</v>
      </c>
    </row>
    <row r="37" spans="1:3">
      <c r="A37" s="4" t="s">
        <v>635</v>
      </c>
      <c r="B37" s="6" t="n">
        <v>650000</v>
      </c>
      <c r="C37" s="6" t="n">
        <v>650000</v>
      </c>
    </row>
    <row r="38" spans="1:3">
      <c r="A38" s="4" t="s">
        <v>786</v>
      </c>
    </row>
    <row r="39" spans="1:3">
      <c r="A39" s="3" t="s">
        <v>776</v>
      </c>
    </row>
    <row r="40" spans="1:3">
      <c r="A40" s="4" t="s">
        <v>777</v>
      </c>
      <c r="B40" s="6" t="n">
        <v>536630</v>
      </c>
      <c r="C40" s="6" t="n">
        <v>550000</v>
      </c>
    </row>
    <row r="41" spans="1:3">
      <c r="A41" s="4" t="s">
        <v>787</v>
      </c>
    </row>
    <row r="42" spans="1:3">
      <c r="A42" s="3" t="s">
        <v>776</v>
      </c>
    </row>
    <row r="43" spans="1:3">
      <c r="A43" s="4" t="s">
        <v>778</v>
      </c>
      <c r="B43" s="6" t="n">
        <v>500000</v>
      </c>
    </row>
    <row r="44" spans="1:3">
      <c r="A44" s="4" t="s">
        <v>788</v>
      </c>
    </row>
    <row r="45" spans="1:3">
      <c r="A45" s="3" t="s">
        <v>776</v>
      </c>
    </row>
    <row r="46" spans="1:3">
      <c r="A46" s="4" t="s">
        <v>778</v>
      </c>
      <c r="B46" s="6" t="n">
        <v>1246875</v>
      </c>
    </row>
    <row r="47" spans="1:3">
      <c r="A47" s="4" t="s">
        <v>789</v>
      </c>
    </row>
    <row r="48" spans="1:3">
      <c r="A48" s="3" t="s">
        <v>776</v>
      </c>
    </row>
    <row r="49" spans="1:3">
      <c r="A49" s="4" t="s">
        <v>778</v>
      </c>
      <c r="B49" s="6" t="n">
        <v>261875</v>
      </c>
      <c r="C49" s="6" t="n">
        <v>518438</v>
      </c>
    </row>
    <row r="50" spans="1:3">
      <c r="A50" s="4" t="s">
        <v>790</v>
      </c>
    </row>
    <row r="51" spans="1:3">
      <c r="A51" s="3" t="s">
        <v>776</v>
      </c>
    </row>
    <row r="52" spans="1:3">
      <c r="A52" s="4" t="s">
        <v>778</v>
      </c>
      <c r="C52" s="6" t="n">
        <v>345625</v>
      </c>
    </row>
    <row r="53" spans="1:3">
      <c r="A53" s="4" t="s">
        <v>791</v>
      </c>
    </row>
    <row r="54" spans="1:3">
      <c r="A54" s="3" t="s">
        <v>776</v>
      </c>
    </row>
    <row r="55" spans="1:3">
      <c r="A55" s="4" t="s">
        <v>780</v>
      </c>
      <c r="B55" s="6" t="n">
        <v>11683</v>
      </c>
      <c r="C55" s="6" t="n">
        <v>20392</v>
      </c>
    </row>
    <row r="56" spans="1:3">
      <c r="A56" s="4" t="s">
        <v>792</v>
      </c>
    </row>
    <row r="57" spans="1:3">
      <c r="A57" s="3" t="s">
        <v>776</v>
      </c>
    </row>
    <row r="58" spans="1:3">
      <c r="A58" s="4" t="s">
        <v>769</v>
      </c>
      <c r="B58" s="6" t="n">
        <v>1051</v>
      </c>
      <c r="C58" s="6" t="n">
        <v>1165</v>
      </c>
    </row>
    <row r="59" spans="1:3">
      <c r="A59" s="4" t="s">
        <v>793</v>
      </c>
    </row>
    <row r="60" spans="1:3">
      <c r="A60" s="3" t="s">
        <v>776</v>
      </c>
    </row>
    <row r="61" spans="1:3">
      <c r="A61" s="4" t="s">
        <v>769</v>
      </c>
      <c r="B61" s="6" t="n">
        <v>5945</v>
      </c>
      <c r="C61" s="6" t="n">
        <v>3584</v>
      </c>
    </row>
    <row r="62" spans="1:3">
      <c r="A62" s="4" t="s">
        <v>794</v>
      </c>
    </row>
    <row r="63" spans="1:3">
      <c r="A63" s="3" t="s">
        <v>776</v>
      </c>
    </row>
    <row r="64" spans="1:3">
      <c r="A64" s="4" t="s">
        <v>635</v>
      </c>
      <c r="B64" s="6" t="n">
        <v>1430700</v>
      </c>
    </row>
    <row r="65" spans="1:3">
      <c r="A65" s="4" t="s">
        <v>795</v>
      </c>
    </row>
    <row r="66" spans="1:3">
      <c r="A66" s="3" t="s">
        <v>776</v>
      </c>
    </row>
    <row r="67" spans="1:3">
      <c r="A67" s="4" t="s">
        <v>635</v>
      </c>
      <c r="B67" s="6" t="n">
        <v>617500</v>
      </c>
      <c r="C67" s="6" t="n">
        <v>640250</v>
      </c>
    </row>
    <row r="68" spans="1:3">
      <c r="A68" s="4" t="s">
        <v>796</v>
      </c>
    </row>
    <row r="69" spans="1:3">
      <c r="A69" s="3" t="s">
        <v>776</v>
      </c>
    </row>
    <row r="70" spans="1:3">
      <c r="A70" s="4" t="s">
        <v>635</v>
      </c>
      <c r="B70" s="6" t="n">
        <v>619125</v>
      </c>
      <c r="C70" s="6" t="n">
        <v>643500</v>
      </c>
    </row>
    <row r="71" spans="1:3">
      <c r="A71" s="4" t="s">
        <v>797</v>
      </c>
    </row>
    <row r="72" spans="1:3">
      <c r="A72" s="3" t="s">
        <v>776</v>
      </c>
    </row>
    <row r="73" spans="1:3">
      <c r="A73" s="4" t="s">
        <v>777</v>
      </c>
      <c r="B73" s="6" t="n">
        <v>544679</v>
      </c>
      <c r="C73" s="6" t="n">
        <v>566500</v>
      </c>
    </row>
    <row r="74" spans="1:3">
      <c r="A74" s="4" t="s">
        <v>798</v>
      </c>
    </row>
    <row r="75" spans="1:3">
      <c r="A75" s="3" t="s">
        <v>776</v>
      </c>
    </row>
    <row r="76" spans="1:3">
      <c r="A76" s="4" t="s">
        <v>635</v>
      </c>
      <c r="B76" s="6" t="n">
        <v>500000</v>
      </c>
    </row>
    <row r="77" spans="1:3">
      <c r="A77" s="4" t="s">
        <v>799</v>
      </c>
    </row>
    <row r="78" spans="1:3">
      <c r="A78" s="3" t="s">
        <v>776</v>
      </c>
    </row>
    <row r="79" spans="1:3">
      <c r="A79" s="4" t="s">
        <v>642</v>
      </c>
      <c r="B79" s="6" t="n">
        <v>1243727</v>
      </c>
    </row>
    <row r="80" spans="1:3">
      <c r="A80" s="4" t="s">
        <v>800</v>
      </c>
    </row>
    <row r="81" spans="1:3">
      <c r="A81" s="3" t="s">
        <v>776</v>
      </c>
    </row>
    <row r="82" spans="1:3">
      <c r="A82" s="4" t="s">
        <v>642</v>
      </c>
      <c r="B82" s="7" t="n">
        <v>260068</v>
      </c>
      <c r="C82" s="6" t="n">
        <v>513254</v>
      </c>
    </row>
    <row r="83" spans="1:3">
      <c r="A83" s="4" t="s">
        <v>801</v>
      </c>
    </row>
    <row r="84" spans="1:3">
      <c r="A84" s="3" t="s">
        <v>776</v>
      </c>
    </row>
    <row r="85" spans="1:3">
      <c r="A85" s="4" t="s">
        <v>642</v>
      </c>
      <c r="C85" s="7" t="n">
        <v>3421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02</v>
      </c>
      <c r="B1" s="2" t="s">
        <v>441</v>
      </c>
      <c r="E1" s="2" t="s">
        <v>1</v>
      </c>
    </row>
    <row r="2" spans="1:7">
      <c r="B2" s="2" t="s">
        <v>442</v>
      </c>
      <c r="C2" s="2" t="s">
        <v>444</v>
      </c>
      <c r="D2" s="2" t="s">
        <v>445</v>
      </c>
      <c r="E2" s="2" t="s">
        <v>2</v>
      </c>
      <c r="F2" s="2" t="s">
        <v>32</v>
      </c>
      <c r="G2" s="2" t="s">
        <v>33</v>
      </c>
    </row>
    <row r="3" spans="1:7">
      <c r="A3" s="3" t="s">
        <v>803</v>
      </c>
    </row>
    <row r="4" spans="1:7">
      <c r="A4" s="4" t="s">
        <v>405</v>
      </c>
      <c r="E4" s="9" t="n">
        <v>74.40000000000001</v>
      </c>
      <c r="F4" s="9" t="n">
        <v>4.9</v>
      </c>
      <c r="G4" s="9" t="n">
        <v>36.2</v>
      </c>
    </row>
    <row r="5" spans="1:7">
      <c r="A5" s="4" t="s">
        <v>804</v>
      </c>
    </row>
    <row r="6" spans="1:7">
      <c r="A6" s="3" t="s">
        <v>803</v>
      </c>
    </row>
    <row r="7" spans="1:7">
      <c r="A7" s="4" t="s">
        <v>805</v>
      </c>
      <c r="F7" s="10" t="n">
        <v>8.1</v>
      </c>
    </row>
    <row r="8" spans="1:7">
      <c r="A8" s="4" t="s">
        <v>557</v>
      </c>
    </row>
    <row r="9" spans="1:7">
      <c r="A9" s="3" t="s">
        <v>803</v>
      </c>
    </row>
    <row r="10" spans="1:7">
      <c r="A10" s="4" t="s">
        <v>405</v>
      </c>
      <c r="E10" s="10" t="n">
        <v>74.40000000000001</v>
      </c>
      <c r="F10" s="9" t="n">
        <v>4.9</v>
      </c>
    </row>
    <row r="11" spans="1:7">
      <c r="A11" s="4" t="s">
        <v>806</v>
      </c>
    </row>
    <row r="12" spans="1:7">
      <c r="A12" s="3" t="s">
        <v>803</v>
      </c>
    </row>
    <row r="13" spans="1:7">
      <c r="A13" s="4" t="s">
        <v>405</v>
      </c>
      <c r="B13" s="9" t="n">
        <v>74.40000000000001</v>
      </c>
      <c r="C13" s="9" t="n">
        <v>4.9</v>
      </c>
    </row>
    <row r="14" spans="1:7">
      <c r="A14" s="4" t="s">
        <v>807</v>
      </c>
    </row>
    <row r="15" spans="1:7">
      <c r="A15" s="3" t="s">
        <v>803</v>
      </c>
    </row>
    <row r="16" spans="1:7">
      <c r="A16" s="4" t="s">
        <v>805</v>
      </c>
      <c r="E16" s="9" t="n">
        <v>5.5</v>
      </c>
    </row>
    <row r="17" spans="1:7">
      <c r="A17" s="4" t="s">
        <v>559</v>
      </c>
    </row>
    <row r="18" spans="1:7">
      <c r="A18" s="3" t="s">
        <v>803</v>
      </c>
    </row>
    <row r="19" spans="1:7">
      <c r="A19" s="4" t="s">
        <v>405</v>
      </c>
      <c r="G19" s="9" t="n">
        <v>36.2</v>
      </c>
    </row>
    <row r="20" spans="1:7">
      <c r="A20" s="4" t="s">
        <v>808</v>
      </c>
    </row>
    <row r="21" spans="1:7">
      <c r="A21" s="3" t="s">
        <v>803</v>
      </c>
    </row>
    <row r="22" spans="1:7">
      <c r="A22" s="4" t="s">
        <v>805</v>
      </c>
      <c r="D22" s="9" t="n">
        <v>7.2</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441</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810</v>
      </c>
    </row>
    <row r="4" spans="1:12">
      <c r="A4" s="4" t="s">
        <v>40</v>
      </c>
      <c r="B4" s="7" t="n">
        <v>18855</v>
      </c>
      <c r="C4" s="7" t="n">
        <v>6868</v>
      </c>
      <c r="D4" s="7" t="n">
        <v>1894</v>
      </c>
      <c r="E4" s="7" t="n">
        <v>1871</v>
      </c>
      <c r="F4" s="7" t="n">
        <v>7590</v>
      </c>
      <c r="G4" s="7" t="n">
        <v>7388</v>
      </c>
      <c r="H4" s="7" t="n">
        <v>2309</v>
      </c>
      <c r="I4" s="7" t="n">
        <v>1980</v>
      </c>
      <c r="J4" s="7" t="n">
        <v>29488</v>
      </c>
      <c r="K4" s="7" t="n">
        <v>19267</v>
      </c>
      <c r="L4" s="7" t="n">
        <v>22104</v>
      </c>
    </row>
    <row r="5" spans="1:12">
      <c r="A5" s="4" t="s">
        <v>557</v>
      </c>
    </row>
    <row r="6" spans="1:12">
      <c r="A6" s="3" t="s">
        <v>810</v>
      </c>
    </row>
    <row r="7" spans="1:12">
      <c r="A7" s="4" t="s">
        <v>40</v>
      </c>
      <c r="J7" s="6" t="n">
        <v>7297</v>
      </c>
      <c r="K7" s="6" t="n">
        <v>16191</v>
      </c>
      <c r="L7" s="6" t="n">
        <v>24306</v>
      </c>
    </row>
    <row r="8" spans="1:12">
      <c r="A8" s="4" t="s">
        <v>558</v>
      </c>
    </row>
    <row r="9" spans="1:12">
      <c r="A9" s="3" t="s">
        <v>810</v>
      </c>
    </row>
    <row r="10" spans="1:12">
      <c r="A10" s="4" t="s">
        <v>40</v>
      </c>
      <c r="J10" s="6" t="n">
        <v>2607</v>
      </c>
      <c r="K10" s="6" t="n">
        <v>147</v>
      </c>
      <c r="L10" s="6" t="n">
        <v>5094</v>
      </c>
    </row>
    <row r="11" spans="1:12">
      <c r="A11" s="4" t="s">
        <v>559</v>
      </c>
    </row>
    <row r="12" spans="1:12">
      <c r="A12" s="3" t="s">
        <v>810</v>
      </c>
    </row>
    <row r="13" spans="1:12">
      <c r="A13" s="4" t="s">
        <v>40</v>
      </c>
      <c r="J13" s="6" t="n">
        <v>2580</v>
      </c>
      <c r="K13" s="7" t="n">
        <v>2929</v>
      </c>
      <c r="L13" s="7" t="n">
        <v>-7296</v>
      </c>
    </row>
    <row r="14" spans="1:12">
      <c r="A14" s="4" t="s">
        <v>273</v>
      </c>
    </row>
    <row r="15" spans="1:12">
      <c r="A15" s="3" t="s">
        <v>810</v>
      </c>
    </row>
    <row r="16" spans="1:12">
      <c r="A16" s="4" t="s">
        <v>40</v>
      </c>
      <c r="J16" s="7" t="n">
        <v>1700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11</v>
      </c>
      <c r="B1" s="2" t="s">
        <v>441</v>
      </c>
      <c r="J1" s="2" t="s">
        <v>1</v>
      </c>
    </row>
    <row r="2" spans="1:14">
      <c r="B2" s="2" t="s">
        <v>2</v>
      </c>
      <c r="C2" s="2" t="s">
        <v>442</v>
      </c>
      <c r="D2" s="2" t="s">
        <v>4</v>
      </c>
      <c r="E2" s="2" t="s">
        <v>443</v>
      </c>
      <c r="F2" s="2" t="s">
        <v>32</v>
      </c>
      <c r="G2" s="2" t="s">
        <v>444</v>
      </c>
      <c r="H2" s="2" t="s">
        <v>445</v>
      </c>
      <c r="I2" s="2" t="s">
        <v>446</v>
      </c>
      <c r="J2" s="2" t="s">
        <v>2</v>
      </c>
      <c r="K2" s="2" t="s">
        <v>32</v>
      </c>
      <c r="L2" s="2" t="s">
        <v>33</v>
      </c>
      <c r="M2" s="2" t="s">
        <v>2</v>
      </c>
      <c r="N2" s="2" t="s">
        <v>32</v>
      </c>
    </row>
    <row r="3" spans="1:14">
      <c r="A3" s="3" t="s">
        <v>810</v>
      </c>
    </row>
    <row r="4" spans="1:14">
      <c r="A4" s="4" t="s">
        <v>812</v>
      </c>
      <c r="B4" s="7" t="n">
        <v>37089</v>
      </c>
      <c r="E4" s="7" t="n">
        <v>12065</v>
      </c>
      <c r="F4" s="7" t="n">
        <v>12065</v>
      </c>
      <c r="J4" s="7" t="n">
        <v>12065</v>
      </c>
      <c r="K4" s="7" t="n">
        <v>12065</v>
      </c>
      <c r="M4" s="7" t="n">
        <v>37089</v>
      </c>
      <c r="N4" s="7" t="n">
        <v>12065</v>
      </c>
    </row>
    <row r="5" spans="1:14">
      <c r="A5" s="4" t="s">
        <v>609</v>
      </c>
      <c r="E5" s="6" t="n">
        <v>12065</v>
      </c>
      <c r="J5" s="6" t="n">
        <v>12065</v>
      </c>
    </row>
    <row r="6" spans="1:14">
      <c r="A6" s="4" t="s">
        <v>813</v>
      </c>
      <c r="B6" s="6" t="n">
        <v>18855</v>
      </c>
      <c r="C6" s="7" t="n">
        <v>6868</v>
      </c>
      <c r="D6" s="7" t="n">
        <v>1894</v>
      </c>
      <c r="E6" s="6" t="n">
        <v>1871</v>
      </c>
      <c r="F6" s="6" t="n">
        <v>7590</v>
      </c>
      <c r="G6" s="7" t="n">
        <v>7388</v>
      </c>
      <c r="H6" s="7" t="n">
        <v>2309</v>
      </c>
      <c r="I6" s="7" t="n">
        <v>1980</v>
      </c>
      <c r="J6" s="6" t="n">
        <v>29488</v>
      </c>
      <c r="K6" s="6" t="n">
        <v>19267</v>
      </c>
      <c r="L6" s="7" t="n">
        <v>22104</v>
      </c>
    </row>
    <row r="7" spans="1:14">
      <c r="A7" s="4" t="s">
        <v>611</v>
      </c>
      <c r="B7" s="6" t="n">
        <v>37089</v>
      </c>
      <c r="F7" s="6" t="n">
        <v>12065</v>
      </c>
      <c r="J7" s="6" t="n">
        <v>37089</v>
      </c>
      <c r="K7" s="6" t="n">
        <v>12065</v>
      </c>
    </row>
    <row r="8" spans="1:14">
      <c r="A8" s="4" t="s">
        <v>814</v>
      </c>
      <c r="M8" s="6" t="n">
        <v>24480</v>
      </c>
      <c r="N8" s="6" t="n">
        <v>5657</v>
      </c>
    </row>
    <row r="9" spans="1:14">
      <c r="A9" s="4" t="s">
        <v>815</v>
      </c>
    </row>
    <row r="10" spans="1:14">
      <c r="A10" s="3" t="s">
        <v>810</v>
      </c>
    </row>
    <row r="11" spans="1:14">
      <c r="A11" s="4" t="s">
        <v>812</v>
      </c>
      <c r="B11" s="6" t="n">
        <v>8375</v>
      </c>
      <c r="E11" s="6" t="n">
        <v>12065</v>
      </c>
      <c r="F11" s="6" t="n">
        <v>12065</v>
      </c>
      <c r="I11" s="6" t="n">
        <v>18572</v>
      </c>
      <c r="J11" s="6" t="n">
        <v>12065</v>
      </c>
      <c r="K11" s="6" t="n">
        <v>18572</v>
      </c>
      <c r="L11" s="6" t="n">
        <v>20481</v>
      </c>
      <c r="M11" s="6" t="n">
        <v>8375</v>
      </c>
      <c r="N11" s="6" t="n">
        <v>12065</v>
      </c>
    </row>
    <row r="12" spans="1:14">
      <c r="A12" s="4" t="s">
        <v>609</v>
      </c>
      <c r="E12" s="6" t="n">
        <v>12065</v>
      </c>
      <c r="I12" s="6" t="n">
        <v>18572</v>
      </c>
      <c r="J12" s="6" t="n">
        <v>12065</v>
      </c>
      <c r="K12" s="6" t="n">
        <v>18572</v>
      </c>
      <c r="L12" s="6" t="n">
        <v>20481</v>
      </c>
    </row>
    <row r="13" spans="1:14">
      <c r="A13" s="4" t="s">
        <v>813</v>
      </c>
      <c r="J13" s="6" t="n">
        <v>5717</v>
      </c>
      <c r="K13" s="6" t="n">
        <v>19267</v>
      </c>
      <c r="L13" s="6" t="n">
        <v>22104</v>
      </c>
    </row>
    <row r="14" spans="1:14">
      <c r="A14" s="4" t="s">
        <v>816</v>
      </c>
      <c r="J14" s="6" t="n">
        <v>-7758</v>
      </c>
      <c r="K14" s="6" t="n">
        <v>-24368</v>
      </c>
      <c r="L14" s="6" t="n">
        <v>-31363</v>
      </c>
    </row>
    <row r="15" spans="1:14">
      <c r="A15" s="4" t="s">
        <v>817</v>
      </c>
      <c r="J15" s="6" t="n">
        <v>2986</v>
      </c>
      <c r="L15" s="6" t="n">
        <v>32783</v>
      </c>
    </row>
    <row r="16" spans="1:14">
      <c r="A16" s="4" t="s">
        <v>818</v>
      </c>
      <c r="J16" s="6" t="n">
        <v>-4635</v>
      </c>
      <c r="K16" s="6" t="n">
        <v>1406</v>
      </c>
      <c r="L16" s="6" t="n">
        <v>25433</v>
      </c>
    </row>
    <row r="17" spans="1:14">
      <c r="A17" s="4" t="s">
        <v>611</v>
      </c>
      <c r="B17" s="6" t="n">
        <v>8375</v>
      </c>
      <c r="F17" s="6" t="n">
        <v>12065</v>
      </c>
      <c r="J17" s="6" t="n">
        <v>8375</v>
      </c>
      <c r="K17" s="6" t="n">
        <v>12065</v>
      </c>
      <c r="L17" s="6" t="n">
        <v>18572</v>
      </c>
    </row>
    <row r="18" spans="1:14">
      <c r="A18" s="4" t="s">
        <v>819</v>
      </c>
    </row>
    <row r="19" spans="1:14">
      <c r="A19" s="3" t="s">
        <v>810</v>
      </c>
    </row>
    <row r="20" spans="1:14">
      <c r="A20" s="4" t="s">
        <v>812</v>
      </c>
      <c r="B20" s="6" t="n">
        <v>28714</v>
      </c>
      <c r="J20" s="6" t="n">
        <v>28714</v>
      </c>
      <c r="M20" s="6" t="n">
        <v>28714</v>
      </c>
    </row>
    <row r="21" spans="1:14">
      <c r="A21" s="4" t="s">
        <v>820</v>
      </c>
      <c r="J21" s="6" t="n">
        <v>9000</v>
      </c>
    </row>
    <row r="22" spans="1:14">
      <c r="A22" s="4" t="s">
        <v>813</v>
      </c>
      <c r="J22" s="6" t="n">
        <v>23771</v>
      </c>
    </row>
    <row r="23" spans="1:14">
      <c r="A23" s="4" t="s">
        <v>816</v>
      </c>
      <c r="J23" s="6" t="n">
        <v>-3996</v>
      </c>
    </row>
    <row r="24" spans="1:14">
      <c r="A24" s="4" t="s">
        <v>818</v>
      </c>
      <c r="J24" s="6" t="n">
        <v>61</v>
      </c>
    </row>
    <row r="25" spans="1:14">
      <c r="A25" s="4" t="s">
        <v>611</v>
      </c>
      <c r="B25" s="6" t="n">
        <v>28714</v>
      </c>
      <c r="J25" s="6" t="n">
        <v>28714</v>
      </c>
    </row>
    <row r="26" spans="1:14">
      <c r="A26" s="4" t="s">
        <v>821</v>
      </c>
    </row>
    <row r="27" spans="1:14">
      <c r="A27" s="3" t="s">
        <v>810</v>
      </c>
    </row>
    <row r="28" spans="1:14">
      <c r="A28" s="4" t="s">
        <v>812</v>
      </c>
      <c r="B28" s="6" t="n">
        <v>1005</v>
      </c>
      <c r="E28" s="6" t="n">
        <v>3822</v>
      </c>
      <c r="F28" s="6" t="n">
        <v>3822</v>
      </c>
      <c r="I28" s="6" t="n">
        <v>17173</v>
      </c>
      <c r="J28" s="6" t="n">
        <v>3822</v>
      </c>
      <c r="K28" s="6" t="n">
        <v>17173</v>
      </c>
      <c r="L28" s="6" t="n">
        <v>19228</v>
      </c>
      <c r="M28" s="6" t="n">
        <v>1005</v>
      </c>
      <c r="N28" s="6" t="n">
        <v>3822</v>
      </c>
    </row>
    <row r="29" spans="1:14">
      <c r="A29" s="4" t="s">
        <v>609</v>
      </c>
      <c r="E29" s="6" t="n">
        <v>3822</v>
      </c>
      <c r="I29" s="6" t="n">
        <v>17173</v>
      </c>
      <c r="J29" s="6" t="n">
        <v>3822</v>
      </c>
      <c r="K29" s="6" t="n">
        <v>17173</v>
      </c>
      <c r="L29" s="6" t="n">
        <v>19228</v>
      </c>
    </row>
    <row r="30" spans="1:14">
      <c r="A30" s="4" t="s">
        <v>813</v>
      </c>
      <c r="J30" s="6" t="n">
        <v>3024</v>
      </c>
      <c r="K30" s="6" t="n">
        <v>6625</v>
      </c>
      <c r="L30" s="6" t="n">
        <v>23355</v>
      </c>
    </row>
    <row r="31" spans="1:14">
      <c r="A31" s="4" t="s">
        <v>816</v>
      </c>
      <c r="J31" s="6" t="n">
        <v>-5773</v>
      </c>
      <c r="K31" s="6" t="n">
        <v>-19806</v>
      </c>
      <c r="L31" s="6" t="n">
        <v>-25292</v>
      </c>
    </row>
    <row r="32" spans="1:14">
      <c r="A32" s="4" t="s">
        <v>818</v>
      </c>
      <c r="J32" s="6" t="n">
        <v>-68</v>
      </c>
      <c r="K32" s="6" t="n">
        <v>170</v>
      </c>
      <c r="L32" s="6" t="n">
        <v>118</v>
      </c>
    </row>
    <row r="33" spans="1:14">
      <c r="A33" s="4" t="s">
        <v>611</v>
      </c>
      <c r="B33" s="6" t="n">
        <v>1005</v>
      </c>
      <c r="F33" s="6" t="n">
        <v>3822</v>
      </c>
      <c r="J33" s="6" t="n">
        <v>1005</v>
      </c>
      <c r="K33" s="6" t="n">
        <v>3822</v>
      </c>
      <c r="L33" s="6" t="n">
        <v>17173</v>
      </c>
    </row>
    <row r="34" spans="1:14">
      <c r="A34" s="4" t="s">
        <v>822</v>
      </c>
    </row>
    <row r="35" spans="1:14">
      <c r="A35" s="3" t="s">
        <v>810</v>
      </c>
    </row>
    <row r="36" spans="1:14">
      <c r="A36" s="4" t="s">
        <v>812</v>
      </c>
      <c r="B36" s="6" t="n">
        <v>28714</v>
      </c>
      <c r="J36" s="6" t="n">
        <v>28714</v>
      </c>
      <c r="M36" s="6" t="n">
        <v>28714</v>
      </c>
    </row>
    <row r="37" spans="1:14">
      <c r="A37" s="4" t="s">
        <v>820</v>
      </c>
      <c r="J37" s="6" t="n">
        <v>9000</v>
      </c>
    </row>
    <row r="38" spans="1:14">
      <c r="A38" s="4" t="s">
        <v>813</v>
      </c>
      <c r="J38" s="6" t="n">
        <v>23771</v>
      </c>
    </row>
    <row r="39" spans="1:14">
      <c r="A39" s="4" t="s">
        <v>816</v>
      </c>
      <c r="J39" s="6" t="n">
        <v>-3996</v>
      </c>
    </row>
    <row r="40" spans="1:14">
      <c r="A40" s="4" t="s">
        <v>818</v>
      </c>
      <c r="J40" s="6" t="n">
        <v>61</v>
      </c>
    </row>
    <row r="41" spans="1:14">
      <c r="A41" s="4" t="s">
        <v>611</v>
      </c>
      <c r="B41" s="6" t="n">
        <v>28714</v>
      </c>
      <c r="J41" s="6" t="n">
        <v>28714</v>
      </c>
    </row>
    <row r="42" spans="1:14">
      <c r="A42" s="4" t="s">
        <v>823</v>
      </c>
    </row>
    <row r="43" spans="1:14">
      <c r="A43" s="3" t="s">
        <v>810</v>
      </c>
    </row>
    <row r="44" spans="1:14">
      <c r="A44" s="4" t="s">
        <v>812</v>
      </c>
      <c r="B44" s="6" t="n">
        <v>7370</v>
      </c>
      <c r="E44" s="6" t="n">
        <v>8243</v>
      </c>
      <c r="F44" s="6" t="n">
        <v>8243</v>
      </c>
      <c r="I44" s="6" t="n">
        <v>1399</v>
      </c>
      <c r="J44" s="6" t="n">
        <v>8243</v>
      </c>
      <c r="K44" s="6" t="n">
        <v>1399</v>
      </c>
      <c r="L44" s="6" t="n">
        <v>1253</v>
      </c>
      <c r="M44" s="6" t="n">
        <v>7370</v>
      </c>
      <c r="N44" s="6" t="n">
        <v>8243</v>
      </c>
    </row>
    <row r="45" spans="1:14">
      <c r="A45" s="4" t="s">
        <v>609</v>
      </c>
      <c r="E45" s="7" t="n">
        <v>8243</v>
      </c>
      <c r="I45" s="7" t="n">
        <v>1399</v>
      </c>
      <c r="J45" s="6" t="n">
        <v>8243</v>
      </c>
      <c r="K45" s="6" t="n">
        <v>1399</v>
      </c>
      <c r="L45" s="6" t="n">
        <v>1253</v>
      </c>
    </row>
    <row r="46" spans="1:14">
      <c r="A46" s="4" t="s">
        <v>813</v>
      </c>
      <c r="J46" s="6" t="n">
        <v>865</v>
      </c>
      <c r="K46" s="6" t="n">
        <v>8048</v>
      </c>
      <c r="L46" s="6" t="n">
        <v>1778</v>
      </c>
    </row>
    <row r="47" spans="1:14">
      <c r="A47" s="4" t="s">
        <v>816</v>
      </c>
      <c r="J47" s="6" t="n">
        <v>-1738</v>
      </c>
      <c r="K47" s="6" t="n">
        <v>-1205</v>
      </c>
      <c r="L47" s="6" t="n">
        <v>-1614</v>
      </c>
    </row>
    <row r="48" spans="1:14">
      <c r="A48" s="4" t="s">
        <v>818</v>
      </c>
      <c r="K48" s="6" t="n">
        <v>-1</v>
      </c>
      <c r="L48" s="6" t="n">
        <v>18</v>
      </c>
    </row>
    <row r="49" spans="1:14">
      <c r="A49" s="4" t="s">
        <v>611</v>
      </c>
      <c r="B49" s="7" t="n">
        <v>7370</v>
      </c>
      <c r="F49" s="7" t="n">
        <v>8243</v>
      </c>
      <c r="J49" s="6" t="n">
        <v>7370</v>
      </c>
      <c r="K49" s="6" t="n">
        <v>8243</v>
      </c>
      <c r="L49" s="6" t="n">
        <v>1399</v>
      </c>
    </row>
    <row r="50" spans="1:14">
      <c r="A50" s="4" t="s">
        <v>824</v>
      </c>
    </row>
    <row r="51" spans="1:14">
      <c r="A51" s="3" t="s">
        <v>810</v>
      </c>
    </row>
    <row r="52" spans="1:14">
      <c r="A52" s="4" t="s">
        <v>813</v>
      </c>
      <c r="J52" s="6" t="n">
        <v>1828</v>
      </c>
      <c r="K52" s="6" t="n">
        <v>4594</v>
      </c>
      <c r="L52" s="6" t="n">
        <v>15636</v>
      </c>
    </row>
    <row r="53" spans="1:14">
      <c r="A53" s="4" t="s">
        <v>816</v>
      </c>
      <c r="J53" s="6" t="n">
        <v>-247</v>
      </c>
      <c r="K53" s="6" t="n">
        <v>-3357</v>
      </c>
      <c r="L53" s="6" t="n">
        <v>-4457</v>
      </c>
    </row>
    <row r="54" spans="1:14">
      <c r="A54" s="4" t="s">
        <v>817</v>
      </c>
      <c r="J54" s="6" t="n">
        <v>2986</v>
      </c>
    </row>
    <row r="55" spans="1:14">
      <c r="A55" s="4" t="s">
        <v>818</v>
      </c>
      <c r="J55" s="7" t="n">
        <v>-4567</v>
      </c>
      <c r="K55" s="7" t="n">
        <v>1237</v>
      </c>
      <c r="L55" s="6" t="n">
        <v>11179</v>
      </c>
    </row>
    <row r="56" spans="1:14">
      <c r="A56" s="4" t="s">
        <v>825</v>
      </c>
    </row>
    <row r="57" spans="1:14">
      <c r="A57" s="3" t="s">
        <v>810</v>
      </c>
    </row>
    <row r="58" spans="1:14">
      <c r="A58" s="4" t="s">
        <v>813</v>
      </c>
      <c r="L58" s="6" t="n">
        <v>-18665</v>
      </c>
    </row>
    <row r="59" spans="1:14">
      <c r="A59" s="4" t="s">
        <v>817</v>
      </c>
      <c r="L59" s="6" t="n">
        <v>32783</v>
      </c>
    </row>
    <row r="60" spans="1:14">
      <c r="A60" s="4" t="s">
        <v>818</v>
      </c>
      <c r="L60" s="7" t="n">
        <v>14118</v>
      </c>
    </row>
    <row r="61" spans="1:14">
      <c r="A61" s="4" t="s">
        <v>770</v>
      </c>
    </row>
    <row r="62" spans="1:14">
      <c r="A62" s="3" t="s">
        <v>810</v>
      </c>
    </row>
    <row r="63" spans="1:14">
      <c r="A63" s="4" t="s">
        <v>814</v>
      </c>
      <c r="M63" s="6" t="n">
        <v>24480</v>
      </c>
      <c r="N63" s="6" t="n">
        <v>5657</v>
      </c>
    </row>
    <row r="64" spans="1:14">
      <c r="A64" s="4" t="s">
        <v>826</v>
      </c>
    </row>
    <row r="65" spans="1:14">
      <c r="A65" s="3" t="s">
        <v>810</v>
      </c>
    </row>
    <row r="66" spans="1:14">
      <c r="A66" s="4" t="s">
        <v>827</v>
      </c>
      <c r="M66" s="7" t="n">
        <v>12609</v>
      </c>
      <c r="N66" s="7" t="n">
        <v>640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s>
  <sheetData>
    <row r="1" spans="1:13">
      <c r="A1" s="1" t="s">
        <v>828</v>
      </c>
      <c r="B1" s="2" t="s">
        <v>441</v>
      </c>
      <c r="J1" s="2" t="s">
        <v>1</v>
      </c>
    </row>
    <row r="2" spans="1:13">
      <c r="B2" s="2" t="s">
        <v>458</v>
      </c>
      <c r="C2" s="2" t="s">
        <v>459</v>
      </c>
      <c r="D2" s="2" t="s">
        <v>460</v>
      </c>
      <c r="E2" s="2" t="s">
        <v>461</v>
      </c>
      <c r="F2" s="2" t="s">
        <v>462</v>
      </c>
      <c r="G2" s="2" t="s">
        <v>463</v>
      </c>
      <c r="H2" s="2" t="s">
        <v>464</v>
      </c>
      <c r="I2" s="2" t="s">
        <v>465</v>
      </c>
      <c r="J2" s="2" t="s">
        <v>829</v>
      </c>
      <c r="K2" s="2" t="s">
        <v>462</v>
      </c>
      <c r="L2" s="2" t="s">
        <v>466</v>
      </c>
      <c r="M2" s="2" t="s">
        <v>455</v>
      </c>
    </row>
    <row r="3" spans="1:13">
      <c r="A3" s="3" t="s">
        <v>810</v>
      </c>
    </row>
    <row r="4" spans="1:13">
      <c r="A4" s="4" t="s">
        <v>830</v>
      </c>
      <c r="B4" s="7" t="n">
        <v>88800000</v>
      </c>
      <c r="J4" s="7" t="n">
        <v>88800000</v>
      </c>
    </row>
    <row r="5" spans="1:13">
      <c r="A5" s="4" t="s">
        <v>40</v>
      </c>
      <c r="B5" s="6" t="n">
        <v>18855000</v>
      </c>
      <c r="C5" s="7" t="n">
        <v>6868000</v>
      </c>
      <c r="D5" s="7" t="n">
        <v>1894000</v>
      </c>
      <c r="E5" s="7" t="n">
        <v>1871000</v>
      </c>
      <c r="F5" s="7" t="n">
        <v>7590000</v>
      </c>
      <c r="G5" s="7" t="n">
        <v>7388000</v>
      </c>
      <c r="H5" s="7" t="n">
        <v>2309000</v>
      </c>
      <c r="I5" s="7" t="n">
        <v>1980000</v>
      </c>
      <c r="J5" s="6" t="n">
        <v>29488000</v>
      </c>
      <c r="K5" s="7" t="n">
        <v>19267000</v>
      </c>
      <c r="L5" s="7" t="n">
        <v>22104000</v>
      </c>
    </row>
    <row r="6" spans="1:13">
      <c r="A6" s="4" t="s">
        <v>559</v>
      </c>
    </row>
    <row r="7" spans="1:13">
      <c r="A7" s="3" t="s">
        <v>810</v>
      </c>
    </row>
    <row r="8" spans="1:13">
      <c r="A8" s="4" t="s">
        <v>487</v>
      </c>
      <c r="L8" s="6" t="n">
        <v>23000000</v>
      </c>
    </row>
    <row r="9" spans="1:13">
      <c r="A9" s="4" t="s">
        <v>831</v>
      </c>
      <c r="L9" s="6" t="n">
        <v>9800000</v>
      </c>
    </row>
    <row r="10" spans="1:13">
      <c r="A10" s="4" t="s">
        <v>491</v>
      </c>
      <c r="L10" s="6" t="n">
        <v>18700000</v>
      </c>
    </row>
    <row r="11" spans="1:13">
      <c r="A11" s="4" t="s">
        <v>40</v>
      </c>
      <c r="J11" s="6" t="n">
        <v>2580000</v>
      </c>
      <c r="K11" s="7" t="n">
        <v>2929000</v>
      </c>
      <c r="L11" s="6" t="n">
        <v>-7296000</v>
      </c>
    </row>
    <row r="12" spans="1:13">
      <c r="A12" s="4" t="s">
        <v>832</v>
      </c>
    </row>
    <row r="13" spans="1:13">
      <c r="A13" s="3" t="s">
        <v>810</v>
      </c>
    </row>
    <row r="14" spans="1:13">
      <c r="A14" s="4" t="s">
        <v>833</v>
      </c>
      <c r="L14" s="6" t="n">
        <v>4700000</v>
      </c>
    </row>
    <row r="15" spans="1:13">
      <c r="A15" s="4" t="s">
        <v>834</v>
      </c>
    </row>
    <row r="16" spans="1:13">
      <c r="A16" s="3" t="s">
        <v>810</v>
      </c>
    </row>
    <row r="17" spans="1:13">
      <c r="A17" s="4" t="s">
        <v>833</v>
      </c>
      <c r="L17" s="6" t="n">
        <v>2900000</v>
      </c>
    </row>
    <row r="18" spans="1:13">
      <c r="A18" s="4" t="s">
        <v>835</v>
      </c>
    </row>
    <row r="19" spans="1:13">
      <c r="A19" s="3" t="s">
        <v>810</v>
      </c>
    </row>
    <row r="20" spans="1:13">
      <c r="A20" s="4" t="s">
        <v>833</v>
      </c>
      <c r="L20" s="7" t="n">
        <v>6500000</v>
      </c>
    </row>
    <row r="21" spans="1:13">
      <c r="A21" s="4" t="s">
        <v>819</v>
      </c>
    </row>
    <row r="22" spans="1:13">
      <c r="A22" s="3" t="s">
        <v>810</v>
      </c>
    </row>
    <row r="23" spans="1:13">
      <c r="A23" s="4" t="s">
        <v>836</v>
      </c>
      <c r="J23" s="6" t="n">
        <v>3996000</v>
      </c>
    </row>
    <row r="24" spans="1:13">
      <c r="A24" s="4" t="s">
        <v>837</v>
      </c>
      <c r="M24" s="7" t="n">
        <v>9000000</v>
      </c>
    </row>
    <row r="25" spans="1:13">
      <c r="A25" s="4" t="s">
        <v>40</v>
      </c>
      <c r="J25" s="7" t="n">
        <v>23771000</v>
      </c>
    </row>
    <row r="26" spans="1:13">
      <c r="A26" s="4" t="s">
        <v>838</v>
      </c>
      <c r="J26" s="6" t="n">
        <v>2</v>
      </c>
    </row>
    <row r="27" spans="1:13">
      <c r="A27" s="4" t="s">
        <v>839</v>
      </c>
    </row>
    <row r="28" spans="1:13">
      <c r="A28" s="3" t="s">
        <v>810</v>
      </c>
    </row>
    <row r="29" spans="1:13">
      <c r="A29" s="4" t="s">
        <v>836</v>
      </c>
      <c r="J29" s="7" t="n">
        <v>3996000</v>
      </c>
    </row>
    <row r="30" spans="1:13">
      <c r="A30" s="4" t="s">
        <v>40</v>
      </c>
      <c r="J30" s="6" t="n">
        <v>23771000</v>
      </c>
    </row>
    <row r="31" spans="1:13">
      <c r="A31" s="4" t="s">
        <v>840</v>
      </c>
    </row>
    <row r="32" spans="1:13">
      <c r="A32" s="3" t="s">
        <v>810</v>
      </c>
    </row>
    <row r="33" spans="1:13">
      <c r="A33" s="4" t="s">
        <v>841</v>
      </c>
      <c r="B33" s="6" t="n">
        <v>1000000</v>
      </c>
      <c r="J33" s="6" t="n">
        <v>1000000</v>
      </c>
    </row>
    <row r="34" spans="1:13">
      <c r="A34" s="4" t="s">
        <v>836</v>
      </c>
      <c r="J34" s="6" t="n">
        <v>3000000</v>
      </c>
    </row>
    <row r="35" spans="1:13">
      <c r="A35" s="4" t="s">
        <v>842</v>
      </c>
      <c r="J35" s="6" t="n">
        <v>6000000</v>
      </c>
    </row>
    <row r="36" spans="1:13">
      <c r="A36" s="4" t="s">
        <v>843</v>
      </c>
    </row>
    <row r="37" spans="1:13">
      <c r="A37" s="3" t="s">
        <v>810</v>
      </c>
    </row>
    <row r="38" spans="1:13">
      <c r="A38" s="4" t="s">
        <v>841</v>
      </c>
      <c r="B38" s="6" t="n">
        <v>300000</v>
      </c>
      <c r="J38" s="6" t="n">
        <v>300000</v>
      </c>
    </row>
    <row r="39" spans="1:13">
      <c r="A39" s="4" t="s">
        <v>836</v>
      </c>
      <c r="J39" s="6" t="n">
        <v>21000000</v>
      </c>
    </row>
    <row r="40" spans="1:13">
      <c r="A40" s="4" t="s">
        <v>842</v>
      </c>
      <c r="J40" s="6" t="n">
        <v>7000000</v>
      </c>
    </row>
    <row r="41" spans="1:13">
      <c r="A41" s="4" t="s">
        <v>763</v>
      </c>
    </row>
    <row r="42" spans="1:13">
      <c r="A42" s="3" t="s">
        <v>810</v>
      </c>
    </row>
    <row r="43" spans="1:13">
      <c r="A43" s="4" t="s">
        <v>841</v>
      </c>
      <c r="B43" s="6" t="n">
        <v>2000000</v>
      </c>
      <c r="J43" s="6" t="n">
        <v>2000000</v>
      </c>
    </row>
    <row r="44" spans="1:13">
      <c r="A44" s="4" t="s">
        <v>836</v>
      </c>
      <c r="J44" s="6" t="n">
        <v>4000000</v>
      </c>
    </row>
    <row r="45" spans="1:13">
      <c r="A45" s="4" t="s">
        <v>842</v>
      </c>
      <c r="J45" s="6" t="n">
        <v>7000000</v>
      </c>
    </row>
    <row r="46" spans="1:13">
      <c r="A46" s="4" t="s">
        <v>844</v>
      </c>
    </row>
    <row r="47" spans="1:13">
      <c r="A47" s="3" t="s">
        <v>810</v>
      </c>
    </row>
    <row r="48" spans="1:13">
      <c r="A48" s="4" t="s">
        <v>841</v>
      </c>
      <c r="B48" s="7" t="n">
        <v>500000</v>
      </c>
      <c r="J48" s="6" t="n">
        <v>500000</v>
      </c>
    </row>
    <row r="49" spans="1:13">
      <c r="A49" s="4" t="s">
        <v>836</v>
      </c>
      <c r="J49" s="6" t="n">
        <v>22000000</v>
      </c>
    </row>
    <row r="50" spans="1:13">
      <c r="A50" s="4" t="s">
        <v>842</v>
      </c>
      <c r="J50" s="7" t="n">
        <v>8000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845</v>
      </c>
      <c r="B1" s="2" t="s">
        <v>1</v>
      </c>
    </row>
    <row r="2" spans="1:4">
      <c r="B2" s="2" t="s">
        <v>2</v>
      </c>
      <c r="C2" s="2" t="s">
        <v>32</v>
      </c>
      <c r="D2" s="2" t="s">
        <v>33</v>
      </c>
    </row>
    <row r="3" spans="1:4">
      <c r="A3" s="3" t="s">
        <v>846</v>
      </c>
    </row>
    <row r="4" spans="1:4">
      <c r="A4" s="4" t="s">
        <v>847</v>
      </c>
      <c r="B4" s="4" t="s">
        <v>848</v>
      </c>
    </row>
    <row r="5" spans="1:4">
      <c r="A5" s="4" t="s">
        <v>849</v>
      </c>
    </row>
    <row r="6" spans="1:4">
      <c r="A6" s="3" t="s">
        <v>846</v>
      </c>
    </row>
    <row r="7" spans="1:4">
      <c r="A7" s="4" t="s">
        <v>850</v>
      </c>
      <c r="B7" s="7" t="n">
        <v>21700</v>
      </c>
      <c r="C7" s="7" t="n">
        <v>19600</v>
      </c>
      <c r="D7" s="7" t="n">
        <v>20200</v>
      </c>
    </row>
    <row r="8" spans="1:4">
      <c r="A8" s="4" t="s">
        <v>851</v>
      </c>
    </row>
    <row r="9" spans="1:4">
      <c r="A9" s="3" t="s">
        <v>846</v>
      </c>
    </row>
    <row r="10" spans="1:4">
      <c r="A10" s="4" t="s">
        <v>852</v>
      </c>
      <c r="B10" s="6" t="n">
        <v>1400</v>
      </c>
      <c r="C10" s="6" t="n">
        <v>2000</v>
      </c>
      <c r="D10" s="7" t="n">
        <v>1800</v>
      </c>
    </row>
    <row r="11" spans="1:4">
      <c r="A11" s="4" t="s">
        <v>853</v>
      </c>
      <c r="B11" s="6" t="n">
        <v>14300</v>
      </c>
      <c r="C11" s="6" t="n">
        <v>13000</v>
      </c>
    </row>
    <row r="12" spans="1:4">
      <c r="A12" s="4" t="s">
        <v>854</v>
      </c>
    </row>
    <row r="13" spans="1:4">
      <c r="A13" s="3" t="s">
        <v>846</v>
      </c>
    </row>
    <row r="14" spans="1:4">
      <c r="A14" s="4" t="s">
        <v>855</v>
      </c>
      <c r="B14" s="7" t="n">
        <v>13100</v>
      </c>
      <c r="C14" s="6" t="n">
        <v>4200</v>
      </c>
    </row>
    <row r="15" spans="1:4">
      <c r="A15" s="4" t="s">
        <v>856</v>
      </c>
    </row>
    <row r="16" spans="1:4">
      <c r="A16" s="3" t="s">
        <v>846</v>
      </c>
    </row>
    <row r="17" spans="1:4">
      <c r="A17" s="4" t="s">
        <v>857</v>
      </c>
      <c r="B17" s="4" t="s">
        <v>858</v>
      </c>
    </row>
    <row r="18" spans="1:4">
      <c r="A18" s="4" t="s">
        <v>859</v>
      </c>
      <c r="B18" s="4" t="s">
        <v>434</v>
      </c>
    </row>
    <row r="19" spans="1:4">
      <c r="A19" s="4" t="s">
        <v>860</v>
      </c>
    </row>
    <row r="20" spans="1:4">
      <c r="A20" s="3" t="s">
        <v>846</v>
      </c>
    </row>
    <row r="21" spans="1:4">
      <c r="A21" s="4" t="s">
        <v>859</v>
      </c>
      <c r="B21" s="4" t="s">
        <v>861</v>
      </c>
    </row>
    <row r="22" spans="1:4">
      <c r="A22" s="4" t="s">
        <v>862</v>
      </c>
    </row>
    <row r="23" spans="1:4">
      <c r="A23" s="3" t="s">
        <v>846</v>
      </c>
    </row>
    <row r="24" spans="1:4">
      <c r="A24" s="4" t="s">
        <v>863</v>
      </c>
      <c r="B24" s="7" t="n">
        <v>159973</v>
      </c>
      <c r="C24" s="6" t="n">
        <v>171351</v>
      </c>
    </row>
    <row r="25" spans="1:4">
      <c r="A25" s="4" t="s">
        <v>864</v>
      </c>
      <c r="B25" s="6" t="n">
        <v>300</v>
      </c>
    </row>
    <row r="26" spans="1:4">
      <c r="A26" s="4" t="s">
        <v>865</v>
      </c>
    </row>
    <row r="27" spans="1:4">
      <c r="A27" s="3" t="s">
        <v>846</v>
      </c>
    </row>
    <row r="28" spans="1:4">
      <c r="A28" s="4" t="s">
        <v>863</v>
      </c>
      <c r="B28" s="6" t="n">
        <v>160087</v>
      </c>
      <c r="C28" s="7" t="n">
        <v>111705</v>
      </c>
    </row>
    <row r="29" spans="1:4">
      <c r="A29" s="4" t="s">
        <v>864</v>
      </c>
      <c r="B29" s="6" t="n">
        <v>8000</v>
      </c>
    </row>
    <row r="30" spans="1:4">
      <c r="A30" s="4" t="s">
        <v>866</v>
      </c>
    </row>
    <row r="31" spans="1:4">
      <c r="A31" s="3" t="s">
        <v>846</v>
      </c>
    </row>
    <row r="32" spans="1:4">
      <c r="A32" s="4" t="s">
        <v>864</v>
      </c>
      <c r="B32" s="7" t="n">
        <v>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33</v>
      </c>
    </row>
    <row r="3" spans="1:4">
      <c r="A3" s="4" t="s">
        <v>862</v>
      </c>
    </row>
    <row r="4" spans="1:4">
      <c r="A4" s="3" t="s">
        <v>868</v>
      </c>
    </row>
    <row r="5" spans="1:4">
      <c r="A5" s="4" t="s">
        <v>869</v>
      </c>
      <c r="B5" s="7" t="n">
        <v>171351</v>
      </c>
      <c r="C5" s="7" t="n">
        <v>160064</v>
      </c>
    </row>
    <row r="6" spans="1:4">
      <c r="A6" s="4" t="s">
        <v>870</v>
      </c>
      <c r="B6" s="6" t="n">
        <v>6498</v>
      </c>
      <c r="C6" s="6" t="n">
        <v>7270</v>
      </c>
      <c r="D6" s="7" t="n">
        <v>6398</v>
      </c>
    </row>
    <row r="7" spans="1:4">
      <c r="A7" s="4" t="s">
        <v>871</v>
      </c>
      <c r="B7" s="6" t="n">
        <v>-6986</v>
      </c>
      <c r="C7" s="6" t="n">
        <v>16235</v>
      </c>
    </row>
    <row r="8" spans="1:4">
      <c r="A8" s="4" t="s">
        <v>872</v>
      </c>
      <c r="B8" s="6" t="n">
        <v>-10890</v>
      </c>
      <c r="C8" s="6" t="n">
        <v>-12218</v>
      </c>
    </row>
    <row r="9" spans="1:4">
      <c r="A9" s="4" t="s">
        <v>873</v>
      </c>
      <c r="B9" s="6" t="n">
        <v>159973</v>
      </c>
      <c r="C9" s="6" t="n">
        <v>171351</v>
      </c>
      <c r="D9" s="6" t="n">
        <v>160064</v>
      </c>
    </row>
    <row r="10" spans="1:4">
      <c r="A10" s="3" t="s">
        <v>874</v>
      </c>
    </row>
    <row r="11" spans="1:4">
      <c r="A11" s="4" t="s">
        <v>875</v>
      </c>
      <c r="B11" s="6" t="n">
        <v>160325</v>
      </c>
      <c r="C11" s="6" t="n">
        <v>141856</v>
      </c>
    </row>
    <row r="12" spans="1:4">
      <c r="A12" s="4" t="s">
        <v>876</v>
      </c>
      <c r="B12" s="6" t="n">
        <v>9103</v>
      </c>
      <c r="C12" s="6" t="n">
        <v>15359</v>
      </c>
    </row>
    <row r="13" spans="1:4">
      <c r="A13" s="4" t="s">
        <v>877</v>
      </c>
      <c r="B13" s="6" t="n">
        <v>-5877</v>
      </c>
      <c r="C13" s="6" t="n">
        <v>15328</v>
      </c>
    </row>
    <row r="14" spans="1:4">
      <c r="A14" s="4" t="s">
        <v>872</v>
      </c>
      <c r="B14" s="6" t="n">
        <v>-10890</v>
      </c>
      <c r="C14" s="6" t="n">
        <v>-12218</v>
      </c>
    </row>
    <row r="15" spans="1:4">
      <c r="A15" s="4" t="s">
        <v>878</v>
      </c>
      <c r="B15" s="6" t="n">
        <v>152661</v>
      </c>
      <c r="C15" s="6" t="n">
        <v>160325</v>
      </c>
      <c r="D15" s="6" t="n">
        <v>141856</v>
      </c>
    </row>
    <row r="16" spans="1:4">
      <c r="A16" s="4" t="s">
        <v>879</v>
      </c>
      <c r="B16" s="6" t="n">
        <v>7312</v>
      </c>
      <c r="C16" s="6" t="n">
        <v>11026</v>
      </c>
    </row>
    <row r="17" spans="1:4">
      <c r="A17" s="4" t="s">
        <v>865</v>
      </c>
    </row>
    <row r="18" spans="1:4">
      <c r="A18" s="3" t="s">
        <v>868</v>
      </c>
    </row>
    <row r="19" spans="1:4">
      <c r="A19" s="4" t="s">
        <v>869</v>
      </c>
      <c r="B19" s="6" t="n">
        <v>145921</v>
      </c>
      <c r="C19" s="6" t="n">
        <v>130517</v>
      </c>
    </row>
    <row r="20" spans="1:4">
      <c r="A20" s="4" t="s">
        <v>880</v>
      </c>
      <c r="B20" s="6" t="n">
        <v>2271</v>
      </c>
      <c r="C20" s="6" t="n">
        <v>453</v>
      </c>
      <c r="D20" s="6" t="n">
        <v>453</v>
      </c>
    </row>
    <row r="21" spans="1:4">
      <c r="A21" s="4" t="s">
        <v>870</v>
      </c>
      <c r="B21" s="6" t="n">
        <v>5988</v>
      </c>
      <c r="C21" s="6" t="n">
        <v>6043</v>
      </c>
      <c r="D21" s="6" t="n">
        <v>5202</v>
      </c>
    </row>
    <row r="22" spans="1:4">
      <c r="A22" s="4" t="s">
        <v>881</v>
      </c>
      <c r="B22" s="6" t="n">
        <v>74851</v>
      </c>
    </row>
    <row r="23" spans="1:4">
      <c r="A23" s="4" t="s">
        <v>871</v>
      </c>
      <c r="B23" s="6" t="n">
        <v>-13314</v>
      </c>
      <c r="C23" s="6" t="n">
        <v>21403</v>
      </c>
    </row>
    <row r="24" spans="1:4">
      <c r="A24" s="4" t="s">
        <v>872</v>
      </c>
      <c r="B24" s="6" t="n">
        <v>-2239</v>
      </c>
      <c r="C24" s="6" t="n">
        <v>-3529</v>
      </c>
    </row>
    <row r="25" spans="1:4">
      <c r="A25" s="4" t="s">
        <v>882</v>
      </c>
      <c r="B25" s="6" t="n">
        <v>-10361</v>
      </c>
      <c r="C25" s="6" t="n">
        <v>-8966</v>
      </c>
    </row>
    <row r="26" spans="1:4">
      <c r="A26" s="4" t="s">
        <v>873</v>
      </c>
      <c r="B26" s="6" t="n">
        <v>203117</v>
      </c>
      <c r="C26" s="6" t="n">
        <v>145921</v>
      </c>
      <c r="D26" s="6" t="n">
        <v>130517</v>
      </c>
    </row>
    <row r="27" spans="1:4">
      <c r="A27" s="3" t="s">
        <v>874</v>
      </c>
    </row>
    <row r="28" spans="1:4">
      <c r="A28" s="4" t="s">
        <v>875</v>
      </c>
      <c r="B28" s="6" t="n">
        <v>147324</v>
      </c>
      <c r="C28" s="6" t="n">
        <v>135054</v>
      </c>
    </row>
    <row r="29" spans="1:4">
      <c r="A29" s="4" t="s">
        <v>876</v>
      </c>
      <c r="B29" s="6" t="n">
        <v>8596</v>
      </c>
      <c r="C29" s="6" t="n">
        <v>7046</v>
      </c>
    </row>
    <row r="30" spans="1:4">
      <c r="A30" s="4" t="s">
        <v>883</v>
      </c>
      <c r="B30" s="6" t="n">
        <v>56328</v>
      </c>
    </row>
    <row r="31" spans="1:4">
      <c r="A31" s="4" t="s">
        <v>877</v>
      </c>
      <c r="B31" s="6" t="n">
        <v>225</v>
      </c>
      <c r="C31" s="6" t="n">
        <v>17823</v>
      </c>
    </row>
    <row r="32" spans="1:4">
      <c r="A32" s="4" t="s">
        <v>872</v>
      </c>
      <c r="B32" s="6" t="n">
        <v>-2239</v>
      </c>
      <c r="C32" s="6" t="n">
        <v>-3529</v>
      </c>
    </row>
    <row r="33" spans="1:4">
      <c r="A33" s="4" t="s">
        <v>882</v>
      </c>
      <c r="B33" s="6" t="n">
        <v>-10319</v>
      </c>
      <c r="C33" s="6" t="n">
        <v>-9070</v>
      </c>
    </row>
    <row r="34" spans="1:4">
      <c r="A34" s="4" t="s">
        <v>878</v>
      </c>
      <c r="B34" s="6" t="n">
        <v>199915</v>
      </c>
      <c r="C34" s="6" t="n">
        <v>147324</v>
      </c>
      <c r="D34" s="6" t="n">
        <v>135054</v>
      </c>
    </row>
    <row r="35" spans="1:4">
      <c r="A35" s="4" t="s">
        <v>879</v>
      </c>
      <c r="B35" s="6" t="n">
        <v>3202</v>
      </c>
      <c r="C35" s="6" t="n">
        <v>-1403</v>
      </c>
    </row>
    <row r="36" spans="1:4">
      <c r="A36" s="4" t="s">
        <v>866</v>
      </c>
    </row>
    <row r="37" spans="1:4">
      <c r="A37" s="3" t="s">
        <v>868</v>
      </c>
    </row>
    <row r="38" spans="1:4">
      <c r="A38" s="4" t="s">
        <v>869</v>
      </c>
      <c r="B38" s="6" t="n">
        <v>21756</v>
      </c>
      <c r="C38" s="6" t="n">
        <v>27242</v>
      </c>
    </row>
    <row r="39" spans="1:4">
      <c r="A39" s="4" t="s">
        <v>880</v>
      </c>
      <c r="B39" s="6" t="n">
        <v>29</v>
      </c>
      <c r="C39" s="6" t="n">
        <v>86</v>
      </c>
      <c r="D39" s="6" t="n">
        <v>248</v>
      </c>
    </row>
    <row r="40" spans="1:4">
      <c r="A40" s="4" t="s">
        <v>870</v>
      </c>
      <c r="B40" s="6" t="n">
        <v>643</v>
      </c>
      <c r="C40" s="6" t="n">
        <v>901</v>
      </c>
      <c r="D40" s="6" t="n">
        <v>912</v>
      </c>
    </row>
    <row r="41" spans="1:4">
      <c r="A41" s="4" t="s">
        <v>884</v>
      </c>
      <c r="B41" s="6" t="n">
        <v>1332</v>
      </c>
      <c r="C41" s="6" t="n">
        <v>1773</v>
      </c>
    </row>
    <row r="42" spans="1:4">
      <c r="A42" s="4" t="s">
        <v>871</v>
      </c>
      <c r="B42" s="6" t="n">
        <v>-3505</v>
      </c>
      <c r="C42" s="6" t="n">
        <v>-3077</v>
      </c>
    </row>
    <row r="43" spans="1:4">
      <c r="A43" s="4" t="s">
        <v>872</v>
      </c>
      <c r="B43" s="6" t="n">
        <v>-3559</v>
      </c>
      <c r="C43" s="6" t="n">
        <v>-5169</v>
      </c>
    </row>
    <row r="44" spans="1:4">
      <c r="A44" s="4" t="s">
        <v>873</v>
      </c>
      <c r="B44" s="6" t="n">
        <v>16696</v>
      </c>
      <c r="C44" s="6" t="n">
        <v>21756</v>
      </c>
      <c r="D44" s="6" t="n">
        <v>27242</v>
      </c>
    </row>
    <row r="45" spans="1:4">
      <c r="A45" s="3" t="s">
        <v>874</v>
      </c>
    </row>
    <row r="46" spans="1:4">
      <c r="A46" s="4" t="s">
        <v>875</v>
      </c>
      <c r="B46" s="6" t="n">
        <v>1543</v>
      </c>
      <c r="C46" s="6" t="n">
        <v>3946</v>
      </c>
    </row>
    <row r="47" spans="1:4">
      <c r="A47" s="4" t="s">
        <v>876</v>
      </c>
      <c r="B47" s="6" t="n">
        <v>2608</v>
      </c>
      <c r="C47" s="6" t="n">
        <v>2766</v>
      </c>
    </row>
    <row r="48" spans="1:4">
      <c r="A48" s="4" t="s">
        <v>872</v>
      </c>
      <c r="B48" s="6" t="n">
        <v>-3559</v>
      </c>
      <c r="C48" s="6" t="n">
        <v>-5169</v>
      </c>
    </row>
    <row r="49" spans="1:4">
      <c r="A49" s="4" t="s">
        <v>878</v>
      </c>
      <c r="B49" s="6" t="n">
        <v>592</v>
      </c>
      <c r="C49" s="6" t="n">
        <v>1543</v>
      </c>
      <c r="D49" s="7" t="n">
        <v>3946</v>
      </c>
    </row>
    <row r="50" spans="1:4">
      <c r="A50" s="4" t="s">
        <v>879</v>
      </c>
      <c r="B50" s="7" t="n">
        <v>16104</v>
      </c>
      <c r="C50" s="7" t="n">
        <v>202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32</v>
      </c>
    </row>
    <row r="2" spans="1:3">
      <c r="A2" s="3" t="s">
        <v>846</v>
      </c>
    </row>
    <row r="3" spans="1:3">
      <c r="A3" s="4" t="s">
        <v>85</v>
      </c>
      <c r="B3" s="7" t="n">
        <v>-37102</v>
      </c>
      <c r="C3" s="7" t="n">
        <v>-29478</v>
      </c>
    </row>
    <row r="4" spans="1:3">
      <c r="A4" s="4" t="s">
        <v>886</v>
      </c>
    </row>
    <row r="5" spans="1:3">
      <c r="A5" s="3" t="s">
        <v>846</v>
      </c>
    </row>
    <row r="6" spans="1:3">
      <c r="A6" s="4" t="s">
        <v>887</v>
      </c>
      <c r="B6" s="6" t="n">
        <v>-2000</v>
      </c>
      <c r="C6" s="6" t="n">
        <v>-1761</v>
      </c>
    </row>
    <row r="7" spans="1:3">
      <c r="A7" s="4" t="s">
        <v>85</v>
      </c>
      <c r="B7" s="6" t="n">
        <v>-21416</v>
      </c>
      <c r="C7" s="6" t="n">
        <v>-29478</v>
      </c>
    </row>
    <row r="8" spans="1:3">
      <c r="A8" s="4" t="s">
        <v>888</v>
      </c>
    </row>
    <row r="9" spans="1:3">
      <c r="A9" s="3" t="s">
        <v>846</v>
      </c>
    </row>
    <row r="10" spans="1:3">
      <c r="A10" s="4" t="s">
        <v>85</v>
      </c>
      <c r="B10" s="6" t="n">
        <v>-15686</v>
      </c>
    </row>
    <row r="11" spans="1:3">
      <c r="A11" s="4" t="s">
        <v>77</v>
      </c>
      <c r="B11" s="7" t="n">
        <v>12484</v>
      </c>
      <c r="C11" s="7" t="n">
        <v>14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9</v>
      </c>
      <c r="B1" s="2" t="s">
        <v>2</v>
      </c>
      <c r="C1" s="2" t="s">
        <v>32</v>
      </c>
    </row>
    <row r="2" spans="1:3">
      <c r="A2" s="4" t="s">
        <v>862</v>
      </c>
    </row>
    <row r="3" spans="1:3">
      <c r="A3" s="3" t="s">
        <v>846</v>
      </c>
    </row>
    <row r="4" spans="1:3">
      <c r="A4" s="4" t="s">
        <v>890</v>
      </c>
      <c r="B4" s="7" t="n">
        <v>159973</v>
      </c>
      <c r="C4" s="7" t="n">
        <v>171351</v>
      </c>
    </row>
    <row r="5" spans="1:3">
      <c r="A5" s="4" t="s">
        <v>891</v>
      </c>
      <c r="B5" s="6" t="n">
        <v>159973</v>
      </c>
      <c r="C5" s="6" t="n">
        <v>171351</v>
      </c>
    </row>
    <row r="6" spans="1:3">
      <c r="A6" s="4" t="s">
        <v>892</v>
      </c>
      <c r="B6" s="6" t="n">
        <v>152661</v>
      </c>
      <c r="C6" s="7" t="n">
        <v>160325</v>
      </c>
    </row>
    <row r="7" spans="1:3">
      <c r="A7" s="4" t="s">
        <v>865</v>
      </c>
    </row>
    <row r="8" spans="1:3">
      <c r="A8" s="3" t="s">
        <v>846</v>
      </c>
    </row>
    <row r="9" spans="1:3">
      <c r="A9" s="4" t="s">
        <v>890</v>
      </c>
      <c r="B9" s="6" t="n">
        <v>15913</v>
      </c>
    </row>
    <row r="10" spans="1:3">
      <c r="A10" s="4" t="s">
        <v>891</v>
      </c>
      <c r="B10" s="6" t="n">
        <v>11364</v>
      </c>
    </row>
    <row r="11" spans="1:3">
      <c r="A11" s="4" t="s">
        <v>892</v>
      </c>
      <c r="B11" s="7" t="n">
        <v>1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3</v>
      </c>
      <c r="B1" s="2" t="s">
        <v>2</v>
      </c>
      <c r="C1" s="2" t="s">
        <v>32</v>
      </c>
    </row>
    <row r="2" spans="1:3">
      <c r="A2" s="4" t="s">
        <v>862</v>
      </c>
    </row>
    <row r="3" spans="1:3">
      <c r="A3" s="3" t="s">
        <v>846</v>
      </c>
    </row>
    <row r="4" spans="1:3">
      <c r="A4" s="4" t="s">
        <v>894</v>
      </c>
      <c r="B4" s="7" t="n">
        <v>-37508</v>
      </c>
      <c r="C4" s="7" t="n">
        <v>-31773</v>
      </c>
    </row>
    <row r="5" spans="1:3">
      <c r="A5" s="4" t="s">
        <v>150</v>
      </c>
      <c r="B5" s="6" t="n">
        <v>-37508</v>
      </c>
      <c r="C5" s="6" t="n">
        <v>-31773</v>
      </c>
    </row>
    <row r="6" spans="1:3">
      <c r="A6" s="4" t="s">
        <v>865</v>
      </c>
    </row>
    <row r="7" spans="1:3">
      <c r="A7" s="3" t="s">
        <v>846</v>
      </c>
    </row>
    <row r="8" spans="1:3">
      <c r="A8" s="4" t="s">
        <v>894</v>
      </c>
      <c r="B8" s="6" t="n">
        <v>-8661</v>
      </c>
      <c r="C8" s="6" t="n">
        <v>-15528</v>
      </c>
    </row>
    <row r="9" spans="1:3">
      <c r="A9" s="4" t="s">
        <v>150</v>
      </c>
      <c r="B9" s="6" t="n">
        <v>-8661</v>
      </c>
      <c r="C9" s="6" t="n">
        <v>-15528</v>
      </c>
    </row>
    <row r="10" spans="1:3">
      <c r="A10" s="4" t="s">
        <v>866</v>
      </c>
    </row>
    <row r="11" spans="1:3">
      <c r="A11" s="3" t="s">
        <v>846</v>
      </c>
    </row>
    <row r="12" spans="1:3">
      <c r="A12" s="4" t="s">
        <v>894</v>
      </c>
      <c r="B12" s="6" t="n">
        <v>4023</v>
      </c>
      <c r="C12" s="6" t="n">
        <v>1650</v>
      </c>
    </row>
    <row r="13" spans="1:3">
      <c r="A13" s="4" t="s">
        <v>895</v>
      </c>
      <c r="B13" s="6" t="n">
        <v>17987</v>
      </c>
      <c r="C13" s="6" t="n">
        <v>27816</v>
      </c>
    </row>
    <row r="14" spans="1:3">
      <c r="A14" s="4" t="s">
        <v>150</v>
      </c>
      <c r="B14" s="7" t="n">
        <v>22010</v>
      </c>
      <c r="C14" s="7" t="n">
        <v>294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33</v>
      </c>
    </row>
    <row r="3" spans="1:4">
      <c r="A3" s="4" t="s">
        <v>862</v>
      </c>
    </row>
    <row r="4" spans="1:4">
      <c r="A4" s="3" t="s">
        <v>846</v>
      </c>
    </row>
    <row r="5" spans="1:4">
      <c r="A5" s="4" t="s">
        <v>870</v>
      </c>
      <c r="B5" s="7" t="n">
        <v>6498</v>
      </c>
      <c r="C5" s="7" t="n">
        <v>7270</v>
      </c>
      <c r="D5" s="7" t="n">
        <v>6398</v>
      </c>
    </row>
    <row r="6" spans="1:4">
      <c r="A6" s="4" t="s">
        <v>897</v>
      </c>
      <c r="B6" s="6" t="n">
        <v>675</v>
      </c>
      <c r="C6" s="6" t="n">
        <v>309</v>
      </c>
      <c r="D6" s="6" t="n">
        <v>469</v>
      </c>
    </row>
    <row r="7" spans="1:4">
      <c r="A7" s="4" t="s">
        <v>898</v>
      </c>
      <c r="B7" s="6" t="n">
        <v>-7516</v>
      </c>
      <c r="C7" s="6" t="n">
        <v>-7883</v>
      </c>
      <c r="D7" s="6" t="n">
        <v>-8160</v>
      </c>
    </row>
    <row r="8" spans="1:4">
      <c r="A8" s="4" t="s">
        <v>899</v>
      </c>
      <c r="B8" s="6" t="n">
        <v>-343</v>
      </c>
      <c r="C8" s="6" t="n">
        <v>-304</v>
      </c>
      <c r="D8" s="6" t="n">
        <v>-1293</v>
      </c>
    </row>
    <row r="9" spans="1:4">
      <c r="A9" s="3" t="s">
        <v>900</v>
      </c>
    </row>
    <row r="10" spans="1:4">
      <c r="A10" s="4" t="s">
        <v>901</v>
      </c>
      <c r="B10" s="6" t="n">
        <v>5735</v>
      </c>
      <c r="C10" s="6" t="n">
        <v>8479</v>
      </c>
      <c r="D10" s="6" t="n">
        <v>-6422</v>
      </c>
    </row>
    <row r="11" spans="1:4">
      <c r="A11" s="4" t="s">
        <v>902</v>
      </c>
      <c r="B11" s="6" t="n">
        <v>5735</v>
      </c>
      <c r="C11" s="6" t="n">
        <v>8479</v>
      </c>
      <c r="D11" s="6" t="n">
        <v>-6422</v>
      </c>
    </row>
    <row r="12" spans="1:4">
      <c r="A12" s="4" t="s">
        <v>903</v>
      </c>
      <c r="B12" s="6" t="n">
        <v>5392</v>
      </c>
      <c r="C12" s="6" t="n">
        <v>8175</v>
      </c>
      <c r="D12" s="6" t="n">
        <v>-7715</v>
      </c>
    </row>
    <row r="13" spans="1:4">
      <c r="A13" s="4" t="s">
        <v>865</v>
      </c>
    </row>
    <row r="14" spans="1:4">
      <c r="A14" s="3" t="s">
        <v>846</v>
      </c>
    </row>
    <row r="15" spans="1:4">
      <c r="A15" s="4" t="s">
        <v>880</v>
      </c>
      <c r="B15" s="6" t="n">
        <v>2271</v>
      </c>
      <c r="C15" s="6" t="n">
        <v>453</v>
      </c>
      <c r="D15" s="6" t="n">
        <v>453</v>
      </c>
    </row>
    <row r="16" spans="1:4">
      <c r="A16" s="4" t="s">
        <v>870</v>
      </c>
      <c r="B16" s="6" t="n">
        <v>5988</v>
      </c>
      <c r="C16" s="6" t="n">
        <v>6043</v>
      </c>
      <c r="D16" s="6" t="n">
        <v>5202</v>
      </c>
    </row>
    <row r="17" spans="1:4">
      <c r="A17" s="4" t="s">
        <v>897</v>
      </c>
      <c r="B17" s="6" t="n">
        <v>52</v>
      </c>
    </row>
    <row r="18" spans="1:4">
      <c r="A18" s="4" t="s">
        <v>898</v>
      </c>
      <c r="B18" s="6" t="n">
        <v>-7357</v>
      </c>
      <c r="C18" s="6" t="n">
        <v>-7366</v>
      </c>
      <c r="D18" s="6" t="n">
        <v>-6279</v>
      </c>
    </row>
    <row r="19" spans="1:4">
      <c r="A19" s="4" t="s">
        <v>899</v>
      </c>
      <c r="B19" s="6" t="n">
        <v>954</v>
      </c>
      <c r="C19" s="6" t="n">
        <v>-870</v>
      </c>
      <c r="D19" s="6" t="n">
        <v>-624</v>
      </c>
    </row>
    <row r="20" spans="1:4">
      <c r="A20" s="3" t="s">
        <v>900</v>
      </c>
    </row>
    <row r="21" spans="1:4">
      <c r="A21" s="4" t="s">
        <v>901</v>
      </c>
      <c r="B21" s="6" t="n">
        <v>-6867</v>
      </c>
      <c r="C21" s="6" t="n">
        <v>10039</v>
      </c>
      <c r="D21" s="6" t="n">
        <v>9108</v>
      </c>
    </row>
    <row r="22" spans="1:4">
      <c r="A22" s="4" t="s">
        <v>902</v>
      </c>
      <c r="B22" s="6" t="n">
        <v>-6867</v>
      </c>
      <c r="C22" s="6" t="n">
        <v>10039</v>
      </c>
      <c r="D22" s="6" t="n">
        <v>9108</v>
      </c>
    </row>
    <row r="23" spans="1:4">
      <c r="A23" s="4" t="s">
        <v>903</v>
      </c>
      <c r="B23" s="6" t="n">
        <v>-5913</v>
      </c>
      <c r="C23" s="6" t="n">
        <v>9169</v>
      </c>
      <c r="D23" s="6" t="n">
        <v>8484</v>
      </c>
    </row>
    <row r="24" spans="1:4">
      <c r="A24" s="4" t="s">
        <v>866</v>
      </c>
    </row>
    <row r="25" spans="1:4">
      <c r="A25" s="3" t="s">
        <v>846</v>
      </c>
    </row>
    <row r="26" spans="1:4">
      <c r="A26" s="4" t="s">
        <v>880</v>
      </c>
      <c r="B26" s="6" t="n">
        <v>29</v>
      </c>
      <c r="C26" s="6" t="n">
        <v>86</v>
      </c>
      <c r="D26" s="6" t="n">
        <v>248</v>
      </c>
    </row>
    <row r="27" spans="1:4">
      <c r="A27" s="4" t="s">
        <v>870</v>
      </c>
      <c r="B27" s="6" t="n">
        <v>643</v>
      </c>
      <c r="C27" s="6" t="n">
        <v>901</v>
      </c>
      <c r="D27" s="6" t="n">
        <v>912</v>
      </c>
    </row>
    <row r="28" spans="1:4">
      <c r="A28" s="4" t="s">
        <v>897</v>
      </c>
      <c r="B28" s="6" t="n">
        <v>-1132</v>
      </c>
      <c r="C28" s="6" t="n">
        <v>-343</v>
      </c>
      <c r="D28" s="6" t="n">
        <v>279</v>
      </c>
    </row>
    <row r="29" spans="1:4">
      <c r="A29" s="4" t="s">
        <v>904</v>
      </c>
      <c r="B29" s="6" t="n">
        <v>-9829</v>
      </c>
      <c r="C29" s="6" t="n">
        <v>-9977</v>
      </c>
      <c r="D29" s="6" t="n">
        <v>-9618</v>
      </c>
    </row>
    <row r="30" spans="1:4">
      <c r="A30" s="4" t="s">
        <v>905</v>
      </c>
      <c r="D30" s="6" t="n">
        <v>-21</v>
      </c>
    </row>
    <row r="31" spans="1:4">
      <c r="A31" s="4" t="s">
        <v>899</v>
      </c>
      <c r="B31" s="6" t="n">
        <v>-10289</v>
      </c>
      <c r="C31" s="6" t="n">
        <v>-9333</v>
      </c>
      <c r="D31" s="6" t="n">
        <v>-8200</v>
      </c>
    </row>
    <row r="32" spans="1:4">
      <c r="A32" s="3" t="s">
        <v>900</v>
      </c>
    </row>
    <row r="33" spans="1:4">
      <c r="A33" s="4" t="s">
        <v>901</v>
      </c>
      <c r="B33" s="6" t="n">
        <v>-2373</v>
      </c>
      <c r="C33" s="6" t="n">
        <v>-2734</v>
      </c>
      <c r="D33" s="6" t="n">
        <v>-2984</v>
      </c>
    </row>
    <row r="34" spans="1:4">
      <c r="A34" s="4" t="s">
        <v>906</v>
      </c>
      <c r="B34" s="6" t="n">
        <v>9829</v>
      </c>
      <c r="C34" s="6" t="n">
        <v>9977</v>
      </c>
      <c r="D34" s="6" t="n">
        <v>5376</v>
      </c>
    </row>
    <row r="35" spans="1:4">
      <c r="A35" s="4" t="s">
        <v>902</v>
      </c>
      <c r="B35" s="6" t="n">
        <v>7456</v>
      </c>
      <c r="C35" s="6" t="n">
        <v>7243</v>
      </c>
      <c r="D35" s="6" t="n">
        <v>2392</v>
      </c>
    </row>
    <row r="36" spans="1:4">
      <c r="A36" s="4" t="s">
        <v>903</v>
      </c>
      <c r="B36" s="7" t="n">
        <v>-2833</v>
      </c>
      <c r="C36" s="7" t="n">
        <v>-2090</v>
      </c>
      <c r="D36" s="7" t="n">
        <v>-58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907</v>
      </c>
      <c r="B1" s="2" t="s">
        <v>1</v>
      </c>
    </row>
    <row r="2" spans="1:2">
      <c r="B2" s="2" t="s">
        <v>458</v>
      </c>
    </row>
    <row r="3" spans="1:2">
      <c r="A3" s="4" t="s">
        <v>862</v>
      </c>
    </row>
    <row r="4" spans="1:2">
      <c r="A4" s="3" t="s">
        <v>846</v>
      </c>
    </row>
    <row r="5" spans="1:2">
      <c r="A5" s="4" t="s">
        <v>908</v>
      </c>
      <c r="B5" s="7" t="n">
        <v>945</v>
      </c>
    </row>
    <row r="6" spans="1:2">
      <c r="A6" s="4" t="s">
        <v>150</v>
      </c>
      <c r="B6" s="6" t="n">
        <v>945</v>
      </c>
    </row>
    <row r="7" spans="1:2">
      <c r="A7" s="4" t="s">
        <v>865</v>
      </c>
    </row>
    <row r="8" spans="1:2">
      <c r="A8" s="3" t="s">
        <v>846</v>
      </c>
    </row>
    <row r="9" spans="1:2">
      <c r="A9" s="4" t="s">
        <v>908</v>
      </c>
      <c r="B9" s="6" t="n">
        <v>3</v>
      </c>
    </row>
    <row r="10" spans="1:2">
      <c r="A10" s="4" t="s">
        <v>150</v>
      </c>
      <c r="B10" s="6" t="n">
        <v>3</v>
      </c>
    </row>
    <row r="11" spans="1:2">
      <c r="A11" s="4" t="s">
        <v>866</v>
      </c>
    </row>
    <row r="12" spans="1:2">
      <c r="A12" s="3" t="s">
        <v>846</v>
      </c>
    </row>
    <row r="13" spans="1:2">
      <c r="A13" s="4" t="s">
        <v>908</v>
      </c>
      <c r="B13" s="6" t="n">
        <v>-1382</v>
      </c>
    </row>
    <row r="14" spans="1:2">
      <c r="A14" s="4" t="s">
        <v>904</v>
      </c>
      <c r="B14" s="6" t="n">
        <v>-4220</v>
      </c>
    </row>
    <row r="15" spans="1:2">
      <c r="A15" s="4" t="s">
        <v>150</v>
      </c>
      <c r="B15" s="6" t="n">
        <v>-5602</v>
      </c>
    </row>
    <row r="16" spans="1:2">
      <c r="A16" s="4" t="s">
        <v>886</v>
      </c>
    </row>
    <row r="17" spans="1:2">
      <c r="A17" s="3" t="s">
        <v>846</v>
      </c>
    </row>
    <row r="18" spans="1:2">
      <c r="A18" s="4" t="s">
        <v>908</v>
      </c>
      <c r="B18" s="6" t="n">
        <v>-437</v>
      </c>
    </row>
    <row r="19" spans="1:2">
      <c r="A19" s="4" t="s">
        <v>904</v>
      </c>
      <c r="B19" s="6" t="n">
        <v>-4220</v>
      </c>
    </row>
    <row r="20" spans="1:2">
      <c r="A20" s="4" t="s">
        <v>150</v>
      </c>
      <c r="B20" s="6" t="n">
        <v>-4657</v>
      </c>
    </row>
    <row r="21" spans="1:2">
      <c r="A21" s="4" t="s">
        <v>888</v>
      </c>
    </row>
    <row r="22" spans="1:2">
      <c r="A22" s="3" t="s">
        <v>846</v>
      </c>
    </row>
    <row r="23" spans="1:2">
      <c r="A23" s="4" t="s">
        <v>908</v>
      </c>
      <c r="B23" s="6" t="n">
        <v>3</v>
      </c>
    </row>
    <row r="24" spans="1:2">
      <c r="A24" s="4" t="s">
        <v>150</v>
      </c>
      <c r="B24" s="7"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33</v>
      </c>
    </row>
    <row r="3" spans="1:4">
      <c r="A3" s="4" t="s">
        <v>862</v>
      </c>
    </row>
    <row r="4" spans="1:4">
      <c r="A4" s="3" t="s">
        <v>910</v>
      </c>
    </row>
    <row r="5" spans="1:4">
      <c r="A5" s="4" t="s">
        <v>911</v>
      </c>
      <c r="B5" s="4" t="s">
        <v>912</v>
      </c>
      <c r="C5" s="4" t="s">
        <v>913</v>
      </c>
      <c r="D5" s="4" t="s">
        <v>914</v>
      </c>
    </row>
    <row r="6" spans="1:4">
      <c r="A6" s="3" t="s">
        <v>915</v>
      </c>
    </row>
    <row r="7" spans="1:4">
      <c r="A7" s="4" t="s">
        <v>911</v>
      </c>
      <c r="B7" s="4" t="s">
        <v>913</v>
      </c>
      <c r="C7" s="4" t="s">
        <v>914</v>
      </c>
      <c r="D7" s="4" t="s">
        <v>916</v>
      </c>
    </row>
    <row r="8" spans="1:4">
      <c r="A8" s="4" t="s">
        <v>917</v>
      </c>
      <c r="B8" s="4" t="s">
        <v>918</v>
      </c>
      <c r="C8" s="4" t="s">
        <v>919</v>
      </c>
      <c r="D8" s="4" t="s">
        <v>651</v>
      </c>
    </row>
    <row r="9" spans="1:4">
      <c r="A9" s="4" t="s">
        <v>865</v>
      </c>
    </row>
    <row r="10" spans="1:4">
      <c r="A10" s="3" t="s">
        <v>910</v>
      </c>
    </row>
    <row r="11" spans="1:4">
      <c r="A11" s="4" t="s">
        <v>911</v>
      </c>
      <c r="B11" s="4" t="s">
        <v>920</v>
      </c>
      <c r="C11" s="4" t="s">
        <v>921</v>
      </c>
      <c r="D11" s="4" t="s">
        <v>922</v>
      </c>
    </row>
    <row r="12" spans="1:4">
      <c r="A12" s="4" t="s">
        <v>923</v>
      </c>
      <c r="B12" s="4" t="s">
        <v>924</v>
      </c>
      <c r="C12" s="4" t="s">
        <v>925</v>
      </c>
      <c r="D12" s="4" t="s">
        <v>926</v>
      </c>
    </row>
    <row r="13" spans="1:4">
      <c r="A13" s="3" t="s">
        <v>915</v>
      </c>
    </row>
    <row r="14" spans="1:4">
      <c r="A14" s="4" t="s">
        <v>911</v>
      </c>
      <c r="B14" s="4" t="s">
        <v>921</v>
      </c>
      <c r="C14" s="4" t="s">
        <v>922</v>
      </c>
      <c r="D14" s="4" t="s">
        <v>927</v>
      </c>
    </row>
    <row r="15" spans="1:4">
      <c r="A15" s="4" t="s">
        <v>917</v>
      </c>
      <c r="B15" s="4" t="s">
        <v>928</v>
      </c>
      <c r="C15" s="4" t="s">
        <v>929</v>
      </c>
      <c r="D15" s="4" t="s">
        <v>930</v>
      </c>
    </row>
    <row r="16" spans="1:4">
      <c r="A16" s="4" t="s">
        <v>923</v>
      </c>
      <c r="B16" s="4" t="s">
        <v>925</v>
      </c>
      <c r="C16" s="4" t="s">
        <v>926</v>
      </c>
      <c r="D16" s="4" t="s">
        <v>931</v>
      </c>
    </row>
    <row r="17" spans="1:4">
      <c r="A17" s="4" t="s">
        <v>866</v>
      </c>
    </row>
    <row r="18" spans="1:4">
      <c r="A18" s="3" t="s">
        <v>910</v>
      </c>
    </row>
    <row r="19" spans="1:4">
      <c r="A19" s="4" t="s">
        <v>911</v>
      </c>
      <c r="B19" s="4" t="s">
        <v>932</v>
      </c>
      <c r="C19" s="4" t="s">
        <v>933</v>
      </c>
      <c r="D19" s="4" t="s">
        <v>934</v>
      </c>
    </row>
    <row r="20" spans="1:4">
      <c r="A20" s="3" t="s">
        <v>915</v>
      </c>
    </row>
    <row r="21" spans="1:4">
      <c r="A21" s="4" t="s">
        <v>911</v>
      </c>
      <c r="B21" s="4" t="s">
        <v>933</v>
      </c>
      <c r="C21" s="4" t="s">
        <v>934</v>
      </c>
      <c r="D21" s="4" t="s">
        <v>935</v>
      </c>
    </row>
    <row r="22" spans="1:4">
      <c r="A22" s="4" t="s">
        <v>936</v>
      </c>
      <c r="B22" s="4" t="s">
        <v>937</v>
      </c>
      <c r="C22" s="4" t="s">
        <v>938</v>
      </c>
      <c r="D22" s="4" t="s">
        <v>938</v>
      </c>
    </row>
    <row r="23" spans="1:4">
      <c r="A23" s="4" t="s">
        <v>939</v>
      </c>
      <c r="B23" s="4" t="s">
        <v>940</v>
      </c>
      <c r="C23" s="4" t="s">
        <v>941</v>
      </c>
      <c r="D23" s="4" t="s">
        <v>941</v>
      </c>
    </row>
    <row r="24" spans="1:4">
      <c r="A24" s="4" t="s">
        <v>942</v>
      </c>
      <c r="B24" s="6" t="n">
        <v>2026</v>
      </c>
      <c r="C24" s="6" t="n">
        <v>2023</v>
      </c>
      <c r="D24" s="6" t="n">
        <v>20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3</v>
      </c>
      <c r="B1" s="2" t="s">
        <v>2</v>
      </c>
      <c r="C1" s="2" t="s">
        <v>32</v>
      </c>
      <c r="D1" s="2" t="s">
        <v>33</v>
      </c>
    </row>
    <row r="2" spans="1:4">
      <c r="A2" s="4" t="s">
        <v>862</v>
      </c>
    </row>
    <row r="3" spans="1:4">
      <c r="A3" s="3" t="s">
        <v>846</v>
      </c>
    </row>
    <row r="4" spans="1:4">
      <c r="A4" s="4" t="s">
        <v>944</v>
      </c>
      <c r="B4" s="7" t="n">
        <v>152661</v>
      </c>
      <c r="C4" s="7" t="n">
        <v>160325</v>
      </c>
      <c r="D4" s="7" t="n">
        <v>141856</v>
      </c>
    </row>
    <row r="5" spans="1:4">
      <c r="A5" s="4" t="s">
        <v>865</v>
      </c>
    </row>
    <row r="6" spans="1:4">
      <c r="A6" s="3" t="s">
        <v>846</v>
      </c>
    </row>
    <row r="7" spans="1:4">
      <c r="A7" s="4" t="s">
        <v>944</v>
      </c>
      <c r="B7" s="6" t="n">
        <v>199915</v>
      </c>
      <c r="C7" s="6" t="n">
        <v>147324</v>
      </c>
      <c r="D7" s="6" t="n">
        <v>135054</v>
      </c>
    </row>
    <row r="8" spans="1:4">
      <c r="A8" s="4" t="s">
        <v>866</v>
      </c>
    </row>
    <row r="9" spans="1:4">
      <c r="A9" s="3" t="s">
        <v>846</v>
      </c>
    </row>
    <row r="10" spans="1:4">
      <c r="A10" s="4" t="s">
        <v>944</v>
      </c>
      <c r="B10" s="6" t="n">
        <v>592</v>
      </c>
      <c r="C10" s="6" t="n">
        <v>1543</v>
      </c>
      <c r="D10" s="7" t="n">
        <v>3946</v>
      </c>
    </row>
    <row r="11" spans="1:4">
      <c r="A11" s="4" t="s">
        <v>945</v>
      </c>
    </row>
    <row r="12" spans="1:4">
      <c r="A12" s="3" t="s">
        <v>846</v>
      </c>
    </row>
    <row r="13" spans="1:4">
      <c r="A13" s="4" t="s">
        <v>944</v>
      </c>
      <c r="B13" s="6" t="n">
        <v>152661</v>
      </c>
      <c r="C13" s="6" t="n">
        <v>160325</v>
      </c>
    </row>
    <row r="14" spans="1:4">
      <c r="A14" s="4" t="s">
        <v>946</v>
      </c>
    </row>
    <row r="15" spans="1:4">
      <c r="A15" s="3" t="s">
        <v>846</v>
      </c>
    </row>
    <row r="16" spans="1:4">
      <c r="A16" s="4" t="s">
        <v>944</v>
      </c>
      <c r="B16" s="6" t="n">
        <v>56253</v>
      </c>
    </row>
    <row r="17" spans="1:4">
      <c r="A17" s="4" t="s">
        <v>947</v>
      </c>
    </row>
    <row r="18" spans="1:4">
      <c r="A18" s="3" t="s">
        <v>846</v>
      </c>
    </row>
    <row r="19" spans="1:4">
      <c r="A19" s="4" t="s">
        <v>944</v>
      </c>
      <c r="B19" s="6" t="n">
        <v>592</v>
      </c>
      <c r="C19" s="6" t="n">
        <v>1543</v>
      </c>
    </row>
    <row r="20" spans="1:4">
      <c r="A20" s="4" t="s">
        <v>948</v>
      </c>
    </row>
    <row r="21" spans="1:4">
      <c r="A21" s="3" t="s">
        <v>846</v>
      </c>
    </row>
    <row r="22" spans="1:4">
      <c r="A22" s="4" t="s">
        <v>944</v>
      </c>
      <c r="C22" s="6" t="n">
        <v>6243</v>
      </c>
    </row>
    <row r="23" spans="1:4">
      <c r="A23" s="4" t="s">
        <v>949</v>
      </c>
    </row>
    <row r="24" spans="1:4">
      <c r="A24" s="3" t="s">
        <v>846</v>
      </c>
    </row>
    <row r="25" spans="1:4">
      <c r="A25" s="4" t="s">
        <v>944</v>
      </c>
      <c r="C25" s="6" t="n">
        <v>3735</v>
      </c>
    </row>
    <row r="26" spans="1:4">
      <c r="A26" s="4" t="s">
        <v>950</v>
      </c>
    </row>
    <row r="27" spans="1:4">
      <c r="A27" s="3" t="s">
        <v>846</v>
      </c>
    </row>
    <row r="28" spans="1:4">
      <c r="A28" s="4" t="s">
        <v>944</v>
      </c>
      <c r="C28" s="6" t="n">
        <v>142820</v>
      </c>
    </row>
    <row r="29" spans="1:4">
      <c r="A29" s="4" t="s">
        <v>951</v>
      </c>
    </row>
    <row r="30" spans="1:4">
      <c r="A30" s="3" t="s">
        <v>846</v>
      </c>
    </row>
    <row r="31" spans="1:4">
      <c r="A31" s="4" t="s">
        <v>944</v>
      </c>
      <c r="C31" s="6" t="n">
        <v>1543</v>
      </c>
    </row>
    <row r="32" spans="1:4">
      <c r="A32" s="4" t="s">
        <v>952</v>
      </c>
    </row>
    <row r="33" spans="1:4">
      <c r="A33" s="3" t="s">
        <v>846</v>
      </c>
    </row>
    <row r="34" spans="1:4">
      <c r="A34" s="4" t="s">
        <v>944</v>
      </c>
      <c r="C34" s="6" t="n">
        <v>6123</v>
      </c>
    </row>
    <row r="35" spans="1:4">
      <c r="A35" s="4" t="s">
        <v>953</v>
      </c>
    </row>
    <row r="36" spans="1:4">
      <c r="A36" s="3" t="s">
        <v>846</v>
      </c>
    </row>
    <row r="37" spans="1:4">
      <c r="A37" s="4" t="s">
        <v>944</v>
      </c>
      <c r="C37" s="6" t="n">
        <v>1404</v>
      </c>
    </row>
    <row r="38" spans="1:4">
      <c r="A38" s="4" t="s">
        <v>948</v>
      </c>
    </row>
    <row r="39" spans="1:4">
      <c r="A39" s="3" t="s">
        <v>846</v>
      </c>
    </row>
    <row r="40" spans="1:4">
      <c r="A40" s="4" t="s">
        <v>944</v>
      </c>
      <c r="B40" s="6" t="n">
        <v>2404</v>
      </c>
    </row>
    <row r="41" spans="1:4">
      <c r="A41" s="4" t="s">
        <v>949</v>
      </c>
    </row>
    <row r="42" spans="1:4">
      <c r="A42" s="3" t="s">
        <v>846</v>
      </c>
    </row>
    <row r="43" spans="1:4">
      <c r="A43" s="4" t="s">
        <v>944</v>
      </c>
      <c r="B43" s="6" t="n">
        <v>1692</v>
      </c>
    </row>
    <row r="44" spans="1:4">
      <c r="A44" s="4" t="s">
        <v>954</v>
      </c>
    </row>
    <row r="45" spans="1:4">
      <c r="A45" s="3" t="s">
        <v>846</v>
      </c>
    </row>
    <row r="46" spans="1:4">
      <c r="A46" s="4" t="s">
        <v>944</v>
      </c>
      <c r="B46" s="6" t="n">
        <v>28309</v>
      </c>
    </row>
    <row r="47" spans="1:4">
      <c r="A47" s="4" t="s">
        <v>950</v>
      </c>
    </row>
    <row r="48" spans="1:4">
      <c r="A48" s="3" t="s">
        <v>846</v>
      </c>
    </row>
    <row r="49" spans="1:4">
      <c r="A49" s="4" t="s">
        <v>944</v>
      </c>
      <c r="B49" s="6" t="n">
        <v>140264</v>
      </c>
    </row>
    <row r="50" spans="1:4">
      <c r="A50" s="4" t="s">
        <v>951</v>
      </c>
    </row>
    <row r="51" spans="1:4">
      <c r="A51" s="3" t="s">
        <v>846</v>
      </c>
    </row>
    <row r="52" spans="1:4">
      <c r="A52" s="4" t="s">
        <v>944</v>
      </c>
      <c r="B52" s="6" t="n">
        <v>592</v>
      </c>
    </row>
    <row r="53" spans="1:4">
      <c r="A53" s="4" t="s">
        <v>952</v>
      </c>
    </row>
    <row r="54" spans="1:4">
      <c r="A54" s="3" t="s">
        <v>846</v>
      </c>
    </row>
    <row r="55" spans="1:4">
      <c r="A55" s="4" t="s">
        <v>944</v>
      </c>
      <c r="B55" s="6" t="n">
        <v>6164</v>
      </c>
    </row>
    <row r="56" spans="1:4">
      <c r="A56" s="4" t="s">
        <v>955</v>
      </c>
    </row>
    <row r="57" spans="1:4">
      <c r="A57" s="3" t="s">
        <v>846</v>
      </c>
    </row>
    <row r="58" spans="1:4">
      <c r="A58" s="4" t="s">
        <v>944</v>
      </c>
      <c r="B58" s="6" t="n">
        <v>26721</v>
      </c>
    </row>
    <row r="59" spans="1:4">
      <c r="A59" s="4" t="s">
        <v>953</v>
      </c>
    </row>
    <row r="60" spans="1:4">
      <c r="A60" s="3" t="s">
        <v>846</v>
      </c>
    </row>
    <row r="61" spans="1:4">
      <c r="A61" s="4" t="s">
        <v>944</v>
      </c>
      <c r="B61" s="6" t="n">
        <v>2137</v>
      </c>
    </row>
    <row r="62" spans="1:4">
      <c r="A62" s="4" t="s">
        <v>956</v>
      </c>
    </row>
    <row r="63" spans="1:4">
      <c r="A63" s="3" t="s">
        <v>846</v>
      </c>
    </row>
    <row r="64" spans="1:4">
      <c r="A64" s="4" t="s">
        <v>944</v>
      </c>
      <c r="B64" s="6" t="n">
        <v>1223</v>
      </c>
    </row>
    <row r="65" spans="1:4">
      <c r="A65" s="4" t="s">
        <v>957</v>
      </c>
    </row>
    <row r="66" spans="1:4">
      <c r="A66" s="3" t="s">
        <v>846</v>
      </c>
    </row>
    <row r="67" spans="1:4">
      <c r="A67" s="4" t="s">
        <v>944</v>
      </c>
      <c r="B67" s="6" t="n">
        <v>143662</v>
      </c>
      <c r="C67" s="6" t="n">
        <v>147324</v>
      </c>
    </row>
    <row r="68" spans="1:4">
      <c r="A68" s="4" t="s">
        <v>958</v>
      </c>
    </row>
    <row r="69" spans="1:4">
      <c r="A69" s="3" t="s">
        <v>846</v>
      </c>
    </row>
    <row r="70" spans="1:4">
      <c r="A70" s="4" t="s">
        <v>944</v>
      </c>
      <c r="C70" s="6" t="n">
        <v>49559</v>
      </c>
    </row>
    <row r="71" spans="1:4">
      <c r="A71" s="4" t="s">
        <v>959</v>
      </c>
    </row>
    <row r="72" spans="1:4">
      <c r="A72" s="3" t="s">
        <v>846</v>
      </c>
    </row>
    <row r="73" spans="1:4">
      <c r="A73" s="4" t="s">
        <v>944</v>
      </c>
      <c r="C73" s="6" t="n">
        <v>97662</v>
      </c>
    </row>
    <row r="74" spans="1:4">
      <c r="A74" s="4" t="s">
        <v>960</v>
      </c>
    </row>
    <row r="75" spans="1:4">
      <c r="A75" s="3" t="s">
        <v>846</v>
      </c>
    </row>
    <row r="76" spans="1:4">
      <c r="A76" s="4" t="s">
        <v>944</v>
      </c>
      <c r="C76" s="7" t="n">
        <v>103</v>
      </c>
    </row>
    <row r="77" spans="1:4">
      <c r="A77" s="4" t="s">
        <v>958</v>
      </c>
    </row>
    <row r="78" spans="1:4">
      <c r="A78" s="3" t="s">
        <v>846</v>
      </c>
    </row>
    <row r="79" spans="1:4">
      <c r="A79" s="4" t="s">
        <v>944</v>
      </c>
      <c r="B79" s="6" t="n">
        <v>50240</v>
      </c>
    </row>
    <row r="80" spans="1:4">
      <c r="A80" s="4" t="s">
        <v>959</v>
      </c>
    </row>
    <row r="81" spans="1:4">
      <c r="A81" s="3" t="s">
        <v>846</v>
      </c>
    </row>
    <row r="82" spans="1:4">
      <c r="A82" s="4" t="s">
        <v>944</v>
      </c>
      <c r="B82" s="6" t="n">
        <v>91772</v>
      </c>
    </row>
    <row r="83" spans="1:4">
      <c r="A83" s="4" t="s">
        <v>960</v>
      </c>
    </row>
    <row r="84" spans="1:4">
      <c r="A84" s="3" t="s">
        <v>846</v>
      </c>
    </row>
    <row r="85" spans="1:4">
      <c r="A85" s="4" t="s">
        <v>944</v>
      </c>
      <c r="B85" s="7" t="n">
        <v>16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961</v>
      </c>
      <c r="B1" s="2" t="s">
        <v>458</v>
      </c>
    </row>
    <row r="2" spans="1:2">
      <c r="A2" s="4" t="s">
        <v>862</v>
      </c>
    </row>
    <row r="3" spans="1:2">
      <c r="A3" s="3" t="s">
        <v>962</v>
      </c>
    </row>
    <row r="4" spans="1:2">
      <c r="A4" s="6" t="n">
        <v>2016</v>
      </c>
      <c r="B4" s="9" t="n">
        <v>10.9</v>
      </c>
    </row>
    <row r="5" spans="1:2">
      <c r="A5" s="6" t="n">
        <v>2017</v>
      </c>
      <c r="B5" s="10" t="n">
        <v>10.9</v>
      </c>
    </row>
    <row r="6" spans="1:2">
      <c r="A6" s="6" t="n">
        <v>2018</v>
      </c>
      <c r="B6" s="10" t="n">
        <v>10.8</v>
      </c>
    </row>
    <row r="7" spans="1:2">
      <c r="A7" s="6" t="n">
        <v>2019</v>
      </c>
      <c r="B7" s="10" t="n">
        <v>10.7</v>
      </c>
    </row>
    <row r="8" spans="1:2">
      <c r="A8" s="6" t="n">
        <v>2020</v>
      </c>
      <c r="B8" s="10" t="n">
        <v>10.6</v>
      </c>
    </row>
    <row r="9" spans="1:2">
      <c r="A9" s="4" t="s">
        <v>963</v>
      </c>
      <c r="B9" s="10" t="n">
        <v>51.2</v>
      </c>
    </row>
    <row r="10" spans="1:2">
      <c r="A10" s="4" t="s">
        <v>865</v>
      </c>
    </row>
    <row r="11" spans="1:2">
      <c r="A11" s="3" t="s">
        <v>962</v>
      </c>
    </row>
    <row r="12" spans="1:2">
      <c r="A12" s="6" t="n">
        <v>2016</v>
      </c>
      <c r="B12" s="10" t="n">
        <v>7.3</v>
      </c>
    </row>
    <row r="13" spans="1:2">
      <c r="A13" s="6" t="n">
        <v>2017</v>
      </c>
      <c r="B13" s="10" t="n">
        <v>7.2</v>
      </c>
    </row>
    <row r="14" spans="1:2">
      <c r="A14" s="6" t="n">
        <v>2018</v>
      </c>
      <c r="B14" s="10" t="n">
        <v>5.8</v>
      </c>
    </row>
    <row r="15" spans="1:2">
      <c r="A15" s="6" t="n">
        <v>2019</v>
      </c>
      <c r="B15" s="6" t="n">
        <v>6</v>
      </c>
    </row>
    <row r="16" spans="1:2">
      <c r="A16" s="6" t="n">
        <v>2020</v>
      </c>
      <c r="B16" s="6" t="n">
        <v>6</v>
      </c>
    </row>
    <row r="17" spans="1:2">
      <c r="A17" s="4" t="s">
        <v>963</v>
      </c>
      <c r="B17" s="10" t="n">
        <v>42.9</v>
      </c>
    </row>
    <row r="18" spans="1:2">
      <c r="A18" s="4" t="s">
        <v>866</v>
      </c>
    </row>
    <row r="19" spans="1:2">
      <c r="A19" s="3" t="s">
        <v>962</v>
      </c>
    </row>
    <row r="20" spans="1:2">
      <c r="A20" s="6" t="n">
        <v>2016</v>
      </c>
      <c r="B20" s="10" t="n">
        <v>2.3</v>
      </c>
    </row>
    <row r="21" spans="1:2">
      <c r="A21" s="6" t="n">
        <v>2017</v>
      </c>
      <c r="B21" s="10" t="n">
        <v>2.2</v>
      </c>
    </row>
    <row r="22" spans="1:2">
      <c r="A22" s="6" t="n">
        <v>2018</v>
      </c>
      <c r="B22" s="6" t="n">
        <v>2</v>
      </c>
    </row>
    <row r="23" spans="1:2">
      <c r="A23" s="6" t="n">
        <v>2019</v>
      </c>
      <c r="B23" s="10" t="n">
        <v>1.8</v>
      </c>
    </row>
    <row r="24" spans="1:2">
      <c r="A24" s="6" t="n">
        <v>2020</v>
      </c>
      <c r="B24" s="10" t="n">
        <v>1.6</v>
      </c>
    </row>
    <row r="25" spans="1:2">
      <c r="A25" s="4" t="s">
        <v>963</v>
      </c>
      <c r="B25" s="9" t="n">
        <v>5.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3" t="s">
        <v>202</v>
      </c>
    </row>
    <row r="4" spans="1:4">
      <c r="A4" s="4" t="s">
        <v>965</v>
      </c>
      <c r="B4" s="7" t="n">
        <v>-243796</v>
      </c>
      <c r="C4" s="7" t="n">
        <v>33089</v>
      </c>
      <c r="D4" s="7" t="n">
        <v>-149688</v>
      </c>
    </row>
    <row r="5" spans="1:4">
      <c r="A5" s="4" t="s">
        <v>966</v>
      </c>
      <c r="B5" s="6" t="n">
        <v>181795</v>
      </c>
      <c r="C5" s="6" t="n">
        <v>283974</v>
      </c>
      <c r="D5" s="6" t="n">
        <v>225873</v>
      </c>
    </row>
    <row r="6" spans="1:4">
      <c r="A6" s="4" t="s">
        <v>47</v>
      </c>
      <c r="B6" s="7" t="n">
        <v>-62001</v>
      </c>
      <c r="C6" s="7" t="n">
        <v>317063</v>
      </c>
      <c r="D6" s="7" t="n">
        <v>761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33</v>
      </c>
    </row>
    <row r="3" spans="1:4">
      <c r="A3" s="3" t="s">
        <v>968</v>
      </c>
    </row>
    <row r="4" spans="1:4">
      <c r="A4" s="4" t="s">
        <v>969</v>
      </c>
      <c r="B4" s="7" t="n">
        <v>23940</v>
      </c>
      <c r="C4" s="7" t="n">
        <v>15182</v>
      </c>
      <c r="D4" s="7" t="n">
        <v>19646</v>
      </c>
    </row>
    <row r="5" spans="1:4">
      <c r="A5" s="4" t="s">
        <v>970</v>
      </c>
      <c r="B5" s="6" t="n">
        <v>81123</v>
      </c>
      <c r="C5" s="6" t="n">
        <v>86135</v>
      </c>
      <c r="D5" s="6" t="n">
        <v>73123</v>
      </c>
    </row>
    <row r="6" spans="1:4">
      <c r="A6" s="4" t="s">
        <v>971</v>
      </c>
      <c r="B6" s="6" t="n">
        <v>5637</v>
      </c>
      <c r="C6" s="6" t="n">
        <v>12252</v>
      </c>
      <c r="D6" s="6" t="n">
        <v>4742</v>
      </c>
    </row>
    <row r="7" spans="1:4">
      <c r="A7" s="4" t="s">
        <v>972</v>
      </c>
      <c r="B7" s="6" t="n">
        <v>110700</v>
      </c>
      <c r="C7" s="6" t="n">
        <v>113569</v>
      </c>
      <c r="D7" s="6" t="n">
        <v>97511</v>
      </c>
    </row>
    <row r="8" spans="1:4">
      <c r="A8" s="3" t="s">
        <v>973</v>
      </c>
    </row>
    <row r="9" spans="1:4">
      <c r="A9" s="4" t="s">
        <v>969</v>
      </c>
      <c r="B9" s="6" t="n">
        <v>-81913</v>
      </c>
      <c r="C9" s="6" t="n">
        <v>-26609</v>
      </c>
      <c r="D9" s="6" t="n">
        <v>-41428</v>
      </c>
    </row>
    <row r="10" spans="1:4">
      <c r="A10" s="4" t="s">
        <v>970</v>
      </c>
      <c r="B10" s="6" t="n">
        <v>-18627</v>
      </c>
      <c r="C10" s="6" t="n">
        <v>-2187</v>
      </c>
      <c r="D10" s="6" t="n">
        <v>1410</v>
      </c>
    </row>
    <row r="11" spans="1:4">
      <c r="A11" s="4" t="s">
        <v>971</v>
      </c>
      <c r="B11" s="6" t="n">
        <v>-1286</v>
      </c>
      <c r="C11" s="6" t="n">
        <v>-4482</v>
      </c>
      <c r="D11" s="6" t="n">
        <v>-704</v>
      </c>
    </row>
    <row r="12" spans="1:4">
      <c r="A12" s="4" t="s">
        <v>974</v>
      </c>
      <c r="B12" s="6" t="n">
        <v>-101826</v>
      </c>
      <c r="C12" s="6" t="n">
        <v>-33278</v>
      </c>
      <c r="D12" s="6" t="n">
        <v>-40722</v>
      </c>
    </row>
    <row r="13" spans="1:4">
      <c r="A13" s="4" t="s">
        <v>975</v>
      </c>
      <c r="B13" s="7" t="n">
        <v>8874</v>
      </c>
      <c r="C13" s="7" t="n">
        <v>80291</v>
      </c>
      <c r="D13" s="7" t="n">
        <v>567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33</v>
      </c>
    </row>
    <row r="3" spans="1:4">
      <c r="A3" s="3" t="s">
        <v>202</v>
      </c>
    </row>
    <row r="4" spans="1:4">
      <c r="A4" s="4" t="s">
        <v>977</v>
      </c>
      <c r="B4" s="7" t="n">
        <v>-21700</v>
      </c>
      <c r="C4" s="7" t="n">
        <v>110972</v>
      </c>
      <c r="D4" s="7" t="n">
        <v>26665</v>
      </c>
    </row>
    <row r="5" spans="1:4">
      <c r="A5" s="4" t="s">
        <v>978</v>
      </c>
      <c r="B5" s="6" t="n">
        <v>-608</v>
      </c>
      <c r="C5" s="6" t="n">
        <v>1772</v>
      </c>
      <c r="D5" s="6" t="n">
        <v>215</v>
      </c>
    </row>
    <row r="6" spans="1:4">
      <c r="A6" s="4" t="s">
        <v>979</v>
      </c>
      <c r="B6" s="6" t="n">
        <v>1086</v>
      </c>
      <c r="C6" s="6" t="n">
        <v>-2131</v>
      </c>
      <c r="D6" s="6" t="n">
        <v>2668</v>
      </c>
    </row>
    <row r="7" spans="1:4">
      <c r="A7" s="4" t="s">
        <v>980</v>
      </c>
      <c r="B7" s="6" t="n">
        <v>25518</v>
      </c>
      <c r="C7" s="6" t="n">
        <v>1668</v>
      </c>
      <c r="D7" s="6" t="n">
        <v>14623</v>
      </c>
    </row>
    <row r="8" spans="1:4">
      <c r="A8" s="4" t="s">
        <v>981</v>
      </c>
      <c r="B8" s="6" t="n">
        <v>-1940</v>
      </c>
      <c r="C8" s="6" t="n">
        <v>-2538</v>
      </c>
      <c r="D8" s="6" t="n">
        <v>-3533</v>
      </c>
    </row>
    <row r="9" spans="1:4">
      <c r="A9" s="4" t="s">
        <v>982</v>
      </c>
      <c r="B9" s="6" t="n">
        <v>-2484</v>
      </c>
      <c r="C9" s="6" t="n">
        <v>-22206</v>
      </c>
      <c r="D9" s="6" t="n">
        <v>2076</v>
      </c>
    </row>
    <row r="10" spans="1:4">
      <c r="A10" s="4" t="s">
        <v>983</v>
      </c>
      <c r="B10" s="6" t="n">
        <v>256</v>
      </c>
      <c r="C10" s="6" t="n">
        <v>25152</v>
      </c>
      <c r="D10" s="6" t="n">
        <v>33145</v>
      </c>
    </row>
    <row r="11" spans="1:4">
      <c r="A11" s="4" t="s">
        <v>984</v>
      </c>
      <c r="B11" s="6" t="n">
        <v>-21210</v>
      </c>
      <c r="C11" s="6" t="n">
        <v>-33965</v>
      </c>
      <c r="D11" s="6" t="n">
        <v>-28910</v>
      </c>
    </row>
    <row r="12" spans="1:4">
      <c r="A12" s="4" t="s">
        <v>985</v>
      </c>
      <c r="B12" s="6" t="n">
        <v>-4796</v>
      </c>
      <c r="C12" s="6" t="n">
        <v>-1973</v>
      </c>
      <c r="D12" s="6" t="n">
        <v>-4596</v>
      </c>
    </row>
    <row r="13" spans="1:4">
      <c r="A13" s="4" t="s">
        <v>986</v>
      </c>
      <c r="B13" s="6" t="n">
        <v>33505</v>
      </c>
      <c r="C13" s="6" t="n">
        <v>3218</v>
      </c>
      <c r="D13" s="6" t="n">
        <v>14269</v>
      </c>
    </row>
    <row r="14" spans="1:4">
      <c r="A14" s="4" t="s">
        <v>123</v>
      </c>
      <c r="B14" s="6" t="n">
        <v>1247</v>
      </c>
      <c r="C14" s="6" t="n">
        <v>322</v>
      </c>
      <c r="D14" s="6" t="n">
        <v>167</v>
      </c>
    </row>
    <row r="15" spans="1:4">
      <c r="A15" s="4" t="s">
        <v>975</v>
      </c>
      <c r="B15" s="7" t="n">
        <v>8874</v>
      </c>
      <c r="C15" s="7" t="n">
        <v>80291</v>
      </c>
      <c r="D15" s="7" t="n">
        <v>567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987</v>
      </c>
      <c r="B1" s="2" t="s">
        <v>988</v>
      </c>
      <c r="C1" s="2" t="s">
        <v>2</v>
      </c>
      <c r="D1" s="2" t="s">
        <v>32</v>
      </c>
      <c r="E1" s="2" t="s">
        <v>33</v>
      </c>
    </row>
    <row r="2" spans="1:5">
      <c r="A2" s="3" t="s">
        <v>989</v>
      </c>
    </row>
    <row r="3" spans="1:5">
      <c r="A3" s="4" t="s">
        <v>48</v>
      </c>
      <c r="C3" s="7" t="n">
        <v>-8874</v>
      </c>
      <c r="D3" s="7" t="n">
        <v>-80291</v>
      </c>
      <c r="E3" s="7" t="n">
        <v>-56789</v>
      </c>
    </row>
    <row r="4" spans="1:5">
      <c r="A4" s="4" t="s">
        <v>990</v>
      </c>
      <c r="C4" s="6" t="n">
        <v>28871</v>
      </c>
    </row>
    <row r="5" spans="1:5">
      <c r="A5" s="4" t="s">
        <v>991</v>
      </c>
      <c r="C5" s="6" t="n">
        <v>16200</v>
      </c>
    </row>
    <row r="6" spans="1:5">
      <c r="A6" s="4" t="s">
        <v>992</v>
      </c>
      <c r="C6" s="6" t="n">
        <v>900</v>
      </c>
    </row>
    <row r="7" spans="1:5">
      <c r="A7" s="4" t="s">
        <v>993</v>
      </c>
      <c r="C7" s="6" t="n">
        <v>53009</v>
      </c>
      <c r="D7" s="6" t="n">
        <v>40424</v>
      </c>
    </row>
    <row r="8" spans="1:5">
      <c r="A8" s="4" t="s">
        <v>994</v>
      </c>
      <c r="C8" s="6" t="n">
        <v>15800</v>
      </c>
    </row>
    <row r="9" spans="1:5">
      <c r="A9" s="4" t="s">
        <v>995</v>
      </c>
      <c r="C9" s="6" t="n">
        <v>7851</v>
      </c>
      <c r="D9" s="6" t="n">
        <v>23133</v>
      </c>
    </row>
    <row r="10" spans="1:5">
      <c r="A10" s="4" t="s">
        <v>996</v>
      </c>
      <c r="C10" s="6" t="n">
        <v>546600</v>
      </c>
    </row>
    <row r="11" spans="1:5">
      <c r="A11" s="4" t="s">
        <v>997</v>
      </c>
      <c r="C11" s="6" t="n">
        <v>47200</v>
      </c>
    </row>
    <row r="12" spans="1:5">
      <c r="A12" s="4" t="s">
        <v>998</v>
      </c>
      <c r="C12" s="6" t="n">
        <v>16000</v>
      </c>
    </row>
    <row r="13" spans="1:5">
      <c r="A13" s="4" t="s">
        <v>999</v>
      </c>
      <c r="C13" s="6" t="n">
        <v>7900</v>
      </c>
      <c r="D13" s="6" t="n">
        <v>8300</v>
      </c>
    </row>
    <row r="14" spans="1:5">
      <c r="A14" s="4" t="s">
        <v>1000</v>
      </c>
      <c r="C14" s="6" t="n">
        <v>-500</v>
      </c>
      <c r="D14" s="7" t="n">
        <v>-4600</v>
      </c>
      <c r="E14" s="7" t="n">
        <v>1900</v>
      </c>
    </row>
    <row r="15" spans="1:5">
      <c r="A15" s="4" t="s">
        <v>1001</v>
      </c>
      <c r="D15" s="4" t="s">
        <v>436</v>
      </c>
    </row>
    <row r="16" spans="1:5">
      <c r="A16" s="4" t="s">
        <v>1002</v>
      </c>
      <c r="D16" s="4" t="s">
        <v>543</v>
      </c>
    </row>
    <row r="17" spans="1:5">
      <c r="A17" s="4" t="s">
        <v>1003</v>
      </c>
      <c r="C17" s="6" t="n">
        <v>4600</v>
      </c>
    </row>
    <row r="18" spans="1:5">
      <c r="A18" s="4" t="s">
        <v>1004</v>
      </c>
    </row>
    <row r="19" spans="1:5">
      <c r="A19" s="3" t="s">
        <v>989</v>
      </c>
    </row>
    <row r="20" spans="1:5">
      <c r="A20" s="4" t="s">
        <v>1001</v>
      </c>
      <c r="D20" s="4" t="s">
        <v>436</v>
      </c>
    </row>
    <row r="21" spans="1:5">
      <c r="A21" s="4" t="s">
        <v>1002</v>
      </c>
      <c r="D21" s="4" t="s">
        <v>494</v>
      </c>
    </row>
    <row r="22" spans="1:5">
      <c r="A22" s="4" t="s">
        <v>1005</v>
      </c>
    </row>
    <row r="23" spans="1:5">
      <c r="A23" s="3" t="s">
        <v>989</v>
      </c>
    </row>
    <row r="24" spans="1:5">
      <c r="A24" s="4" t="s">
        <v>1006</v>
      </c>
      <c r="C24" s="7" t="n">
        <v>11400</v>
      </c>
    </row>
    <row r="25" spans="1:5">
      <c r="A25" s="4" t="s">
        <v>1007</v>
      </c>
    </row>
    <row r="26" spans="1:5">
      <c r="A26" s="3" t="s">
        <v>989</v>
      </c>
    </row>
    <row r="27" spans="1:5">
      <c r="A27" s="4" t="s">
        <v>1008</v>
      </c>
      <c r="C27" s="6" t="n">
        <v>2016</v>
      </c>
    </row>
    <row r="28" spans="1:5">
      <c r="A28" s="4" t="s">
        <v>1009</v>
      </c>
    </row>
    <row r="29" spans="1:5">
      <c r="A29" s="3" t="s">
        <v>989</v>
      </c>
    </row>
    <row r="30" spans="1:5">
      <c r="A30" s="4" t="s">
        <v>990</v>
      </c>
      <c r="C30" s="7" t="n">
        <v>28900</v>
      </c>
    </row>
    <row r="31" spans="1:5">
      <c r="A31" s="4" t="s">
        <v>1006</v>
      </c>
      <c r="C31" s="7" t="n">
        <v>45500</v>
      </c>
    </row>
    <row r="32" spans="1:5">
      <c r="A32" s="4" t="s">
        <v>1010</v>
      </c>
    </row>
    <row r="33" spans="1:5">
      <c r="A33" s="3" t="s">
        <v>989</v>
      </c>
    </row>
    <row r="34" spans="1:5">
      <c r="A34" s="4" t="s">
        <v>1011</v>
      </c>
      <c r="C34" s="6" t="n">
        <v>2018</v>
      </c>
    </row>
    <row r="35" spans="1:5">
      <c r="A35" s="4" t="s">
        <v>1008</v>
      </c>
      <c r="C35" s="6" t="n">
        <v>2016</v>
      </c>
    </row>
    <row r="36" spans="1:5">
      <c r="A36" s="4" t="s">
        <v>1012</v>
      </c>
    </row>
    <row r="37" spans="1:5">
      <c r="A37" s="3" t="s">
        <v>989</v>
      </c>
    </row>
    <row r="38" spans="1:5">
      <c r="A38" s="4" t="s">
        <v>1011</v>
      </c>
      <c r="C38" s="6" t="n">
        <v>2025</v>
      </c>
    </row>
    <row r="39" spans="1:5">
      <c r="A39" s="4" t="s">
        <v>1013</v>
      </c>
    </row>
    <row r="40" spans="1:5">
      <c r="A40" s="3" t="s">
        <v>989</v>
      </c>
    </row>
    <row r="41" spans="1:5">
      <c r="A41" s="4" t="s">
        <v>48</v>
      </c>
      <c r="B41" s="7" t="n">
        <v>18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4</v>
      </c>
      <c r="B1" s="2" t="s">
        <v>2</v>
      </c>
      <c r="C1" s="2" t="s">
        <v>32</v>
      </c>
    </row>
    <row r="2" spans="1:3">
      <c r="A2" s="3" t="s">
        <v>1015</v>
      </c>
    </row>
    <row r="3" spans="1:3">
      <c r="A3" s="4" t="s">
        <v>1016</v>
      </c>
      <c r="B3" s="7" t="n">
        <v>63374</v>
      </c>
      <c r="C3" s="7" t="n">
        <v>30253</v>
      </c>
    </row>
    <row r="4" spans="1:3">
      <c r="A4" s="4" t="s">
        <v>1017</v>
      </c>
      <c r="B4" s="6" t="n">
        <v>10173</v>
      </c>
      <c r="C4" s="6" t="n">
        <v>12198</v>
      </c>
    </row>
    <row r="5" spans="1:3">
      <c r="A5" s="4" t="s">
        <v>1018</v>
      </c>
      <c r="B5" s="6" t="n">
        <v>10039</v>
      </c>
      <c r="C5" s="6" t="n">
        <v>16006</v>
      </c>
    </row>
    <row r="6" spans="1:3">
      <c r="A6" s="4" t="s">
        <v>1019</v>
      </c>
      <c r="B6" s="6" t="n">
        <v>9761</v>
      </c>
      <c r="C6" s="6" t="n">
        <v>3956</v>
      </c>
    </row>
    <row r="7" spans="1:3">
      <c r="A7" s="4" t="s">
        <v>993</v>
      </c>
      <c r="B7" s="6" t="n">
        <v>53009</v>
      </c>
      <c r="C7" s="6" t="n">
        <v>40424</v>
      </c>
    </row>
    <row r="8" spans="1:3">
      <c r="A8" s="4" t="s">
        <v>1020</v>
      </c>
      <c r="B8" s="6" t="n">
        <v>3498</v>
      </c>
      <c r="C8" s="6" t="n">
        <v>3934</v>
      </c>
    </row>
    <row r="9" spans="1:3">
      <c r="A9" s="4" t="s">
        <v>1021</v>
      </c>
      <c r="B9" s="6" t="n">
        <v>95623</v>
      </c>
      <c r="C9" s="6" t="n">
        <v>79842</v>
      </c>
    </row>
    <row r="10" spans="1:3">
      <c r="A10" s="4" t="s">
        <v>1022</v>
      </c>
      <c r="B10" s="6" t="n">
        <v>17070</v>
      </c>
      <c r="C10" s="6" t="n">
        <v>17007</v>
      </c>
    </row>
    <row r="11" spans="1:3">
      <c r="A11" s="4" t="s">
        <v>481</v>
      </c>
      <c r="B11" s="6" t="n">
        <v>13958</v>
      </c>
      <c r="C11" s="6" t="n">
        <v>5361</v>
      </c>
    </row>
    <row r="12" spans="1:3">
      <c r="A12" s="4" t="s">
        <v>117</v>
      </c>
      <c r="B12" s="6" t="n">
        <v>14885</v>
      </c>
      <c r="C12" s="6" t="n">
        <v>15741</v>
      </c>
    </row>
    <row r="13" spans="1:3">
      <c r="A13" s="4" t="s">
        <v>997</v>
      </c>
      <c r="B13" s="6" t="n">
        <v>21527</v>
      </c>
      <c r="C13" s="6" t="n">
        <v>18726</v>
      </c>
    </row>
    <row r="14" spans="1:3">
      <c r="A14" s="4" t="s">
        <v>123</v>
      </c>
      <c r="B14" s="6" t="n">
        <v>35791</v>
      </c>
      <c r="C14" s="6" t="n">
        <v>33410</v>
      </c>
    </row>
    <row r="15" spans="1:3">
      <c r="A15" s="4" t="s">
        <v>1023</v>
      </c>
      <c r="B15" s="6" t="n">
        <v>348708</v>
      </c>
      <c r="C15" s="6" t="n">
        <v>276858</v>
      </c>
    </row>
    <row r="16" spans="1:3">
      <c r="A16" s="4" t="s">
        <v>1024</v>
      </c>
      <c r="B16" s="6" t="n">
        <v>-101549</v>
      </c>
      <c r="C16" s="6" t="n">
        <v>-66556</v>
      </c>
    </row>
    <row r="17" spans="1:3">
      <c r="A17" s="4" t="s">
        <v>1025</v>
      </c>
      <c r="B17" s="6" t="n">
        <v>247159</v>
      </c>
      <c r="C17" s="6" t="n">
        <v>210302</v>
      </c>
    </row>
    <row r="18" spans="1:3">
      <c r="A18" s="3" t="s">
        <v>1026</v>
      </c>
    </row>
    <row r="19" spans="1:3">
      <c r="A19" s="4" t="s">
        <v>1027</v>
      </c>
      <c r="B19" s="6" t="n">
        <v>-354434</v>
      </c>
      <c r="C19" s="6" t="n">
        <v>-419402</v>
      </c>
    </row>
    <row r="20" spans="1:3">
      <c r="A20" s="4" t="s">
        <v>497</v>
      </c>
      <c r="B20" s="6" t="n">
        <v>-38146</v>
      </c>
      <c r="C20" s="6" t="n">
        <v>-27501</v>
      </c>
    </row>
    <row r="21" spans="1:3">
      <c r="A21" s="4" t="s">
        <v>1028</v>
      </c>
      <c r="B21" s="6" t="n">
        <v>-7851</v>
      </c>
      <c r="C21" s="6" t="n">
        <v>-23133</v>
      </c>
    </row>
    <row r="22" spans="1:3">
      <c r="A22" s="4" t="s">
        <v>123</v>
      </c>
      <c r="B22" s="6" t="n">
        <v>-10360</v>
      </c>
      <c r="C22" s="6" t="n">
        <v>-22613</v>
      </c>
    </row>
    <row r="23" spans="1:3">
      <c r="A23" s="4" t="s">
        <v>1029</v>
      </c>
      <c r="B23" s="6" t="n">
        <v>-410791</v>
      </c>
      <c r="C23" s="6" t="n">
        <v>-492649</v>
      </c>
    </row>
    <row r="24" spans="1:3">
      <c r="A24" s="4" t="s">
        <v>1030</v>
      </c>
      <c r="B24" s="6" t="n">
        <v>-163632</v>
      </c>
      <c r="C24" s="6" t="n">
        <v>-282347</v>
      </c>
    </row>
    <row r="25" spans="1:3">
      <c r="A25" s="3" t="s">
        <v>1031</v>
      </c>
    </row>
    <row r="26" spans="1:3">
      <c r="A26" s="4" t="s">
        <v>1032</v>
      </c>
      <c r="C26" s="6" t="n">
        <v>51230</v>
      </c>
    </row>
    <row r="27" spans="1:3">
      <c r="A27" s="4" t="s">
        <v>1033</v>
      </c>
      <c r="C27" s="6" t="n">
        <v>-1404</v>
      </c>
    </row>
    <row r="28" spans="1:3">
      <c r="A28" s="4" t="s">
        <v>1034</v>
      </c>
      <c r="B28" s="6" t="n">
        <v>38855</v>
      </c>
      <c r="C28" s="6" t="n">
        <v>7772</v>
      </c>
    </row>
    <row r="29" spans="1:3">
      <c r="A29" s="4" t="s">
        <v>1035</v>
      </c>
      <c r="B29" s="6" t="n">
        <v>-202487</v>
      </c>
      <c r="C29" s="6" t="n">
        <v>-339945</v>
      </c>
    </row>
    <row r="30" spans="1:3">
      <c r="A30" s="4" t="s">
        <v>1030</v>
      </c>
      <c r="B30" s="7" t="n">
        <v>-163632</v>
      </c>
      <c r="C30" s="7" t="n">
        <v>-2823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202</v>
      </c>
    </row>
    <row r="4" spans="1:4">
      <c r="A4" s="4" t="s">
        <v>1037</v>
      </c>
      <c r="B4" s="7" t="n">
        <v>68223</v>
      </c>
      <c r="C4" s="7" t="n">
        <v>91410</v>
      </c>
      <c r="D4" s="7" t="n">
        <v>92523</v>
      </c>
    </row>
    <row r="5" spans="1:4">
      <c r="A5" s="4" t="s">
        <v>1038</v>
      </c>
      <c r="B5" s="6" t="n">
        <v>1677</v>
      </c>
      <c r="C5" s="6" t="n">
        <v>223</v>
      </c>
      <c r="D5" s="6" t="n">
        <v>150</v>
      </c>
    </row>
    <row r="6" spans="1:4">
      <c r="A6" s="4" t="s">
        <v>1039</v>
      </c>
      <c r="B6" s="6" t="n">
        <v>-2094</v>
      </c>
      <c r="C6" s="6" t="n">
        <v>-1275</v>
      </c>
      <c r="D6" s="6" t="n">
        <v>-311</v>
      </c>
    </row>
    <row r="7" spans="1:4">
      <c r="A7" s="4" t="s">
        <v>1040</v>
      </c>
      <c r="B7" s="6" t="n">
        <v>914</v>
      </c>
      <c r="D7" s="6" t="n">
        <v>7</v>
      </c>
    </row>
    <row r="8" spans="1:4">
      <c r="A8" s="4" t="s">
        <v>1041</v>
      </c>
      <c r="B8" s="6" t="n">
        <v>-4635</v>
      </c>
      <c r="C8" s="6" t="n">
        <v>-22135</v>
      </c>
      <c r="D8" s="6" t="n">
        <v>-959</v>
      </c>
    </row>
    <row r="9" spans="1:4">
      <c r="A9" s="4" t="s">
        <v>1042</v>
      </c>
      <c r="B9" s="7" t="n">
        <v>64085</v>
      </c>
      <c r="C9" s="7" t="n">
        <v>68223</v>
      </c>
      <c r="D9" s="7" t="n">
        <v>914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202</v>
      </c>
    </row>
    <row r="4" spans="1:4">
      <c r="A4" s="4" t="s">
        <v>1044</v>
      </c>
      <c r="B4" s="7" t="n">
        <v>-5438</v>
      </c>
      <c r="C4" s="7" t="n">
        <v>-7942</v>
      </c>
      <c r="D4" s="7" t="n">
        <v>1946</v>
      </c>
    </row>
    <row r="5" spans="1:4">
      <c r="A5" s="4" t="s">
        <v>780</v>
      </c>
      <c r="B5" s="6" t="n">
        <v>-3174</v>
      </c>
      <c r="C5" s="6" t="n">
        <v>7351</v>
      </c>
    </row>
    <row r="6" spans="1:4">
      <c r="A6" s="4" t="s">
        <v>1045</v>
      </c>
      <c r="B6" s="6" t="n">
        <v>-3714</v>
      </c>
      <c r="C6" s="6" t="n">
        <v>-8008</v>
      </c>
      <c r="D6" s="6" t="n">
        <v>-296</v>
      </c>
    </row>
    <row r="7" spans="1:4">
      <c r="A7" s="4" t="s">
        <v>150</v>
      </c>
      <c r="B7" s="7" t="n">
        <v>-12326</v>
      </c>
      <c r="C7" s="7" t="n">
        <v>-8599</v>
      </c>
      <c r="D7" s="7" t="n">
        <v>16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1046</v>
      </c>
      <c r="B1" s="2" t="s">
        <v>387</v>
      </c>
      <c r="C1" s="2" t="s">
        <v>1047</v>
      </c>
      <c r="D1" s="2" t="s">
        <v>1048</v>
      </c>
      <c r="E1" s="2" t="s">
        <v>2</v>
      </c>
      <c r="F1" s="2" t="s">
        <v>32</v>
      </c>
      <c r="G1" s="2" t="s">
        <v>33</v>
      </c>
      <c r="H1" s="2" t="s">
        <v>397</v>
      </c>
    </row>
    <row r="2" spans="1:8">
      <c r="A2" s="3" t="s">
        <v>1049</v>
      </c>
    </row>
    <row r="3" spans="1:8">
      <c r="A3" s="4" t="s">
        <v>1050</v>
      </c>
      <c r="C3" s="8" t="n">
        <v>1.26</v>
      </c>
      <c r="D3" s="8" t="n">
        <v>2.21</v>
      </c>
    </row>
    <row r="4" spans="1:8">
      <c r="A4" s="4" t="s">
        <v>1051</v>
      </c>
      <c r="C4" s="7" t="n">
        <v>195900000</v>
      </c>
      <c r="D4" s="7" t="n">
        <v>342800000</v>
      </c>
      <c r="G4" s="7" t="n">
        <v>538705000</v>
      </c>
    </row>
    <row r="5" spans="1:8">
      <c r="A5" s="4" t="s">
        <v>138</v>
      </c>
      <c r="G5" s="6" t="n">
        <v>11295000</v>
      </c>
    </row>
    <row r="6" spans="1:8">
      <c r="A6" s="4" t="s">
        <v>1052</v>
      </c>
      <c r="E6" s="7" t="n">
        <v>0</v>
      </c>
    </row>
    <row r="7" spans="1:8">
      <c r="A7" s="4" t="s">
        <v>1053</v>
      </c>
      <c r="E7" s="7" t="n">
        <v>40400000</v>
      </c>
    </row>
    <row r="8" spans="1:8">
      <c r="A8" s="4" t="s">
        <v>1054</v>
      </c>
      <c r="E8" s="4" t="s">
        <v>1055</v>
      </c>
    </row>
    <row r="9" spans="1:8">
      <c r="A9" s="4" t="s">
        <v>1056</v>
      </c>
      <c r="E9" s="7" t="n">
        <v>5300000</v>
      </c>
    </row>
    <row r="10" spans="1:8">
      <c r="A10" s="4" t="s">
        <v>1057</v>
      </c>
      <c r="E10" s="4" t="s">
        <v>434</v>
      </c>
    </row>
    <row r="11" spans="1:8">
      <c r="A11" s="4" t="s">
        <v>1058</v>
      </c>
      <c r="E11" s="7" t="n">
        <v>77000000</v>
      </c>
      <c r="F11" s="7" t="n">
        <v>35700000</v>
      </c>
      <c r="G11" s="6" t="n">
        <v>2200000</v>
      </c>
    </row>
    <row r="12" spans="1:8">
      <c r="A12" s="4" t="s">
        <v>1059</v>
      </c>
      <c r="E12" s="4" t="s">
        <v>1060</v>
      </c>
    </row>
    <row r="13" spans="1:8">
      <c r="A13" s="4" t="s">
        <v>1061</v>
      </c>
      <c r="E13" s="7" t="n">
        <v>3600000</v>
      </c>
      <c r="F13" s="7" t="n">
        <v>4500000</v>
      </c>
      <c r="G13" s="7" t="n">
        <v>5500000</v>
      </c>
    </row>
    <row r="14" spans="1:8">
      <c r="A14" s="4" t="s">
        <v>1062</v>
      </c>
      <c r="E14" s="6" t="n">
        <v>0</v>
      </c>
    </row>
    <row r="15" spans="1:8">
      <c r="A15" s="4" t="s">
        <v>1063</v>
      </c>
    </row>
    <row r="16" spans="1:8">
      <c r="A16" s="3" t="s">
        <v>1049</v>
      </c>
    </row>
    <row r="17" spans="1:8">
      <c r="A17" s="4" t="s">
        <v>1064</v>
      </c>
      <c r="E17" s="6" t="n">
        <v>15400000</v>
      </c>
      <c r="H17" s="6" t="n">
        <v>18600000</v>
      </c>
    </row>
    <row r="18" spans="1:8">
      <c r="A18" s="4" t="s">
        <v>1065</v>
      </c>
      <c r="E18" s="4" t="s">
        <v>1066</v>
      </c>
    </row>
    <row r="19" spans="1:8">
      <c r="A19" s="4" t="s">
        <v>273</v>
      </c>
    </row>
    <row r="20" spans="1:8">
      <c r="A20" s="3" t="s">
        <v>1049</v>
      </c>
    </row>
    <row r="21" spans="1:8">
      <c r="A21" s="4" t="s">
        <v>1067</v>
      </c>
      <c r="B21" s="6" t="n">
        <v>200000</v>
      </c>
    </row>
    <row r="22" spans="1:8">
      <c r="A22" s="4" t="s">
        <v>367</v>
      </c>
    </row>
    <row r="23" spans="1:8">
      <c r="A23" s="3" t="s">
        <v>1049</v>
      </c>
    </row>
    <row r="24" spans="1:8">
      <c r="A24" s="4" t="s">
        <v>1068</v>
      </c>
      <c r="E24" s="7" t="n">
        <v>3400000</v>
      </c>
    </row>
    <row r="25" spans="1:8">
      <c r="A25" s="4" t="s">
        <v>1069</v>
      </c>
    </row>
    <row r="26" spans="1:8">
      <c r="A26" s="3" t="s">
        <v>1049</v>
      </c>
    </row>
    <row r="27" spans="1:8">
      <c r="A27" s="4" t="s">
        <v>1070</v>
      </c>
      <c r="B27" s="6" t="n">
        <v>400000</v>
      </c>
    </row>
    <row r="28" spans="1:8">
      <c r="A28" s="4" t="s">
        <v>1071</v>
      </c>
    </row>
    <row r="29" spans="1:8">
      <c r="A29" s="3" t="s">
        <v>1049</v>
      </c>
    </row>
    <row r="30" spans="1:8">
      <c r="A30" s="4" t="s">
        <v>1072</v>
      </c>
      <c r="E30" s="4" t="s">
        <v>436</v>
      </c>
    </row>
    <row r="31" spans="1:8">
      <c r="A31" s="4" t="s">
        <v>1073</v>
      </c>
    </row>
    <row r="32" spans="1:8">
      <c r="A32" s="3" t="s">
        <v>1049</v>
      </c>
    </row>
    <row r="33" spans="1:8">
      <c r="A33" s="4" t="s">
        <v>1072</v>
      </c>
      <c r="E33" s="4" t="s">
        <v>1074</v>
      </c>
    </row>
    <row r="34" spans="1:8">
      <c r="A34" s="4" t="s">
        <v>1075</v>
      </c>
    </row>
    <row r="35" spans="1:8">
      <c r="A35" s="3" t="s">
        <v>1049</v>
      </c>
    </row>
    <row r="36" spans="1:8">
      <c r="A36" s="4" t="s">
        <v>1072</v>
      </c>
      <c r="E36" s="4" t="s">
        <v>1074</v>
      </c>
    </row>
    <row r="37" spans="1:8">
      <c r="A37" s="4" t="s">
        <v>1076</v>
      </c>
    </row>
    <row r="38" spans="1:8">
      <c r="A38" s="3" t="s">
        <v>1049</v>
      </c>
    </row>
    <row r="39" spans="1:8">
      <c r="A39" s="4" t="s">
        <v>1077</v>
      </c>
      <c r="E39" s="4" t="s">
        <v>1078</v>
      </c>
    </row>
    <row r="40" spans="1:8">
      <c r="A40" s="4" t="s">
        <v>1079</v>
      </c>
    </row>
    <row r="41" spans="1:8">
      <c r="A41" s="3" t="s">
        <v>1049</v>
      </c>
    </row>
    <row r="42" spans="1:8">
      <c r="A42" s="4" t="s">
        <v>1072</v>
      </c>
      <c r="E42" s="4" t="s">
        <v>436</v>
      </c>
    </row>
    <row r="43" spans="1:8">
      <c r="A43" s="4" t="s">
        <v>1080</v>
      </c>
    </row>
    <row r="44" spans="1:8">
      <c r="A44" s="3" t="s">
        <v>1049</v>
      </c>
    </row>
    <row r="45" spans="1:8">
      <c r="A45" s="4" t="s">
        <v>1072</v>
      </c>
      <c r="E45" s="4" t="s">
        <v>1081</v>
      </c>
    </row>
    <row r="46" spans="1:8">
      <c r="A46" s="4" t="s">
        <v>1082</v>
      </c>
    </row>
    <row r="47" spans="1:8">
      <c r="A47" s="3" t="s">
        <v>1049</v>
      </c>
    </row>
    <row r="48" spans="1:8">
      <c r="A48" s="4" t="s">
        <v>1077</v>
      </c>
      <c r="E48" s="4" t="s">
        <v>10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33</v>
      </c>
    </row>
    <row r="3" spans="1:4">
      <c r="A3" s="3" t="s">
        <v>1085</v>
      </c>
    </row>
    <row r="4" spans="1:4">
      <c r="A4" s="4" t="s">
        <v>1086</v>
      </c>
      <c r="B4" s="7" t="n">
        <v>28665</v>
      </c>
      <c r="C4" s="7" t="n">
        <v>21092</v>
      </c>
      <c r="D4" s="7" t="n">
        <v>16108</v>
      </c>
    </row>
    <row r="5" spans="1:4">
      <c r="A5" s="4" t="s">
        <v>1087</v>
      </c>
    </row>
    <row r="6" spans="1:4">
      <c r="A6" s="3" t="s">
        <v>1085</v>
      </c>
    </row>
    <row r="7" spans="1:4">
      <c r="A7" s="4" t="s">
        <v>1086</v>
      </c>
      <c r="B7" s="6" t="n">
        <v>3844</v>
      </c>
      <c r="C7" s="6" t="n">
        <v>3160</v>
      </c>
      <c r="D7" s="6" t="n">
        <v>2378</v>
      </c>
    </row>
    <row r="8" spans="1:4">
      <c r="A8" s="4" t="s">
        <v>1088</v>
      </c>
    </row>
    <row r="9" spans="1:4">
      <c r="A9" s="3" t="s">
        <v>1085</v>
      </c>
    </row>
    <row r="10" spans="1:4">
      <c r="A10" s="4" t="s">
        <v>1086</v>
      </c>
      <c r="B10" s="6" t="n">
        <v>2992</v>
      </c>
      <c r="C10" s="6" t="n">
        <v>2340</v>
      </c>
      <c r="D10" s="6" t="n">
        <v>2331</v>
      </c>
    </row>
    <row r="11" spans="1:4">
      <c r="A11" s="4" t="s">
        <v>428</v>
      </c>
    </row>
    <row r="12" spans="1:4">
      <c r="A12" s="3" t="s">
        <v>1085</v>
      </c>
    </row>
    <row r="13" spans="1:4">
      <c r="A13" s="4" t="s">
        <v>1086</v>
      </c>
      <c r="B13" s="7" t="n">
        <v>21829</v>
      </c>
      <c r="C13" s="7" t="n">
        <v>15592</v>
      </c>
      <c r="D13" s="7" t="n">
        <v>113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33</v>
      </c>
    </row>
    <row r="3" spans="1:4">
      <c r="A3" s="3" t="s">
        <v>1090</v>
      </c>
    </row>
    <row r="4" spans="1:4">
      <c r="A4" s="4" t="s">
        <v>1091</v>
      </c>
      <c r="B4" s="7" t="n">
        <v>77000</v>
      </c>
      <c r="C4" s="7" t="n">
        <v>35700</v>
      </c>
      <c r="D4" s="7" t="n">
        <v>2200</v>
      </c>
    </row>
    <row r="5" spans="1:4">
      <c r="A5" s="4" t="s">
        <v>1092</v>
      </c>
    </row>
    <row r="6" spans="1:4">
      <c r="A6" s="3" t="s">
        <v>1090</v>
      </c>
    </row>
    <row r="7" spans="1:4">
      <c r="A7" s="4" t="s">
        <v>1093</v>
      </c>
      <c r="B7" s="6" t="n">
        <v>10411</v>
      </c>
    </row>
    <row r="8" spans="1:4">
      <c r="A8" s="4" t="s">
        <v>1094</v>
      </c>
      <c r="B8" s="6" t="n">
        <v>530</v>
      </c>
    </row>
    <row r="9" spans="1:4">
      <c r="A9" s="4" t="s">
        <v>1095</v>
      </c>
      <c r="B9" s="6" t="n">
        <v>-3449</v>
      </c>
    </row>
    <row r="10" spans="1:4">
      <c r="A10" s="4" t="s">
        <v>1096</v>
      </c>
      <c r="B10" s="6" t="n">
        <v>-34</v>
      </c>
    </row>
    <row r="11" spans="1:4">
      <c r="A11" s="4" t="s">
        <v>1097</v>
      </c>
      <c r="B11" s="6" t="n">
        <v>7458</v>
      </c>
      <c r="C11" s="6" t="n">
        <v>10411</v>
      </c>
    </row>
    <row r="12" spans="1:4">
      <c r="A12" s="4" t="s">
        <v>1098</v>
      </c>
      <c r="B12" s="6" t="n">
        <v>6451</v>
      </c>
    </row>
    <row r="13" spans="1:4">
      <c r="A13" s="4" t="s">
        <v>1099</v>
      </c>
      <c r="B13" s="6" t="n">
        <v>1006</v>
      </c>
    </row>
    <row r="14" spans="1:4">
      <c r="A14" s="4" t="s">
        <v>1100</v>
      </c>
      <c r="B14" s="8" t="n">
        <v>7.32</v>
      </c>
    </row>
    <row r="15" spans="1:4">
      <c r="A15" s="4" t="s">
        <v>1101</v>
      </c>
      <c r="B15" s="11" t="n">
        <v>29.38</v>
      </c>
    </row>
    <row r="16" spans="1:4">
      <c r="A16" s="4" t="s">
        <v>1102</v>
      </c>
      <c r="B16" s="11" t="n">
        <v>7.42</v>
      </c>
    </row>
    <row r="17" spans="1:4">
      <c r="A17" s="4" t="s">
        <v>1103</v>
      </c>
      <c r="B17" s="11" t="n">
        <v>13.42</v>
      </c>
    </row>
    <row r="18" spans="1:4">
      <c r="A18" s="4" t="s">
        <v>1104</v>
      </c>
      <c r="B18" s="11" t="n">
        <v>8.81</v>
      </c>
      <c r="C18" s="8" t="n">
        <v>7.32</v>
      </c>
    </row>
    <row r="19" spans="1:4">
      <c r="A19" s="4" t="s">
        <v>1105</v>
      </c>
      <c r="B19" s="11" t="n">
        <v>7.45</v>
      </c>
    </row>
    <row r="20" spans="1:4">
      <c r="A20" s="4" t="s">
        <v>1106</v>
      </c>
      <c r="B20" s="11" t="n">
        <v>17.55</v>
      </c>
    </row>
    <row r="21" spans="1:4">
      <c r="A21" s="4" t="s">
        <v>1107</v>
      </c>
      <c r="B21" s="8" t="n">
        <v>13.74</v>
      </c>
    </row>
    <row r="22" spans="1:4">
      <c r="A22" s="4" t="s">
        <v>1091</v>
      </c>
      <c r="B22" s="7" t="n">
        <v>0</v>
      </c>
    </row>
    <row r="23" spans="1:4">
      <c r="A23" s="4" t="s">
        <v>1108</v>
      </c>
      <c r="B23" s="6" t="n">
        <v>129648</v>
      </c>
    </row>
    <row r="24" spans="1:4">
      <c r="A24" s="4" t="s">
        <v>1109</v>
      </c>
      <c r="B24" s="6" t="n">
        <v>119052</v>
      </c>
    </row>
    <row r="25" spans="1:4">
      <c r="A25" s="4" t="s">
        <v>1110</v>
      </c>
      <c r="B25" s="7" t="n">
        <v>105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0"/>
  </cols>
  <sheetData>
    <row r="1" spans="1:2">
      <c r="A1" s="1" t="s">
        <v>1111</v>
      </c>
      <c r="B1" s="2" t="s">
        <v>1</v>
      </c>
    </row>
    <row r="2" spans="1:2">
      <c r="B2" s="2" t="s">
        <v>1112</v>
      </c>
    </row>
    <row r="3" spans="1:2">
      <c r="A3" s="3" t="s">
        <v>1113</v>
      </c>
    </row>
    <row r="4" spans="1:2">
      <c r="A4" s="4" t="s">
        <v>1059</v>
      </c>
      <c r="B4" s="4" t="s">
        <v>1060</v>
      </c>
    </row>
    <row r="5" spans="1:2">
      <c r="A5" s="4" t="s">
        <v>1114</v>
      </c>
    </row>
    <row r="6" spans="1:2">
      <c r="A6" s="3" t="s">
        <v>1113</v>
      </c>
    </row>
    <row r="7" spans="1:2">
      <c r="A7" s="4" t="s">
        <v>1115</v>
      </c>
      <c r="B7" s="8" t="n">
        <v>2.96</v>
      </c>
    </row>
    <row r="8" spans="1:2">
      <c r="A8" s="4" t="s">
        <v>1116</v>
      </c>
      <c r="B8" s="8" t="n">
        <v>5.35</v>
      </c>
    </row>
    <row r="9" spans="1:2">
      <c r="A9" s="4" t="s">
        <v>1117</v>
      </c>
      <c r="B9" s="6" t="n">
        <v>398</v>
      </c>
    </row>
    <row r="10" spans="1:2">
      <c r="A10" s="4" t="s">
        <v>1059</v>
      </c>
      <c r="B10" s="4" t="s">
        <v>1118</v>
      </c>
    </row>
    <row r="11" spans="1:2">
      <c r="A11" s="4" t="s">
        <v>1119</v>
      </c>
      <c r="B11" s="8" t="n">
        <v>2.96</v>
      </c>
    </row>
    <row r="12" spans="1:2">
      <c r="A12" s="4" t="s">
        <v>1120</v>
      </c>
      <c r="B12" s="6" t="n">
        <v>398</v>
      </c>
    </row>
    <row r="13" spans="1:2">
      <c r="A13" s="4" t="s">
        <v>1121</v>
      </c>
      <c r="B13" s="8" t="n">
        <v>2.96</v>
      </c>
    </row>
    <row r="14" spans="1:2">
      <c r="A14" s="4" t="s">
        <v>1122</v>
      </c>
    </row>
    <row r="15" spans="1:2">
      <c r="A15" s="3" t="s">
        <v>1113</v>
      </c>
    </row>
    <row r="16" spans="1:2">
      <c r="A16" s="4" t="s">
        <v>1115</v>
      </c>
      <c r="B16" s="11" t="n">
        <v>5.36</v>
      </c>
    </row>
    <row r="17" spans="1:2">
      <c r="A17" s="4" t="s">
        <v>1116</v>
      </c>
      <c r="B17" s="8" t="n">
        <v>5.68</v>
      </c>
    </row>
    <row r="18" spans="1:2">
      <c r="A18" s="4" t="s">
        <v>1117</v>
      </c>
      <c r="B18" s="6" t="n">
        <v>621</v>
      </c>
    </row>
    <row r="19" spans="1:2">
      <c r="A19" s="4" t="s">
        <v>1059</v>
      </c>
      <c r="B19" s="4" t="s">
        <v>1123</v>
      </c>
    </row>
    <row r="20" spans="1:2">
      <c r="A20" s="4" t="s">
        <v>1119</v>
      </c>
      <c r="B20" s="8" t="n">
        <v>5.57</v>
      </c>
    </row>
    <row r="21" spans="1:2">
      <c r="A21" s="4" t="s">
        <v>1120</v>
      </c>
      <c r="B21" s="6" t="n">
        <v>547</v>
      </c>
    </row>
    <row r="22" spans="1:2">
      <c r="A22" s="4" t="s">
        <v>1121</v>
      </c>
      <c r="B22" s="8" t="n">
        <v>5.57</v>
      </c>
    </row>
    <row r="23" spans="1:2">
      <c r="A23" s="4" t="s">
        <v>1124</v>
      </c>
    </row>
    <row r="24" spans="1:2">
      <c r="A24" s="3" t="s">
        <v>1113</v>
      </c>
    </row>
    <row r="25" spans="1:2">
      <c r="A25" s="4" t="s">
        <v>1115</v>
      </c>
      <c r="B25" s="11" t="n">
        <v>5.69</v>
      </c>
    </row>
    <row r="26" spans="1:2">
      <c r="A26" s="4" t="s">
        <v>1116</v>
      </c>
      <c r="B26" s="8" t="n">
        <v>8.539999999999999</v>
      </c>
    </row>
    <row r="27" spans="1:2">
      <c r="A27" s="4" t="s">
        <v>1117</v>
      </c>
      <c r="B27" s="6" t="n">
        <v>4303</v>
      </c>
    </row>
    <row r="28" spans="1:2">
      <c r="A28" s="4" t="s">
        <v>1059</v>
      </c>
      <c r="B28" s="4" t="s">
        <v>1125</v>
      </c>
    </row>
    <row r="29" spans="1:2">
      <c r="A29" s="4" t="s">
        <v>1119</v>
      </c>
      <c r="B29" s="8" t="n">
        <v>5.74</v>
      </c>
    </row>
    <row r="30" spans="1:2">
      <c r="A30" s="4" t="s">
        <v>1120</v>
      </c>
      <c r="B30" s="6" t="n">
        <v>3868</v>
      </c>
    </row>
    <row r="31" spans="1:2">
      <c r="A31" s="4" t="s">
        <v>1121</v>
      </c>
      <c r="B31" s="8" t="n">
        <v>5.74</v>
      </c>
    </row>
    <row r="32" spans="1:2">
      <c r="A32" s="4" t="s">
        <v>1126</v>
      </c>
    </row>
    <row r="33" spans="1:2">
      <c r="A33" s="3" t="s">
        <v>1113</v>
      </c>
    </row>
    <row r="34" spans="1:2">
      <c r="A34" s="4" t="s">
        <v>1115</v>
      </c>
      <c r="B34" s="11" t="n">
        <v>8.550000000000001</v>
      </c>
    </row>
    <row r="35" spans="1:2">
      <c r="A35" s="4" t="s">
        <v>1116</v>
      </c>
      <c r="B35" s="8" t="n">
        <v>8.9</v>
      </c>
    </row>
    <row r="36" spans="1:2">
      <c r="A36" s="4" t="s">
        <v>1117</v>
      </c>
      <c r="B36" s="6" t="n">
        <v>1121</v>
      </c>
    </row>
    <row r="37" spans="1:2">
      <c r="A37" s="4" t="s">
        <v>1059</v>
      </c>
      <c r="B37" s="4" t="s">
        <v>1127</v>
      </c>
    </row>
    <row r="38" spans="1:2">
      <c r="A38" s="4" t="s">
        <v>1119</v>
      </c>
      <c r="B38" s="8" t="n">
        <v>8.619999999999999</v>
      </c>
    </row>
    <row r="39" spans="1:2">
      <c r="A39" s="4" t="s">
        <v>1120</v>
      </c>
      <c r="B39" s="6" t="n">
        <v>1121</v>
      </c>
    </row>
    <row r="40" spans="1:2">
      <c r="A40" s="4" t="s">
        <v>1121</v>
      </c>
      <c r="B40" s="8" t="n">
        <v>8.619999999999999</v>
      </c>
    </row>
    <row r="41" spans="1:2">
      <c r="A41" s="4" t="s">
        <v>1128</v>
      </c>
    </row>
    <row r="42" spans="1:2">
      <c r="A42" s="3" t="s">
        <v>1113</v>
      </c>
    </row>
    <row r="43" spans="1:2">
      <c r="A43" s="4" t="s">
        <v>1115</v>
      </c>
      <c r="B43" s="11" t="n">
        <v>8.91</v>
      </c>
    </row>
    <row r="44" spans="1:2">
      <c r="A44" s="4" t="s">
        <v>1116</v>
      </c>
      <c r="B44" s="7" t="n">
        <v>23</v>
      </c>
    </row>
    <row r="45" spans="1:2">
      <c r="A45" s="4" t="s">
        <v>1117</v>
      </c>
      <c r="B45" s="6" t="n">
        <v>534</v>
      </c>
    </row>
    <row r="46" spans="1:2">
      <c r="A46" s="4" t="s">
        <v>1059</v>
      </c>
      <c r="B46" s="4" t="s">
        <v>1129</v>
      </c>
    </row>
    <row r="47" spans="1:2">
      <c r="A47" s="4" t="s">
        <v>1119</v>
      </c>
      <c r="B47" s="8" t="n">
        <v>22.54</v>
      </c>
    </row>
    <row r="48" spans="1:2">
      <c r="A48" s="4" t="s">
        <v>1120</v>
      </c>
      <c r="B48" s="6" t="n">
        <v>497</v>
      </c>
    </row>
    <row r="49" spans="1:2">
      <c r="A49" s="4" t="s">
        <v>1121</v>
      </c>
      <c r="B49" s="8" t="n">
        <v>22.85</v>
      </c>
    </row>
    <row r="50" spans="1:2">
      <c r="A50" s="4" t="s">
        <v>1130</v>
      </c>
    </row>
    <row r="51" spans="1:2">
      <c r="A51" s="3" t="s">
        <v>1113</v>
      </c>
    </row>
    <row r="52" spans="1:2">
      <c r="A52" s="4" t="s">
        <v>1115</v>
      </c>
      <c r="B52" s="6" t="n">
        <v>23</v>
      </c>
    </row>
    <row r="53" spans="1:2">
      <c r="A53" s="4" t="s">
        <v>1116</v>
      </c>
      <c r="B53" s="8" t="n">
        <v>33.12</v>
      </c>
    </row>
    <row r="54" spans="1:2">
      <c r="A54" s="4" t="s">
        <v>1117</v>
      </c>
      <c r="B54" s="6" t="n">
        <v>481</v>
      </c>
    </row>
    <row r="55" spans="1:2">
      <c r="A55" s="4" t="s">
        <v>1059</v>
      </c>
      <c r="B55" s="4" t="s">
        <v>1131</v>
      </c>
    </row>
    <row r="56" spans="1:2">
      <c r="A56" s="4" t="s">
        <v>1119</v>
      </c>
      <c r="B56" s="8" t="n">
        <v>30.54</v>
      </c>
    </row>
    <row r="57" spans="1:2">
      <c r="A57" s="4" t="s">
        <v>1120</v>
      </c>
      <c r="B57" s="6" t="n">
        <v>20</v>
      </c>
    </row>
    <row r="58" spans="1:2">
      <c r="A58" s="4" t="s">
        <v>1121</v>
      </c>
      <c r="B58" s="8" t="n">
        <v>28.65</v>
      </c>
    </row>
    <row r="59" spans="1:2">
      <c r="A59" s="4" t="s">
        <v>1132</v>
      </c>
    </row>
    <row r="60" spans="1:2">
      <c r="A60" s="3" t="s">
        <v>1113</v>
      </c>
    </row>
    <row r="61" spans="1:2">
      <c r="A61" s="4" t="s">
        <v>1115</v>
      </c>
      <c r="B61" s="11" t="n">
        <v>2.96</v>
      </c>
    </row>
    <row r="62" spans="1:2">
      <c r="A62" s="4" t="s">
        <v>1116</v>
      </c>
      <c r="B62" s="8" t="n">
        <v>33.12</v>
      </c>
    </row>
    <row r="63" spans="1:2">
      <c r="A63" s="4" t="s">
        <v>1117</v>
      </c>
      <c r="B63" s="6" t="n">
        <v>7458</v>
      </c>
    </row>
    <row r="64" spans="1:2">
      <c r="A64" s="4" t="s">
        <v>1059</v>
      </c>
      <c r="B64" s="4" t="s">
        <v>1133</v>
      </c>
    </row>
    <row r="65" spans="1:2">
      <c r="A65" s="4" t="s">
        <v>1119</v>
      </c>
      <c r="B65" s="8" t="n">
        <v>8.81</v>
      </c>
    </row>
    <row r="66" spans="1:2">
      <c r="A66" s="4" t="s">
        <v>1120</v>
      </c>
      <c r="B66" s="6" t="n">
        <v>6451</v>
      </c>
    </row>
    <row r="67" spans="1:2">
      <c r="A67" s="4" t="s">
        <v>1121</v>
      </c>
      <c r="B67" s="8" t="n">
        <v>7.4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134</v>
      </c>
      <c r="B1" s="2" t="s">
        <v>1</v>
      </c>
    </row>
    <row r="2" spans="1:4">
      <c r="B2" s="2" t="s">
        <v>2</v>
      </c>
      <c r="C2" s="2" t="s">
        <v>32</v>
      </c>
      <c r="D2" s="2" t="s">
        <v>33</v>
      </c>
    </row>
    <row r="3" spans="1:4">
      <c r="A3" s="3" t="s">
        <v>1090</v>
      </c>
    </row>
    <row r="4" spans="1:4">
      <c r="A4" s="4" t="s">
        <v>1135</v>
      </c>
      <c r="B4" s="4" t="s">
        <v>1136</v>
      </c>
      <c r="C4" s="4" t="s">
        <v>1081</v>
      </c>
      <c r="D4" s="4" t="s">
        <v>436</v>
      </c>
    </row>
    <row r="5" spans="1:4">
      <c r="A5" s="4" t="s">
        <v>1137</v>
      </c>
      <c r="B5" s="4" t="s">
        <v>1138</v>
      </c>
      <c r="C5" s="4" t="s">
        <v>1139</v>
      </c>
      <c r="D5" s="4" t="s">
        <v>1140</v>
      </c>
    </row>
    <row r="6" spans="1:4">
      <c r="A6" s="4" t="s">
        <v>1141</v>
      </c>
      <c r="B6" s="4" t="s">
        <v>1142</v>
      </c>
      <c r="C6" s="4" t="s">
        <v>427</v>
      </c>
      <c r="D6" s="4" t="s">
        <v>1143</v>
      </c>
    </row>
    <row r="7" spans="1:4">
      <c r="A7" s="4" t="s">
        <v>1144</v>
      </c>
      <c r="D7" s="4" t="s">
        <v>1145</v>
      </c>
    </row>
    <row r="8" spans="1:4">
      <c r="A8" s="4" t="s">
        <v>1146</v>
      </c>
      <c r="B8" s="4" t="s">
        <v>1078</v>
      </c>
      <c r="C8" s="4" t="s">
        <v>1078</v>
      </c>
      <c r="D8" s="4" t="s">
        <v>1078</v>
      </c>
    </row>
    <row r="9" spans="1:4">
      <c r="A9" s="4" t="s">
        <v>1147</v>
      </c>
      <c r="B9" s="8" t="n">
        <v>29.38</v>
      </c>
      <c r="C9" s="8" t="n">
        <v>23.02</v>
      </c>
      <c r="D9" s="8" t="n">
        <v>12.38</v>
      </c>
    </row>
    <row r="10" spans="1:4">
      <c r="A10" s="4" t="s">
        <v>1148</v>
      </c>
      <c r="B10" s="8" t="n">
        <v>13.74</v>
      </c>
      <c r="C10" s="8" t="n">
        <v>9.41</v>
      </c>
      <c r="D10" s="8" t="n">
        <v>4.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1149</v>
      </c>
      <c r="B1" s="2" t="s">
        <v>1</v>
      </c>
    </row>
    <row r="2" spans="1:2">
      <c r="B2" s="2" t="s">
        <v>1112</v>
      </c>
    </row>
    <row r="3" spans="1:2">
      <c r="A3" s="3" t="s">
        <v>1090</v>
      </c>
    </row>
    <row r="4" spans="1:2">
      <c r="A4" s="4" t="s">
        <v>1150</v>
      </c>
      <c r="B4" s="6" t="n">
        <v>184</v>
      </c>
    </row>
    <row r="5" spans="1:2">
      <c r="A5" s="4" t="s">
        <v>1151</v>
      </c>
      <c r="B5" s="6" t="n">
        <v>-9</v>
      </c>
    </row>
    <row r="6" spans="1:2">
      <c r="A6" s="4" t="s">
        <v>1152</v>
      </c>
      <c r="B6" s="6" t="n">
        <v>175</v>
      </c>
    </row>
    <row r="7" spans="1:2">
      <c r="A7" s="4" t="s">
        <v>1153</v>
      </c>
      <c r="B7" s="8" t="n">
        <v>30.76</v>
      </c>
    </row>
    <row r="8" spans="1:2">
      <c r="A8" s="4" t="s">
        <v>1154</v>
      </c>
      <c r="B8" s="11" t="n">
        <v>30.76</v>
      </c>
    </row>
    <row r="9" spans="1:2">
      <c r="A9" s="4" t="s">
        <v>1155</v>
      </c>
      <c r="B9" s="8" t="n">
        <v>30.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Oper</vt:lpstr>
      <vt:lpstr>Consolidated Balance Sheets</vt:lpstr>
      <vt:lpstr>Consolidated Balance Sheets (Pa</vt:lpstr>
      <vt:lpstr>Consolidated Statements of Cash</vt:lpstr>
      <vt:lpstr>Consolidated Statements of Stoc</vt:lpstr>
      <vt:lpstr>Background and Description of t</vt:lpstr>
      <vt:lpstr>Summary of Significant Accounti</vt:lpstr>
      <vt:lpstr>Acquisitions and Divestitures</vt:lpstr>
      <vt:lpstr>Goodwill and Other Intangible A</vt:lpstr>
      <vt:lpstr>Supplemental Financial Statemen</vt:lpstr>
      <vt:lpstr>Financing</vt:lpstr>
      <vt:lpstr>Derivatives and Hedging Activit</vt:lpstr>
      <vt:lpstr>Fair Value Measurements</vt:lpstr>
      <vt:lpstr>Restructuring Costs</vt:lpstr>
      <vt:lpstr>Employee Benefit Plans</vt:lpstr>
      <vt:lpstr>Income Taxes</vt:lpstr>
      <vt:lpstr>Stockholders' Equity</vt:lpstr>
      <vt:lpstr>Commitments and Contingencies</vt:lpstr>
      <vt:lpstr>Industry Segments, Major Custom</vt:lpstr>
      <vt:lpstr>Quarterly Financial Data ( Unau</vt:lpstr>
      <vt:lpstr>Basis of Presentation</vt:lpstr>
      <vt:lpstr>Related Parties</vt:lpstr>
      <vt:lpstr>Cash Flow Information</vt:lpstr>
      <vt:lpstr>Dividends</vt:lpstr>
      <vt:lpstr>Initial Public Offering</vt:lpstr>
      <vt:lpstr>Summary of Significant Accoun27</vt:lpstr>
      <vt:lpstr>Summary of Significant Accoun28</vt:lpstr>
      <vt:lpstr>Acquisitions and Divestitures (</vt:lpstr>
      <vt:lpstr>Goodwill and Other Intangible30</vt:lpstr>
      <vt:lpstr>Supplemental Financial Statem31</vt:lpstr>
      <vt:lpstr>Financing (Tables)</vt:lpstr>
      <vt:lpstr>Derivatives and Hedging Activ33</vt:lpstr>
      <vt:lpstr>Fair Value Measurements (Tables</vt:lpstr>
      <vt:lpstr>Restructuring Costs (Tables)</vt:lpstr>
      <vt:lpstr>Employee Benefit Plans (Tables)</vt:lpstr>
      <vt:lpstr>Income Taxes (Tables)</vt:lpstr>
      <vt:lpstr>Stockholders' Equity (Tables)</vt:lpstr>
      <vt:lpstr>Commitments and Contingencies (</vt:lpstr>
      <vt:lpstr>Industry Segments, Major Cust40</vt:lpstr>
      <vt:lpstr>Quarterly Financial Data ( Un41</vt:lpstr>
      <vt:lpstr>Background and Basis of Present</vt:lpstr>
      <vt:lpstr>Summary of Significant Accoun43</vt:lpstr>
      <vt:lpstr>Summary of Significant Accoun44</vt:lpstr>
      <vt:lpstr>Acquisitions and Divestitures -</vt:lpstr>
      <vt:lpstr>Acquisitions and Divestitures46</vt:lpstr>
      <vt:lpstr>Acquisitions and Divestitures47</vt:lpstr>
      <vt:lpstr>Acquisitions and Divestitures48</vt:lpstr>
      <vt:lpstr>Acquisitions and Divestitures49</vt:lpstr>
      <vt:lpstr>Goodwill and Other Intangible50</vt:lpstr>
      <vt:lpstr>Goodwill and Other Intangible51</vt:lpstr>
      <vt:lpstr>Goodwill and Other Intangible52</vt:lpstr>
      <vt:lpstr>Goodwill and Other Intangible53</vt:lpstr>
      <vt:lpstr>Goodwill and Other Intangible54</vt:lpstr>
      <vt:lpstr>Supplemental Financial Statem55</vt:lpstr>
      <vt:lpstr>Supplemental Financial Statem56</vt:lpstr>
      <vt:lpstr>Supplemental Financial Statem57</vt:lpstr>
      <vt:lpstr>Supplemental Financial Statem58</vt:lpstr>
      <vt:lpstr>Supplemental Financial Statem59</vt:lpstr>
      <vt:lpstr>Supplemental Financial Statem60</vt:lpstr>
      <vt:lpstr>Supplemental Financial Statem61</vt:lpstr>
      <vt:lpstr>Supplemental Financial Statem62</vt:lpstr>
      <vt:lpstr>Supplemental Financial Statem63</vt:lpstr>
      <vt:lpstr>Supplemental Financial Statem64</vt:lpstr>
      <vt:lpstr>Financing - Summary of Debt (De</vt:lpstr>
      <vt:lpstr>Financing - Summary of Debt (Pa</vt:lpstr>
      <vt:lpstr>Financing - Additional Informat</vt:lpstr>
      <vt:lpstr>Financing - Scheduled Maturitie</vt:lpstr>
      <vt:lpstr>Derivatives and Hedging Activ69</vt:lpstr>
      <vt:lpstr>Derivatives and Hedging Activ70</vt:lpstr>
      <vt:lpstr>Derivatives and Hedging Activ71</vt:lpstr>
      <vt:lpstr>Fair Value Measurements - Carry</vt:lpstr>
      <vt:lpstr>Fair Value Measurements - Addit</vt:lpstr>
      <vt:lpstr>Restructuring Costs - Summary o</vt:lpstr>
      <vt:lpstr>Restructuring Costs - Activity </vt:lpstr>
      <vt:lpstr>Restructuring Costs - Additiona</vt:lpstr>
      <vt:lpstr>Employee Benefit Plans - Additi</vt:lpstr>
      <vt:lpstr>Employee Benefit Plans - Summar</vt:lpstr>
      <vt:lpstr>Employee Benefit Plans - Balanc</vt:lpstr>
      <vt:lpstr>Employee Benefit Plans - Summ80</vt:lpstr>
      <vt:lpstr>Employee Benefit Plans - Summ81</vt:lpstr>
      <vt:lpstr>Employee Benefit Plans - Pretax</vt:lpstr>
      <vt:lpstr>Employee Benefit Plans - Summ83</vt:lpstr>
      <vt:lpstr>Employee Benefit Plans - Signif</vt:lpstr>
      <vt:lpstr>Employee Benefit Plans - Summ85</vt:lpstr>
      <vt:lpstr>Employee Benefit Plans - Summ86</vt:lpstr>
      <vt:lpstr>Income Taxes - Income (Loss) Be</vt:lpstr>
      <vt:lpstr>Income Taxes - Summary of Compo</vt:lpstr>
      <vt:lpstr>Income Taxes - Summary of Recon</vt:lpstr>
      <vt:lpstr>Income Taxes - Additional Infor</vt:lpstr>
      <vt:lpstr>Income Taxes - Components of De</vt:lpstr>
      <vt:lpstr>Income Taxes - Reconciliation o</vt:lpstr>
      <vt:lpstr>Income Taxes - Summary of Incom</vt:lpstr>
      <vt:lpstr>Stockholders' Equity - Addition</vt:lpstr>
      <vt:lpstr>Stockholders' Equity - Summary </vt:lpstr>
      <vt:lpstr>Stockholders' Equity - Summar96</vt:lpstr>
      <vt:lpstr>Stockholders' Equity - Summar97</vt:lpstr>
      <vt:lpstr>Stockholders' Equity - Summar98</vt:lpstr>
      <vt:lpstr>Stockholders' Equity - Summar99</vt:lpstr>
      <vt:lpstr>Stockholders' Equity - Summa100</vt:lpstr>
      <vt:lpstr>Commitment and Contingencies - </vt:lpstr>
      <vt:lpstr>Commitments and Contingencies -</vt:lpstr>
      <vt:lpstr>Commitments and Contingencie103</vt:lpstr>
      <vt:lpstr>Industry Segments, Major Cus104</vt:lpstr>
      <vt:lpstr>Industry Segments, Major Cus105</vt:lpstr>
      <vt:lpstr>Industry Segments, Major Cus106</vt:lpstr>
      <vt:lpstr>Industry Segments, Major Cus107</vt:lpstr>
      <vt:lpstr>Industry Segments, Major Cus108</vt:lpstr>
      <vt:lpstr>Quarterly Financial Data (Unaud</vt:lpstr>
      <vt:lpstr>Quarterly Financial Data (Un110</vt:lpstr>
      <vt:lpstr>Basis of Presentation - Additio</vt:lpstr>
      <vt:lpstr>Cash Flow Information - Additio</vt:lpstr>
      <vt:lpstr>Dividends - Additional Informat</vt:lpstr>
      <vt:lpstr>Initial Public Offering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02:59Z</dcterms:created>
  <dcterms:modified xmlns:dcterms="http://purl.org/dc/terms/" xmlns:xsi="http://www.w3.org/2001/XMLSchema-instance" xsi:type="dcterms:W3CDTF">2016-02-18T18:02:59Z</dcterms:modified>
  <dc:title xmlns:dc="http://purl.org/dc/elements/1.1/">Untitled</dc:title>
  <dc:description xmlns:dc="http://purl.org/dc/elements/1.1/"/>
  <dc:subject xmlns:dc="http://purl.org/dc/elements/1.1/"/>
  <cp:keywords/>
  <cp:category/>
</cp:coreProperties>
</file>